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Description and Organi" sheetId="8" state="visible" r:id="rId8"/>
    <sheet xmlns:r="http://schemas.openxmlformats.org/officeDocument/2006/relationships" name="Summary of Significant Accounti" sheetId="9" state="visible" r:id="rId9"/>
    <sheet xmlns:r="http://schemas.openxmlformats.org/officeDocument/2006/relationships" name="Real Estate Charges" sheetId="10" state="visible" r:id="rId10"/>
    <sheet xmlns:r="http://schemas.openxmlformats.org/officeDocument/2006/relationships" name="Net Income Per Unit" sheetId="11" state="visible" r:id="rId11"/>
    <sheet xmlns:r="http://schemas.openxmlformats.org/officeDocument/2006/relationships" name="Cash and Securities Segregated " sheetId="12" state="visible" r:id="rId12"/>
    <sheet xmlns:r="http://schemas.openxmlformats.org/officeDocument/2006/relationships" name="Investments" sheetId="13" state="visible" r:id="rId13"/>
    <sheet xmlns:r="http://schemas.openxmlformats.org/officeDocument/2006/relationships" name="Derivative Instruments" sheetId="14" state="visible" r:id="rId14"/>
    <sheet xmlns:r="http://schemas.openxmlformats.org/officeDocument/2006/relationships" name="Offsetting Assets and Liabiliti" sheetId="15" state="visible" r:id="rId15"/>
    <sheet xmlns:r="http://schemas.openxmlformats.org/officeDocument/2006/relationships" name="Fair Value" sheetId="16" state="visible" r:id="rId16"/>
    <sheet xmlns:r="http://schemas.openxmlformats.org/officeDocument/2006/relationships" name="Furniture, Equipment and Leaseh" sheetId="17" state="visible" r:id="rId17"/>
    <sheet xmlns:r="http://schemas.openxmlformats.org/officeDocument/2006/relationships" name="Deferred Sales Commissions, Net"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Consolidated Company-Sponsored " sheetId="21" state="visible" r:id="rId21"/>
    <sheet xmlns:r="http://schemas.openxmlformats.org/officeDocument/2006/relationships" name="Net Capital" sheetId="22" state="visible" r:id="rId22"/>
    <sheet xmlns:r="http://schemas.openxmlformats.org/officeDocument/2006/relationships" name="Counterparty Risk" sheetId="23" state="visible" r:id="rId23"/>
    <sheet xmlns:r="http://schemas.openxmlformats.org/officeDocument/2006/relationships" name="Qualified Employee Benefit Plan" sheetId="24" state="visible" r:id="rId24"/>
    <sheet xmlns:r="http://schemas.openxmlformats.org/officeDocument/2006/relationships" name="Long-term Incentive Compensatio" sheetId="25" state="visible" r:id="rId25"/>
    <sheet xmlns:r="http://schemas.openxmlformats.org/officeDocument/2006/relationships" name="Units Outstanding" sheetId="26" state="visible" r:id="rId26"/>
    <sheet xmlns:r="http://schemas.openxmlformats.org/officeDocument/2006/relationships" name="Income Taxes" sheetId="27" state="visible" r:id="rId27"/>
    <sheet xmlns:r="http://schemas.openxmlformats.org/officeDocument/2006/relationships" name="Business Segment Information" sheetId="28" state="visible" r:id="rId28"/>
    <sheet xmlns:r="http://schemas.openxmlformats.org/officeDocument/2006/relationships" name="Related Party Transactions" sheetId="29" state="visible" r:id="rId29"/>
    <sheet xmlns:r="http://schemas.openxmlformats.org/officeDocument/2006/relationships" name="Acquisitions" sheetId="30" state="visible" r:id="rId30"/>
    <sheet xmlns:r="http://schemas.openxmlformats.org/officeDocument/2006/relationships" name="Non-controlling Interests" sheetId="31" state="visible" r:id="rId31"/>
    <sheet xmlns:r="http://schemas.openxmlformats.org/officeDocument/2006/relationships" name="Quarterly Financial Data (Unaud" sheetId="32" state="visible" r:id="rId32"/>
    <sheet xmlns:r="http://schemas.openxmlformats.org/officeDocument/2006/relationships" name="Valuation and Qualifying Accoun" sheetId="33" state="visible" r:id="rId33"/>
    <sheet xmlns:r="http://schemas.openxmlformats.org/officeDocument/2006/relationships" name="Summary of Significant Accoun34" sheetId="34" state="visible" r:id="rId34"/>
    <sheet xmlns:r="http://schemas.openxmlformats.org/officeDocument/2006/relationships" name="Business Description and Orga35" sheetId="35" state="visible" r:id="rId35"/>
    <sheet xmlns:r="http://schemas.openxmlformats.org/officeDocument/2006/relationships" name="Real Estate Charges (Tables)" sheetId="36" state="visible" r:id="rId36"/>
    <sheet xmlns:r="http://schemas.openxmlformats.org/officeDocument/2006/relationships" name="Net Income Per Unit (Tables)" sheetId="37" state="visible" r:id="rId37"/>
    <sheet xmlns:r="http://schemas.openxmlformats.org/officeDocument/2006/relationships" name="Investments (Tables)" sheetId="38" state="visible" r:id="rId38"/>
    <sheet xmlns:r="http://schemas.openxmlformats.org/officeDocument/2006/relationships" name="Derivative Instruments (Tables)" sheetId="39" state="visible" r:id="rId39"/>
    <sheet xmlns:r="http://schemas.openxmlformats.org/officeDocument/2006/relationships" name="Offsetting Assets and Liabili40" sheetId="40" state="visible" r:id="rId40"/>
    <sheet xmlns:r="http://schemas.openxmlformats.org/officeDocument/2006/relationships" name="Fair Value (Tables)" sheetId="41" state="visible" r:id="rId41"/>
    <sheet xmlns:r="http://schemas.openxmlformats.org/officeDocument/2006/relationships" name="Furniture, Equipment and Leas42" sheetId="42" state="visible" r:id="rId42"/>
    <sheet xmlns:r="http://schemas.openxmlformats.org/officeDocument/2006/relationships" name="Deferred Sales Commissions, N43" sheetId="43" state="visible" r:id="rId43"/>
    <sheet xmlns:r="http://schemas.openxmlformats.org/officeDocument/2006/relationships" name="Commitments and Contingencies (" sheetId="44" state="visible" r:id="rId44"/>
    <sheet xmlns:r="http://schemas.openxmlformats.org/officeDocument/2006/relationships" name="Consolidated Company-Sponsore45" sheetId="45" state="visible" r:id="rId45"/>
    <sheet xmlns:r="http://schemas.openxmlformats.org/officeDocument/2006/relationships" name="Qualified Employee Benefit Pl46" sheetId="46" state="visible" r:id="rId46"/>
    <sheet xmlns:r="http://schemas.openxmlformats.org/officeDocument/2006/relationships" name="Long-term Incentive Compensat47" sheetId="47" state="visible" r:id="rId47"/>
    <sheet xmlns:r="http://schemas.openxmlformats.org/officeDocument/2006/relationships" name="Units Outstanding (Tables)" sheetId="48" state="visible" r:id="rId48"/>
    <sheet xmlns:r="http://schemas.openxmlformats.org/officeDocument/2006/relationships" name="Income Taxes (Tables)" sheetId="49" state="visible" r:id="rId49"/>
    <sheet xmlns:r="http://schemas.openxmlformats.org/officeDocument/2006/relationships" name="Business Segment Information (T" sheetId="50" state="visible" r:id="rId50"/>
    <sheet xmlns:r="http://schemas.openxmlformats.org/officeDocument/2006/relationships" name="Related Party Transactions (Tab" sheetId="51" state="visible" r:id="rId51"/>
    <sheet xmlns:r="http://schemas.openxmlformats.org/officeDocument/2006/relationships" name="Non-controlling Interests (Tabl" sheetId="52" state="visible" r:id="rId52"/>
    <sheet xmlns:r="http://schemas.openxmlformats.org/officeDocument/2006/relationships" name="Quarterly Financial Data (Una53" sheetId="53" state="visible" r:id="rId53"/>
    <sheet xmlns:r="http://schemas.openxmlformats.org/officeDocument/2006/relationships" name="Business Description and Orga54" sheetId="54" state="visible" r:id="rId54"/>
    <sheet xmlns:r="http://schemas.openxmlformats.org/officeDocument/2006/relationships" name="Business Description and Orga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Real Estate Charges - Activity " sheetId="58" state="visible" r:id="rId58"/>
    <sheet xmlns:r="http://schemas.openxmlformats.org/officeDocument/2006/relationships" name="Net Income Per Unit (Details)" sheetId="59" state="visible" r:id="rId59"/>
    <sheet xmlns:r="http://schemas.openxmlformats.org/officeDocument/2006/relationships" name="Cash and Securities Segregate60" sheetId="60" state="visible" r:id="rId60"/>
    <sheet xmlns:r="http://schemas.openxmlformats.org/officeDocument/2006/relationships" name="Investments - Summary of Invest" sheetId="61" state="visible" r:id="rId61"/>
    <sheet xmlns:r="http://schemas.openxmlformats.org/officeDocument/2006/relationships" name="Investments - Additional Inform" sheetId="62" state="visible" r:id="rId62"/>
    <sheet xmlns:r="http://schemas.openxmlformats.org/officeDocument/2006/relationships" name="Investments - Gains (Losses) Re" sheetId="63" state="visible" r:id="rId63"/>
    <sheet xmlns:r="http://schemas.openxmlformats.org/officeDocument/2006/relationships" name="Derivative Instruments - Notion" sheetId="64" state="visible" r:id="rId64"/>
    <sheet xmlns:r="http://schemas.openxmlformats.org/officeDocument/2006/relationships" name="Derivative Instruments - Additi" sheetId="65" state="visible" r:id="rId65"/>
    <sheet xmlns:r="http://schemas.openxmlformats.org/officeDocument/2006/relationships" name="Offsetting Assets and Liabili66" sheetId="66" state="visible" r:id="rId66"/>
    <sheet xmlns:r="http://schemas.openxmlformats.org/officeDocument/2006/relationships" name="Offsetting Assets and Liabili67" sheetId="67" state="visible" r:id="rId67"/>
    <sheet xmlns:r="http://schemas.openxmlformats.org/officeDocument/2006/relationships" name="Fair Value - Valuation of Finan" sheetId="68" state="visible" r:id="rId68"/>
    <sheet xmlns:r="http://schemas.openxmlformats.org/officeDocument/2006/relationships" name="Fair Value - Change in Carrying" sheetId="69" state="visible" r:id="rId69"/>
    <sheet xmlns:r="http://schemas.openxmlformats.org/officeDocument/2006/relationships" name="Fair Value - Change in Carryi70" sheetId="70" state="visible" r:id="rId70"/>
    <sheet xmlns:r="http://schemas.openxmlformats.org/officeDocument/2006/relationships" name="Fair Value - Additional Informa" sheetId="71" state="visible" r:id="rId71"/>
    <sheet xmlns:r="http://schemas.openxmlformats.org/officeDocument/2006/relationships" name="Furniture, Equipment and Leas72" sheetId="72" state="visible" r:id="rId72"/>
    <sheet xmlns:r="http://schemas.openxmlformats.org/officeDocument/2006/relationships" name="Furniture, Equipment and Leas73" sheetId="73" state="visible" r:id="rId73"/>
    <sheet xmlns:r="http://schemas.openxmlformats.org/officeDocument/2006/relationships" name="Deferred Sales Commissions, N74" sheetId="74" state="visible" r:id="rId74"/>
    <sheet xmlns:r="http://schemas.openxmlformats.org/officeDocument/2006/relationships" name="Deferred Sales Commissions, N75" sheetId="75" state="visible" r:id="rId75"/>
    <sheet xmlns:r="http://schemas.openxmlformats.org/officeDocument/2006/relationships" name="Debt (Details)" sheetId="76" state="visible" r:id="rId76"/>
    <sheet xmlns:r="http://schemas.openxmlformats.org/officeDocument/2006/relationships" name="Commitments and Contingencies -"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Consolidated Company-Sponsore80" sheetId="80" state="visible" r:id="rId80"/>
    <sheet xmlns:r="http://schemas.openxmlformats.org/officeDocument/2006/relationships" name="Consolidated Company-Sponsore81" sheetId="81" state="visible" r:id="rId81"/>
    <sheet xmlns:r="http://schemas.openxmlformats.org/officeDocument/2006/relationships" name="Consolidated Company-Sponsore82" sheetId="82" state="visible" r:id="rId82"/>
    <sheet xmlns:r="http://schemas.openxmlformats.org/officeDocument/2006/relationships" name="Consolidated Company-Sponsore83" sheetId="83" state="visible" r:id="rId83"/>
    <sheet xmlns:r="http://schemas.openxmlformats.org/officeDocument/2006/relationships" name="Consolidated Company-Sponsore84" sheetId="84" state="visible" r:id="rId84"/>
    <sheet xmlns:r="http://schemas.openxmlformats.org/officeDocument/2006/relationships" name="Net Capital (Details)" sheetId="85" state="visible" r:id="rId85"/>
    <sheet xmlns:r="http://schemas.openxmlformats.org/officeDocument/2006/relationships" name="Qualified Employee Benefit Pl86" sheetId="86" state="visible" r:id="rId86"/>
    <sheet xmlns:r="http://schemas.openxmlformats.org/officeDocument/2006/relationships" name="Qualified Employee Benefit Pl87" sheetId="87" state="visible" r:id="rId87"/>
    <sheet xmlns:r="http://schemas.openxmlformats.org/officeDocument/2006/relationships" name="Qualified Employee Benefit Pl88" sheetId="88" state="visible" r:id="rId88"/>
    <sheet xmlns:r="http://schemas.openxmlformats.org/officeDocument/2006/relationships" name="Qualified Employee Benefit Pl89" sheetId="89" state="visible" r:id="rId89"/>
    <sheet xmlns:r="http://schemas.openxmlformats.org/officeDocument/2006/relationships" name="Qualified Employee Benefit Pl90" sheetId="90" state="visible" r:id="rId90"/>
    <sheet xmlns:r="http://schemas.openxmlformats.org/officeDocument/2006/relationships" name="Qualified Employee Benefit Pl91" sheetId="91" state="visible" r:id="rId91"/>
    <sheet xmlns:r="http://schemas.openxmlformats.org/officeDocument/2006/relationships" name="Qualified Employee Benefit Pl92" sheetId="92" state="visible" r:id="rId92"/>
    <sheet xmlns:r="http://schemas.openxmlformats.org/officeDocument/2006/relationships" name="Qualified Employee Benefit Pl93" sheetId="93" state="visible" r:id="rId93"/>
    <sheet xmlns:r="http://schemas.openxmlformats.org/officeDocument/2006/relationships" name="Qualified Employee Benefit Pl94" sheetId="94" state="visible" r:id="rId94"/>
    <sheet xmlns:r="http://schemas.openxmlformats.org/officeDocument/2006/relationships" name="Qualified Employee Benefit Pl95" sheetId="95" state="visible" r:id="rId95"/>
    <sheet xmlns:r="http://schemas.openxmlformats.org/officeDocument/2006/relationships" name="Long-term Incentive Compensat96" sheetId="96" state="visible" r:id="rId96"/>
    <sheet xmlns:r="http://schemas.openxmlformats.org/officeDocument/2006/relationships" name="Long-Term Incentive Compensat97" sheetId="97" state="visible" r:id="rId97"/>
    <sheet xmlns:r="http://schemas.openxmlformats.org/officeDocument/2006/relationships" name="Long-Term Incentive Compensat98" sheetId="98" state="visible" r:id="rId98"/>
    <sheet xmlns:r="http://schemas.openxmlformats.org/officeDocument/2006/relationships" name="Long-Term Incentive Compensat99" sheetId="99" state="visible" r:id="rId99"/>
    <sheet xmlns:r="http://schemas.openxmlformats.org/officeDocument/2006/relationships" name="Units Outstanding (Details)" sheetId="100" state="visible" r:id="rId100"/>
    <sheet xmlns:r="http://schemas.openxmlformats.org/officeDocument/2006/relationships" name="Income Taxes - Additional Infor" sheetId="101" state="visible" r:id="rId101"/>
    <sheet xmlns:r="http://schemas.openxmlformats.org/officeDocument/2006/relationships" name="Income Taxes - Earnings Before " sheetId="102" state="visible" r:id="rId102"/>
    <sheet xmlns:r="http://schemas.openxmlformats.org/officeDocument/2006/relationships" name="Income Taxes - Principal Reason" sheetId="103" state="visible" r:id="rId103"/>
    <sheet xmlns:r="http://schemas.openxmlformats.org/officeDocument/2006/relationships" name="Income Taxes - Reconciliation o" sheetId="104" state="visible" r:id="rId104"/>
    <sheet xmlns:r="http://schemas.openxmlformats.org/officeDocument/2006/relationships" name="Income Taxes - Tax Effect of Si" sheetId="105" state="visible" r:id="rId105"/>
    <sheet xmlns:r="http://schemas.openxmlformats.org/officeDocument/2006/relationships" name="Income Taxes - Operating Loss C" sheetId="106" state="visible" r:id="rId106"/>
    <sheet xmlns:r="http://schemas.openxmlformats.org/officeDocument/2006/relationships" name="Business Segment Information - " sheetId="107" state="visible" r:id="rId107"/>
    <sheet xmlns:r="http://schemas.openxmlformats.org/officeDocument/2006/relationships" name="Business Segment Information108" sheetId="108" state="visible" r:id="rId108"/>
    <sheet xmlns:r="http://schemas.openxmlformats.org/officeDocument/2006/relationships" name="Business Segment Information109" sheetId="109" state="visible" r:id="rId109"/>
    <sheet xmlns:r="http://schemas.openxmlformats.org/officeDocument/2006/relationships" name="Related Party Transactions - Re" sheetId="110" state="visible" r:id="rId110"/>
    <sheet xmlns:r="http://schemas.openxmlformats.org/officeDocument/2006/relationships" name="Related Party Transactions - Su" sheetId="111" state="visible" r:id="rId111"/>
    <sheet xmlns:r="http://schemas.openxmlformats.org/officeDocument/2006/relationships" name="Related Party Transactions - Ad" sheetId="112" state="visible" r:id="rId112"/>
    <sheet xmlns:r="http://schemas.openxmlformats.org/officeDocument/2006/relationships" name="Acquisitions (Details)" sheetId="113" state="visible" r:id="rId113"/>
    <sheet xmlns:r="http://schemas.openxmlformats.org/officeDocument/2006/relationships" name="Non-controlling Interests (Deta" sheetId="114" state="visible" r:id="rId114"/>
    <sheet xmlns:r="http://schemas.openxmlformats.org/officeDocument/2006/relationships" name="Quarterly Financial Data (Un115" sheetId="115" state="visible" r:id="rId115"/>
    <sheet xmlns:r="http://schemas.openxmlformats.org/officeDocument/2006/relationships" name="Valuation and Qualifying Acc116" sheetId="116" state="visible" r:id="rId116"/>
  </sheets>
  <definedNames/>
  <calcPr calcId="124519" fullCalcOnLoad="1"/>
</workbook>
</file>

<file path=xl/sharedStrings.xml><?xml version="1.0" encoding="utf-8"?>
<sst xmlns="http://schemas.openxmlformats.org/spreadsheetml/2006/main" uniqueCount="1244">
  <si>
    <t>Document and Entity Information</t>
  </si>
  <si>
    <t>12 Months Ended</t>
  </si>
  <si>
    <t>Dec. 31, 2017USD ($)shares</t>
  </si>
  <si>
    <t>Document and Entity Information [Abstract]</t>
  </si>
  <si>
    <t>Entity Registrant Name</t>
  </si>
  <si>
    <t>ALLIANCEBERNSTEIN L.P.</t>
  </si>
  <si>
    <t>Entity Central Index Key</t>
  </si>
  <si>
    <t>Current Fiscal Year End Date</t>
  </si>
  <si>
    <t>--12-31</t>
  </si>
  <si>
    <t>Entity Well-known Seasoned Issuer</t>
  </si>
  <si>
    <t>Yes</t>
  </si>
  <si>
    <t>Entity Voluntary Filers</t>
  </si>
  <si>
    <t>No</t>
  </si>
  <si>
    <t>Entity Current Reporting Status</t>
  </si>
  <si>
    <t>Entity Filer Category</t>
  </si>
  <si>
    <t>Non-accelerated Filer</t>
  </si>
  <si>
    <t>Entity Public Float | $</t>
  </si>
  <si>
    <t>Entity Common Stock, Shares Outstanding | shares</t>
  </si>
  <si>
    <t>Document Fiscal Year Focus</t>
  </si>
  <si>
    <t>Document Fiscal Period Focus</t>
  </si>
  <si>
    <t>FY</t>
  </si>
  <si>
    <t>Document Type</t>
  </si>
  <si>
    <t>10-K</t>
  </si>
  <si>
    <t>Amendment Flag</t>
  </si>
  <si>
    <t>false</t>
  </si>
  <si>
    <t>Document Period End Date</t>
  </si>
  <si>
    <t>Dec. 31,
		2017</t>
  </si>
  <si>
    <t>Consolidated Statements of Financial Condition - USD ($) $ in Thousands</t>
  </si>
  <si>
    <t>Dec. 31, 2017</t>
  </si>
  <si>
    <t>Dec. 31, 2016</t>
  </si>
  <si>
    <t>ASSETS</t>
  </si>
  <si>
    <t>Cash and cash equivalents</t>
  </si>
  <si>
    <t>Cash and securities segregated, at fair value (cost $816,350 and $946,093)</t>
  </si>
  <si>
    <t>Receivables, net:</t>
  </si>
  <si>
    <t>Brokers and dealers</t>
  </si>
  <si>
    <t>Brokerage clients</t>
  </si>
  <si>
    <t>Due from Related Parties</t>
  </si>
  <si>
    <t>Other fees</t>
  </si>
  <si>
    <t>Investments:</t>
  </si>
  <si>
    <t>Long-term incentive compensation-related</t>
  </si>
  <si>
    <t>Other</t>
  </si>
  <si>
    <t>Other assets</t>
  </si>
  <si>
    <t>Furniture, equipment and leasehold improvements, net</t>
  </si>
  <si>
    <t>Goodwill</t>
  </si>
  <si>
    <t>Intangible assets, net</t>
  </si>
  <si>
    <t>Deferred sales commissions, net</t>
  </si>
  <si>
    <t>Total assets</t>
  </si>
  <si>
    <t>Payables:</t>
  </si>
  <si>
    <t>Securities sold not yet purchased</t>
  </si>
  <si>
    <t>AB mutual funds</t>
  </si>
  <si>
    <t>Accounts payable and accrued expenses</t>
  </si>
  <si>
    <t>Accrued compensation and benefits</t>
  </si>
  <si>
    <t>Debt</t>
  </si>
  <si>
    <t>Total liabilities</t>
  </si>
  <si>
    <t>Commitments and contingencies (See Note 13)</t>
  </si>
  <si>
    <t xml:space="preserve"> </t>
  </si>
  <si>
    <t>Redeemable non-controlling interest</t>
  </si>
  <si>
    <t>Capital:</t>
  </si>
  <si>
    <t>General Partner</t>
  </si>
  <si>
    <t>Limited partners: 268,659,333 and 268,893,534 units issued and outstanding</t>
  </si>
  <si>
    <t>Receivables from affiliates</t>
  </si>
  <si>
    <t>AB Holding Units held for long-term incentive compensation plans</t>
  </si>
  <si>
    <t>Accumulated other comprehensive loss</t>
  </si>
  <si>
    <t>Partners’ capital attributable to AB Unitholders</t>
  </si>
  <si>
    <t>Non-redeemable non-controlling interests in consolidated entities</t>
  </si>
  <si>
    <t>Total capital</t>
  </si>
  <si>
    <t>Total liabilities and capital</t>
  </si>
  <si>
    <t>VIEs Consolidated [Member]</t>
  </si>
  <si>
    <t>Investments</t>
  </si>
  <si>
    <t>Liabilities of consolidated company-sponsored investment funds</t>
  </si>
  <si>
    <t>Consolidated Statements of Financial Condition (Parenthetical) - USD ($) $ in Thousands</t>
  </si>
  <si>
    <t>Cash and securities segregated, at cost</t>
  </si>
  <si>
    <t>Limited partners units issued (in units)</t>
  </si>
  <si>
    <t>Limited partners, units outstanding (in units)</t>
  </si>
  <si>
    <t>Consolidated Statements of Income - USD ($) $ in Thousands</t>
  </si>
  <si>
    <t>Dec. 31, 2015</t>
  </si>
  <si>
    <t>Revenues:</t>
  </si>
  <si>
    <t>Investment advisory and services fees</t>
  </si>
  <si>
    <t>Bernstein research services</t>
  </si>
  <si>
    <t>Distribution revenues</t>
  </si>
  <si>
    <t>Dividend and interest income</t>
  </si>
  <si>
    <t>Investment gains (losses)</t>
  </si>
  <si>
    <t>Other revenues</t>
  </si>
  <si>
    <t>Total revenues</t>
  </si>
  <si>
    <t>Less: Interest expense</t>
  </si>
  <si>
    <t>Net revenues</t>
  </si>
  <si>
    <t>Expenses:</t>
  </si>
  <si>
    <t>Employee compensation and benefits</t>
  </si>
  <si>
    <t>Promotion and servicing:</t>
  </si>
  <si>
    <t>Distribution-related payments</t>
  </si>
  <si>
    <t>Amortization of deferred sales commissions</t>
  </si>
  <si>
    <t>Trade execution, marketing, T&amp;E and other</t>
  </si>
  <si>
    <t>General and administrative:</t>
  </si>
  <si>
    <t>General and administrative</t>
  </si>
  <si>
    <t>Real estate charges</t>
  </si>
  <si>
    <t>Contingent payment arrangements</t>
  </si>
  <si>
    <t>Interest on borrowings</t>
  </si>
  <si>
    <t>Amortization of intangible assets</t>
  </si>
  <si>
    <t>Total expenses</t>
  </si>
  <si>
    <t>Operating income</t>
  </si>
  <si>
    <t>Income tax</t>
  </si>
  <si>
    <t>Net income</t>
  </si>
  <si>
    <t>Net income of consolidated entities attributable to non-controlling interests</t>
  </si>
  <si>
    <t>Net income attributable to AB Unitholders</t>
  </si>
  <si>
    <t>Net income per AB Unit:</t>
  </si>
  <si>
    <t>Basic (in dollars per share)</t>
  </si>
  <si>
    <t>Diluted (in dollars per share)</t>
  </si>
  <si>
    <t>Consolidated Statements of Comprehensive Income - USD ($) $ in Thousands</t>
  </si>
  <si>
    <t>Statement of Comprehensive Income [Abstract]</t>
  </si>
  <si>
    <t>Other comprehensive (loss) income:</t>
  </si>
  <si>
    <t>Foreign currency translation adjustments, before reclassification and tax:</t>
  </si>
  <si>
    <t>Less: reclassification adjustment for (losses) gains included in net income upon liquidation</t>
  </si>
  <si>
    <t>Foreign currency translation adjustments, before tax</t>
  </si>
  <si>
    <t>Income tax expense</t>
  </si>
  <si>
    <t>Foreign currency translation adjustments, net of tax</t>
  </si>
  <si>
    <t>Unrealized gains (losses) on investments:</t>
  </si>
  <si>
    <t>Unrealized gains (losses) arising during period</t>
  </si>
  <si>
    <t>Less: reclassification adjustment for (losses) gains included in net income</t>
  </si>
  <si>
    <t>Changes in unrealized gains (losses) on investments</t>
  </si>
  <si>
    <t>Income tax benefit (expense)</t>
  </si>
  <si>
    <t>Unrealized gains (losses) on investments, net of tax</t>
  </si>
  <si>
    <t>Changes in employee benefit related items:</t>
  </si>
  <si>
    <t>Amortization of prior service cost</t>
  </si>
  <si>
    <t>Recognized actuarial (loss) gain</t>
  </si>
  <si>
    <t>Changes in employee benefit related items</t>
  </si>
  <si>
    <t>Employee benefit related items, net of tax</t>
  </si>
  <si>
    <t>Other comprehensive gain (loss)</t>
  </si>
  <si>
    <t>Less: Comprehensive income in consolidated entities attributable to non-controlling interests</t>
  </si>
  <si>
    <t>Comprehensive income attributable to AB Unitholders</t>
  </si>
  <si>
    <t>Consolidated Statements of Changes in Partners' Capital - USD ($) $ in Thousands</t>
  </si>
  <si>
    <t>Total</t>
  </si>
  <si>
    <t>Receivables from Affiliates [Member]</t>
  </si>
  <si>
    <t>AB Holding Units Held for Long-tem Incentive Compensation Plans [Member]</t>
  </si>
  <si>
    <t>Accumulated Other Comprehensive Income (Loss) [Member]</t>
  </si>
  <si>
    <t>Partners' Capital attributable to AB Unitholders [Member]</t>
  </si>
  <si>
    <t>Non-redeemable Non-controlling Interests in Consolidated Entities [Member]</t>
  </si>
  <si>
    <t>General Partner's Capital [Member]</t>
  </si>
  <si>
    <t>Limited Partners' Capital [Member]</t>
  </si>
  <si>
    <t>Balance, beginning of year at Dec. 31, 2014</t>
  </si>
  <si>
    <t>Increase (Decrease) in Stockholders' Equity [Roll Forward]</t>
  </si>
  <si>
    <t>Cash distributions</t>
  </si>
  <si>
    <t>Long-term incentive compensation plans activity</t>
  </si>
  <si>
    <t>(Retirement) issuance of AB Units, net</t>
  </si>
  <si>
    <t>Capital contributions from General Partner</t>
  </si>
  <si>
    <t>Compensation plan accrual</t>
  </si>
  <si>
    <t>Capital contributions from AB Holding</t>
  </si>
  <si>
    <t>Purchases of AB Holding Units to fund long-term compensation plans, net</t>
  </si>
  <si>
    <t>Long-term incentive compensation awards expense</t>
  </si>
  <si>
    <t>Re-valuation of AB Holding Units held in rabbi trust</t>
  </si>
  <si>
    <t>Unrealized gain (loss) on investments, net of tax</t>
  </si>
  <si>
    <t>Foreign currency translation adjustment</t>
  </si>
  <si>
    <t>Purchase of non-controlling interest</t>
  </si>
  <si>
    <t>Changes in employee benefit related items, net of tax</t>
  </si>
  <si>
    <t>Distributions (to) from non-controlling interests of our consolidated venture capital fund activities</t>
  </si>
  <si>
    <t>Balance, end of year at Dec. 31, 2015</t>
  </si>
  <si>
    <t>Balance, end of year at Dec. 31, 2016</t>
  </si>
  <si>
    <t>Balance, end of year at Dec. 31, 2017</t>
  </si>
  <si>
    <t>Consolidated Statements of Cash Flows - USD ($) $ in Thousands</t>
  </si>
  <si>
    <t>Cash flows from operating activities:</t>
  </si>
  <si>
    <t>Adjustments to reconcile net income to net cash provided by operating activities:</t>
  </si>
  <si>
    <t>Non-cash long-term incentive compensation expense</t>
  </si>
  <si>
    <t>Depreciation and other amortization</t>
  </si>
  <si>
    <t>Unrealized losses (gains) on investments</t>
  </si>
  <si>
    <t>Losses on real estate asset write-offs</t>
  </si>
  <si>
    <t>Other, net</t>
  </si>
  <si>
    <t>Changes in assets and liabilities:</t>
  </si>
  <si>
    <t>Decrease (increase) in segregated cash and securities</t>
  </si>
  <si>
    <t>Decrease (increase) in receivables</t>
  </si>
  <si>
    <t>Decrease in investments</t>
  </si>
  <si>
    <t>Decrease (increase) in deferred sales commissions</t>
  </si>
  <si>
    <t>(Increase) decrease in other assets</t>
  </si>
  <si>
    <t>(Decrease) increase in payables</t>
  </si>
  <si>
    <t>Increase (decrease) in accounts payable and accrued expenses</t>
  </si>
  <si>
    <t>Increase (decrease) in accrued compensation and benefits</t>
  </si>
  <si>
    <t>Net cash provided by operating activities</t>
  </si>
  <si>
    <t>Cash flows from investing activities:</t>
  </si>
  <si>
    <t>Purchases of investments</t>
  </si>
  <si>
    <t>Proceeds from sales of investments</t>
  </si>
  <si>
    <t>Purchases of furniture, equipment and leasehold improvements</t>
  </si>
  <si>
    <t>Proceeds from sales of furniture, equipment and leasehold improvements</t>
  </si>
  <si>
    <t>Purchase of intangible asset</t>
  </si>
  <si>
    <t>Purchase of businesses, net of cash acquired</t>
  </si>
  <si>
    <t>Net cash used in investing activities</t>
  </si>
  <si>
    <t>Cash flows from financing activities:</t>
  </si>
  <si>
    <t>(Repayment) issuance of commercial paper, net</t>
  </si>
  <si>
    <t>Proceeds from bank loans</t>
  </si>
  <si>
    <t>Increase (decrease) in overdrafts payable</t>
  </si>
  <si>
    <t>Distributions to General Partner and Unitholders</t>
  </si>
  <si>
    <t>Purchases (redemptions) of non-controlling interests of consolidated company-sponsored investment funds, net</t>
  </si>
  <si>
    <t>Capital contributions from affiliates</t>
  </si>
  <si>
    <t>Payments of contingent payment arrangements/purchase of shares</t>
  </si>
  <si>
    <t>Additional investments by AB Holding with proceeds from exercise of compensatory options to buy AB Holding Units</t>
  </si>
  <si>
    <t>Purchases of AB Holding Units to fund long-term incentive compensation plan awards, net</t>
  </si>
  <si>
    <t>Purchases of AB Units</t>
  </si>
  <si>
    <t>Net cash used in financing activities</t>
  </si>
  <si>
    <t>Effect of exchange rate changes on cash and cash equivalents</t>
  </si>
  <si>
    <t>Net increase (decrease) in cash and cash equivalents</t>
  </si>
  <si>
    <t>Cash and cash equivalents as of beginning of the period</t>
  </si>
  <si>
    <t>Cash and cash equivalents as of end of the period</t>
  </si>
  <si>
    <t>Cash paid:</t>
  </si>
  <si>
    <t>Interest paid</t>
  </si>
  <si>
    <t>Income taxes paid</t>
  </si>
  <si>
    <t>Non-cash investing activities:</t>
  </si>
  <si>
    <t>Fair value of assets acquired</t>
  </si>
  <si>
    <t>Fair value of liabilities assumed</t>
  </si>
  <si>
    <t>Fair value of redeemable non-controlling interest recorded</t>
  </si>
  <si>
    <t>Non-cash financing activities:</t>
  </si>
  <si>
    <t>Payables recorded under contingent payment arrangements</t>
  </si>
  <si>
    <t>Consolidation of cash and cash equivalents of consolidated company-sponsored investment funds</t>
  </si>
  <si>
    <t>Business Description and Organization</t>
  </si>
  <si>
    <t>Organization, Consolidation and Presentation of Financial Statements [Abstract]</t>
  </si>
  <si>
    <t>Business Description and Organization We provide research, diversified investment management and related services globally to a broad range of clients. Our principal services include: • Institutional Services—servicing our institutional clients, including private and public pension plans, foundations and endowments, insurance companies, central banks and governments worldwide, and affiliates such as AXA S.A. (" AXA ") and its subsidiaries, by means of separately-managed accounts, sub-advisory relationships, structured products, collective investment trusts, mutual funds, hedge funds and other investment vehicles. • Retail Services—servicing our retail clients, primarily by means of retail mutual funds sponsored by AB or an affiliated company, sub-advisory relationships with mutual funds sponsored by third parties, separately-managed account programs sponsored by financial intermediaries worldwide and other investment vehicles. • Private Wealth Management Services—servicing our private clients, including high-net-worth individuals and families, trusts and estates, charitable foundations, partnerships, private and family corporations, and other entities, by means of separately-managed accounts, hedge funds, mutual funds and other investment vehicles. • Bernstein Research Services—servicing institutional investors, such as pension fund, hedge fund and mutual fund managers, seeking high-quality fundamental research, quantitative services and brokerage-related services in equities and listed options. We also provide distribution, shareholder servicing, transfer agency services and administrative services to the mutual funds we sponsor. Our high-quality, in-depth research is the foundation of our business. Our research disciplines include economic, fundamental equity, fixed income and quantitative research. In addition, we have experts focused on multi-asset strategies, wealth management and alternative investments. We provide a broad range of investment services with expertise in: • Actively-managed equity strategies, with global and regional portfolios across capitalization ranges, concentration ranges and investment strategies, including value, growth and core equities ; • Actively-managed traditional and unconstrained fixed income strategies, including taxable and tax-exempt strategies; • Passive management, including index and enhanced index strategies; • Alternative investments, including hedge funds, fund of funds and private equity ( e.g. , direct real estate investing and direct lending); and • Multi-asset solutions and services, including dynamic asset allocation, customized target-date funds and target-risk funds. Our services span various investment disciplines, including market capitalization ( e.g ., large-, mid- and small-cap equities), term ( e.g ., long-, intermediate- and short-duration debt securities), and geographic location ( e.g ., U.S., international, global, emerging markets, regional and local), in major markets around the world. As of December 31, 2017 , AXA, a société anonyme organized under the laws of France and the holding company for the AXA Group, a worldwide leader in financial protection, through certain of its subsidiaries (“ AXA and its subsidiaries ”) owns approximately 3.9% of the issued and outstanding units representing assignments of beneficial ownership of limited partnership interests in AllianceBernstein Holding L.P. (“ AB Holding Units ”). AllianceBernstein Corporation (an indirect wholly-owned subsidiary of AXA, “ General Partner ”) is the general partner of both AllianceBernstein Holding L.P. (“ AB Holding ”) and AB. AllianceBernstein Corporation owns 100,000 general partnership units in AB Holding and a 1% general partnership interest in AB. As of December 31, 2017 , the ownership structure of AB, including limited partnership units outstanding as well as the general partner's 1% interest, is as follows: AXA and its subsidiaries 63.3 % AB Holding 35.5 Unaffiliated holders 1.2 100.0 % Including both the general partnership and limited partnership interests in AB Holding and AB, AXA and its subsidiaries had an approximate 64.7% economic interest in AB as of December 31, 2017 .</t>
  </si>
  <si>
    <t>Summary of Significant Accounting Policies</t>
  </si>
  <si>
    <t>Accounting Policies [Abstract]</t>
  </si>
  <si>
    <t xml:space="preserve">Summary of Significant Accounting Policies Basis of Presentation The consolidated financial statements have been prepared in accordance with accounting principles generally accepted in the United States of America (“ US GAAP ”). The preparation of the consolidated financial statements requires management to make certain estimates and assumptions that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 Principles of Consolidation The consolidated financial statements include AB and its majority-owned and/or controlled subsidiaries, and the consolidated entities that are considered to be variable interest entities ( "VIEs" ) and voting interest entities ( "VOEs" ) in which AB has a controlling financial interest. Non-controlling interests on the consolidated statements of financial condition include the portion of consolidated company-sponsored investment funds in which we do not have direct equity ownership. All significant inter-company transactions and balances among the consolidated entities have been eliminated. Reclassifications During 2017, to conform to the current period’s presentation, prior period amounts for: • our consolidated VOEs' investments previously presented as other investments are now presented as investments of consolidated company-sponsored investment funds in the consolidated statements of financial condition; • dividend and interest related to our consolidated company-sponsored investment funds previously presented as other revenues are now presented as dividend and interest income in the consolidated statements of income; and • certain derivatives previously included in investments of consolidated company-sponsored investment funds are now presented separately as derivative instruments and included in other assets and liabilities of consolidated company-sponsored investment funds in the consolidated statements of financial condition. Lastly, all disclosures relating to the investments, derivatives and fair value of consolidated company-sponsored investment funds previously presented in Notes 6, 7, 8 and 9 are now separately disclosed in Note 14, Consolidated Company-Sponsored Investment Funds . Recently Adopted Accounting Pronouncements In March 2016, the Financial Accounting Standards Board ( “FASB” ) issued Accounting Standards Update ( “ASU” ) 2016-07, Investments - Equity Method and Joint Ventures: Simplifying the Transition to the Equity Method of Accounting . The amendment eliminates the current requirement for a retroactive adjustment and instead requires that the investor add the cost of acquiring the additional interest in the investee to the current basis of the investor's previously held interest and adopt the equity method of accounting as of the date the investment becomes qualified for equity method accounting. Additionally, the amendment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We adopted this standard on January 1, 2017. The adoption of this standard did not have a material impact on our financial condition or results of operations. In March 2016, the FASB issued ASU 2016-09, Improvements to Employee Share-Based Payment Accounting . The amendment includes provisions intended to simplify various aspects related to how share-based payments are accounted for and presented in the financial statements, including income tax effects of share-based payments, minimum statutory tax withholding requirements and forfeitures. We adopted this standard on January 1, 2017 on a prospective basis. The adoption of this standard did not have a material impact on our financial condition or results of operations. Accounting Pronouncements Not Yet Adopted In May 2014, the FASB issued ASU 2014-09, Revenue from Contracts with Customers , which revises revenue recognition criteria for revenue arising from contracts with customers, requires certain costs to obtain and fulfill contracts with customers to be capitalized if they meet certain criteria, and expands disclosure requirements. We adopted this new accounting standard on January 1, 2018 on a modified retrospective basis, recognizing the cumulative effect of initial adoption in Partners’ Capital. Based on our analysis performed to-date, we do not expect any changes in the timing of revenue recognition for our base fees, distribution revenues, shareholder servicing revenues and broker-dealer revenues. However, performance-based fees, which are currently recognized at the end of the applicable measurement period when no risk of reversal remains, and carried-interest distributions received (considered performance-based fees), which are currently recorded as deferred revenues until no risk of reversal remains, may in certain instances be recognized earlier under the new standard, if it is probable that significant reversal of performance-based fees recognized will not occur. Currently, we expect the pre-tax cumulative effect of initial adoption in partners' capital as of January 1, 2018 to be approximately $35 million . This amount represents carried-interest distributions previously received, net of revenue sharing payments to investment team members, with respect to which it is probable that significant reversal will not occur. Our future financial statements will include additional disclosures as required by ASU 2014-09. In January 2016, the FASB issued ASU 2016-01, Recognition and Measurement of Financial Assets and Financial Liabilities . The amendment addresses certain aspects of recognition, measurement, presentation and disclosure of financial instruments and is effective for fiscal years (and interim periods within those years) beginning after December 15, 2017. The amendment will result in a cumulative-effect adjustment to the balance sheet as of the beginning of the fiscal year of adoption, except for one provision relating to equity securities without readily determinable fair values, which provision will be applied prospectively. The amendment is not expected to have a material impact on our financial condition or results of operations. In February 2016, the FASB issued ASU 2016-02, Leases . The amendment requires recognition of lease assets and lease liabilities on the statement of financial condition and disclosure of key information about leasing arrangements. Specifically, this guidance requires an operating lease lessee to recognize on the statement of financial condition a liability to make lease payments and a right-of-use asset representing its right to use the underlying asset for the lease term. However, for leases with a term of twelve months or less, a lessee is permitted to make an accounting policy election not to recognize lease assets and lease liabilities. The amendment is effective for fiscal years (and interim periods within those years) beginning after December 15, 2018 and requires lessees to recognize and measure leases at the beginning of the earliest period presented in the financial statements using a modified retrospective approach. Management is currently evaluating the impact that the adoption of this standard will have on our consolidated financial statements. In August 2016, the FASB issued ASU 2016-15, Statement of Cash Flows (Topic 230) . The amendment is intended to reduce diversity in practice in how certain transactions are classified in the statement of cash flows. The amendment is effective for fiscal years (and interim periods within those years) beginning after December 15, 2017 and should be applied using the retrospective transition method. The amendment is not expected to have a material impact on our financial condition or results of operations. In January 2017, the FASB issued ASU 2017-04, Simplifying the Test for Goodwill Impairment . The guidance removes Step 2 of the goodwill impairment test, which requires a hypothetical purchase price allocation. As a result of the revised guidance, a goodwill impairment will be the amount by which a reporting unit's carrying value exceeds its fair value, not to exceed the carrying amount of goodwill. The revised guidance will be applied prospectively, and is effective in 2020. The revised guidance is not expected to have a material impact on our financial condition or results of operations. In March 2017, the FASB issued ASU 2017-07, Improving the Presentation of Net Periodic Pension Cost and Net Periodic Postretirement Benefit Cost . The amendment requires that an employer disaggregate the service cost component from the other components of net benefit costs on the income statement. The amendment is effective for fiscal years (and interim periods within those years) beginning after December 15, 2017 and should be applied retrospectively. The amendment is not expected to have a material impact on our results of operations. In May 2017, the FASB issued ASU 2017-09, Compensation - Stock Compensation, Scope of Modification Accounting . The amendment provides clarity and reduces both diversity in practice and cost and complexity when applying the guidance in Topic 718, Compensation - Stock Compensation, to a change to the terms or conditions of a share-based payment award. This amendment is effective for annual periods, and interim periods within those annual periods, beginning after December 15, 2017 and will be applied prospectively to an award modified on or after the adoption date. This amendment is not expected to have a material impact on our results of operations. Consolidation of company-sponsored investment funds We adopted ASU 2015-02, Consolidation - Amendments to the Consolidation Analysis ( “ASU 2015-02” ) effective January 1, 2016. For legal entities (company-sponsored investment funds) evaluated for consolidation, we first determine whether the fees we receive and the interests we hold qualify as a variable interest in the entity, including an evaluation of fees paid to us as a decision maker or service provider to the entity being evaluated. Fees received by us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our other economic interests in the entity held directly and indirectly through our related parties, as well as economic interests held by related parties under common control, would not absorb more than an insignificant amount of the entity’s losses or receive more than an insignificant amount of the entity’s benefits. For those entities in which we have a variable interest, we perform an analysis to determine whether the entity is a VIE by considering whether the entity’s equity investment at risk is insufficient, whether the investors lack decision making rights proportional to their ownership percentage of the entity, and whether the investors lack the obligation to absorb an entity’s expected losses or the right to receive an entity’s expected income. A VIE must be consolidated by its primary beneficiary, which generally is defined as the party that has a controlling financial interest in the VIE. We are deemed to have a controlling financial interest in a VIE if we have (i) the power to direct the activities of the VIE that most significantly affect the VIE's economic performance and (ii) the obligation to absorb losses of the VIE or the right to receive income from the VIE that could potentially be significant to the VIE. For purposes of evaluating (ii) above, fees paid to us as a decision maker or service provider are excluded if the amount of fees is commensurate with the level of effort required to be performed and the arrangement includes only customary terms, conditions or amounts present in arrangements for similar services negotiated at arm’s length. The primary beneficiary evaluation generally is performed qualitatively based on all facts and circumstances, as well as quantitatively, as appropriate. If we have a variable interest in an entity that is determined not to be a VIE, the entity is then evaluated for consolidation under the VOE model. For limited partnerships and similar entities, we are deemed to have a controlling financial interest in a VOE, and would be required to consolidate the entity, if we own a majority of the entity’s kick-out rights through voting limited partnership interests and limited partners do not hold substantive participating rights (or other rights that would indicate that we do not control the entity). For entities other than limited partnerships, we are deemed to have a controlling financial interest in a VOE if we own a majority voting interest in the entity. The analysis performed regarding the determination of variable interests held, whether entities are VIEs or VOEs, and whether we have a controlling financial interest in such entities requires the exercise of judgment. The analysis is updated continuously as circumstances change or new entities are formed. Cash and Cash Equivalents Cash and cash equivalents include cash on hand, demand deposits, money market accounts, overnight commercial paper and highly liquid investments with original maturities of three months or less. Due to the short-term nature of these instruments, the recorded value has been determined to approximate fair value. The majority of our consolidated VIEs' cash and cash equivalents is pledged as collateral for short positions in equities. Fees Receivable, Net Fees receivable are shown net of allowances. An allowance for doubtful accounts related to investment advisory and services fees is determined through an analysis of the aging of receivables, assessments of collectability based on historical trends and other qualitative and quantitative factors, including our relationship with the client, the financial health (or ability to pay) of the client, current economic conditions and whether the account is active or closed. The allowance for doubtful accounts is not material to fees receivable. Brokerage Transactions Customers’ securities transactions are recorded on a settlement date basis, with related commission income and expenses reported on a trade date basis. Receivables from and payables to clients include amounts due on cash and margin transactions. Securities owned by customers are held as collateral for receivables; such collateral is not reflected in the consolidated financial statements. We have the ability by contract or custom to sell or re-pledge this collateral, and have done so at various times. As of December 31, 2017 , there were no re-pledged securities. Principal securities transactions and related expenses are recorded on a trade date basis. Securities borrowed and securities loaned by our broker-dealer subsidiaries are recorded at the amount of cash collateral advanced or received in connection with the transaction and are included in receivables from and payables to brokers and dealers in the consolidated statements of financial condition. Securities borrowed transactions require us to deposit cash collateral with the lender. With respect to securities loaned, we receive cash collateral from the borrower. See Note 8 for securities borrowed and loaned amounts recorded in our consolidated statements of financial condition as of December 31, 2017 and 2016 . The initial collateral advanced or received approximates or is greater than the fair value of securities borrowed or loaned. We monitor the fair value of the securities borrowed and loaned on a daily basis and request additional collateral or return excess collateral, as appropriate. As of December 31, 2017 and 2016 , there is no allowance provision required for the collateral advanced. Income or expense is recognized over the life of the transaction. As of December 31, 2017 and 2016 , we had $42.9 million and $41.7 million , respectively, of cash on deposit with clearing organizations for trade facilitation purposes which are reported in other assets in our consolidated statements of financial condition. In addition, as of December 31, 2017 and 2016 , we held U.S. Treasury Bills with values totaling $52.6 million and $28.9 million , respectively, in our investment account that are pledged as collateral with clearing organizations which are reported in other investments in our consolidated statements of financial condition. These clearing organizations have the ability by contract or custom to sell or re-pledge this collateral. Investments Investments include U.S. Treasury Bills, unconsolidated mutual funds and limited partnership hedge funds we sponsor and manage, various separately-managed portfolios consisting of equity and fixed income securities, exchange-traded options and investments owned by a consolidated venture capital fund in which we own a controlling interest as the general partner and a 10% limited partnership interest. Investments in U.S. Treasury Bills, mutual funds, and equity and fixed income securities are classified as either trading or available-for-sale securities. Trading investments are stated at fair value with unrealized gains and losses reported in investment gains and losses on the consolidated statements of income. Available-for-sale investments are stated at fair value with unrealized gains and losses reported as a separate component of accumulated other comprehensive income in partners’ capital. Realized gains and losses on the sale of investments are reported in investment gains and losses on the consolidated statements of income. Average cost is used to determine realized gain or loss on investments sold. We use the equity method of accounting for investments in limited partnership hedge funds. The equity in earnings of our limited partnership hedge fund investments is reported in investment gains and losses on the consolidated statements of income. There are two private equity investments that we account for at fair value. Adjustments to fair value are reported in investment gains and losses on the consolidated statements of income. See Note 9 for a description of how we measure the fair value of our investments. Furniture, Equipment and Leasehold Improvements, Net Furniture, equipment and leasehold improvements are stated at cost, less accumulated depreciation and amortization. Depreciation is recognized on a straight-line basis over the estimated useful lives of eight years for furniture and three to six years for equipment and software. Leasehold improvements are amortized on a straight-line basis over the lesser of their estimated useful lives or the terms of the related leases. Goodwill In 2000, AB acquired SCB Inc., an investment research and management company formerly known as Sanford C. Bernstein Inc. (“ Bernstein ”). The Bernstein acquisition was accounted for under the purchase method and the cost of the acquisition was allocated on the basis of the estimated fair value of the assets acquired and the liabilities assumed. The excess of the purchase price over the fair value of identifiable assets acquired, net of liabilities assumed, resulted in the recognition of goodwill of approximately $3.0 billion . As of December 31, 2017 , goodwill of $3.1 billion on the consolidated statement of financial condition included $2.8 billion as a result of the Bernstein acquisition and $266 million in regard to various smaller acquisitions. We have determined that AB has only one reporting segment and reporting unit. We test our goodwill annually, as of September 30, for impairment. As of September 30, 2017, the impairment test indicated that goodwill was not impaired. We also review the carrying value of goodwill if facts and circumstances occur that suggest possible impairment, such as significant declines in AUM, revenues, earnings or the price of an AB Holding Unit. There were no facts or circumstances occurring in the fourth quarter of 2017 suggesting possible impairment. Intangible Assets, Net Intangible assets consist primarily of costs assigned to acquired investment management contracts of Bernstein based on their estimated fair value at the time of acquisition, less accumulated amortization. Intangible assets are recognized at fair value and generally are amortized on a straight-line basis over their estimated useful life ranging from six years to 20 years. As of December 31, 2017 , intangible assets, net of accumulated amortization, of $105.8 million on the consolidated statement of financial condition consists of $92.3 million of finite-lived intangible assets subject to amortization, of which $56.9 million relates to the Bernstein acquisition, and $13.5 million of indefinite-lived intangible assets not subject to amortization in regard to other acquisitions. As of December 31, 2016 , intangible assets, net of accumulated amortization, of $134.6 million on the consolidated statement of financial condition consisted of $121.1 million of finite-lived intangible assets subject to amortization, of which $77.6 million related to the Bernstein acquisition, and $13.5 million of indefinite-lived intangible assets not subject to amortization in regard to other acquisitions. The gross carrying amount of finite-lived intangible assets totaled $473.7 million as of December 31, 2017 and $476.1 million as of December 31, 2016 , and accumulated amortization was $381.4 million as of December 31, 2017 and $355.0 million as of December 31, 2016 . Amortization expense was $27.9 million for 2017 , $26.3 million for 2016 and $25.8 million for 2015 . Estimated annual amortization expense for each of the next two years is approximately $28 million , then approximately $20 million in year three and $4 million in years four and five. We periodically review intangible assets for impairment as events or changes in circumstances indicate that the carrying value may not be recoverable. If the carrying value exceeds fair value, we perform additional impairment tests to measure the amount of the impairment loss, if any. Deferred Sales Commissions, Net We pay commissions to financial intermediaries in connection with the sale of shares of open-end company-sponsored mutual funds sold without a front-end sales charge (“ back-end load shares ”). These commissions are capitalized as deferred sales commissions and amortized over periods not exceeding five and one-half years for U.S. fund shares and four years for Non-U.S. Fund shares, the periods of time during which deferred sales commissions generally are recovered. We recover these commissions from distribution services fees received from those funds and from contingent deferred sales commissions (“ CDSC ”) received from shareholders of those funds upon the redemption of their shares. CDSC cash recoveries are recorded as reductions of unamortized deferred sales commissions when received. Since January 31, 2009, our U.S. mutual funds have not offered back-end load shares to new investors. As of December 31, 2016, our Non-U.S. Funds are no longer offering back-end load shares, except in isolated instances. We periodically review the deferred sales commission asset for impairment as events or changes in circumstances indicate that the carrying value may not be recoverable. If these factors indicate impairment in value, we compare the carrying value to the undiscounted cash flows expected to be generated by the asset over its remaining life. If we determine the deferred sales commission asset is not fully recoverable, the asset will be deemed impaired and a loss will be recorded in the amount by which the recorded amount of the asset exceeds its estimated fair value. There were no impairment charges recorded during 2017 or 2016 . Loss Contingencies With respect to all significant litigation matters, we consider the likelihood of a negative outcome. If we determine the likelihood of a negative outcome is probable and the amount of the loss can be reasonably estimated, we record an estimated loss for the expected outcome of the litigation. If the likelihood of a negative outcome is reasonably possible and we are able to determine an estimate of the possible loss or range of loss in excess of amounts already accrued, if any, we disclose that fact together with the estimate of the possible loss or range of loss. However, it is often difficult to predict the outcome or estimate a possible loss or range of loss because litigation is subject to inherent uncertainties, particularly when plaintiffs allege substantial or indeterminate damages. Such is also the case when the litigation is in its early stages or when the litigation is highly complex or broad in scope. In these cases, we disclose that we are unable to predict the outcome or estimate a possible loss or range of loss. Revenue Recognition We record as revenue investment advisory and services fees, which we generally calculate as a percentage of AUM, as we perform the related services. Certain investment advisory contracts, including those associated with hedge funds or other alternative investments, provide for a performance-based fee, in addition to a base advisory fee, which is calculated as either a percentage of absolute investment results or a percentage of investment results in excess of a stated benchmark over a specified period of time. We record performance-based fees as a component of revenue at the end of each contract’s measurement period. We initially record carried interest distributions as a deferred revenue liability when the carried interest distributions are subject to claw-back provisions. We recognize the carried interest distributions as revenues when the potential claw-back obligations are mathematically remote, which may not occur until at or near termination of the applicable fund. We calculate AUM using established market-based valuation methods and fair valuation (non-observable market) methods. Market-based valuation methods include: last sale/settle prices from an exchange for actively-traded listed equities, options and futures; evaluated bid prices from recognized pricing vendors for fixed income, asset-backed or mortgage-backed issues; mid prices from recognized pricing vendors and brokers for credit default swaps; and quoted bids or spreads from pricing vendors and brokers for other derivative products. Fair valuation methods include: discounted cash flow models, evaluation of assets versus liabilities or any other methodology that is validated and approved by our Valuation Committee ( see paragraph immediately below for additional information about our Valuation Committee). Fair valuation methods are used only where AUM cannot be valued using market-based valuation methods, such as in the case of private equity or illiquid securities. The Valuation Committee, which consists of senior officers and employees, is responsible for overseeing the pricing and valuation of all investments held in client and AB portfolios. The Valuation Committee has adopted a Statement of Pricing Policies describing principles and policies that apply to pricing and valuing investments held in these portfolios. We also have a Pricing Group, which reports to the Valuation Committee, and is responsible for overseeing the pricing process for all investments. We earn revenues for providing investment research to, and executing brokerage transactions for, institutional clients. These clients compensate us principally by directing us to execute brokerage transactions on their behalf, for which we earn commissions, and to a lesser extent by paying us directly for research through commission sharing agreements or cash payments. Distribution revenues, shareholder servicing fees (included in other revenues), and dividend and interest income are accrued as earned. Contingent Payment Arrangements We periodically enter into contingent payment arrangements in connection with our business combinations. In these arrangements, we agree to pay additional consideration to the sellers to the extent that certain performance targets are achieved. We estimate the fair value of these potential future obligations at the time a business combination is consummated and record a liability on our consolidated statements of financial condition. We then accrete the obligation to its expected payment amount over the measurement period. If our expected payment amount subsequently changes, the obligation is modified in the current period resulting in a gain or loss. Both gains and losses resulting from changes to expected payments and the accretion of these obligations to their expected payment amounts are reflected within contingent payment arrangements in our consolidated statements of income. Mutual Fund Underwriting Activities Purchases and sales of shares of company-sponsored mutual funds in connection with the underwriting activities of our subsidiaries, including related commission income, are recorded on the trade date. Receivables from brokers and dealers for sale of shares of company-sponsored mutual funds generally are realized within three business days from the trade date, in conjunction with the settlement of the related payables to company-sponsored mutual funds for share purchases. Distribution plan and other promotion and servicing payments are recognized as expense when incurred. Long-term Incentive Compensation Plans We maintain several unfunded, non-qualified long-term incentive compensation plans, under which we grant annual awards to employees, generally in the fourth quarter. Awards granted in December 2017, 2016 and 2015 allowed participants to allocate their awards between restricted AB Holding Units and deferred cash. Participants (except certain members of senior management) generally could allocate up to 50% of their awards to deferred cash, not to exceed a total of $250,000 per award. Each of our employees based outside of the United States (other than expatriates), who received an award of $100,000 or less, could have allocated up to 100% of his or her award to deferred cash. Participants allocated their awards prior to the date on which the Compensation Committee granted awards in December 2017, 2016 and 2015. For these awards, the number of AB Holding Units awarded was based on the closing price of an AB Holding Unit on the grant date. For awards granted in 2017, 2016 and 2015: • We engage in open-market purchases of AB Holding Units or purchase newly-issued AB Holding Units from AB Holding that are awarded to participants and keep them in a consolidated rabbi trust. • Quarterly distributions on vested and unvested AB Holding Units are paid currently to participants, regardless of whether or not a long-term deferral election has been made. • Interest on deferred cash is accrued monthly based on our monthly weighted average cost of funds. We recognize compensation expense related to equity compensation grants in the financial statements using the fair value method. Fair value of restricted AB Holding Unit awards is the closing price of an AB Holding Unit on the grant date; fair value of options is determined using the Black-Scholes option valuation model. Under the fair value method, compensatory expense is measured at the grant date based on the estimated fair value of the award and is recognized over the required service period. For year-end long-term incentive compensation awards, employees who resign or are terminated without cause may retain their awards, subject to compliance with certain agreements and restrictive covenants set forth in the applicable award agreement, including restrictions on competition and employee and client solicitation, and a claw-back for failing to follow existing risk management policies. Because there is no service requirement, we fully expense these awards on the grant date. Most equity replacement, sign-on or similar deferred compensation awards included in separate employment agreements or arrangements include a required service period. Regardless of whether or not the award agreement includes employee service requirements, AB Holding Units typically are delivered to employees ratably over four years , unless the employee has made a long-term deferral election. Grants of restricted AB Holding Units can be awarded to members of the </t>
  </si>
  <si>
    <t>Real Estate Charges</t>
  </si>
  <si>
    <t>Restructuring and Related Activities [Abstract]</t>
  </si>
  <si>
    <t>Real Estate Charges Since 2010, in connection with our workforce reductions and in an effort to reduce our global real estate footprint, we have implemented a global office space consolidation. As a result, we have sub-leased over one million square feet of office space. The activity in the liability account relating to our global space consolidation initiatives for the following periods is: Year Ended December 31, 2017 2016 (in thousands) Balance as of January 1, $ 112,932 $ 123,912 Expense incurred 28,507 12,248 Deferred rent 7,083 4,930 Payments made (39,122 ) (32,988 ) Interest accretion 4,235 4,830 Balance as of end of period $ 113,635 $ 112,932</t>
  </si>
  <si>
    <t>Net Income Per Unit</t>
  </si>
  <si>
    <t>Earnings Per Share [Abstract]</t>
  </si>
  <si>
    <t>Net Income Per Unit Basic net income per unit is derived by reducing net income for the 1% general partnership interest and dividing the remaining 99% by the basic weighted average number of units outstanding for each year. Diluted net income per unit is derived by reducing net income for the 1% general partnership interest and dividing the remaining 99% by the total of the diluted weighted average number of units outstanding for each year. Year Ended December 31, 2017 2016 2015 (in thousands, except per unit amounts) Net income attributable to AB Unitholders $ 662,403 $ 673,358 $ 579,927 Weighted average units outstanding—basic 266,955 269,084 271,745 Dilutive effect of compensatory options to buy AB Holding Units 430 554 1,037 Weighted average units outstanding—diluted 267,385 269,638 272,782 Basic net income per AB Unit $ 2.46 $ 2.48 $ 2.11 Diluted net income per AB Unit $ 2.45 $ 2.47 $ 2.10 We excluded 1,970,741 options in 2017, 2,873,106 options in 2016 and 2,409,499 options in 2015, from the diluted net income per unit computation due to their anti-dilutive effect.</t>
  </si>
  <si>
    <t>Cash and Securities Segregated Under Federal Regulations and Other Requirements</t>
  </si>
  <si>
    <t>Brokers and Dealers [Abstract]</t>
  </si>
  <si>
    <t>Cash and Securities Segregated Under Federal Regulations and Other Requirements As of December 31, 2017 and 2016 , $0.8 billion and $0.9 billion , respectively, of U.S. Treasury Bills were segregated in a special reserve bank custody account for the exclusive benefit of our brokerage customers under Rule 15c3-3 of the Exchange Act. During 2016, one of our subsidiaries, which serves as the distributor of our U.S. mutual funds, maintained several special bank accounts for the exclusive benefit of customers. As of December 31, 2016 , $52.9 million of cash was segregated in these bank accounts. During the fourth quarter of 2017, these bank accounts were transferred to another AB subsidiary and no longer designated for the exclusive benefit of customers; as such, the bank accounts are no longer considered segregated cash.</t>
  </si>
  <si>
    <t>Investments, Debt and Equity Securities [Abstract]</t>
  </si>
  <si>
    <t>Investments Investments consist of: December 31, 2017 2016 (in thousands) Trading: U.S. Treasury Bills $ 52,609 $ 28,937 Long-term incentive compensation-related 51,758 50,935 Seed capital 160,573 188,053 Equities 81,154 6,602 Exchange-traded options 4,981 3,106 Investments in limited partnership hedge funds: Long-term incentive compensation-related 14,276 16,826 Seed capital 22,923 23,704 Private equity (seed capital) 38,186 45,278 Time deposits 5,138 70,097 Other (including available-for-sale investments) 11,991 7,567 Total investments $ 443,589 $ 441,105 Total investments related to long-term incentive compensation obligations of $66.0 million and $67.8 million as of December 31, 2017 and 2016 , respectively, consist of company-sponsored mutual funds and hedge funds. For long-term incentive compensation awards granted before 2009, we typically made investments in company-sponsored mutual funds and hedge funds that were notionally elected by plan participants and maintained them (and continue to maintain them) in a consolidated rabbi trust or separate custodial account. The rabbi trust and custodial account enable us to hold such investments separate from our other assets for the purpose of settling our obligations to participants. The investments held in the rabbi trust and custodial account remain available to the general creditors of AB. The underlying investments of hedge funds in which we invest include long and short positions in equity securities, fixed income securities (including various agency and non-agency asset-based securities), currencies, commodities and derivatives (including various swaps and forward contracts). These investments are valued at quoted market prices or, where quoted market prices are not available, are fair valued based on the pricing policies and procedures of the underlying funds. U.S. Treasury Bills, the majority of which are pledged as collateral with clearing organizations, are held in our investment account. These clearing organizations have the ability by contract or custom to sell or re-pledge this collateral. We allocate seed capital to our investment teams to help develop new products and services for our clients. The seed capital trading investments are equity and fixed income products, primarily in the form of separately-managed account portfolios, U.S. mutual funds, Luxembourg funds, Japanese investment trust management funds or Delaware business trusts. We also may allocate seed capital to investments in private equity funds, such as a third-party venture capital fund that invests in communications, consumer, digital media, healthcare and information technology markets. In regard to our seed capital investments, the amounts above reflect those funds in which we are not the primary beneficiary of a VIE or hold a controlling financial interest in a VOE. See Note 14, consolidated Company-Sponsored Investment Funds , for the seed capital investments that are consolidated entities. As of December 31, 2017 and 2016 , our total seed capital investments were $523.2 million and $500.0 million , respectively. Seed capital investments in unconsolidated company-sponsored investment funds are valued using published net asset values or non-published net asset values if they are not listed on an active exchange but have net asset values that are comparable to funds with published net asset values and have no redemption restrictions. Trading securities also include long positions in corporate equities and long exchange-traded options traded through our options desk. Proceeds from sales of available-for-sale investments were approximately zero , $0.4 million and $4.2 million in 2017 , 2016 and 2015 , respectively. Realized gains from our sales of available-for-sale investments were zero in each of 2017 and 2016 and $1.3 million in 2015 . Realized losses from our sales of available-for-sale investments were zero in each of 2017, 2016 and 2015. We assess valuation declines to determine the extent to which such declines are fundamental to the underlying investment or attributable to temporary market-related factors. Based on our assessment as of December 31, 2017 , we do not believe the declines are other than temporary. The portion of trading gains (losses) related to trading securities held as of December 31, 2017 and 2016 were as follows: December 31, 2017 2016 (in thousands) Net gains recognized during the period $ 15,589 $ 7,030 Less: net gains (losses) recognized during the period on trading securities sold during the period 14,118 (11,294 ) Unrealized gains recognized during the period on trading securities held $ 1,471 $ 18,324</t>
  </si>
  <si>
    <t>Derivative Instruments</t>
  </si>
  <si>
    <t>Derivative Instruments and Hedging Activities Disclosure [Abstract]</t>
  </si>
  <si>
    <t>Derivative Instruments See Note 14, Consolidated Company-Sponsored Investment Funds , for disclosure of derivative instruments held by our consolidated company-sponsored investment funds. We enter into various futures, forwards, options and swaps to economically hedge certain seed capital investments. Also, we have currency forwards that economically hedge certain balance sheet exposures. In addition, our options desk trades long and short exchange-traded equity options. We do not hold any derivatives designated in a formal hedge relationship under Accounting Standards Codification (“ ASC ”) 815-10, Derivatives and Hedging . The notional value, fair value and gains and losses recognized in investment gains (losses) as of December 31, 2017 and 2016 for derivative instruments (excluding derivative instruments relating to our options desk trading activities discussed below ) not designated as hedging instruments were as follows: Notional Value Derivative Assets Derivative Liabilities Gains (Losses) (in thousands) December 31, 2017 Exchange-traded futures $ 163,458 $ 948 $ 2,540 $ (15,343 ) Currency forwards 126,503 8,306 8,058 (457 ) Interest rate swaps 43,309 951 870 (137 ) Credit default swaps 74,600 1,247 2,465 (1,757 ) Total return swaps 68,106 167 390 (6,167 ) Total derivatives $ 475,976 $ 11,619 $ 14,323 $ (23,861 ) December 31, 2016 Exchange-traded futures $ 103,108 $ 1,224 $ 1,092 $ (2,754 ) Currency forwards 180,820 4,541 4,711 (2,028 ) Interest rate swaps 40,664 940 897 (572 ) Credit default swaps 45,108 1,205 905 (1,338 ) Option swaps — — — (70 ) Total return swaps 90,043 503 1,044 (8,766 ) Total derivatives $ 459,743 $ 8,413 $ 8,649 $ (15,528 ) As of December 31, 2017 and 2016 , the derivative assets and liabilities are included in both receivables and payables to brokers and dealers on our consolidated statements of financial condition. Gains and losses on derivative instruments are reported in investment gains and losses on the consolidated statements of income. We may be exposed to credit-related losses in the event of nonperformance by counterparties to derivative financial instruments. We minimize our counterparty exposure through a credit review and approval process. In addition, we have executed various collateral arrangements with counterparties to the over-the-counter derivative transactions that require both pledging and accepting collateral in the form of cash. As of December 31, 2017 and 2016 , we held $0.5 million and $0.8 million , respectively, of cash collateral payable to trade counterparties. This obligation to return cash is reported in payables to brokers and dealers in our consolidated statements of financial condition. Although notional amount is the most commonly used measure of volume in the derivatives market, it is not used as a measure of credit risk. Generally, the current credit exposure of our derivative contracts is limited to the net positive estimated fair value of derivative contracts at the reporting date after taking into consideration the existence of netting agreements and any collateral received. A derivative with positive value (a derivative asset) indicates existence of credit risk because the counterparty would owe us if the contract were closed. Alternatively, a derivative contract with negative value (a derivative liability) indicates we would owe money to the counterparty if the contract were closed. Generally, if there is more than one derivative transaction with a single counterparty, a master netting arrangement exists with respect to derivative transactions with that counterparty to provide for aggregate net settlement. Certain of our standardized contracts for over-the-counter derivative transactions (“ ISDA Master Agreements ”) contain credit risk related contingent provisions pertaining to each counterparty's credit rating. In some ISDA Master Agreements, if the counterparty’s credit rating, or in some agreements, our AUM, falls below a specified threshold, either a default or a termination event permitting the counterparty to terminate the ISDA Master Agreement would be triggered. In all agreements that provide for collateralization, various levels of collateralization of net liability positions are applicable, depending on the credit rating of the counterparty. As of December 31, 2017 and 2016 , we delivered $8.8 million and $6.2 million , respectively, of cash collateral into brokerage accounts. We report this cash collateral in cash and cash equivalents in our consolidated statements of financial condition. As of December 31, 2017 and 2016 , we held $5.0 million and $3.1 million , respectively, of long exchange-traded equity options, which are classified as trading investments and included in our other investments on our consolidated statements of financial condition. In addition, as of December 31, 2017 and 2016 , we had $13.6 million and $0.7 million , respectively, of short exchange-traded equity options, which are included in securities sold not yet purchased on our consolidated statements of financial condition. Our options desk provides our clients with equity derivative strategies and execution for exchange-traded options on single stocks, exchange-traded funds and indices. While predominately agency-based, the options desk may commit capital to facilitate a client's transaction. Our options desk hedges the risk associated with this activity by taking offsetting positions in equities. For the years ended December 31, 2017 and 2016 , respectively, we recognized $27.8 million and $27.6 million , respectively, of losses on equity options activity. These losses are recognized in investment gains (losses) in the consolidated statements of income.</t>
  </si>
  <si>
    <t>Offsetting Assets and Liabilities</t>
  </si>
  <si>
    <t>Offsetting [Abstract]</t>
  </si>
  <si>
    <t>Offsetting Assets and Liabilities See Note 14, Consolidated Company-Sponsored Investment Funds , for disclosure of offsetting assets and liabilities of our consolidated company-sponsored investment funds. Offsetting of assets as of December 31, 2017 and 2016 was as follows: Gross Gross Net Financial Cash Collateral Net (in thousands) December 31, 2017 Securities borrowed $ 85,371 $ — $ 85,371 $ (82,353 ) $ — $ 3,018 Derivatives $ 11,619 $ — $ 11,619 $ — $ (519 ) $ 11,100 Long exchange-traded options $ 4,981 $ — $ 4,981 $ — $ — $ 4,981 December 31, 2016 Securities borrowed $ 82,814 $ — $ 82,814 $ (80,277 ) $ — $ 2,537 Derivatives $ 8,413 $ — $ 8,413 $ — $ (810 ) $ 7,603 Long exchange-traded options $ 3,106 $ — $ 3,106 $ — $ — $ 3,106 Offsetting of liabilities as of December 31, 2017 and 2016 was as follows: Gross Gross Net Financial Cash Collateral Net (in thousands) December 31, 2017 Securities loaned $ 37,960 $ — $ 37,960 $ (37,922 ) $ — $ 38 Derivatives $ 14,323 $ — $ 14,323 $ — $ (8,794 ) $ 5,529 Short exchange-traded options $ 13,585 $ — $ 13,585 $ — $ — $ 13,585 December 31, 2016 Securities loaned $ — $ — $ — $ — $ — $ — Derivatives $ 8,649 $ — $ 8,649 $ — $ (6,239 ) $ 2,410 Short exchange-traded options $ 692 $ — $ 692 $ — $ — $ 692 Cash collateral, whether pledged or received on derivative instruments, is not considered material and, accordingly, is not disclosed by counterparty.</t>
  </si>
  <si>
    <t>Fair Value</t>
  </si>
  <si>
    <t>Fair Value Disclosures [Abstract]</t>
  </si>
  <si>
    <t>Fair Value See Note 14, Consolidated Company-Sponsored Investment Funds , for disclosure of fair value of our consolidated company-sponsored investment funds. Fair value is defined as the price that would be received to sell an asset or paid to transfer a liability ( i.e. , the “exit price” ) in an orderly transaction between market participants at the measurement date. The three broad levels of fair value hierarchy are as follows: • Level 1—Quoted prices in active markets are available for identical assets or liabilities as of the reported date. • Level 2—Quoted prices in markets that are not active or other pricing inputs that are either directly or indirectly observable as of the reported date. • Level 3—Prices or valuation techniques that are both significant to the fair value measurement and unobservable as of the reported date. These financial instruments do not have two-way markets and are measured using management’s best estimate of fair value, where the inputs into the determination of fair value require significant management judgment or estimation. Assets and Liabilities Measured at Fair Value on a Recurring Basis Valuation of our financial instruments by pricing observability levels as of December 31, 2017 and 2016 was as follows (in thousands): Level 1 Level 2 Level 3 NAV Expedient (1) Other Total December 31, 2017: Money markets $ 62,071 $ — $ — $ — $ — $ 62,071 Securities segregated (U.S. Treasury Bills) 816,350 — — — 816,350 Derivatives 948 10,671 — — — 11,619 Investments Trading U.S. Treasury Bills — 52,609 — — — 52,609 Equity securities 208,910 6 117 81 — 209,114 Fixed income securities 73,172 11,186 — 13 — 84,371 Long exchange-traded options 4,981 — — — — 4,981 Limited partnership hedge funds (2) — — — — 37,199 37,199 Private equity — — 954 37,232 — 38,186 Time deposits (3) — — — — 5,138 5,138 Other Available-for-sale 99 — — — — 99 Other investments (2)(4) — — — — 11,892 11,892 Total investments 287,162 63,801 1,071 37,326 54,229 443,589 Total assets measured at fair value $ 350,181 $ 890,822 $ 1,071 $ 37,326 $ 54,229 $ 1,333,629 Securities sold not yet purchased Short equities – corporate $ 16,376 $ — $ — $ — $ — $ 16,376 Short exchange-traded options 13,585 — — — — 13,585 Derivatives 2,540 11,783 — — — 14,323 Contingent payment arrangements — — 10,855 — — 10,855 Total liabilities measured at fair value $ 32,501 $ 11,783 $ 10,855 $ — $ — $ 55,139 December 31, 2016: Money markets $ 107,250 $ — $ — $ — $ — $ 107,250 Securities segregated (U.S. Treasury Bills) — 893,189 — — — 893,189 Derivatives 1,224 7,189 — — — 8,413 Investments Trading U.S. Treasury Bills — 28,937 — — — 28,937 Equity securities 148,128 5,724 110 36 — 153,998 Fixed income securities 80,473 11,107 — 12 — 91,592 Long exchange-traded options 3,106 — — — — 3,106 Limited partnership hedge funds (2) — — — — 40,530 40,530 Private equity — — 4,913 40,365 — 45,278 Time deposits (3) — — — — 70,097 70,097 Other Available-for-sale 45 — — — — 45 Other investments (2)(4) — — — — 7,522 7,522 Total investments 231,752 45,768 5,023 40,413 118,149 441,105 Total assets measured at fair value $ 340,226 $ 946,146 $ 5,023 $ 40,413 $ 118,149 $ 1,449,957 Securities sold not yet purchased Short equities – corporate $ 40,252 $ — $ — $ — $ — $ 40,252 Short exchange-traded options 692 — — — — 692 Derivatives 1,092 7,557 — — — 8,649 Contingent payment arrangements — — 17,589 — — 17,589 Total liabilities measured at fair value $ 42,036 $ 7,557 $ 17,589 $ — $ — $ 67,182 (1) Investments measured at fair value using NAV (or its equivalent) as a practical expedient. (2) Investments in equity method investees that are not measured at fair value in accordance with GAAP. (3) Investments carried at amortized cost that are not measured at fair value in accordance with GAAP. (4) Investments carried at cost that are not measured at fair value in accordance with GAAP. One of our private equity investments (measured at fair value using NAV as a practical expedient) is a venture capital fund with a fair value of $37.2 million and no unfunded commitment as of December 31, 2017 . This partnership invests in communications, consumer, digital media, healthcare and information technology markets. The fair value of this investment has been estimated using the capital account balances provided by the partnership. The interest in this partnership cannot be redeemed without specific approval by the general partner. We provide below a description of the fair value methodologies used for instruments measured at fair value, as well as the general classification of such instruments pursuant to the valuation hierarchy: • Money markets: We invest excess cash in various money market funds that are valued based on quoted prices in active markets; these are included in Level 1 of the valuation hierarchy. • Treasury Bills: We hold U.S. Treasury Bills, which are primarily segregated in a special reserve bank custody account as required by Rule 15c3-3 of the Exchange Act. These securities are valued based on quoted yields in secondary markets and are included in Level 2 of the valuation hierarchy. • Equity and fixed income securities: Our equity and fixed income securities consist principally of company-sponsored mutual funds with NAVs and various separately-managed portfolios consisting primarily of equity and fixed income securities with quoted prices in active markets, which are included in Level 1 of the valuation hierarchy. In addition, some securities are valued based on observable inputs from recognized pricing vendors, which are included in Level 2 of the valuation hierarchy. • Derivatives: We hold exchange-traded futures with counterparties that are included in Level 1 of the valuation hierarchy. In addition, we also hold currency forward contracts, interest rate swaps, credit default swaps, option swaps and total return swaps with counterparties that are valued based on observable inputs from recognized pricing vendors, which are included in Level 2 of the valuation hierarchy. • Options: We hold long exchange-traded options that are included in Level 1 of the valuation hierarchy. • Private equity: Generally, the valuation of private equity investments requires significant management judgment due to the absence of quoted market prices, inherent lack of liquidity and the long-term nature of such investments. Private equity investments are valued initially at cost. The carrying values of private equity investments are adjusted either up or down from cost to reflect expected exit values as evidenced by financing and sale transactions with third parties, or when determination of a valuation adjustment is confirmed through ongoing review in accordance with our valuation policies and procedures. A variety of factors are reviewed and monitored to assess positive and negative changes in valuation, including current operating performance and future expectations of investee companies, industry valuations of comparable public companies, changes in market outlooks, and the third party financing environment over time. In determining valuation adjustments resulting from the investment review process, particular emphasis is placed on current company performance and market conditions. For these reasons, which make the fair value of private equity investments unobservable, equity investments are included in Level 3 of the valuation hierarchy. If private equity investments become publicly traded, they are included in Level 1 of the valuation hierarchy; provided, however, if they contain trading restrictions, publicly-traded equity investments are included in Level 2 of the valuation hierarchy until the trading restrictions expire. • Securities sold not yet purchased: Securities sold not yet purchased, primarily reflecting short positions in equities and exchange-traded options, are included in Level 1 of the valuation hierarchy. • Contingent payment arrangements: Contingent payment arrangements relate to contingent payment liabilities associated with various acquisitions. At each reporting date, we estimate the fair values of the contingent consideration expected to be paid upon probability-weighted AUM and revenue projections, using observable market data inputs, which are included in Level 3 of the valuation hierarchy. During the years ended December 31, 2017 and 2016 , there were no transfers between Level 1 and Level 2 securities. The change in carrying value associated with Level 3 financial instruments carried at fair value, classified as private equity and trading equity securities, is as follows: December 31, 2017 December 31, 2016 (in thousands) Balance as of beginning of period $ 5,023 $ 16,148 Reclassification (see below) — (9,532 ) Purchases — — Sales — — Realized gains, net — — Unrealized (losses) gains, net (3,952 ) (1,593 ) Balance as of end of period $ 1,071 $ 5,023 Transfers into and out of all levels of the fair value hierarchy are reflected at end-of-period fair values. We reclassified the investments of our consolidated private equity fund from investments to investments of consolidated company-sponsored investment funds on our consolidated statement of financial condition ( see Note 14, Consolidated Company-Sponsored Investment Funds ). Realized and unrealized gains and losses on Level 3 financial instruments are recorded in investment gains and losses in the consolidated statements of income. As of December 31, 2017 and 2016 , we have an investment in a private equity fund focused exclusively on the energy sector (fair value of $1.0 million and $4.9 million , respectively) that is classified as Level 3. This investment’s valuation is based on a market approach, considering recent transactions in the fund and the industry. We acquired Ramius Alternative Solutions LLC in 2016, CPH Capital Fondsmaeglerselskab A/S in 2014, W.P. Stewart &amp; Co., Ltd. in 2013 and SunAmerica's alternative investment group in 2010, all of which included contingent consideration arrangements as part of the purchase price. The change in carrying value associated with Level 3 financial instruments carried at fair value, classified as contingent payment arrangements, is as follows: December 31, 2017 December 31, 2016 (in thousands) Balance as of beginning of period $ 17,589 $ 31,399 Addition — 11,893 Accretion 460 1,237 Changes in estimates (193 ) (21,482 ) Payments (7,001 ) (5,458 ) Balance as of end of period $ 10,855 $ 17,589 During 2017, we made the final contingent consideration payment relating to our 2014 acquisition and recorded a change in estimate and wrote off the remaing contingent consideration payable relating to our 2010 acquisition. As of December 31, 2017 , one acquisition-related contingent consideration liability of $10.9 million remains relating to our 2016 acquisition, which was valued using a revenue growth rate of 31% and a discount rate ranging from 1.4% to 2.3% . During 2016, we recorded a change in estimate of the contingent consideration payable relating to our 2010 acquisition of $2.2 million . Additionally, we had recorded a contingent consideration payable for our 2013 acquisition relating to contingent value rights ( "CVRs" ). The CVRs would have entitled the shareholders to an additional $4 per share if the assets under management in the acquired investment services had exceeded $5 billion on or before the third anniversary of the acquisition date (December 12, 2016). The target was not met and, as a result, we reversed the contingent consideration payable of $19.3 million . As of December 31, 2016 , the three acquisition-related contingent consideration liabilities recorded had a combined fair value of $17.6 million and were valued using a projected AUM weighted average growth rate of 18% for one acquisition, and revenue growth rates and discount rates ranging from 4% to 31% and 1.4% to 6.4% , respectively, for the three acquisitions. Assets and Liabilities Measured at Fair Value on a Nonrecurring Basis We did not have any material assets or liabilities that were measured at fair value for impairment on a nonrecurring basis during the years ended December 31, 2017 or 2016 .</t>
  </si>
  <si>
    <t>Furniture, Equipment and Leasehold Improvements, Net</t>
  </si>
  <si>
    <t>Property, Plant and Equipment [Abstract]</t>
  </si>
  <si>
    <t xml:space="preserve"> Furniture, Equipment and Leasehold Improvements, Net Furniture, equipment and leasehold improvements, net consist of: December 31, 2017 2016 (in thousands) Furniture and equipment $ 551,502 $ 535,890 Leasehold improvements 245,841 247,121 797,343 783,011 Less: Accumulated depreciation and amortization (639,774 ) (623,447 ) Furniture, equipment and leasehold improvements, net $ 157,569 $ 159,564 Depreciation and amortization expense on furniture, equipment and leasehold improvements were $32.8 million , $29.4 million and $29.0 million for the years ended December 31, 2017 , 2016 and 2015 , respectively. During 2017 , 2016 and 2015 , we recorded $36.7 million , $17.7 million and $1.0 million , respectively, in pre-tax real estate charges. See Note 3 for further discussion of the real estate charges.</t>
  </si>
  <si>
    <t>Deferred Sales Commissions, Net</t>
  </si>
  <si>
    <t>Deferred Costs, Capitalized, Prepaid, and Other Assets Disclosure [Abstract]</t>
  </si>
  <si>
    <t>Deferred Sales Commissions, Net The components of deferred sales commissions, net for the years ended December 31, 2017 and 2016 were as follows (excluding amounts related to fully amortized deferred sales commissions): December 31, 2017 2016 (in thousands) Carrying amount of deferred sales commissions $ 911,852 $ 903,252 Less: Accumulated amortization (597,566 ) (565,681 ) Cumulative CDSC received (284,160 ) (273,681 ) Deferred sales commissions, net $ 30,126 $ 63,890 Amortization expense was $31.9 million , $41.1 million and $49.1 million for the years ended December 31, 2017 , 2016 and 2015 , respectively. Estimated future amortization expense related to the December 31, 2017 net asset balance, assuming no additional CDSC is received in future periods, is as follows (in thousands): 2018 $ 20,778 2019 6,343 2020 2,615 2021 344 2022 38 2023 8 $ 30,126</t>
  </si>
  <si>
    <t>Debt Disclosure [Abstract]</t>
  </si>
  <si>
    <t>Debt As of December 31, 2017 and 2016 , AB had $491.8 million and $513.0 million , respectively, in commercial paper outstanding with weighted average interest rates of approximately 1.6% and 0.9% , respectively. The commercial paper is short term in nature, and as such, recorded value is estimated to approximate fair value (and considered a Level 2 security in the fair value hierarchy). Average daily borrowings of commercial paper during 2017 and 2016 were $482.2 million and $422.9 million , respectively, with weighted average interest rates of approximately 1.2% and 0.6% , respectively. AB has a $1.0 billion committed, unsecured senior revolving credit facility (“ Credit Facility ”) with a group of commercial banks and other lenders, which matures on October 22, 2019. The Credit Facility provides for possible increases in the principal amount by up to an aggregate incremental amount of $250.0 million ; any such increase is subject to the consent of the affected lenders. The Credit Facility is available for AB and Sanford C. Bernstein &amp; Co., LLC (" SCB LLC ") business purposes, including the support of AB’s $1.0 billion commercial paper program. Both AB and SCB LLC can draw directly under the Credit Facility and management may draw on the Credit Facility from time to time. AB has agreed to guarantee the obligations of SCB LLC under the Credit Facility. The Credit Facility contains affirmative, negative and financial covenants, which are customary for facilities of this type, including restrictions on dispositions of assets, restrictions on liens, a minimum interest coverage ratio and a maximum leverage ratio. As of December 31, 2017 , we were in compliance with these covenants. The Credit Facility also includes customary events of default (with customary grace periods, as applicable), including provisions under which, upon the occurrence of an event of default, all outstanding loans may be accelerated and/or lender’s commitments may be terminated. Also, under such provisions, upon the occurrence of certain insolvency- or bankruptcy-related events of default, all amounts payable under the Credit Facility would automatically become immediately due and payable, and the lender’s commitments automatically would terminate. Amounts under the Credit Facility may be borrowed, repaid and re-borrowed by us from time to time until the maturity of the facility. Voluntary prepayments and commitment reductions requested by us are permitted at any time without fee (other than customary breakage costs relating to the prepayment of any drawn loans) upon proper notice and subject to a minimum dollar requirement. Borrowings under the Credit Facility bear interest at a rate per annum, which will be, at our option, a rate equal to an applicable margin, which is subject to adjustment based on the credit ratings of AB, plus one of the following indices: London Interbank Offered Rate; a floating base rate; or the Federal Funds rate. As of December 31, 2017 and 2016 , we had no amounts outstanding under the Credit Facility. During 2017 and 2016 , we did not draw upon the Credit Facility. On December 1, 2016, AB entered into a $200.0 million , unsecured 364 -day senior revolving credit facility (the “ Revolver ”) with a leading international bank and the other lending institutions that may be party thereto. On November 29, 2017, as part of an amendment and restatement, the maturity date of the Revolver was extended from November 29, 2017 to November 28, 2018. There were no other significant changes included in the amendment. The Revolver is available for AB's and SCB LLC's business purposes, including the provision of additional liquidity to meet funding requirements primarily related to SCB LLC's operations. Both AB and SCB LLC can draw directly under the Revolver and management expects to draw on the Revolver from time to time. AB has agreed to guarantee the obligations of SCB LLC under the Revolver. The Revolver contains affirmative, negative and financial covenants which are identical to those of the Credit Facility. As of December 31, 2017, we had $75.0 million outstanding under the Revolver with an interest rate of 2.4% . As of December 31, 2016, we had no amounts outstanding under the Revolver. Average daily borrowings for 2017 and 2016 were $21.4 million and $7.3 million , respectively, with weighted average interest rates of 2.0% and 1.6% , respectively. In addition, SCB LLC currently has three uncommitted lines of credit with three financial institutions. Two of these lines of credit permit us to borrow up to an aggregate of approximately $175.0 million , with AB named as an additional borrower, while the other line has no stated limit. As of December 31, 2017 and 2016 , SCB LLC had no bank loans outstanding. Average daily borrowings of bank loans during 2017 and 2016 were $4.5 million and $4.4 million , respectively, with weighted average interest rates of approximately 1.4% and 1.1% , respectively.</t>
  </si>
  <si>
    <t>Commitments and Contingencies</t>
  </si>
  <si>
    <t>Commitments and Contingencies Disclosure [Abstract]</t>
  </si>
  <si>
    <t>Commitments and Contingencies Operating Leases We lease office space, furniture and office equipment under various operating leases. The future minimum payments under non-cancelable leases, sublease commitments and related payments we are obligated to make, net of sublease commitments of third party lessees to make payments to us, as of December 31, 2017 , are as follows: Payments Sublease Net (in millions) 2018 $ 131.6 $ 44.2 $ 87.4 2019 127.8 46.0 81.8 2020 107.5 29.7 77.8 2021 102.3 28.4 73.9 2022 91.3 25.3 66.0 2023 and thereafter 204.2 48.9 155.3 Total future minimum payments $ 764.7 $ 222.5 $ 542.2 Office leases contain escalation clauses that provide for the pass through of increases in operating expenses and real estate taxes. Rent expense, which is amortized on a straight-line basis over the life of the lease, was $65.2 million , $68.1 million and $70.7 million , respectively, for the years ended December 31, 2017 , 2016 and 2015 , net of sublease income of $0.5 million , $2.5 million and $2.9 million , respectively, for the years ended December 31, 2017 , 2016 and 2015 . See Note 3 for further discussion of the real estate charges. Legal Proceedings AB may be involved in various matters, including regulatory inquires, administrative proceedings and litigation, some of which may allege significant damages. It is reasonably possible that we could incur losses pertaining to these matters, but currently we cannot estimate any such additional losses. Management, after consultation with legal counsel, currently believes that the outcome of any individual matter that is pending or threatened, or all of them combined, will not have a material adverse effect on our results of operations, financial condition or liquidity. However, any inquiry, proceeding or litigation has an element of uncertainty; management cannot determine whether further developments relating to any individual matter that is pending or threatened, or all of them combined, will have a material adverse effect on our results of operation, financial condition or liquidity in any future reporting period. Other We entered into a subscription agreement, under which we committed to invest up to $35.0 million in a venture capital fund. As of December 31, 2017 , we had funded all of this commitment. As general partner of AllianceBernstein U.S. Real Estate L.P. (“ Real Estate Fund ”), we committed to invest $25.0 million in the Real Estate Fund. As of December 31, 2017 , we had funded $22.4 million of this commitment. As general partner of AllianceBernstein U.S. Real Estate II L.P. (“ Real Estate Fund II ”), we committed to invest $28.0 million in the Real Estate Fund II. As of December 31, 2017 , we had funded $10.4 million of this commitment. We entered into an investment agreement under which we committed to invest up to $8.0 million in an oil and gas fund. As of December 31, 2017 , we had funded $6.2 million of this commitment.</t>
  </si>
  <si>
    <t>Consolidated Company-Sponsored Investment Funds</t>
  </si>
  <si>
    <t>Consolidated Company-Sponsored Investment Funds [Abstract]</t>
  </si>
  <si>
    <t>Consolidated Company-Sponsored Investment Funds We regularly provide seed capital to new company-sponsored investment funds. As such, we may consolidate or de-consolidate a variety of company-sponsored investment funds each quarter. Due to the similarity of risks related to our involvement with each company-sponsored investment fund, disclosures required under the VIE model are aggregated, such as disclosures regarding the carrying amount and classification of assets. We are not required to provide financial support to company-sponsored investment funds and only the assets of such funds are available to settle each fund's own liabilities. Our exposure to loss in regard to consolidated company-sponsored investment funds is limited to our investment in, and our management fee earned from, such funds. Equity and debt holders of such funds have no recourse to AB’s assets or to the general credit of AB. The balances of consolidated VIEs and VOEs included in our condensed consolidated statements of financial condition were as follows: December 31, 2017 December 31, 2016 (in thousands) VIEs VOEs Total VIEs VOEs Total Cash and cash equivalents $ 326,158 $ 360 $ 326,518 $ 337,525 $ — $ 337,525 Investments 1,189,835 56,448 1,246,283 547,650 23,226 570,876 Other assets 33,931 1,466 35,397 48,480 — 48,480 Total assets $ 1,549,924 $ 58,274 $ 1,608,198 $ 933,655 $ 23,226 $ 956,881 Liabilities $ 695,997 $ 2,104 $ 698,101 $ 293,510 $ — $ 293,510 Redeemable non-controlling interest 596,241 (18 ) 596,223 384,294 — 384,294 Partners' capital attributable to AB Unitholders 256,929 56,188 313,117 221,229 23,226 244,455 Non-redeemable non-controlling interests in consolidated entities 757 — 757 34,622 — 34,622 Total liabilities, redeemable non-controlling interest and partners' capital $ 1,549,924 $ 58,274 $ 1,608,198 $ 933,655 $ 23,226 $ 956,881 Fair Value Cash and cash equivalents include cash on hand, demand deposits, overnight commercial paper and highly liquid investments with original maturities of three months or less. Due to the short-term nature of these instruments, the recorded value has been determined to approximate fair value. Valuation of consolidated company-sponsored investment funds' financial instruments by pricing observability levels as of December 31, 2017 and 2016 was as follows (in thousands): Level 1 Level 2 Level 3 NAV Expedient Total December 31, 2017: Investments - VIEs $ 1,053,824 $ 133,796 $ 2,205 $ 10 $ 1,189,835 Investments - VOEs 5,491 50,898 59 — 56,448 Derivatives - VIEs 252 30,384 — — 30,636 Derivatives - VOEs 49 251 — — 300 Total assets measured at fair value $ 1,059,616 $ 215,329 $ 2,264 $ 10 $ 1,277,219 Short equities - VIEs $ 669,258 $ — $ — $ — $ 669,258 Derivatives - VIEs 421 21,820 — — 22,241 Derivatives - VOEs 12 619 — — 631 Total liabilities measured at fair value $ 669,691 $ 22,439 $ — $ — $ 692,130 December 31, 2016: Investments - VIEs $ 341,849 $ 199,978 $ 5,741 $ 82 $ 547,650 Investments - VOEs 10,188 12,061 — 977 23,226 Derivatives - VIEs 58 5,649 — — 5,707 Total assets measured at fair value $ 352,095 $ 217,688 $ 5,741 $ 1,059 $ 576,583 Short equities - VIEs $ 248,419 $ — $ — $ — $ 248,419 Derivatives - VIEs 67 2,724 — — 2,791 Total liabilities measured at fair value $ 248,486 $ 2,724 $ — $ — $ 251,210 See Note 9 for a description of the fair value methodologies used for instruments measured at fair value, as well as the general classification of such instruments pursuant to the valuation hierarchy. The change in carrying value associated with Level 3 financial instruments carried at fair value within consolidated company-sponsored investment funds was as follows: December 31, 2017 2016 (in thousands) Balance as of beginning of period $ 5,741 $ — Impact of adoption of ASU 2015-02 — 14,740 Deconsolidated funds (7,267 ) (368 ) Transfers (out) in 480 (24,605 ) Purchases 6,127 3,032 Sales (3,120 ) (5,007 ) Realized gains (losses), net 2 (3,391 ) Unrealized gains (losses), net 286 21,355 Accrued discounts 15 (15 ) Balance as of end of period $ 2,264 $ 5,741 The Level 3 securities primarily consist of corporate bonds that are vendor priced with no ratings available, bank loans, non-agency collateralized mortgage obligations and asset-backed securities. Transfers into and out of all levels of the fair value hierarchy are reflected at end-of-period fair values. Realized and unrealized gains and losses on Level 3 financial instruments are recorded in investment gains and losses in the condensed consolidated statements of income. Derivative Instruments As of December 31, 2017 and 2016 , the VIEs held $8.4 million and $2.9 million (net), respectively, of futures, forwards, options and swaps within their portfolios. For the years ended December 31, 2017 and 2016 , respectively we recognized $21.5 million and $0.8 million of gains on these derivatives. These gains and losses are recognized in investment gains (losses) in the consolidated statements of income. As of December 31, 2017 and 2016 , the VIEs held $0.2 million and $0.5 million , respectively, of cash collateral payable to trade counterparties. This obligation to return cash is reported in the liabilities of consolidated company-sponsored investment funds in our consolidated statements of financial condition. As of December 31, 2017 and 2016 , the VIEs delivered $2.9 million and $3.3 million , respectively, of cash collateral into brokerage accounts. The VIEs report this cash collateral in the consolidated company-sponsored investment funds cash and cash equivalents in our consolidated statements of financial condition. As of December 31, 2017 , the VOEs held $0.3 million (net) of futures, forwards, options and swaps within their portfolios. For the year ended December 31, 2017 we recognized $0.4 million of losses on these derivatives. These gains and losses are recognized in the investment gains (losses) in the consolidated statements of income. As of December 31, 2017, the VOEs held $0.2 million of cash collateral in brokerage accounts. The VOEs report this cash collateral in the consolidated company-sponsored investment funds cash and cash equivalents in our consolidated statements of financial condition. Offsetting Assets and Liabilities Offsetting of derivative assets of consolidated company-sponsored investment funds as of December 31, 2017 and 2016 was as follows: Gross Amounts of Recognized Assets Gross Amounts Offset in the Statement of Financial Condition Net Amounts of Assets Presented in the Statement of Financial Condition Financial Instruments Cash Collateral Received Net Amount (in thousands) December 31, 2017: Derivatives - VIEs $ 30,636 $ — $ 30,636 $ — $ (194 ) $ 30,442 Derivatives - VOEs $ 300 $ — $ 300 $ — $ (37 ) $ 263 December 31, 2016: Derivatives - VIEs $ 5,707 $ — $ 5,707 $ — $ (461 ) $ 5,246 Offsetting of derivative liabilities of consolidated company-sponsored investment funds as of December 31, 2017 and 2016 was as follows: Gross Amounts of Recognized Liabilities Gross Amounts Offset in the Statement of Financial Condition Net Amounts of Liabilities Presented in the Statement of Financial Condition Financial Instruments Cash Collateral Pledged Net Amount (in thousands) December 31, 2017: Derivatives - VIEs $ 22,241 $ — $ 22,241 $ — $ (2,884 ) $ 19,357 Derivatives - VOEs $ 631 $ — $ 631 $ — $ (228 ) $ 403 December 31, 2016: Derivatives - VIEs $ 2,791 $ — $ 2,791 $ — $ (2,791 ) $ — Cash collateral, whether pledged or received on derivative instruments, is not considered material and, accordingly, is not disclosed by counterparty. Non-Consolidated VIEs As of December 31, 2017 , the net assets of company-sponsored investment products that are non-consolidated VIEs are approximately $53.6 billion , and our maximum risk of loss is our investment of $7.9 million in these VIEs and advisory fee receivables from these VIEs, which are not material.</t>
  </si>
  <si>
    <t>Net Capital</t>
  </si>
  <si>
    <t>Net Capital SCB LLC is registered as a broker-dealer under the Exchange Act and is subject to the minimum net capital requirements imposed by the U.S. Securities and Exchange Commission (" SEC "). SCB LLC computes its net capital under the alternative method permitted by the applicable rule, which requires that minimum net capital, as defined, equals the greater of $1 million or two percent of aggregate debit items arising from customer transactions, as defined. As of December 31, 2017 , SCB LLC had net capital of $227.4 million , which was $194.9 million in excess of the minimum net capital requirement of $32.5 million . Advances, dividend payments and other equity withdrawals by SCB LLC are restricted by regulations imposed by the SEC, the Financial Industry Regulatory Authority, Inc., and other securities agencies. Our U.K.-based broker-dealer is a member of the London Stock Exchange. As of December 31, 2017 , it was subject to financial resources requirements of $25.6 million imposed by the Financial Conduct Authority of the United Kingdom and had aggregate regulatory financial resources of $56.1 million , an excess of $30.5 million . AllianceBernstein Investments, Inc., another one of our subsidiaries and the distributor and/or underwriter for certain company-sponsored mutual funds, is registered as a broker-dealer under the Exchange Act and is subject to the minimum net capital requirements imposed by the SEC. As of December 31, 2017 , it had net capital of $15.6 million , which was $15.3 million in excess of its required net capital of $0.3 million . Many of our subsidiaries around the world are subject to minimum net capital requirements by the local laws and regulations to which they are subject. As of December 31, 2017 , each of our subsidiaries subject to a minimum net capital requirement satisfied the applicable requirement.</t>
  </si>
  <si>
    <t>Counterparty Risk</t>
  </si>
  <si>
    <t>Risks and Uncertainties [Abstract]</t>
  </si>
  <si>
    <t>Counterparty Risk Customer Activities In the normal course of business, brokerage activities involve the execution, settlement and financing of various customer securities trades, which may expose our broker-dealer operations to off-balance sheet risk by requiring us to purchase or sell securities at prevailing market prices in the event the customer is unable to fulfill its contractual obligations. Our customer securities activities are transacted on either a cash or margin basis. In margin transactions, we extend credit to the customer, subject to various regulatory and internal margin requirements. These transactions are collateralized by cash or securities in the customer’s account. In connection with these activities, we may execute and clear customer transactions involving the sale of securities not yet purchased. We seek to control the risks associated with margin transactions by requiring customers to maintain collateral in compliance with the aforementioned regulatory and internal guidelines. We monitor required margin levels daily and, pursuant to such guidelines, require customers to deposit additional collateral, or reduce positions, when necessary. A majority of our customer margin accounts are managed on a discretionary basis whereby we maintain control over the investment activity in the accounts. For these discretionary accounts, our margin deficiency exposure is minimized through maintaining a diversified portfolio of securities in the accounts and by virtue of our discretionary authority and our U.S-based broker-dealer's role as custodian. In accordance with industry practice, we record customer transactions on a settlement date basis, which generally is two business days after trade date for our U.K. and U.S. operations. We are exposed to risk of loss on these transactions in the event of the customer’s or broker’s inability to meet the terms of their contracts, in which case we may have to purchase or sell financial instruments at prevailing market prices. The risks we assume in connection with these transactions are not expected to have a material adverse effect on our financial condition or results of operations. Other Counterparties We are engaged in various brokerage activities on behalf of clients, in which counterparties primarily include broker-dealers, banks and other financial institutions. In the event these counterparties do not fulfill their obligations, we may be exposed to loss. The risk of default depends on the creditworthiness of the counterparty or issuer of the instrument. It is our policy to review, as necessary, each counterparty’s creditworthiness. In connection with security borrowing and lending arrangements, we enter into collateralized agreements, which may result in potential loss in the event the counterparty to a transaction is unable to fulfill its contractual obligations. Security borrowing arrangements require us to deposit cash collateral with the lender. With respect to security lending arrangements, we receive collateral in the form of cash in amounts generally in excess of the market value of the securities loaned. We attempt to mitigate credit risk associated with these activities by establishing credit limits for each broker and monitoring these limits on a daily basis. Additionally, security borrowing and lending collateral is marked to market on a daily basis, and additional collateral is deposited by or returned to us as necessary. We enter into various futures, forwards, options and swaps primarily to economically hedge certain of our seed money investments. We may be exposed to credit losses in the event of nonperformance by counterparties to these derivative financial instruments. See Note 7, Derivative Instruments for further discussion.</t>
  </si>
  <si>
    <t>Qualified Employee Benefit Plans</t>
  </si>
  <si>
    <t>Retirement Benefits [Abstract]</t>
  </si>
  <si>
    <t>Qualified Employee Benefit Plans We maintain a qualified profit sharing plan covering U.S. employees and certain foreign employees. Employer contributions are discretionary and generally limited to the maximum amount deductible for federal income tax purposes. Aggregate contributions for 2017 , 2016 and 2015 were $14.4 million , $14.3 million and $14.2 million , respectively. We maintain several defined contribution plans for foreign employees working for our subsidiaries in the United Kingdom, Australia, Japan and other locations outside the United States. Employer contributions generally are consistent with regulatory requirements and tax limits. Defined contribution expense for foreign entities was $6.8 million , $6.8 million and $7.9 million in 2017 , 2016 and 2015 , respectively. We maintain a qualified, noncontributory, defined benefit retirement plan (“ Retirement Plan ”) covering current and former employees who were employed by AB in the United States prior to October 2, 2000. Benefits are based on years of credited service, average final base salary (as defined in the Retirement Plan) and primary Social Security benefits. Service and compensation after December 31, 2008 are not taken into account in determining participants’ retirement benefits. Our policy is to satisfy our funding obligation for each year in an amount not less than the minimum required by the Employee Retirement Income Security Act of 1974, as amended, and not greater than the maximum amount we can deduct for federal income tax purposes. We contributed $4.0 million to the Retirement Plan during 2017. We currently estimate that we will contribute $ 5.0 million to the Retirement Plan during 2018. Contribution estimates, which are subject to change, are based on regulatory requirements, future market conditions and assumptions used for actuarial computations of the Retirement Plan’s obligations and assets. Management, at the present time, has not determined the amount, if any, of additional future contributions that may be required. The Retirement Plan’s projected benefit obligation, fair value of plan assets, and funded status (amounts recognized in the consolidated statements of financial condition) were as follows: Years Ended December 31, 2017 2016 (in thousands) Change in projected benefit obligation: Projected benefit obligation at beginning of year $ 111,315 $ 107,784 Interest cost 4,999 4,972 Actuarial loss (gain) 12,617 1,794 Benefits paid (3,731 ) (3,235 ) Projected benefit obligation at end of year 125,200 111,315 Change in plan assets: Plan assets at fair value at beginning of year 86,699 86,292 Actual return on plan assets 13,738 3,642 Employer contribution 4,000 — Benefits paid (3,731 ) (3,235 ) Plan assets at fair value at end of year 100,706 86,699 Funded status $ (24,494 ) $ (24,616 ) Effective December 31, 2015, the Retirement Plan was amended to change the actuarial basis used for converting a life annuity benefit to optional forms of payment and converting benefits payable at age 65 to earlier commencement dates. This prior service cost will be amortized over future years. The amounts recognized in other comprehensive income (loss) for the Retirement Plan for 2017 , 2016 and 2015 were as follows: 2017 2016 2015 (in thousands) Unrecognized net (loss) gain from experience different from that assumed and effects of changes and assumptions $ (3,043 ) $ (3,115 ) $ 2,882 Prior service cost 24 93 (895 ) (3,019 ) (3,022 ) 1,987 Income tax expense (49 ) (10 ) (99 ) Other comprehensive (loss) income $ (3,068 ) $ (3,032 ) $ 1,888 The loss of $3.1 million recognized in 2017 primarily was due to changes in the discount rate and lump sum interest rates ( $11.9 million ) and changes in the census data ( $1.4 million ), offset by actual earnings exceeding expected earnings on plan assets ( $8.5 million ), the recognized actuarial loss ( $1.1 million ) and changes in the mortality assumption ( $0.7 million ). The loss of $3.0 million recognized in 2016 primarily was due to expected earnings on plan assets exceeding actual earnings ( $1.8 million ) and changes in the discount rate and lump sum interest rates ( $3.5 million ), offset by changes in the mortality assumption ( $1.7 million ). The gain of $1.9 million in 2015 primarily was due to changes in the discount rate and lump sum interest rates ( $5.6 million ) and changes in the mortality assumption ( $1.4 million ), offset by expected earnings on plan assets exceeding actual earnings ( $5.3 million ). Foreign retirement plans and an individual's retirement plan maintained by AB are not material to AB's consolidated financial statements. As such, disclosure for these plans is not necessary. The reconciliation of the 2017 amounts recognized in other comprehensive income for the Retirement Plan as compared to the consolidated statement of comprehensive income ( "OCI Statement" ) is as follows: Retirement Plan Retired Individual Plan Foreign Retirement Plans OCI Statement (in thousands) Recognized actuarial (loss) $ (3,043 ) $ (20 ) $ (127 ) $ (3,190 ) Amortization of prior service cost 24 — — 24 Changes in employee benefit related items (3,019 ) (20 ) (127 ) (3,166 ) Income tax (expense) benefit (49 ) (1 ) 23 (27 ) Employee benefit related items, net of tax $ (3,068 ) $ (21 ) $ (104 ) $ (3,193 ) The amounts included in accumulated other comprehensive income (loss) for the Retirement Plan as of December 31, 2017 and 2016 were as follows: 2017 2016 (in thousands) Unrecognized net loss from experience different from that assumed and effects of changes and assumptions $ (49,473 ) $ (46,430 ) Prior service cost (779 ) (803 ) (50,252 ) (47,233 ) Income tax benefit 408 457 Accumulated other comprehensive loss $ (49,844 ) $ (46,776 ) The amortization period over which we are amortizing the loss for the Retirement Plan from accumulated other comprehensive income is 32 years. The estimated prior service cost and amortization of loss for the Retirement Plan that will be amortized from accumulated other comprehensive income over the next year are $23,959 and $1.1 million , respectively. The accumulated benefit obligation for the plan was $125.2 million and $111.3 million , respectively, as of December 31, 2017 and 2016 . The discount rates used to determine benefit obligations as of December 31, 2017 and 2016 (measurement dates) were 3.90% and 4.55% , respectively. Benefit payments are expected to be paid as follows (in thousands): 2018 $ 6,517 2019 7,076 2020 5,302 2021 6,157 2022 8,040 2023-2027 39,643 Net (benefit) expense under the Retirement Plan consisted of: Year Ended December 31, 2017 2016 2015 (in thousands) Interest cost on projected benefit obligations $ 4,999 $ 4,972 $ 4,816 Expected return on plan assets (5,261 ) (5,407 ) (6,176 ) Amortization of prior service cost 24 24 — Recognized actuarial loss 1,097 959 979 Net pension (benefit) expense $ 859 $ 548 $ (381 ) Actuarial computations used to determine net periodic costs were made utilizing the following weighted-average assumptions: Years Ended December 31, 2017 2016 2015 Discount rate on benefit obligations 4.55 % 4.75 % 4.3 % Expected long-term rate of return on plan assets 6.0 6.5 7.0 In developing the expected long-term rate of return on plan assets of 6.0 %, management considered the historical returns and future expectations for returns for each asset category, as well as the target asset allocation of the portfolio. The expected long-term rate of return on assets is based on weighted average expected returns for each asset class. As of December 31, 2017, the mortality projection assumption has been updated to use the generational MP-2017 improvement scale. Previously, mortality was projected generationally using the MP-2016 improvements scale. The base mortality assumption remains at the RP-2014 white-collar mortality table for males and females adjusted back to 2006 using the MP-2014 improvement scale. The Internal Revenue Service (“ IRS ”) recently updated the mortality tables used to determine lump sums. For fiscal year-end 2017, we reflected the actual IRS table for 2018 with assumed annual updates for years 2019 and later on the base table (RP-2014 backed off to 2006) with the assumed projection scale of MP-2017. The Retirement Plan’s asset allocation percentages consisted of: December 31, 2017 2016 Equity 66 % 61 % Debt securities 15 18 Other 19 21 100 % 100 % The guidelines regarding allocation of assets are formalized in the Investment Policy Statement adopted by the Investment Committee for the Retirement Plan. The objective of the investment program is to enhance the portfolio of the Retirement Plan through total return (capital appreciation and income), thereby promoting the ongoing ability of the plan to meet future liabilities and obligations, while minimizing the need for additional contributions. The guidelines specify an allocation weighting of 30% to 60% for return seeking investments (target of 40% ), 10% to 30% for risk mitigating investments (target of 15% ), 0% to 25% for diversifying investments (target of 17% ) and 18% to 38% for dynamic asset allocation (target of 28% ). Investments in mutual funds, hedge funds (and other alternative investments), and other commingled investment vehicles are permitted under the guidelines. Investments are permitted in overlay portfolios (regulated mutual funds), which are designed to manage short-term portfolio risk and mitigate the effect of extreme outcomes by varying the asset allocation of a portfolio. See Note 9, Fair Value for a description of how we measure the fair value of our plan assets. The valuation of our Retirement Plan assets by pricing observability levels as of December 31, 2017 and 2016 was as follows (in thousands): Level 1 Level 2 Level 3 Total December 31, 2017 Cash $ 91 $ — $ — $ 91 Fixed income mutual funds 23,696 — — 23,696 Equity mutual fund 29,352 — — 29,352 Equity securities 25,191 — — 25,191 Total assets in the fair value hierarchy 78,330 — — 78,330 Investments measured at net assets value — — — 22,376 Investments at fair value $ 78,330 $ — $ — $ 100,706 December 31, 2016 Cash $ 344 $ — $ — $ 344 Fixed income mutual funds 21,441 — — 21,441 Equity mutual fund 25,037 — — 25,037 Equity securities 20,690 — — 20,690 Total assets in the fair value hierarchy 67,512 — — 67,512 Investments measured at net assets value — — — 19,187 Investments at fair value $ 67,512 $ — $ — $ 86,699 The Retirement Plan’s investments include the following: • two fixed income mutual funds, each of which seeks to generate income consistent with preservation of capital. One mutual fund invests in a portfolio of fixed income securities of U.S. and non-U.S. companies and U.S. and non-U.S. government securities and supranational entities, including lower-rated securities, while the second fund invests in a broad range of fixed income securities in both developed and emerging markets with a range of maturities from short- to long-term; • three equity mutual funds, one of which invests primarily in a diversified portfolio of equity securities of small- to mid-capitalization U.S. companies, the second which invests primarily in a diversified portfolio of equity securities with relatively smaller capitalizations as compared to the overall U.S market, and the third which primarily invests in equity securities of small capitalization companies or other securities or instruments with similar economic characteristics; • separate equity and fixed income mutual funds, which seek to moderate the volatility of equity and fixed income oriented asset allocation over the long term, as part of the overall asset allocation managed by AB; • a multi-style, multi-cap integrated portfolio adding U.S. equity diversification to its value and growth equity selections, designed to deliver a long-term premium to the S&amp;P 500 with greater consistency across a range of market environments; and • investments measured at net asset value, including two equity private investment trusts, one of which invests primarily in equity securities of non-U.S. companies located in emerging market countries, and the other of which invests in equity securities of established non-U.S. companies located in the countries comprising the MSCI EAFE Index, plus Canada; and a hedge fund that seeks to provide attractive risk-adjusted returns over full market cycles with less volatility than the broad equity markets by allocating all or substantially all of its assets among portfolio managers through portfolio funds that employ a broad range of investment strategies.</t>
  </si>
  <si>
    <t>Long-term Incentive Compensation Plans</t>
  </si>
  <si>
    <t>Compensation Related Costs [Abstract]</t>
  </si>
  <si>
    <t>Long-term Incentive Compensation Plans We maintain an unfunded, non-qualified incentive compensation program known as the AllianceBernstein Incentive Compensation Award Program (“ Incentive Compensation Program ”), under which annual awards may be granted to eligible employees. See Note 2, "Summary of Significant Accounting Policies – Long-Term Incentive Compensation Plans" for a discussion of the award provisions. Under the Incentive Compensation Program, we made awards in 2017 , 2016 and 2015 aggregating $168.2 million , $157.8 million and $178.8 million , respectively. The amounts charged to employee compensation and benefits for the years ended December 31, 2017 , 2016 and 2015 were $172.8 million , $153.8 million and $171.7 million , respectively. Effective as of September 30, 2017, we established the AB 2017 Long Term Incentive Plan (“ 2017 Plan ”), which was adopted at a special meeting of AB Holding Unitholders held on September 29, 2017. The following forms of awards may be granted to employees and Eligible Directors under the 2017 Plan: (i) restricted AB Holding Units or phantom restricted AB Holding Units (a “phantom” award is a contractual right to receive AB Holding Units at a later date or upon a specified event); (ii) options to buy AB Holding Units; and (iii) other AB Holding Unit-based awards (including, without limitation, AB Holding Unit appreciation rights and performance awards). The purpose of the 2017 Plan is to promote the interest of AB by: (i) attracting and retaining talented officers, employees and directors, (ii) motivating such officers, employees and directors by means of performance-related incentives to achieve longer-range business and operational goals, (iii) enabling such officers, employees and directors to participate in the long-term growth and financial success of AB, and (iv) aligning the interests of such officers, employees and directors with those of AB Holding Unitholders. The 2017 Plan will expire on September 30, 2027 , and no awards under the 2017 Plan will be made after that date. Under the 2017 Plan, the aggregate number of AB Holding Units with respect to which awards may be granted is 60 million , including no more than 30 million newly-issued AB Holding Units. As of December 31, 2017 , no options to buy AB Holding Units had been granted and 6,146,256 AB Holding Units, net of withholding tax requirements, were subject to other AB Holding Unit awards made under the 2017 Plan or an equity compensation plan with similar terms that was canceled in 2017. AB Holding Unit-based awards (including options) in respect of 53,853,744 AB Holding Units were available for grant as of December 31, 2017 . The AllianceBernstein 2010 Long Term Incentive Plan, as amended, was canceled on September 30, 2017. The awards and terms under the 2010 Long Term Incentive Plan were substantially similar to the 2017 Plan. Option Awards Options granted to employees generally are exercisable at a rate of 20% of the AB Holding Units subject to such options on each of the first five anniversary dates of the date of grant; options granted to Eligible Directors generally are exercisable at a rate of 33.3% of the AB Holding Units subject to such options on each of the first three anniversary dates of the date of grant. There were no options to buy AB Holding Units awarded during 2017, either to employees or Eligible Directors. Options to buy AB Holding Units (including grants to Eligible Directors) in prior years were granted as follows: 54,546 options were granted during 2016 and 29,056 options were granted during 2015 . The weighted average fair value of options to buy AB Holding Units granted during 2016 and 2015 were $2.75 and $4.13 , respectively, on the date of grant, determined using the Black-Scholes option valuation model with the following assumptions: 2016 2015 Risk-free interest rate 1.3 % 1.5 % Expected cash distribution yield 7.1 % 7.1 % Historical volatility factor 31.0 % 32.1 % Expected term 6.0 years 6.0 years The risk-free interest rate is based on the U.S. Treasury Bond yield for the appropriate expected term. The expected cash distribution yield is based on the average of our distribution yield over the past four quarters. The historical volatility factor represents our historical Unit price over the same period as our expected term. Due to a lack of sufficient historical data, we have chosen to use the simplified method to calculate the expected term of options. The option-related activity in our equity compensation plans during 2017 is as follows: Options to Buy AB Holding Units Weighted Average Exercise Price Per Option Weighted Average Remaining Contractual Term (Years) Aggregate Intrinsic Value Outstanding as of December 31, 2016 5,085,043 $ 49.45 2.0 Granted — — Exercised (1,179,860 ) 17.04 Forfeited — — Expired (822,713 ) 84.96 Outstanding as of December 31, 2017 3,082,470 52.37 1.2 $ — Exercisable as of December 31, 2017 3,018,236 52.97 1.1 — Vested or expected to vest as of December 31, 2017 3,082,470 52.37 1.2 — The aggregate intrinsic value as of December 31, 2017 of options outstanding, exercisable and expected to vest is negative, and is therefore presented as zero in the table above. The total intrinsic value of options exercised during 2017 , 2016 and 2015 was $8.3 million , $2.1 million and $7.0 million , respectively. Under the fair value method, compensation expense is measured at the grant date based on the estimated fair value of the options awarded (determined using the Black-Scholes option valuation model) and is recognized over the required service period. We recorded compensation expense relating to option grants of zero , $0.2 million and $0.1 million , respectively, for the years ended December 31, 2017 , 2016 and 2015 . As of December 31, 2017 , there was no compensation expense related to unvested option grants not yet recognized in the consolidated statement of income. Restricted AB Holding Unit Awards In 2017 , 2016 and 2015 , the Board granted restricted AB Holding Unit awards to Eligible Directors. These AB Holding Units give the Eligible Directors, in most instances, all the rights of other AB Holding Unitholders, subject to such restrictions on transfer as the Board may impose. We awarded 50,252 , 46,382 and 26,468 restricted AB Holding Units, respectively, in 2017 , 2016 and 2015 with grant date fair values per restricted AB Holding Unit of $21.25 and $24.80 in 2017 , $22.64 in 2016 and $31.74 in 2015 . All of the restricted AB Holding Units vest ratably over three or four years. We fully expensed these awards on each grant date, as there is no service requirement. We recorded compensation expense relating to these awards of $1.1 million , $1.1 million and $0.8 million , respectively, for the years ended December 31, 2017 , 2016 and 2015 . On April 28, 2017, the Board removed Peter Kraus from his position as Chairman of the Board and Chief Executive Officer ( "CEO" ). As part of his June 2012 employment agreement he was granted 2.7 million restricted AB Holding Units, which were scheduled to vest ratably over the employment term (January 3, 2014 through January 2, 2019). Under US GAAP, the compensation expense for the AB Holding Unit award under the employment agreement of $33.1 million (based on the $12.17 grant date AB Holding Unit price) was being amortized on a straight-line basis over 6.5 years , beginning on the grant date. As a result of his removal we accelerated the vesting on his remaining two tranches and delivered the AB Holding Units to him in June 2017. We recorded compensation expense relating to Mr. Kraus's restricted AB Holding Unit grants of $10.2 million , $5.1 million and $5.1 million for the years ended December 31, 2017 , 2016 and 2015 . On April 28, 2017, Seth Bernstein was appointed President and CEO to provide services pursuant to an employment agreement effective May 1, 2017. In connection with the commencement of his employment, Mr. Bernstein was granted restricted AB Holding Units with a grant date fair value of $3.5 million ( 164,706 AB Holding Units based on the $21.25 grant date AB Holding Unit price on May 16, 2017) and a four -year service requirement. Mr. Bernstein's restricted AB Holding Units vest ratably on each of the first four anniversaries of his commencement date and will be delivered to Mr. Bernstein as soon as administratively feasible after May 1, 2021, subject to accelerated vesting clauses in his employment agreement. We recorded compensation expense relating to Mr. Bernstein's restricted AB Holding Unit grant of $0.6 million for the year ended December 31, 2017 . Under the Incentive Compensation Program, we awarded 6.3 million restricted AB Holding Units in 2017 (which included 6.1 million restricted AB Holding Units in December for the 2017 year-end awards as well as 0.2 million additional restricted AB Holding Units granted during the year relating to the 2016 year-end awards), 6.1 million restricted AB Holding Units in 2016 (substantially all of which were restricted AB Holding Units granted in December for the 2016 year-end awards as well as minimal restricted AB Holding Units granted during the year relating to the 2015 year-end awards) and 7.2 million restricted AB Holding Units in 2015 (which included 7.0 million restricted AB Holding Units granted in December for the 2015 year-end awards and 0.2 million additional restricted AB Holding Units granted during the year relating to the 2014 year-end awards). The grant date fair values per restricted AB Holding Unit ranged between $23.00 and $24.95 in 2017, and were $19.45 and $23.20 in 2016 and $23.02 and $24.24 in 2015. Restricted AB Holding Units awarded under the Incentive Compensation Program vest 25% on December 1st of each of the four years immediately subsequent to the year in which the award is granted. We also award restricted AB Holding Units in connection with certain employment and separation agreements with vesting schedules ranging between two and five years. The fair value of the restricted AB Holding Units is amortized over the required service period as employee compensation expense. We awarded 1.8 million , 1.0 million and 0.2 million restricted AB Holding Units in 2017 , 2016 and 2015 , respectively, with grant date fair values per restricted AB Holding Unit ranging between $21.25 and $25.65 in 2017 , $18.67 and $25.34 in 2016 and $25.36 and $32.71 in 2015 . We recorded compensation expense relating to restricted AB Holding Unit grants in connection with certain employment and separation agreements of $21.6 million , $11.2 million and $9.9 million , respectively, for the years ended December 31, 2017 , 2016 and 2015 . Changes in unvested restricted AB Holding Units during 2017 are as follows: AB Holding Units Weighted Average Grant Date Fair Value per AB Holding Unit Unvested as of December 31, 2016 19,146,041 $ 22.60 Granted 8,325,381 24.49 Vested (8,170,527 ) 21.66 Forfeited (227,985 ) 23.14 Unvested as of December 31, 2017 19,072,910 23.82 The total grant date fair value of restricted AB Holding Units that vested during 2017 , 2016 and 2015 was $177.0 million , $159.4 million and $156.4 million , respectively. As of December 31, 2017, the 19,072,910 unvested restricted AB Holding Units consist of 15,827,524 restricted AB Holding Units that do not have a service requirement and have been fully expensed on the grant date and 3,245,386 restricted AB Holding Units that have a service requirement and will be expensed over the required service period. As of December 31, 2017 , there was $56.8 million of compensation expense related to unvested restricted AB Holding Unit awards granted and not yet recognized in the consolidated statement of income. We expect to recognize the expense over a weighted average period of 3.0 years .</t>
  </si>
  <si>
    <t>Units Outstanding</t>
  </si>
  <si>
    <t>Equity [Abstract]</t>
  </si>
  <si>
    <t>Units Outstanding Changes in AB Units outstanding for the years ended December 31, 2017 and 2016 were as follows: 2017 2016 Outstanding as of January 1, 268,893,534 272,301,827 Options exercised 1,179,860 358,262 Units issued 5,546,695 4,455,944 Units retired (1) (6,960,756 ) (8,222,499 ) Outstanding as of December 31, 268,659,333 268,893,534 (1) During 2017 and 2016 , we purchased 44,000 and 15,998 AB Units, respectively, in private transactions and retired them.</t>
  </si>
  <si>
    <t>Income Taxes</t>
  </si>
  <si>
    <t>Income Tax Disclosure [Abstract]</t>
  </si>
  <si>
    <t>Income Taxes AB is a private partnership for federal income tax purposes and, accordingly, is not subject to federal or state corporate income taxes. However, AB is subject to a 4.0% New York City unincorporated business tax (“ UBT ”). Domestic corporate subsidiaries of AB, which are subject to federal, state and local income taxes, generally are included in the filing of a consolidated federal income tax return with separate state and local income tax returns being filed. Foreign corporate subsidiaries are generally subject to taxes in the foreign jurisdictions where they are located. In order to preserve AB’s status as a private partnership for federal income tax purposes, AB Units must not be considered publicly traded. The AB Partnership Agreement provides that all transfers of AB Units must be approved by AXA Equitable Life Insurance Company (a subsidiary of AXA, “ AXA Equitable ”) and the General Partner; AXA Equitable and the General Partner approve only those transfers permitted pursuant to one or more of the safe harbors contained in relevant Treasury regulations. If AB Units were considered readily tradable, AB’s net income would be subject to federal and state corporate income tax, significantly reducing its quarterly distributions to AB Holding. Furthermore, should AB enter into a substantial new line of business, AB Holding, by virtue of its ownership of AB, would lose its status as a “grandfathered” publicly-traded partnership and would become subject to corporate income tax, which would reduce materially AB Holding’s net income and its quarterly distributions to AB Holding Unitholders. We determined reasonable estimates for certain effects of the Tax Cuts and Jobs Act ( “2017 Tax Act” ) enacted on December 22, 2017 and recorded those estimates as provisional amounts in our 2017 financial statements. In accordance with SEC Staff Accounting Bulletin No. 118 ( “SAB 118” ), the adjustments to deferred tax assets and liabilities and the liability related to the transition tax are provisional amounts estimated based on information available as of December 31, 2017. These amounts are subject to change as we obtain information necessary to complete the calculations. We will recognize any changes to the provisional amounts as we refine our estimates and as the tax authorities issue further guidance and interpretations of the 2017 Tax Act. The major provisions of the 2017 Tax Act that had, or could have, a significant impact on our income tax balance sheet and income statement accounts are as follows: • We recorded an approximate $22.5 million charge to our 2017 income tax expense to account for deemed repatriation of foreign earnings. The determination of the transition tax requires further analysis regarding the amount and composition of our historical foreign earnings. • We recorded an approximate $3.3 million charge to our 2017 income tax expense to reduce our deferred tax assets due to lower future corporate tax rates. We will recognize any changes to the provisional amounts as we refine our estimates of our cumulative temporary differences. Earnings before income taxes and income tax expense consist of: Years Ended December 31, 2017 2016 2015 (in thousands) Earnings before income taxes: United States $ 634,515 $ 614,261 $ 520,282 Foreign 139,395 108,904 110,817 Total $ 773,910 $ 723,165 $ 631,099 Income tax expense: Partnership UBT $ 2,986 $ 5,363 $ 8,027 Corporate subsidiaries: Federal 18,079 291 7,957 State and local 803 1,064 661 Foreign 29,365 28,158 26,822 Current tax expense 51,233 34,876 43,467 Deferred tax (benefit) 1,877 (6,557 ) 1,330 Income tax expense $ 53,110 $ 28,319 $ 44,797 The principal reasons for the difference between the effective tax rates and the UBT statutory tax rate of 4.0% are as follows: Years Ended December 31, 2017 2016 2015 (in thousands) UBT statutory rate $ 30,956 4.0 % $ 28,927 4.0 % $ 25,244 4.0 % Corporate subsidiaries’ federal, state, local and foreign income taxes 22,162 2.9 17,907 2.5 31,223 4.9 2017 federal tax reform enactment 25,846 3.3 — — — — Effect of ASC 740 adjustments, miscellaneous taxes, and other (5,155 ) (0.7 ) (1,070 ) (0.2 ) 2,965 0.5 Income not taxable resulting from use of UBT business apportionment factors (20,699 ) (2.6 ) (17,445 ) (2.4 ) (14,635 ) (2.3 ) Income tax expense and effective tax rate $ 53,110 6.9 $ 28,319 3.9 $ 44,797 7.1 We recognize the effects of a tax position in the financial statements only if, as of the reporting date, it is “more likely than not” to be sustained based on its technical merits and their applicability to the facts and circumstances of the tax position. In making this assessment, we assume that the taxing authority will examine the tax position and have full knowledge of all relevant information. A reconciliation of the beginning and ending amount of unrecognized tax benefits is as follows: Years Ended December 31, 2017 2016 2015 (in thousands) Balance as of beginning of period $ 12,596 $ 12,004 $ 11,311 Additions for prior year tax positions — — — Reductions for prior year tax positions (1,849 ) — — Additions for current year tax positions — 592 693 Reductions for current year tax positions — — — Reductions related to closed years/settlements with tax authorities (2,269 ) — — Balance as of end of period $ 8,478 $ 12,596 $ 12,004 The amount of unrecognized tax benefits as of December 31, 2017 , 2016 and 2015 , when recognized, is recorded as a reduction to income tax expense and reduces the company’s effective tax rate. Interest and penalties, if any, relating to tax positions are recorded in income tax expense on the consolidated statements of income. The total amount of interest expense (credit) recorded in income tax expense during 2017 , 2016 and 2015 was $0.3 million , $0.7 million and $0.4 million , respectively. The total amount of accrued interest recorded on the consolidated statements of financial condition as of December 31, 2017 , 2016 and 2015 is $0.7 million , $1.7 million and $1.0 million , respectively. There were no accrued penalties as of December 31, 2017 , 2016 or 2015 . As of December 31, 2017 the company is no longer subject to U.S. federal, state or local income tax examinations by tax authorities for any year prior to 2013 . As a result of the settlement of the New York City UBT tax audit for the years 2010 - 2012, the gross unrecognized tax benefit was reduced by approximately $2.3 million . The company also reduced the amount of accrued interest by $0.4 million . Currently, there are no income tax examinations at our significant non-U.S. subsidiaries. Years that remain open and may be subject to examination vary under local law, and range from one to seven years . At December 31, 2017 , it is reasonably possible that $5.1 million of our unrecognized tax benefits will change within the next twelve months due to the expiration of the statute of limitations. Deferred income taxes reflect the net tax effect of temporary differences between the carrying amounts of assets and liabilities for financial reporting purposes and the amounts used for income tax purposes. The tax effect of significant items comprising the net deferred tax asset (liability) is as follows: December 31, 2017 2016 (in thousands) Deferred tax asset: Differences between book and tax basis: Benefits from net operating loss carryforwards $ 3,405 $ 4,441 Long-term incentive compensation plans 21,204 25,263 Investment basis differences/net unrealized losses 6,079 2,750 Depreciation and amortization 2,026 2,222 Other, primarily accrued expenses deductible when paid 3,378 3,588 36,092 38,264 Less: valuation allowance (497 ) (462 ) Deferred tax asset 35,595 37,802 Deferred tax liability: Differences between book and tax basis: Intangible assets 6,103 6,302 Other 891 1,960 Deferred tax liability 6,994 8,262 Net deferred tax asset $ 28,601 $ 29,540 Valuation allowances of $0.5 million were established as of December 31, 2017 and 2016 , primarily due to the uncertainty of realizing certain net operating loss ( "NOL" ) carryforwards given the future losses expected to be incurred by the applicable subsidiaries. We had NOL carryforwards at December 31, 2017 of approximately $38.7 million in certain foreign locations with an indefinite expiration period. As of December 31, 2016 , we had NOL carryforwards of approximately $43.1 million in certain foreign locations with an indefinite expiration period. The deferred tax asset is included in other assets on the consolidated statement of financial condition. Management has determined that realization of the net deferred tax asset is more likely than not based on anticipated future taxable income. In accordance with the recently enacted 2017 Tax Act, we provided a $22.5 million provisional charge to our 2017 income tax expense on the deemed repatriation of earnings associated with non-U.S. corporate subsidiaries. Therefore, we are no longer asserting permanent reinvestment of earnings overseas. Per SAB 118, we are still evaluating the remaining income tax effects on the reversal of the indefinite reinvestment assertion as a result of the 2017 Tax Act. We will recognize any changes to the provisional amounts of income taxes recorded in 2017 as the effects are quantified.</t>
  </si>
  <si>
    <t>Business Segment Information</t>
  </si>
  <si>
    <t>Segment Reporting [Abstract]</t>
  </si>
  <si>
    <t>Business Segment Information Management has assessed the requirements of ASC 280, Segment Reporting , and determined that, because we utilize a consolidated approach to assess performance and allocate resources, we have only one operating segment. Enterprise-wide disclosures as of and for the years ended December 31, 2017 , 2016 and 2015 were as follows: Services Net revenues derived from our investment management, research and related services were as follows: Years Ended December 31, 2017 2016 2015 (in thousands) Institutions $ 476,235 $ 422,060 $ 435,205 Retail 1,423,891 1,261,907 1,362,541 Private Wealth Management 787,362 711,599 689,853 Bernstein Research Services 449,919 479,875 493,463 Other 186,279 162,461 42,986 Total revenues 3,323,686 3,037,902 3,024,048 Less: Interest expense 25,165 9,123 3,321 Net revenues $ 3,298,521 $ 3,028,779 $ 3,020,727 Our AllianceBernstein Global High Yield Portfolio, an open-end fund incorporated in Luxembourg (ACATEUH: LX), generated approximately 11% , 10% and 11% of our investment advisory and service fees and 12% , 10% and 12% of our net revenues during 2017 , 2016 and 2015 , respectively. Geographic Information Net revenues and long-lived assets, related to our U.S. and international operations, as of and for the years ended December 31, were as follows: 2017 2016 2015 (in thousands) Net revenues: United States $ 1,958,844 $ 1,901,571 $ 1,829,518 International 1,339,677 1,127,208 1,191,209 Total $ 3,298,521 $ 3,028,779 $ 3,020,727 Long-lived assets: United States $ 3,313,958 $ 3,388,221 International 46,221 36,539 Total $ 3,360,179 $ 3,424,760 Major Customers Company-sponsored mutual funds are distributed to individual investors through broker-dealers, insurance sales representatives, banks, registered investment advisers, financial planners and other financial intermediaries. Certain subsidiaries of AXA, including AXA Advisors, LLC, have entered into selected dealer agreements with AllianceBernstein Investments and have been responsible for 1% , 2% and 4% of our open-end mutual fund sales in 2017 , 2016 and 2015 , respectively. HSBC was responsible for approximately 9% and 12% of our open-end mutual fund sales in 2017 and 2016 , respectively. Neither AXA or HSBC is under any obligation to sell a specific amount of AB Fund shares and each also sells shares of mutual funds that it sponsors and that are sponsored by unaffiliated organizations. AXA and the general and separate accounts of AXA Equitable (including investments by the separate accounts of AXA Equitable in the funding vehicle EQ Advisors Trust) accounted for approximately 5% of our total revenues for each of the years ended December 31, 2017 , 2016 and 2015 . No single institutional client other than AXA and its subsidiaries accounted for more than 1% of our total revenues for the years ended December 31, 2017 , 2016 and 2015 .</t>
  </si>
  <si>
    <t>Related Party Transactions</t>
  </si>
  <si>
    <t>Related Party Transactions [Abstract]</t>
  </si>
  <si>
    <t>Related Party Transactions Mutual Funds We provide investment management, distribution, shareholder, administrative and brokerage services to individual investors by means of retail mutual funds sponsored by our company, our subsidiaries and our affiliated joint venture companies. We provide substantially all of these services under contracts that specify the services to be provided and the fees to be charged. The contracts are subject to annual review and approval by each mutual fund’s board of directors or trustees and, in certain circumstances, by the mutual fund’s shareholders. Revenues for services provided or related to the mutual funds are as follows: Years Ended December 31, 2017 2016 2015 (in thousands) Investment advisory and services fees $ 1,148,467 $ 998,892 $ 1,056,227 Distribution revenues 397,674 371,604 415,380 Shareholder servicing fees 73,310 76,201 85,207 Other revenues 6,942 6,253 4,939 Bernstein Research Services 13 5 4 AXA and its Subsidiaries We provide investment management and certain administration services to AXA and its subsidiaries. In addition, AXA and its subsidiaries distribute company-sponsored mutual funds, for which they receive commissions and distribution payments. Sales of company-sponsored mutual funds through AXA and its subsidiaries aggregated approximately $0.5 billion , $0.8 billion and $1.1 billion for the years ended December 31, 2017 , 2016 and 2015 , respectively. Also, we are covered by various insurance policies maintained by AXA and its subsidiaries and we pay fees for technology and other services provided by AXA and its subsidiaries. Aggregate amounts included in the consolidated financial statements for transactions with AXA and its subsidiaries, as of and for the years ended December 31, are as follows: 2017 2016 2015 (in thousands) Revenues: Investment advisory and services fees $ 157,430 $ 150,016 $ 149,035 Bernstein Research Services 403 583 694 Distribution revenues 13,387 12,145 11,541 Other revenues 1,130 969 912 $ 172,350 $ 163,713 $ 162,182 Expenses: Commissions and distribution payments to financial intermediaries $ 19,202 $ 16,077 $ 16,140 General and administrative 12,428 16,315 17,680 Other 1,696 1,653 1,483 $ 33,326 $ 34,045 $ 35,303 Balance Sheet: Institutional investment advisory and services fees receivable $ 13,806 $ 11,826 Prepaid expenses 2,905 1,461 Other due to AXA and its subsidiaries (19,666 ) (5,325 ) $ (2,955 ) $ 7,962 AllianceBernstein Venture Fund I, L.P. was launched during 2006. It seeks to achieve its investment objective, which is long-term capital appreciation through equity and equity-related investments, by acquiring early-stage growth companies in private transactions. One of our subsidiaries is the general partner of the fund and, as a result, the fund is included in our consolidated financial statements, with approximately $0.1 million and $32.7 million of investments in the consolidated statements of financial condition as of December 31, 2017 and 2016 , respectively. AXA Equitable holds a 10% limited partnership interest in this fund. We maintain an unfunded, non-qualified long-term incentive compensation plan known as the Capital Accumulation Plan and also have assumed obligations under contractual unfunded long-term incentive compensation arrangements covering certain former executives (“ Contractual Arrangements ”). The Capital Accumulation Plan was frozen on December 31, 1987, since which date no additional awards have been made. The Board may terminate the Capital Accumulation Plan at any time without cause, in which case our liability would be limited to benefits that have vested. Payment of vested benefits under both the Capital Accumulation Plan and the Contractual Arrangements generally will be made over a ten -year period commencing at retirement age. The General Partner is obligated to make capital contributions to AB in amounts equal to benefits paid under the Capital Accumulation Plan and the Contractual Arrangements. Amounts paid by the General Partner to AB for the Capital Accumulation Plan and the Contractual Arrangements for the years ended December 31, 2017 , 2016 and 2015 were $0.3 million , $1.2 million and $1.6 million , respectively. Other Related Parties The consolidated statements of financial condition include a net receivable from AB Holding as a result of cash transactions for fees and expense reimbursements. The net receivable balance included in the consolidated statements of financial condition as of December 31, 2017 and 2016 was $11.1 million and $12.0 million , respectively.</t>
  </si>
  <si>
    <t>Acquisitions</t>
  </si>
  <si>
    <t>Business Combinations [Abstract]</t>
  </si>
  <si>
    <t>Acquisitions Acquisitions are accounted for under ASC 805, Business Combinations . On September 23, 2016, we acquired a 100% ownership interest in Ramius Alternative Solutions LLC ( "RASL" ), a global alternative investment management business that, as of the acquisition date, had approximately $2.5 billion in AUM. RASL offers a range of customized alternative investment and advisory solutions to a global institutional client base. On the acquisition date, we made a cash payment of $20.5 million and recorded a contingent consideration payable of $11.9 million based on projected fee revenues over a five -year measurement period. The excess of the purchase price over the current fair value of identifiable net assets acquired resulted in the recognition of $21.9 million of goodwill. We recorded $10.0 million of finite-lived intangible assets relating to investment management contracts. On June 20, 2014 , we acquired an 81.7% ownership interest in CPH Capital Fondsmaeglerselskab A/S (“ CPH ”), a Danish asset management firm that managed approximately $3 billion in global core equity assets for institutional investors, for a cash payment of $64.4 million and a contingent consideration payable of $9.4 million based on projected assets under management levels over a three -year measurement period. The excess of the purchase price over the fair value of identifiable assets acquired resulted in the recognition of $58.1 million of goodwill. We recorded $24.1 million of finite-lived intangible assets relating to separately-managed account relationships and $3.5 million of indefinite-lived intangible assets relating to an acquired fund’s investment contract. We also recorded redeemable non-controlling interests of $16.5 million relating to the fair value of the portion of CPH we did not own. During 2017, 2016 and 2015, we purchased additional shares of CPH, bringing our ownership interest to 93.6% as of December 31, 2017. The 2016 and 2014 acquisitions have not had a significant impact on 2017, 2016 or 2015 revenues and earnings. As a result, we have not provided supplemental pro forma information.</t>
  </si>
  <si>
    <t>Non-controlling Interests</t>
  </si>
  <si>
    <t>Noncontrolling Interest [Abstract]</t>
  </si>
  <si>
    <t>Non-controlling Interests Non-controlling interest in net income for the years ended December 31, 2017 , 2016 and 2015 consisted of the following: 2017 2016 2015 (in thousands) Non-redeemable non-controlling interests: Consolidated company-sponsored investment funds 9,353 11,086 — Consolidated private equity fund — — 5,940 Other 279 312 435 Total non-redeemable non-controlling interest 9,632 11,398 6,375 Redeemable non-controlling interests: Consolidated company-sponsored investment funds 48,765 10,090 — Total non-controlling interest in net income (loss) $ 58,397 $ 21,488 $ 6,375 Non-redeemable non-controlling interest as of December 31, 2017 and 2016 consisted of the following: 2017 2016 (in thousands) Consolidated company-sponsored investment funds $ 757 $ 34,622 Other 807 1,550 Total non-redeemable non-controlling interest $ 1,564 $ 36,172 Redeemable non-controlling interest as of December 31, 2017 and 2016 consisted of the following: 2017 2016 (in thousands) Consolidated company-sponsored investment funds $ 596,223 $ 384,294 CPH Capital Fondsmaeglerselskab A/S acquisition 5,364 8,665 Total redeemable non-controlling interest $ 601,587 $ 392,959</t>
  </si>
  <si>
    <t>Quarterly Financial Data (Unaudited)</t>
  </si>
  <si>
    <t>Quarterly Financial Data [Abstract]</t>
  </si>
  <si>
    <t>Quarterly Financial Data (Unaudited) Quarters Ended 2017 December 31 September 30 June 30 March 31 (in thousands, except per unit amounts) Net revenues $ 919,141 $ 812,150 $ 802,313 $ 764,917 Net income attributable to AB Unitholders $ 246,409 $ 140,954 $ 135,103 $ 139,937 Basic net income per AB Unit (1) $ 0.92 $ 0.53 $ 0.50 $ 0.52 Diluted net income per AB Unit (1) $ 0.92 $ 0.52 $ 0.50 $ 0.51 Cash distributions per AB Unit (2)(3) $ 0.91 $ 0.58 $ 0.56 $ 0.52 Quarters Ended 2016 December 31 September 30 June 30 March 31 (in thousands, except per unit amounts) Net revenues $ 786,256 $ 747,591 $ 725,806 $ 769,126 Net income attributable to AB Unitholders $ 224,538 $ 158,035 $ 124,501 $ 166,284 Basic net income per AB Unit (1) $ 0.83 $ 0.58 $ 0.46 $ 0.61 Diluted net income per AB Unit (1) $ 0.83 $ 0.58 $ 0.46 $ 0.60 Cash distributions per AB Unit (2)(3) $ 0.73 $ 0.51 $ 0.46 $ 0.45 (1) Basic and diluted net income per unit are computed independently for each of the periods presented. Accordingly, the sum of the quarterly net income per unit amounts may not agree to the total for the year. (2) Declared and paid during the following quarter. (3) Cash distributions reflect the impact of our non-GAAP adjustments.</t>
  </si>
  <si>
    <t>Valuation and Qualifying Account - Allowance for Doubtful Accounts</t>
  </si>
  <si>
    <t>Valuation and Qualifying Accounts [Abstract]</t>
  </si>
  <si>
    <t>Valuation and Qualifying Accounts - Allowance for Doubtful Accounts</t>
  </si>
  <si>
    <t>AllianceBernstein L.P. Valuation and Qualifying Account - Allowance for Doubtful Accounts For the Three Years Ending December 31, 2017 , 2016 and 2015 Description Balance at Beginning of Period Credited to Costs and Expenses Deductions Balance at End of Period (in thousands) For the year ended December 31, 2015 $ 725 $ 100 $ 273 (a) $ 552 For the year ended December 31, 2016 $ 552 $ — $ 39 (b) $ 513 For the year ended December 31, 2017 $ 513 $ 150 $ 252 (c) $ 411 (a) Includes accounts written-off as uncollectible of $273 . (b) Includes accounts written-off as uncollectible of $39 . (c) Includes accounts written-off as uncollectible of $252 .</t>
  </si>
  <si>
    <t>Summary of Significant Accounting Policies (Policies)</t>
  </si>
  <si>
    <t>Basis of Presentation</t>
  </si>
  <si>
    <t>Basis of Presentation The consolidated financial statements have been prepared in accordance with accounting principles generally accepted in the United States of America (“ US GAAP ”). The preparation of the consolidated financial statements requires management to make certain estimates and assumptions that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t>
  </si>
  <si>
    <t>Principles of Consolidation</t>
  </si>
  <si>
    <t>Principles of Consolidation The consolidated financial statements include AB and its majority-owned and/or controlled subsidiaries, and the consolidated entities that are considered to be variable interest entities ( "VIEs" ) and voting interest entities ( "VOEs" ) in which AB has a controlling financial interest. Non-controlling interests on the consolidated statements of financial condition include the portion of consolidated company-sponsored investment funds in which we do not have direct equity ownership. All significant inter-company transactions and balances among the consolidated entities have been eliminated.</t>
  </si>
  <si>
    <t>Reclassifications</t>
  </si>
  <si>
    <t xml:space="preserve">Reclassifications During 2017, to conform to the current period’s presentation, prior period amounts for: • our consolidated VOEs' investments previously presented as other investments are now presented as investments of consolidated company-sponsored investment funds in the consolidated statements of financial condition; • dividend and interest related to our consolidated company-sponsored investment funds previously presented as other revenues are now presented as dividend and interest income in the consolidated statements of income; and • certain derivatives previously included in investments of consolidated company-sponsored investment funds are now presented separately as derivative instruments and included in other assets and liabilities of consolidated company-sponsored investment funds in the consolidated statements of financial condition. Lastly, all disclosures relating to the investments, derivatives and fair value of consolidated company-sponsored investment funds previously presented in Notes 6, 7, 8 and 9 are now separately disclosed in Note 14, Consolidated Company-Sponsored Investment Funds . </t>
  </si>
  <si>
    <t>Recently Adopted Accounting Pronouncements/Accounting Pronouncements Not Yet Adopted</t>
  </si>
  <si>
    <t xml:space="preserve">Recently Adopted Accounting Pronouncements In March 2016, the Financial Accounting Standards Board ( “FASB” ) issued Accounting Standards Update ( “ASU” ) 2016-07, Investments - Equity Method and Joint Ventures: Simplifying the Transition to the Equity Method of Accounting . The amendment eliminates the current requirement for a retroactive adjustment and instead requires that the investor add the cost of acquiring the additional interest in the investee to the current basis of the investor's previously held interest and adopt the equity method of accounting as of the date the investment becomes qualified for equity method accounting. Additionally, the amendment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We adopted this standard on January 1, 2017. The adoption of this standard did not have a material impact on our financial condition or results of operations. In March 2016, the FASB issued ASU 2016-09, Improvements to Employee Share-Based Payment Accounting . The amendment includes provisions intended to simplify various aspects related to how share-based payments are accounted for and presented in the financial statements, including income tax effects of share-based payments, minimum statutory tax withholding requirements and forfeitures. We adopted this standard on January 1, 2017 on a prospective basis. The adoption of this standard did not have a material impact on our financial condition or results of operations. Accounting Pronouncements Not Yet Adopted In May 2014, the FASB issued ASU 2014-09, Revenue from Contracts with Customers , which revises revenue recognition criteria for revenue arising from contracts with customers, requires certain costs to obtain and fulfill contracts with customers to be capitalized if they meet certain criteria, and expands disclosure requirements. We adopted this new accounting standard on January 1, 2018 on a modified retrospective basis, recognizing the cumulative effect of initial adoption in Partners’ Capital. Based on our analysis performed to-date, we do not expect any changes in the timing of revenue recognition for our base fees, distribution revenues, shareholder servicing revenues and broker-dealer revenues. However, performance-based fees, which are currently recognized at the end of the applicable measurement period when no risk of reversal remains, and carried-interest distributions received (considered performance-based fees), which are currently recorded as deferred revenues until no risk of reversal remains, may in certain instances be recognized earlier under the new standard, if it is probable that significant reversal of performance-based fees recognized will not occur. Currently, we expect the pre-tax cumulative effect of initial adoption in partners' capital as of January 1, 2018 to be approximately $35 million . This amount represents carried-interest distributions previously received, net of revenue sharing payments to investment team members, with respect to which it is probable that significant reversal will not occur. Our future financial statements will include additional disclosures as required by ASU 2014-09. In January 2016, the FASB issued ASU 2016-01, Recognition and Measurement of Financial Assets and Financial Liabilities . The amendment addresses certain aspects of recognition, measurement, presentation and disclosure of financial instruments and is effective for fiscal years (and interim periods within those years) beginning after December 15, 2017. The amendment will result in a cumulative-effect adjustment to the balance sheet as of the beginning of the fiscal year of adoption, except for one provision relating to equity securities without readily determinable fair values, which provision will be applied prospectively. The amendment is not expected to have a material impact on our financial condition or results of operations. In February 2016, the FASB issued ASU 2016-02, Leases . The amendment requires recognition of lease assets and lease liabilities on the statement of financial condition and disclosure of key information about leasing arrangements. Specifically, this guidance requires an operating lease lessee to recognize on the statement of financial condition a liability to make lease payments and a right-of-use asset representing its right to use the underlying asset for the lease term. However, for leases with a term of twelve months or less, a lessee is permitted to make an accounting policy election not to recognize lease assets and lease liabilities. The amendment is effective for fiscal years (and interim periods within those years) beginning after December 15, 2018 and requires lessees to recognize and measure leases at the beginning of the earliest period presented in the financial statements using a modified retrospective approach. Management is currently evaluating the impact that the adoption of this standard will have on our consolidated financial statements. In August 2016, the FASB issued ASU 2016-15, Statement of Cash Flows (Topic 230) . The amendment is intended to reduce diversity in practice in how certain transactions are classified in the statement of cash flows. The amendment is effective for fiscal years (and interim periods within those years) beginning after December 15, 2017 and should be applied using the retrospective transition method. The amendment is not expected to have a material impact on our financial condition or results of operations. In January 2017, the FASB issued ASU 2017-04, Simplifying the Test for Goodwill Impairment . The guidance removes Step 2 of the goodwill impairment test, which requires a hypothetical purchase price allocation. As a result of the revised guidance, a goodwill impairment will be the amount by which a reporting unit's carrying value exceeds its fair value, not to exceed the carrying amount of goodwill. The revised guidance will be applied prospectively, and is effective in 2020. The revised guidance is not expected to have a material impact on our financial condition or results of operations. In March 2017, the FASB issued ASU 2017-07, Improving the Presentation of Net Periodic Pension Cost and Net Periodic Postretirement Benefit Cost . The amendment requires that an employer disaggregate the service cost component from the other components of net benefit costs on the income statement. The amendment is effective for fiscal years (and interim periods within those years) beginning after December 15, 2017 and should be applied retrospectively. The amendment is not expected to have a material impact on our results of operations. In May 2017, the FASB issued ASU 2017-09, Compensation - Stock Compensation, Scope of Modification Accounting . The amendment provides clarity and reduces both diversity in practice and cost and complexity when applying the guidance in Topic 718, Compensation - Stock Compensation, to a change to the terms or conditions of a share-based payment award. This amendment is effective for annual periods, and interim periods within those annual periods, beginning after December 15, 2017 and will be applied prospectively to an award modified on or after the adoption date. This amendment is not expected to have a material impact on our results of operations. </t>
  </si>
  <si>
    <t>Consolidation of Company-Sponsored Investment Funds</t>
  </si>
  <si>
    <t>Consolidation of company-sponsored investment funds We adopted ASU 2015-02, Consolidation - Amendments to the Consolidation Analysis ( “ASU 2015-02” ) effective January 1, 2016. For legal entities (company-sponsored investment funds) evaluated for consolidation, we first determine whether the fees we receive and the interests we hold qualify as a variable interest in the entity, including an evaluation of fees paid to us as a decision maker or service provider to the entity being evaluated. Fees received by us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our other economic interests in the entity held directly and indirectly through our related parties, as well as economic interests held by related parties under common control, would not absorb more than an insignificant amount of the entity’s losses or receive more than an insignificant amount of the entity’s benefits. For those entities in which we have a variable interest, we perform an analysis to determine whether the entity is a VIE by considering whether the entity’s equity investment at risk is insufficient, whether the investors lack decision making rights proportional to their ownership percentage of the entity, and whether the investors lack the obligation to absorb an entity’s expected losses or the right to receive an entity’s expected income. A VIE must be consolidated by its primary beneficiary, which generally is defined as the party that has a controlling financial interest in the VIE. We are deemed to have a controlling financial interest in a VIE if we have (i) the power to direct the activities of the VIE that most significantly affect the VIE's economic performance and (ii) the obligation to absorb losses of the VIE or the right to receive income from the VIE that could potentially be significant to the VIE. For purposes of evaluating (ii) above, fees paid to us as a decision maker or service provider are excluded if the amount of fees is commensurate with the level of effort required to be performed and the arrangement includes only customary terms, conditions or amounts present in arrangements for similar services negotiated at arm’s length. The primary beneficiary evaluation generally is performed qualitatively based on all facts and circumstances, as well as quantitatively, as appropriate. If we have a variable interest in an entity that is determined not to be a VIE, the entity is then evaluated for consolidation under the VOE model. For limited partnerships and similar entities, we are deemed to have a controlling financial interest in a VOE, and would be required to consolidate the entity, if we own a majority of the entity’s kick-out rights through voting limited partnership interests and limited partners do not hold substantive participating rights (or other rights that would indicate that we do not control the entity). For entities other than limited partnerships, we are deemed to have a controlling financial interest in a VOE if we own a majority voting interest in the entity. The analysis performed regarding the determination of variable interests held, whether entities are VIEs or VOEs, and whether we have a controlling financial interest in such entities requires the exercise of judgment. The analysis is updated continuously as circumstances change or new entities are formed.</t>
  </si>
  <si>
    <t>Cash and Cash Equivalents</t>
  </si>
  <si>
    <t xml:space="preserve">Cash and Cash Equivalents Cash and cash equivalents include cash on hand, demand deposits, money market accounts, overnight commercial paper and highly liquid investments with original maturities of three months or less. Due to the short-term nature of these instruments, the recorded value has been determined to approximate fair value. The majority of our consolidated VIEs' cash and cash equivalents is pledged as collateral for short positions in equities. </t>
  </si>
  <si>
    <t>Fees Receivable, Net</t>
  </si>
  <si>
    <t>Fees Receivable, Net Fees receivable are shown net of allowances. An allowance for doubtful accounts related to investment advisory and services fees is determined through an analysis of the aging of receivables, assessments of collectability based on historical trends and other qualitative and quantitative factors, including our relationship with the client, the financial health (or ability to pay) of the client, current economic conditions and whether the account is active or closed. The allowance for doubtful accounts is not material to fees receivable.</t>
  </si>
  <si>
    <t>Brokerage Transactions</t>
  </si>
  <si>
    <t>Brokerage Transactions Customers’ securities transactions are recorded on a settlement date basis, with related commission income and expenses reported on a trade date basis. Receivables from and payables to clients include amounts due on cash and margin transactions. Securities owned by customers are held as collateral for receivables; such collateral is not reflected in the consolidated financial statements. We have the ability by contract or custom to sell or re-pledge this collateral, and have done so at various times. As of December 31, 2017 , there were no re-pledged securities. Principal securities transactions and related expenses are recorded on a trade date basis. Securities borrowed and securities loaned by our broker-dealer subsidiaries are recorded at the amount of cash collateral advanced or received in connection with the transaction and are included in receivables from and payables to brokers and dealers in the consolidated statements of financial condition. Securities borrowed transactions require us to deposit cash collateral with the lender. With respect to securities loaned, we receive cash collateral from the borrower. See Note 8 for securities borrowed and loaned amounts recorded in our consolidated statements of financial condition as of December 31, 2017 and 2016 . The initial collateral advanced or received approximates or is greater than the fair value of securities borrowed or loaned. We monitor the fair value of the securities borrowed and loaned on a daily basis and request additional collateral or return excess collateral, as appropriate. As of December 31, 2017 and 2016 , there is no allowance provision required for the collateral advanced. Income or expense is recognized over the life of the transaction.</t>
  </si>
  <si>
    <t>Investments Investments include U.S. Treasury Bills, unconsolidated mutual funds and limited partnership hedge funds we sponsor and manage, various separately-managed portfolios consisting of equity and fixed income securities, exchange-traded options and investments owned by a consolidated venture capital fund in which we own a controlling interest as the general partner and a 10% limited partnership interest. Investments in U.S. Treasury Bills, mutual funds, and equity and fixed income securities are classified as either trading or available-for-sale securities. Trading investments are stated at fair value with unrealized gains and losses reported in investment gains and losses on the consolidated statements of income. Available-for-sale investments are stated at fair value with unrealized gains and losses reported as a separate component of accumulated other comprehensive income in partners’ capital. Realized gains and losses on the sale of investments are reported in investment gains and losses on the consolidated statements of income. Average cost is used to determine realized gain or loss on investments sold. We use the equity method of accounting for investments in limited partnership hedge funds. The equity in earnings of our limited partnership hedge fund investments is reported in investment gains and losses on the consolidated statements of income. There are two private equity investments that we account for at fair value. Adjustments to fair value are reported in investment gains and losses on the consolidated statements of income.</t>
  </si>
  <si>
    <t>Furniture, Equipment and Leasehold Improvements, Net Furniture, equipment and leasehold improvements are stated at cost, less accumulated depreciation and amortization. Depreciation is recognized on a straight-line basis over the estimated useful lives of eight years for furniture and three to six years for equipment and software. Leasehold improvements are amortized on a straight-line basis over the lesser of their estimated useful lives or the terms of the related leases.</t>
  </si>
  <si>
    <t>Goodwill In 2000, AB acquired SCB Inc., an investment research and management company formerly known as Sanford C. Bernstein Inc. (“ Bernstein ”). The Bernstein acquisition was accounted for under the purchase method and the cost of the acquisition was allocated on the basis of the estimated fair value of the assets acquired and the liabilities assumed. The excess of the purchase price over the fair value of identifiable assets acquired, net of liabilities assumed, resulted in the recognition of goodwill of approximately $3.0 billion . As of December 31, 2017 , goodwill of $3.1 billion on the consolidated statement of financial condition included $2.8 billion as a result of the Bernstein acquisition and $266 million in regard to various smaller acquisitions. We have determined that AB has only one reporting segment and reporting unit. We test our goodwill annually, as of September 30, for impairment. As of September 30, 2017, the impairment test indicated that goodwill was not impaired. We also review the carrying value of goodwill if facts and circumstances occur that suggest possible impairment, such as significant declines in AUM, revenues, earnings or the price of an AB Holding Unit.</t>
  </si>
  <si>
    <t>Intangible Assets, Net</t>
  </si>
  <si>
    <t>Intangible Assets, Net Intangible assets consist primarily of costs assigned to acquired investment management contracts of Bernstein based on their estimated fair value at the time of acquisition, less accumulated amortization. Intangible assets are recognized at fair value and generally are amortized on a straight-line basis over their estimated useful life ranging from six years to 20 years. As of December 31, 2017 , intangible assets, net of accumulated amortization, of $105.8 million on the consolidated statement of financial condition consists of $92.3 million of finite-lived intangible assets subject to amortization, of which $56.9 million relates to the Bernstein acquisition, and $13.5 million of indefinite-lived intangible assets not subject to amortization in regard to other acquisitions. As of December 31, 2016 , intangible assets, net of accumulated amortization, of $134.6 million on the consolidated statement of financial condition consisted of $121.1 million of finite-lived intangible assets subject to amortization, of which $77.6 million related to the Bernstein acquisition, and $13.5 million of indefinite-lived intangible assets not subject to amortization in regard to other acquisitions. The gross carrying amount of finite-lived intangible assets totaled $473.7 million as of December 31, 2017 and $476.1 million as of December 31, 2016 , and accumulated amortization was $381.4 million as of December 31, 2017 and $355.0 million as of December 31, 2016 . Amortization expense was $27.9 million for 2017 , $26.3 million for 2016 and $25.8 million for 2015 . Estimated annual amortization expense for each of the next two years is approximately $28 million , then approximately $20 million in year three and $4 million in years four and five. We periodically review intangible assets for impairment as events or changes in circumstances indicate that the carrying value may not be recoverable. If the carrying value exceeds fair value, we perform additional impairment tests to measure the amount of the impairment loss, if any.</t>
  </si>
  <si>
    <t xml:space="preserve">Deferred Sales Commissions, Net We pay commissions to financial intermediaries in connection with the sale of shares of open-end company-sponsored mutual funds sold without a front-end sales charge (“ back-end load shares ”). These commissions are capitalized as deferred sales commissions and amortized over periods not exceeding five and one-half years for U.S. fund shares and four years for Non-U.S. Fund shares, the periods of time during which deferred sales commissions generally are recovered. We recover these commissions from distribution services fees received from those funds and from contingent deferred sales commissions (“ CDSC ”) received from shareholders of those funds upon the redemption of their shares. CDSC cash recoveries are recorded as reductions of unamortized deferred sales commissions when received. Since January 31, 2009, our U.S. mutual funds have not offered back-end load shares to new investors. As of December 31, 2016, our Non-U.S. Funds are no longer offering back-end load shares, except in isolated instances. We periodically review the deferred sales commission asset for impairment as events or changes in circumstances indicate that the carrying value may not be recoverable. If these factors indicate impairment in value, we compare the carrying value to the undiscounted cash flows expected to be generated by the asset over its remaining life. If we determine the deferred sales commission asset is not fully recoverable, the asset will be deemed impaired and a loss will be recorded in the amount by which the recorded amount of the asset exceeds its estimated fair value. </t>
  </si>
  <si>
    <t>Loss Contingencies</t>
  </si>
  <si>
    <t>Loss Contingencies With respect to all significant litigation matters, we consider the likelihood of a negative outcome. If we determine the likelihood of a negative outcome is probable and the amount of the loss can be reasonably estimated, we record an estimated loss for the expected outcome of the litigation. If the likelihood of a negative outcome is reasonably possible and we are able to determine an estimate of the possible loss or range of loss in excess of amounts already accrued, if any, we disclose that fact together with the estimate of the possible loss or range of loss. However, it is often difficult to predict the outcome or estimate a possible loss or range of loss because litigation is subject to inherent uncertainties, particularly when plaintiffs allege substantial or indeterminate damages. Such is also the case when the litigation is in its early stages or when the litigation is highly complex or broad in scope. In these cases, we disclose that we are unable to predict the outcome or estimate a possible loss or range of loss.</t>
  </si>
  <si>
    <t>Revenue Recognition</t>
  </si>
  <si>
    <t>Revenue Recognition We record as revenue investment advisory and services fees, which we generally calculate as a percentage of AUM, as we perform the related services. Certain investment advisory contracts, including those associated with hedge funds or other alternative investments, provide for a performance-based fee, in addition to a base advisory fee, which is calculated as either a percentage of absolute investment results or a percentage of investment results in excess of a stated benchmark over a specified period of time. We record performance-based fees as a component of revenue at the end of each contract’s measurement period. We initially record carried interest distributions as a deferred revenue liability when the carried interest distributions are subject to claw-back provisions. We recognize the carried interest distributions as revenues when the potential claw-back obligations are mathematically remote, which may not occur until at or near termination of the applicable fund. We calculate AUM using established market-based valuation methods and fair valuation (non-observable market) methods. Market-based valuation methods include: last sale/settle prices from an exchange for actively-traded listed equities, options and futures; evaluated bid prices from recognized pricing vendors for fixed income, asset-backed or mortgage-backed issues; mid prices from recognized pricing vendors and brokers for credit default swaps; and quoted bids or spreads from pricing vendors and brokers for other derivative products. Fair valuation methods include: discounted cash flow models, evaluation of assets versus liabilities or any other methodology that is validated and approved by our Valuation Committee ( see paragraph immediately below for additional information about our Valuation Committee). Fair valuation methods are used only where AUM cannot be valued using market-based valuation methods, such as in the case of private equity or illiquid securities. The Valuation Committee, which consists of senior officers and employees, is responsible for overseeing the pricing and valuation of all investments held in client and AB portfolios. The Valuation Committee has adopted a Statement of Pricing Policies describing principles and policies that apply to pricing and valuing investments held in these portfolios. We also have a Pricing Group, which reports to the Valuation Committee, and is responsible for overseeing the pricing process for all investments. We earn revenues for providing investment research to, and executing brokerage transactions for, institutional clients. These clients compensate us principally by directing us to execute brokerage transactions on their behalf, for which we earn commissions, and to a lesser extent by paying us directly for research through commission sharing agreements or cash payments. Distribution revenues, shareholder servicing fees (included in other revenues), and dividend and interest income are accrued as earned.</t>
  </si>
  <si>
    <t>Contingent Payment Arrangements</t>
  </si>
  <si>
    <t>Contingent Payment Arrangements We periodically enter into contingent payment arrangements in connection with our business combinations. In these arrangements, we agree to pay additional consideration to the sellers to the extent that certain performance targets are achieved. We estimate the fair value of these potential future obligations at the time a business combination is consummated and record a liability on our consolidated statements of financial condition. We then accrete the obligation to its expected payment amount over the measurement period. If our expected payment amount subsequently changes, the obligation is modified in the current period resulting in a gain or loss. Both gains and losses resulting from changes to expected payments and the accretion of these obligations to their expected payment amounts are reflected within contingent payment arrangements in our consolidated statements of income.</t>
  </si>
  <si>
    <t>Mutual Fund Underwriting Activities</t>
  </si>
  <si>
    <t>Mutual Fund Underwriting Activities Purchases and sales of shares of company-sponsored mutual funds in connection with the underwriting activities of our subsidiaries, including related commission income, are recorded on the trade date. Receivables from brokers and dealers for sale of shares of company-sponsored mutual funds generally are realized within three business days from the trade date, in conjunction with the settlement of the related payables to company-sponsored mutual funds for share purchases. Distribution plan and other promotion and servicing payments are recognized as expense when incurred.</t>
  </si>
  <si>
    <t>Long-term Incentive Compensation Plans We maintain several unfunded, non-qualified long-term incentive compensation plans, under which we grant annual awards to employees, generally in the fourth quarter. Awards granted in December 2017, 2016 and 2015 allowed participants to allocate their awards between restricted AB Holding Units and deferred cash. Participants (except certain members of senior management) generally could allocate up to 50% of their awards to deferred cash, not to exceed a total of $250,000 per award. Each of our employees based outside of the United States (other than expatriates), who received an award of $100,000 or less, could have allocated up to 100% of his or her award to deferred cash. Participants allocated their awards prior to the date on which the Compensation Committee granted awards in December 2017, 2016 and 2015. For these awards, the number of AB Holding Units awarded was based on the closing price of an AB Holding Unit on the grant date. For awards granted in 2017, 2016 and 2015: • We engage in open-market purchases of AB Holding Units or purchase newly-issued AB Holding Units from AB Holding that are awarded to participants and keep them in a consolidated rabbi trust. • Quarterly distributions on vested and unvested AB Holding Units are paid currently to participants, regardless of whether or not a long-term deferral election has been made. • Interest on deferred cash is accrued monthly based on our monthly weighted average cost of funds. We recognize compensation expense related to equity compensation grants in the financial statements using the fair value method. Fair value of restricted AB Holding Unit awards is the closing price of an AB Holding Unit on the grant date; fair value of options is determined using the Black-Scholes option valuation model. Under the fair value method, compensatory expense is measured at the grant date based on the estimated fair value of the award and is recognized over the required service period. For year-end long-term incentive compensation awards, employees who resign or are terminated without cause may retain their awards, subject to compliance with certain agreements and restrictive covenants set forth in the applicable award agreement, including restrictions on competition and employee and client solicitation, and a claw-back for failing to follow existing risk management policies. Because there is no service requirement, we fully expense these awards on the grant date. Most equity replacement, sign-on or similar deferred compensation awards included in separate employment agreements or arrangements include a required service period. Regardless of whether or not the award agreement includes employee service requirements, AB Holding Units typically are delivered to employees ratably over four years , unless the employee has made a long-term deferral election. Grants of restricted AB Holding Units can be awarded to members of the Board of Directors of the General Partner, who are not employed by our company or by any of our affiliates (“ Eligible Directors ”). Generally, these restricted AB Holding Units vest ratably over four years. These restricted AB Holding Units are not forfeitable (except if the Eligible Director is terminated for “Cause,” as that term is defined in the applicable award agreement). We fully expense these awards on grant date, as there is no service requirement. We fund our restricted AB Holding Unit awards either by purchasing AB Holding Units on the open market or purchasing newly-issued AB Holding Units from AB Holding, and then keeping all of these AB Holding Units in a consolidated rabbi trust until delivering them or retiring them. In accordance with the Amended and Restated Agreement of Limited Partnership of AB (“ AB Partnership Agreement ”), when AB purchases newly-issued AB Holding Units from AB Holding, AB Holding is required to use the proceeds it receives from AB to purchase the equivalent number of newly-issued AB Units, thus increasing its percentage ownership interest in AB. AB Holding Units held in the consolidated rabbi trust are corporate assets in the name of the trust and are available to the general creditors of AB. During 2017 and 2016 , we purchased 9.3 million and 10.5 million AB Holding Units for $220.2 million and $236.6 million , respectively (on a trade date basis). These amounts reflect open-market purchases of 5.2 million and 7.9 million AB Holding Units for $117.1 million and $176.1 million , respectively, with the remainder relating to purchases of AB Holding Units from employees to allow them to fulfill statutory tax withholding requirements at the time of delivery of long-term incentive compensation awards. Purchases of AB Holding Units reflected on the consolidated statements of cash flows are net of AB Holding Units purchased by employees as part of a distribution reinvestment election. Each quarter, we consider whether to implement a plan to repurchase AB Holding Units pursuant to Rules 10b5-1 and 10b-18 under the Securities Exchange Act of 1934, as amended (“ Exchange Act ”). A plan of this type allows a company to repurchase its shares at times when it otherwise might be prevented from doing so because of self-imposed trading blackout periods or because it possesses material non-public information. Each broker we select has the authority under the terms and limitations specified in the plan to repurchase AB Holding Units on our behalf in accordance with the terms of the plan. Repurchases are subject to regulations promulgated by the SEC as well as certain price, market volume and timing constraints specified in the plan. The plan adopted during the fourth quarter of 2017 expired at the close of business on February 12, 2018. We may adopt additional plans in the future to engage in open-market purchases of AB Holding Units to help fund anticipated obligations under our incentive compensation award program and for other corporate purposes.</t>
  </si>
  <si>
    <t>Foreign Currency Translation and Transactions</t>
  </si>
  <si>
    <t>Foreign Currency Translation and Transactions Assets and liabilities of foreign subsidiaries are translated from functional currencies into United States dollars (“ US$ ”) at exchange rates in effect at the balance sheet dates, and related revenues and expenses are translated into US$ at average exchange rates in effect during each period. Net foreign currency gains and losses resulting from the translation of assets and liabilities of foreign operations into US$ are reported as a separate component of other comprehensive income in the consolidated statements of comprehensive income.</t>
  </si>
  <si>
    <t>Cash Distributions</t>
  </si>
  <si>
    <t>Cash Distributions AB is required to distribute all of its Available Cash Flow, as defined in the AB Partnership Agreement, to its Unitholders and to the General Partner. Available Cash Flow can be summarized as the cash flow received by AB from operations minus such amounts as the General Partner determines, in its sole discretion, should be retained by AB for use in its business, or plus such amounts as the General Partner determines, in its sole discretion, should be released from previously retained cash flow. Typically, Available Cash Flow has been the adjusted diluted net income per unit for the quarter multiplied by the number of general and limited partnership interests at the end of the quarter. In future periods, management anticipates that Available Cash Flow will be based on adjusted diluted net income per unit, unless management determines, with the concurrence of the Board of Directors, that one or more adjustments that are made for adjusted net income should not be made with respect to the Available Cash Flow calculation.</t>
  </si>
  <si>
    <t>Comprehensive Income</t>
  </si>
  <si>
    <t>Comprehensive Income We report all changes in comprehensive income in the consolidated statements of comprehensive income. Comprehensive income includes net income, as well as unrealized gains and losses on investments classified as available-for-sale, foreign currency translation adjustments, and unrecognized actuarial net losses and transition assets. During 2016 and 2015, deferred taxes were not recognized on foreign currency translation adjustments for foreign subsidiaries which had earnings that were considered permanently invested outside the United States.</t>
  </si>
  <si>
    <t>Business Description and Organization (Tables)</t>
  </si>
  <si>
    <t>Ownership Interest By Limited Partners</t>
  </si>
  <si>
    <t>As of December 31, 2017 , the ownership structure of AB, including limited partnership units outstanding as well as the general partner's 1% interest, is as follows: AXA and its subsidiaries 63.3 % AB Holding 35.5 Unaffiliated holders 1.2 100.0 %</t>
  </si>
  <si>
    <t>Real Estate Charges (Tables)</t>
  </si>
  <si>
    <t>Real Estate Liability Account Activity Related to Workforce Reduction</t>
  </si>
  <si>
    <t>The activity in the liability account relating to our global space consolidation initiatives for the following periods is: Year Ended December 31, 2017 2016 (in thousands) Balance as of January 1, $ 112,932 $ 123,912 Expense incurred 28,507 12,248 Deferred rent 7,083 4,930 Payments made (39,122 ) (32,988 ) Interest accretion 4,235 4,830 Balance as of end of period $ 113,635 $ 112,932</t>
  </si>
  <si>
    <t>Net Income Per Unit (Tables)</t>
  </si>
  <si>
    <t>Earnings Per Unit, Basic and Diluted</t>
  </si>
  <si>
    <t>Basic net income per unit is derived by reducing net income for the 1% general partnership interest and dividing the remaining 99% by the basic weighted average number of units outstanding for each year. Diluted net income per unit is derived by reducing net income for the 1% general partnership interest and dividing the remaining 99% by the total of the diluted weighted average number of units outstanding for each year. Year Ended December 31, 2017 2016 2015 (in thousands, except per unit amounts) Net income attributable to AB Unitholders $ 662,403 $ 673,358 $ 579,927 Weighted average units outstanding—basic 266,955 269,084 271,745 Dilutive effect of compensatory options to buy AB Holding Units 430 554 1,037 Weighted average units outstanding—diluted 267,385 269,638 272,782 Basic net income per AB Unit $ 2.46 $ 2.48 $ 2.11 Diluted net income per AB Unit $ 2.45 $ 2.47 $ 2.10</t>
  </si>
  <si>
    <t>Investments (Tables)</t>
  </si>
  <si>
    <t>Summary of Investments</t>
  </si>
  <si>
    <t>Investments consist of: December 31, 2017 2016 (in thousands) Trading: U.S. Treasury Bills $ 52,609 $ 28,937 Long-term incentive compensation-related 51,758 50,935 Seed capital 160,573 188,053 Equities 81,154 6,602 Exchange-traded options 4,981 3,106 Investments in limited partnership hedge funds: Long-term incentive compensation-related 14,276 16,826 Seed capital 22,923 23,704 Private equity (seed capital) 38,186 45,278 Time deposits 5,138 70,097 Other (including available-for-sale investments) 11,991 7,567 Total investments $ 443,589 $ 441,105</t>
  </si>
  <si>
    <t>Summary of the Cost and Fair Value of Available-For-Sale and Trading Investments</t>
  </si>
  <si>
    <t>The portion of trading gains (losses) related to trading securities held as of December 31, 2017 and 2016 were as follows: December 31, 2017 2016 (in thousands) Net gains recognized during the period $ 15,589 $ 7,030 Less: net gains (losses) recognized during the period on trading securities sold during the period 14,118 (11,294 ) Unrealized gains recognized during the period on trading securities held $ 1,471 $ 18,324</t>
  </si>
  <si>
    <t>Derivative Instruments (Tables)</t>
  </si>
  <si>
    <t>Summary of Derivative Instruments</t>
  </si>
  <si>
    <t>The notional value, fair value and gains and losses recognized in investment gains (losses) as of December 31, 2017 and 2016 for derivative instruments (excluding derivative instruments relating to our options desk trading activities discussed below ) not designated as hedging instruments were as follows: Notional Value Derivative Assets Derivative Liabilities Gains (Losses) (in thousands) December 31, 2017 Exchange-traded futures $ 163,458 $ 948 $ 2,540 $ (15,343 ) Currency forwards 126,503 8,306 8,058 (457 ) Interest rate swaps 43,309 951 870 (137 ) Credit default swaps 74,600 1,247 2,465 (1,757 ) Total return swaps 68,106 167 390 (6,167 ) Total derivatives $ 475,976 $ 11,619 $ 14,323 $ (23,861 ) December 31, 2016 Exchange-traded futures $ 103,108 $ 1,224 $ 1,092 $ (2,754 ) Currency forwards 180,820 4,541 4,711 (2,028 ) Interest rate swaps 40,664 940 897 (572 ) Credit default swaps 45,108 1,205 905 (1,338 ) Option swaps — — — (70 ) Total return swaps 90,043 503 1,044 (8,766 ) Total derivatives $ 459,743 $ 8,413 $ 8,649 $ (15,528 )</t>
  </si>
  <si>
    <t>Offsetting Assets and Liabilities (Tables)</t>
  </si>
  <si>
    <t>Offsetting of Financial Assets</t>
  </si>
  <si>
    <t>Offsetting of assets as of December 31, 2017 and 2016 was as follows: Gross Gross Net Financial Cash Collateral Net (in thousands) December 31, 2017 Securities borrowed $ 85,371 $ — $ 85,371 $ (82,353 ) $ — $ 3,018 Derivatives $ 11,619 $ — $ 11,619 $ — $ (519 ) $ 11,100 Long exchange-traded options $ 4,981 $ — $ 4,981 $ — $ — $ 4,981 December 31, 2016 Securities borrowed $ 82,814 $ — $ 82,814 $ (80,277 ) $ — $ 2,537 Derivatives $ 8,413 $ — $ 8,413 $ — $ (810 ) $ 7,603 Long exchange-traded options $ 3,106 $ — $ 3,106 $ — $ — $ 3,106</t>
  </si>
  <si>
    <t>Offsetting of Financial Liabilities</t>
  </si>
  <si>
    <t>Offsetting of liabilities as of December 31, 2017 and 2016 was as follows: Gross Gross Net Financial Cash Collateral Net (in thousands) December 31, 2017 Securities loaned $ 37,960 $ — $ 37,960 $ (37,922 ) $ — $ 38 Derivatives $ 14,323 $ — $ 14,323 $ — $ (8,794 ) $ 5,529 Short exchange-traded options $ 13,585 $ — $ 13,585 $ — $ — $ 13,585 December 31, 2016 Securities loaned $ — $ — $ — $ — $ — $ — Derivatives $ 8,649 $ — $ 8,649 $ — $ (6,239 ) $ 2,410 Short exchange-traded options $ 692 $ — $ 692 $ — $ — $ 692</t>
  </si>
  <si>
    <t>Fair Value (Tables)</t>
  </si>
  <si>
    <t>Fair Value of Assets and Liabilities Measured on a Recurring Basis</t>
  </si>
  <si>
    <t>Valuation of our financial instruments by pricing observability levels as of December 31, 2017 and 2016 was as follows (in thousands): Level 1 Level 2 Level 3 NAV Expedient (1) Other Total December 31, 2017: Money markets $ 62,071 $ — $ — $ — $ — $ 62,071 Securities segregated (U.S. Treasury Bills) 816,350 — — — 816,350 Derivatives 948 10,671 — — — 11,619 Investments Trading U.S. Treasury Bills — 52,609 — — — 52,609 Equity securities 208,910 6 117 81 — 209,114 Fixed income securities 73,172 11,186 — 13 — 84,371 Long exchange-traded options 4,981 — — — — 4,981 Limited partnership hedge funds (2) — — — — 37,199 37,199 Private equity — — 954 37,232 — 38,186 Time deposits (3) — — — — 5,138 5,138 Other Available-for-sale 99 — — — — 99 Other investments (2)(4) — — — — 11,892 11,892 Total investments 287,162 63,801 1,071 37,326 54,229 443,589 Total assets measured at fair value $ 350,181 $ 890,822 $ 1,071 $ 37,326 $ 54,229 $ 1,333,629 Securities sold not yet purchased Short equities – corporate $ 16,376 $ — $ — $ — $ — $ 16,376 Short exchange-traded options 13,585 — — — — 13,585 Derivatives 2,540 11,783 — — — 14,323 Contingent payment arrangements — — 10,855 — — 10,855 Total liabilities measured at fair value $ 32,501 $ 11,783 $ 10,855 $ — $ — $ 55,139 December 31, 2016: Money markets $ 107,250 $ — $ — $ — $ — $ 107,250 Securities segregated (U.S. Treasury Bills) — 893,189 — — — 893,189 Derivatives 1,224 7,189 — — — 8,413 Investments Trading U.S. Treasury Bills — 28,937 — — — 28,937 Equity securities 148,128 5,724 110 36 — 153,998 Fixed income securities 80,473 11,107 — 12 — 91,592 Long exchange-traded options 3,106 — — — — 3,106 Limited partnership hedge funds (2) — — — — 40,530 40,530 Private equity — — 4,913 40,365 — 45,278 Time deposits (3) — — — — 70,097 70,097 Other Available-for-sale 45 — — — — 45 Other investments (2)(4) — — — — 7,522 7,522 Total investments 231,752 45,768 5,023 40,413 118,149 441,105 Total assets measured at fair value $ 340,226 $ 946,146 $ 5,023 $ 40,413 $ 118,149 $ 1,449,957 Securities sold not yet purchased Short equities – corporate $ 40,252 $ — $ — $ — $ — $ 40,252 Short exchange-traded options 692 — — — — 692 Derivatives 1,092 7,557 — — — 8,649 Contingent payment arrangements — — 17,589 — — 17,589 Total liabilities measured at fair value $ 42,036 $ 7,557 $ 17,589 $ — $ — $ 67,182 (1) Investments measured at fair value using NAV (or its equivalent) as a practical expedient. (2) Investments in equity method investees that are not measured at fair value in accordance with GAAP. (3) Investments carried at amortized cost that are not measured at fair value in accordance with GAAP. (4) Investments carried at cost that are not measured at fair value in accordance with GAAP.</t>
  </si>
  <si>
    <t>Fair Value Measurement Level 3 Reconciliation</t>
  </si>
  <si>
    <t>The change in carrying value associated with Level 3 financial instruments carried at fair value, classified as private equity and trading equity securities, is as follows: December 31, 2017 December 31, 2016 (in thousands) Balance as of beginning of period $ 5,023 $ 16,148 Reclassification (see below) — (9,532 ) Purchases — — Sales — — Realized gains, net — — Unrealized (losses) gains, net (3,952 ) (1,593 ) Balance as of end of period $ 1,071 $ 5,023</t>
  </si>
  <si>
    <t>Schedule of Contingent Payment Arrangements Level 3 Financial Instruments</t>
  </si>
  <si>
    <t>The change in carrying value associated with Level 3 financial instruments carried at fair value, classified as contingent payment arrangements, is as follows: December 31, 2017 December 31, 2016 (in thousands) Balance as of beginning of period $ 17,589 $ 31,399 Addition — 11,893 Accretion 460 1,237 Changes in estimates (193 ) (21,482 ) Payments (7,001 ) (5,458 ) Balance as of end of period $ 10,855 $ 17,589</t>
  </si>
  <si>
    <t>Furniture, Equipment and Leasehold Improvements, Net (Tables)</t>
  </si>
  <si>
    <t>Furniture, Equipment and Leasehold Improvement, Net</t>
  </si>
  <si>
    <t>Furniture, equipment and leasehold improvements, net consist of: December 31, 2017 2016 (in thousands) Furniture and equipment $ 551,502 $ 535,890 Leasehold improvements 245,841 247,121 797,343 783,011 Less: Accumulated depreciation and amortization (639,774 ) (623,447 ) Furniture, equipment and leasehold improvements, net $ 157,569 $ 159,564</t>
  </si>
  <si>
    <t>Deferred Sales Commissions, Net (Tables)</t>
  </si>
  <si>
    <t>Components of Deferred Sales Commissions</t>
  </si>
  <si>
    <t>The components of deferred sales commissions, net for the years ended December 31, 2017 and 2016 were as follows (excluding amounts related to fully amortized deferred sales commissions): December 31, 2017 2016 (in thousands) Carrying amount of deferred sales commissions $ 911,852 $ 903,252 Less: Accumulated amortization (597,566 ) (565,681 ) Cumulative CDSC received (284,160 ) (273,681 ) Deferred sales commissions, net $ 30,126 $ 63,890</t>
  </si>
  <si>
    <t>Expected Amortization of Deferred Sales Commissions</t>
  </si>
  <si>
    <t>Estimated future amortization expense related to the December 31, 2017 net asset balance, assuming no additional CDSC is received in future periods, is as follows (in thousands): 2018 $ 20,778 2019 6,343 2020 2,615 2021 344 2022 38 2023 8 $ 30,126</t>
  </si>
  <si>
    <t>Commitments and Contingencies (Tables)</t>
  </si>
  <si>
    <t>Future Minimum Payments Under Non-Cancelable Leases, Sublease Commitments and Related Party</t>
  </si>
  <si>
    <t>The future minimum payments under non-cancelable leases, sublease commitments and related payments we are obligated to make, net of sublease commitments of third party lessees to make payments to us, as of December 31, 2017 , are as follows: Payments Sublease Net (in millions) 2018 $ 131.6 $ 44.2 $ 87.4 2019 127.8 46.0 81.8 2020 107.5 29.7 77.8 2021 102.3 28.4 73.9 2022 91.3 25.3 66.0 2023 and thereafter 204.2 48.9 155.3 Total future minimum payments $ 764.7 $ 222.5 $ 542.2</t>
  </si>
  <si>
    <t>Consolidated Company-Sponsored Investment Funds (Tables)</t>
  </si>
  <si>
    <t>Variable Interest Entity [Line Items]</t>
  </si>
  <si>
    <t>Change in Carrying Value Associated with Level 3 Financial Instruments Carried at Fair Value</t>
  </si>
  <si>
    <t>Offsetting of Derivative Assets</t>
  </si>
  <si>
    <t>Offsetting of Derivative Liabilities</t>
  </si>
  <si>
    <t>Company-Sponsored Investment Funds [Member]</t>
  </si>
  <si>
    <t>Balances of Consolidated VIEs and VOEs Included In Condensed Consolidated Statements of Financial Condition</t>
  </si>
  <si>
    <t xml:space="preserve">The balances of consolidated VIEs and VOEs included in our condensed consolidated statements of financial condition were as follows: December 31, 2017 December 31, 2016 (in thousands) VIEs VOEs Total VIEs VOEs Total Cash and cash equivalents $ 326,158 $ 360 $ 326,518 $ 337,525 $ — $ 337,525 Investments 1,189,835 56,448 1,246,283 547,650 23,226 570,876 Other assets 33,931 1,466 35,397 48,480 — 48,480 Total assets $ 1,549,924 $ 58,274 $ 1,608,198 $ 933,655 $ 23,226 $ 956,881 Liabilities $ 695,997 $ 2,104 $ 698,101 $ 293,510 $ — $ 293,510 Redeemable non-controlling interest 596,241 (18 ) 596,223 384,294 — 384,294 Partners' capital attributable to AB Unitholders 256,929 56,188 313,117 221,229 23,226 244,455 Non-redeemable non-controlling interests in consolidated entities 757 — 757 34,622 — 34,622 Total liabilities, redeemable non-controlling interest and partners' capital $ 1,549,924 $ 58,274 $ 1,608,198 $ 933,655 $ 23,226 $ 956,881 </t>
  </si>
  <si>
    <t>Valuation of consolidated company-sponsored investment funds' financial instruments by pricing observability levels as of December 31, 2017 and 2016 was as follows (in thousands): Level 1 Level 2 Level 3 NAV Expedient Total December 31, 2017: Investments - VIEs $ 1,053,824 $ 133,796 $ 2,205 $ 10 $ 1,189,835 Investments - VOEs 5,491 50,898 59 — 56,448 Derivatives - VIEs 252 30,384 — — 30,636 Derivatives - VOEs 49 251 — — 300 Total assets measured at fair value $ 1,059,616 $ 215,329 $ 2,264 $ 10 $ 1,277,219 Short equities - VIEs $ 669,258 $ — $ — $ — $ 669,258 Derivatives - VIEs 421 21,820 — — 22,241 Derivatives - VOEs 12 619 — — 631 Total liabilities measured at fair value $ 669,691 $ 22,439 $ — $ — $ 692,130 December 31, 2016: Investments - VIEs $ 341,849 $ 199,978 $ 5,741 $ 82 $ 547,650 Investments - VOEs 10,188 12,061 — 977 23,226 Derivatives - VIEs 58 5,649 — — 5,707 Total assets measured at fair value $ 352,095 $ 217,688 $ 5,741 $ 1,059 $ 576,583 Short equities - VIEs $ 248,419 $ — $ — $ — $ 248,419 Derivatives - VIEs 67 2,724 — — 2,791 Total liabilities measured at fair value $ 248,486 $ 2,724 $ — $ — $ 251,210</t>
  </si>
  <si>
    <t>The change in carrying value associated with Level 3 financial instruments carried at fair value within consolidated company-sponsored investment funds was as follows: December 31, 2017 2016 (in thousands) Balance as of beginning of period $ 5,741 $ — Impact of adoption of ASU 2015-02 — 14,740 Deconsolidated funds (7,267 ) (368 ) Transfers (out) in 480 (24,605 ) Purchases 6,127 3,032 Sales (3,120 ) (5,007 ) Realized gains (losses), net 2 (3,391 ) Unrealized gains (losses), net 286 21,355 Accrued discounts 15 (15 ) Balance as of end of period $ 2,264 $ 5,741</t>
  </si>
  <si>
    <t>Offsetting of derivative assets of consolidated company-sponsored investment funds as of December 31, 2017 and 2016 was as follows: Gross Amounts of Recognized Assets Gross Amounts Offset in the Statement of Financial Condition Net Amounts of Assets Presented in the Statement of Financial Condition Financial Instruments Cash Collateral Received Net Amount (in thousands) December 31, 2017: Derivatives - VIEs $ 30,636 $ — $ 30,636 $ — $ (194 ) $ 30,442 Derivatives - VOEs $ 300 $ — $ 300 $ — $ (37 ) $ 263 December 31, 2016: Derivatives - VIEs $ 5,707 $ — $ 5,707 $ — $ (461 ) $ 5,246</t>
  </si>
  <si>
    <t>Offsetting of derivative liabilities of consolidated company-sponsored investment funds as of December 31, 2017 and 2016 was as follows: Gross Amounts of Recognized Liabilities Gross Amounts Offset in the Statement of Financial Condition Net Amounts of Liabilities Presented in the Statement of Financial Condition Financial Instruments Cash Collateral Pledged Net Amount (in thousands) December 31, 2017: Derivatives - VIEs $ 22,241 $ — $ 22,241 $ — $ (2,884 ) $ 19,357 Derivatives - VOEs $ 631 $ — $ 631 $ — $ (228 ) $ 403 December 31, 2016: Derivatives - VIEs $ 2,791 $ — $ 2,791 $ — $ (2,791 ) $ —</t>
  </si>
  <si>
    <t>Qualified Employee Benefit Plans (Tables)</t>
  </si>
  <si>
    <t>Change in Projected Benefit Obligation, Fair Value of Plan Assets and Funded Status of Plan</t>
  </si>
  <si>
    <t>The Retirement Plan’s projected benefit obligation, fair value of plan assets, and funded status (amounts recognized in the consolidated statements of financial condition) were as follows: Years Ended December 31, 2017 2016 (in thousands) Change in projected benefit obligation: Projected benefit obligation at beginning of year $ 111,315 $ 107,784 Interest cost 4,999 4,972 Actuarial loss (gain) 12,617 1,794 Benefits paid (3,731 ) (3,235 ) Projected benefit obligation at end of year 125,200 111,315 Change in plan assets: Plan assets at fair value at beginning of year 86,699 86,292 Actual return on plan assets 13,738 3,642 Employer contribution 4,000 — Benefits paid (3,731 ) (3,235 ) Plan assets at fair value at end of year 100,706 86,699 Funded status $ (24,494 ) $ (24,616 )</t>
  </si>
  <si>
    <t>Reconciliation of Amounts Recognized in Other Comprehensive Income for the Retirement Plan</t>
  </si>
  <si>
    <t>The reconciliation of the 2017 amounts recognized in other comprehensive income for the Retirement Plan as compared to the consolidated statement of comprehensive income ( "OCI Statement" ) is as follows: Retirement Plan Retired Individual Plan Foreign Retirement Plans OCI Statement (in thousands) Recognized actuarial (loss) $ (3,043 ) $ (20 ) $ (127 ) $ (3,190 ) Amortization of prior service cost 24 — — 24 Changes in employee benefit related items (3,019 ) (20 ) (127 ) (3,166 ) Income tax (expense) benefit (49 ) (1 ) 23 (27 ) Employee benefit related items, net of tax $ (3,068 ) $ (21 ) $ (104 ) $ (3,193 ) The amounts recognized in other comprehensive income (loss) for the Retirement Plan for 2017 , 2016 and 2015 were as follows: 2017 2016 2015 (in thousands) Unrecognized net (loss) gain from experience different from that assumed and effects of changes and assumptions $ (3,043 ) $ (3,115 ) $ 2,882 Prior service cost 24 93 (895 ) (3,019 ) (3,022 ) 1,987 Income tax expense (49 ) (10 ) (99 ) Other comprehensive (loss) income $ (3,068 ) $ (3,032 ) $ 1,888</t>
  </si>
  <si>
    <t>Amounts Included in Accumulated Other Comprehensive Income (Loss) for the Retirement Plan</t>
  </si>
  <si>
    <t>The amounts included in accumulated other comprehensive income (loss) for the Retirement Plan as of December 31, 2017 and 2016 were as follows: 2017 2016 (in thousands) Unrecognized net loss from experience different from that assumed and effects of changes and assumptions $ (49,473 ) $ (46,430 ) Prior service cost (779 ) (803 ) (50,252 ) (47,233 ) Income tax benefit 408 457 Accumulated other comprehensive loss $ (49,844 ) $ (46,776 )</t>
  </si>
  <si>
    <t>Expected Future Benefit Payments</t>
  </si>
  <si>
    <t>Benefit payments are expected to be paid as follows (in thousands): 2018 $ 6,517 2019 7,076 2020 5,302 2021 6,157 2022 8,040 2023-2027 39,643</t>
  </si>
  <si>
    <t>Net (Benefit) Expense Under the Retirement Plan</t>
  </si>
  <si>
    <t>Net (benefit) expense under the Retirement Plan consisted of: Year Ended December 31, 2017 2016 2015 (in thousands) Interest cost on projected benefit obligations $ 4,999 $ 4,972 $ 4,816 Expected return on plan assets (5,261 ) (5,407 ) (6,176 ) Amortization of prior service cost 24 24 — Recognized actuarial loss 1,097 959 979 Net pension (benefit) expense $ 859 $ 548 $ (381 )</t>
  </si>
  <si>
    <t>Actuarial Computations Used to Determine Net Periodic Benefit Costs</t>
  </si>
  <si>
    <t>Actuarial computations used to determine net periodic costs were made utilizing the following weighted-average assumptions: Years Ended December 31, 2017 2016 2015 Discount rate on benefit obligations 4.55 % 4.75 % 4.3 % Expected long-term rate of return on plan assets 6.0 6.5 7.0</t>
  </si>
  <si>
    <t>Retirement Plan Asset Allocation</t>
  </si>
  <si>
    <t>The Retirement Plan’s asset allocation percentages consisted of: December 31, 2017 2016 Equity 66 % 61 % Debt securities 15 18 Other 19 21 100 % 100 %</t>
  </si>
  <si>
    <t>Valuation of Retirement Plan Assets by Pricing Observability Levels</t>
  </si>
  <si>
    <t>The valuation of our Retirement Plan assets by pricing observability levels as of December 31, 2017 and 2016 was as follows (in thousands): Level 1 Level 2 Level 3 Total December 31, 2017 Cash $ 91 $ — $ — $ 91 Fixed income mutual funds 23,696 — — 23,696 Equity mutual fund 29,352 — — 29,352 Equity securities 25,191 — — 25,191 Total assets in the fair value hierarchy 78,330 — — 78,330 Investments measured at net assets value — — — 22,376 Investments at fair value $ 78,330 $ — $ — $ 100,706 December 31, 2016 Cash $ 344 $ — $ — $ 344 Fixed income mutual funds 21,441 — — 21,441 Equity mutual fund 25,037 — — 25,037 Equity securities 20,690 — — 20,690 Total assets in the fair value hierarchy 67,512 — — 67,512 Investments measured at net assets value — — — 19,187 Investments at fair value $ 67,512 $ — $ — $ 86,699</t>
  </si>
  <si>
    <t>Long-term Incentive Compensation Plans (Tables)</t>
  </si>
  <si>
    <t>Schedule of Black-Scholes Option Assumptions Valuation Model</t>
  </si>
  <si>
    <t>The weighted average fair value of options to buy AB Holding Units granted during 2016 and 2015 were $2.75 and $4.13 , respectively, on the date of grant, determined using the Black-Scholes option valuation model with the following assumptions: 2016 2015 Risk-free interest rate 1.3 % 1.5 % Expected cash distribution yield 7.1 % 7.1 % Historical volatility factor 31.0 % 32.1 % Expected term 6.0 years 6.0 years</t>
  </si>
  <si>
    <t>Summary of Option Awards Activity</t>
  </si>
  <si>
    <t>The option-related activity in our equity compensation plans during 2017 is as follows: Options to Buy AB Holding Units Weighted Average Exercise Price Per Option Weighted Average Remaining Contractual Term (Years) Aggregate Intrinsic Value Outstanding as of December 31, 2016 5,085,043 $ 49.45 2.0 Granted — — Exercised (1,179,860 ) 17.04 Forfeited — — Expired (822,713 ) 84.96 Outstanding as of December 31, 2017 3,082,470 52.37 1.2 $ — Exercisable as of December 31, 2017 3,018,236 52.97 1.1 — Vested or expected to vest as of December 31, 2017 3,082,470 52.37 1.2 —</t>
  </si>
  <si>
    <t>Summary of Activity of Unvested Restricted Holding Units</t>
  </si>
  <si>
    <t>Changes in unvested restricted AB Holding Units during 2017 are as follows: AB Holding Units Weighted Average Grant Date Fair Value per AB Holding Unit Unvested as of December 31, 2016 19,146,041 $ 22.60 Granted 8,325,381 24.49 Vested (8,170,527 ) 21.66 Forfeited (227,985 ) 23.14 Unvested as of December 31, 2017 19,072,910 23.82</t>
  </si>
  <si>
    <t>Units Outstanding (Tables)</t>
  </si>
  <si>
    <t>Changes in Units Outstanding</t>
  </si>
  <si>
    <t>Changes in AB Units outstanding for the years ended December 31, 2017 and 2016 were as follows: 2017 2016 Outstanding as of January 1, 268,893,534 272,301,827 Options exercised 1,179,860 358,262 Units issued 5,546,695 4,455,944 Units retired (1) (6,960,756 ) (8,222,499 ) Outstanding as of December 31, 268,659,333 268,893,534</t>
  </si>
  <si>
    <t>Income Taxes (Tables)</t>
  </si>
  <si>
    <t>Earnings Before Income Taxes and Income Tax Expense</t>
  </si>
  <si>
    <t>Earnings before income taxes and income tax expense consist of: Years Ended December 31, 2017 2016 2015 (in thousands) Earnings before income taxes: United States $ 634,515 $ 614,261 $ 520,282 Foreign 139,395 108,904 110,817 Total $ 773,910 $ 723,165 $ 631,099 Income tax expense: Partnership UBT $ 2,986 $ 5,363 $ 8,027 Corporate subsidiaries: Federal 18,079 291 7,957 State and local 803 1,064 661 Foreign 29,365 28,158 26,822 Current tax expense 51,233 34,876 43,467 Deferred tax (benefit) 1,877 (6,557 ) 1,330 Income tax expense $ 53,110 $ 28,319 $ 44,797</t>
  </si>
  <si>
    <t>Difference Between the Effective Tax Rates and UBT Statutory Tax Rate</t>
  </si>
  <si>
    <t>The principal reasons for the difference between the effective tax rates and the UBT statutory tax rate of 4.0% are as follows: Years Ended December 31, 2017 2016 2015 (in thousands) UBT statutory rate $ 30,956 4.0 % $ 28,927 4.0 % $ 25,244 4.0 % Corporate subsidiaries’ federal, state, local and foreign income taxes 22,162 2.9 17,907 2.5 31,223 4.9 2017 federal tax reform enactment 25,846 3.3 — — — — Effect of ASC 740 adjustments, miscellaneous taxes, and other (5,155 ) (0.7 ) (1,070 ) (0.2 ) 2,965 0.5 Income not taxable resulting from use of UBT business apportionment factors (20,699 ) (2.6 ) (17,445 ) (2.4 ) (14,635 ) (2.3 ) Income tax expense and effective tax rate $ 53,110 6.9 $ 28,319 3.9 $ 44,797 7.1</t>
  </si>
  <si>
    <t>Reconciliation of the Beginning and Ending Amount of Unrecognized Tax Benefits</t>
  </si>
  <si>
    <t>A reconciliation of the beginning and ending amount of unrecognized tax benefits is as follows: Years Ended December 31, 2017 2016 2015 (in thousands) Balance as of beginning of period $ 12,596 $ 12,004 $ 11,311 Additions for prior year tax positions — — — Reductions for prior year tax positions (1,849 ) — — Additions for current year tax positions — 592 693 Reductions for current year tax positions — — — Reductions related to closed years/settlements with tax authorities (2,269 ) — — Balance as of end of period $ 8,478 $ 12,596 $ 12,004</t>
  </si>
  <si>
    <t>Tax Effect of Significant Items Comprising the Net Deferred Tax Asset (Liability)</t>
  </si>
  <si>
    <t>The tax effect of significant items comprising the net deferred tax asset (liability) is as follows: December 31, 2017 2016 (in thousands) Deferred tax asset: Differences between book and tax basis: Benefits from net operating loss carryforwards $ 3,405 $ 4,441 Long-term incentive compensation plans 21,204 25,263 Investment basis differences/net unrealized losses 6,079 2,750 Depreciation and amortization 2,026 2,222 Other, primarily accrued expenses deductible when paid 3,378 3,588 36,092 38,264 Less: valuation allowance (497 ) (462 ) Deferred tax asset 35,595 37,802 Deferred tax liability: Differences between book and tax basis: Intangible assets 6,103 6,302 Other 891 1,960 Deferred tax liability 6,994 8,262 Net deferred tax asset $ 28,601 $ 29,540</t>
  </si>
  <si>
    <t>Business Segment Information (Tables)</t>
  </si>
  <si>
    <t>Net Revenues From Investment Management, Research and Related Services</t>
  </si>
  <si>
    <t>Net revenues derived from our investment management, research and related services were as follows: Years Ended December 31, 2017 2016 2015 (in thousands) Institutions $ 476,235 $ 422,060 $ 435,205 Retail 1,423,891 1,261,907 1,362,541 Private Wealth Management 787,362 711,599 689,853 Bernstein Research Services 449,919 479,875 493,463 Other 186,279 162,461 42,986 Total revenues 3,323,686 3,037,902 3,024,048 Less: Interest expense 25,165 9,123 3,321 Net revenues $ 3,298,521 $ 3,028,779 $ 3,020,727</t>
  </si>
  <si>
    <t>Net Revenues and Long-Lived Assets, Related to Geographic Areas</t>
  </si>
  <si>
    <t xml:space="preserve">Net revenues and long-lived assets, related to our U.S. and international operations, as of and for the years ended December 31, were as follows: 2017 2016 2015 (in thousands) Net revenues: United States $ 1,958,844 $ 1,901,571 $ 1,829,518 International 1,339,677 1,127,208 1,191,209 Total $ 3,298,521 $ 3,028,779 $ 3,020,727 Long-lived assets: United States $ 3,313,958 $ 3,388,221 International 46,221 36,539 Total $ 3,360,179 $ 3,424,760 </t>
  </si>
  <si>
    <t>Related Party Transactions (Tables)</t>
  </si>
  <si>
    <t>Revenues for Services Provided or Related to the Mutual Funds</t>
  </si>
  <si>
    <t>Revenues for services provided or related to the mutual funds are as follows: Years Ended December 31, 2017 2016 2015 (in thousands) Investment advisory and services fees $ 1,148,467 $ 998,892 $ 1,056,227 Distribution revenues 397,674 371,604 415,380 Shareholder servicing fees 73,310 76,201 85,207 Other revenues 6,942 6,253 4,939 Bernstein Research Services 13 5 4</t>
  </si>
  <si>
    <t>Consolidated Financial Statements for Transactions with Related Parties</t>
  </si>
  <si>
    <t xml:space="preserve">Aggregate amounts included in the consolidated financial statements for transactions with AXA and its subsidiaries, as of and for the years ended December 31, are as follows: 2017 2016 2015 (in thousands) Revenues: Investment advisory and services fees $ 157,430 $ 150,016 $ 149,035 Bernstein Research Services 403 583 694 Distribution revenues 13,387 12,145 11,541 Other revenues 1,130 969 912 $ 172,350 $ 163,713 $ 162,182 Expenses: Commissions and distribution payments to financial intermediaries $ 19,202 $ 16,077 $ 16,140 General and administrative 12,428 16,315 17,680 Other 1,696 1,653 1,483 $ 33,326 $ 34,045 $ 35,303 Balance Sheet: Institutional investment advisory and services fees receivable $ 13,806 $ 11,826 Prepaid expenses 2,905 1,461 Other due to AXA and its subsidiaries (19,666 ) (5,325 ) $ (2,955 ) $ 7,962 </t>
  </si>
  <si>
    <t>Non-controlling Interests (Tables)</t>
  </si>
  <si>
    <t>Non-controlling Interest in Net Income</t>
  </si>
  <si>
    <t>Non-controlling interest in net income for the years ended December 31, 2017 , 2016 and 2015 consisted of the following: 2017 2016 2015 (in thousands) Non-redeemable non-controlling interests: Consolidated company-sponsored investment funds 9,353 11,086 — Consolidated private equity fund — — 5,940 Other 279 312 435 Total non-redeemable non-controlling interest 9,632 11,398 6,375 Redeemable non-controlling interests: Consolidated company-sponsored investment funds 48,765 10,090 — Total non-controlling interest in net income (loss) $ 58,397 $ 21,488 $ 6,375</t>
  </si>
  <si>
    <t>Non-redeemable Noncontrolling Interest</t>
  </si>
  <si>
    <t>Non-redeemable non-controlling interest as of December 31, 2017 and 2016 consisted of the following: 2017 2016 (in thousands) Consolidated company-sponsored investment funds $ 757 $ 34,622 Other 807 1,550 Total non-redeemable non-controlling interest $ 1,564 $ 36,172</t>
  </si>
  <si>
    <t>Redeemable Non-controlling Interest</t>
  </si>
  <si>
    <t>Redeemable non-controlling interest as of December 31, 2017 and 2016 consisted of the following: 2017 2016 (in thousands) Consolidated company-sponsored investment funds $ 596,223 $ 384,294 CPH Capital Fondsmaeglerselskab A/S acquisition 5,364 8,665 Total redeemable non-controlling interest $ 601,587 $ 392,959</t>
  </si>
  <si>
    <t>Quarterly Financial Data (Unaudited) (Tables)</t>
  </si>
  <si>
    <t>Quarterly Financial Data</t>
  </si>
  <si>
    <t xml:space="preserve"> Quarters Ended 2017 December 31 September 30 June 30 March 31 (in thousands, except per unit amounts) Net revenues $ 919,141 $ 812,150 $ 802,313 $ 764,917 Net income attributable to AB Unitholders $ 246,409 $ 140,954 $ 135,103 $ 139,937 Basic net income per AB Unit (1) $ 0.92 $ 0.53 $ 0.50 $ 0.52 Diluted net income per AB Unit (1) $ 0.92 $ 0.52 $ 0.50 $ 0.51 Cash distributions per AB Unit (2)(3) $ 0.91 $ 0.58 $ 0.56 $ 0.52 Quarters Ended 2016 December 31 September 30 June 30 March 31 (in thousands, except per unit amounts) Net revenues $ 786,256 $ 747,591 $ 725,806 $ 769,126 Net income attributable to AB Unitholders $ 224,538 $ 158,035 $ 124,501 $ 166,284 Basic net income per AB Unit (1) $ 0.83 $ 0.58 $ 0.46 $ 0.61 Diluted net income per AB Unit (1) $ 0.83 $ 0.58 $ 0.46 $ 0.60 Cash distributions per AB Unit (2)(3) $ 0.73 $ 0.51 $ 0.46 $ 0.45 (1) Basic and diluted net income per unit are computed independently for each of the periods presented. Accordingly, the sum of the quarterly net income per unit amounts may not agree to the total for the year. (2) Declared and paid during the following quarter. (3) Cash distributions reflect the impact of our non-GAAP adjustments.</t>
  </si>
  <si>
    <t>Business Description and Organization - Additional Information (Details)</t>
  </si>
  <si>
    <t>Dec. 31, 2017shares</t>
  </si>
  <si>
    <t>Ownership structure of AB expressed as percentage of general and limited partnership interests</t>
  </si>
  <si>
    <t>Limited partners or members ownership interest in Company (percent)</t>
  </si>
  <si>
    <t>100.00%</t>
  </si>
  <si>
    <t>General Partnership number of general partnership units owned in Holding Company (in units)</t>
  </si>
  <si>
    <t>Percentage of General Partnership interest in company</t>
  </si>
  <si>
    <t>1.00%</t>
  </si>
  <si>
    <t>AXA and its subsidiaries economic interest in Company</t>
  </si>
  <si>
    <t>64.70%</t>
  </si>
  <si>
    <t>AXA And Its Subsidiaries [Member]</t>
  </si>
  <si>
    <t>3.90%</t>
  </si>
  <si>
    <t>Business Description and Organization (Details)</t>
  </si>
  <si>
    <t>Ownership structure of AB Holding</t>
  </si>
  <si>
    <t>AXA and its subsidiaries [Member]</t>
  </si>
  <si>
    <t>63.30%</t>
  </si>
  <si>
    <t>AB Holding [Member]</t>
  </si>
  <si>
    <t>35.50%</t>
  </si>
  <si>
    <t>Unaffiliated holders [Member]</t>
  </si>
  <si>
    <t>1.20%</t>
  </si>
  <si>
    <t>Summary of Significant Accounting Policies - Additional Information (Details)</t>
  </si>
  <si>
    <t>Feb. 13, 2018$ / shares</t>
  </si>
  <si>
    <t>Dec. 31, 2016USD ($)shares</t>
  </si>
  <si>
    <t>Dec. 31, 2017USD ($)$ / shares</t>
  </si>
  <si>
    <t>Sep. 30, 2017$ / shares</t>
  </si>
  <si>
    <t>Jun. 30, 2017$ / shares</t>
  </si>
  <si>
    <t>Mar. 31, 2017$ / shares</t>
  </si>
  <si>
    <t>Dec. 31, 2016USD ($)$ / shares</t>
  </si>
  <si>
    <t>Sep. 30, 2016$ / shares</t>
  </si>
  <si>
    <t>Jun. 30, 2016$ / shares</t>
  </si>
  <si>
    <t>Mar. 31, 2016$ / shares</t>
  </si>
  <si>
    <t>Dec. 31, 2017USD ($)investmentshares</t>
  </si>
  <si>
    <t>Dec. 31, 2015USD ($)</t>
  </si>
  <si>
    <t>Jan. 01, 2018USD ($)</t>
  </si>
  <si>
    <t>Collateralized Securities Transactions [Abstract]</t>
  </si>
  <si>
    <t>Cash on deposit with clearing organizations for trade facilitation purposes</t>
  </si>
  <si>
    <t>SCB LLC held U.S. Treasury Bills</t>
  </si>
  <si>
    <t>Schedule of Equity Method Investments [Line Items]</t>
  </si>
  <si>
    <t>Private equity investments owned outside of consolidated venture capital fund | investment</t>
  </si>
  <si>
    <t>Deferred Sales Commissions, Net [Abstract]</t>
  </si>
  <si>
    <t>Period of time the deferred sales commissions are amortized over for U.S. fund shares</t>
  </si>
  <si>
    <t>5 years 6 months</t>
  </si>
  <si>
    <t>Period of time the deferred sales commissions are amortized over for non-U.S. fund shares</t>
  </si>
  <si>
    <t>4 years</t>
  </si>
  <si>
    <t>Mutual Fund Underwriting Activities [Abstract]</t>
  </si>
  <si>
    <t>Period over which receivables from brokers and dealers for sale of shares of company-sponsored mutual funds generally are realized</t>
  </si>
  <si>
    <t>3 days</t>
  </si>
  <si>
    <t>Long-term Incentive Compensation Plans [Abstract]</t>
  </si>
  <si>
    <t>Employee allocation percentage maximum, percent</t>
  </si>
  <si>
    <t>50.00%</t>
  </si>
  <si>
    <t>Long-term incentive cash maximum per employee</t>
  </si>
  <si>
    <t>Long-term incentive awards vesting periods</t>
  </si>
  <si>
    <t>AB Holding Units purchased in periods (in units) | shares</t>
  </si>
  <si>
    <t>Dollar amount paid for AB Holding Units acquired</t>
  </si>
  <si>
    <t>Open-market purchases of AB Holding Units (in units) | shares</t>
  </si>
  <si>
    <t>Dollar amount paid for open-market purchases of AB Holding Units</t>
  </si>
  <si>
    <t>Restricted AB Holding Units awarded to employees (in units) | shares</t>
  </si>
  <si>
    <t>Units issued upon exercise of options (in units) | shares</t>
  </si>
  <si>
    <t>Proceeds from stock options exercised</t>
  </si>
  <si>
    <t>Foreign Currency Translations [Abstract]</t>
  </si>
  <si>
    <t>Net foreign currency transaction gains (losses)</t>
  </si>
  <si>
    <t>Cash Distribution [Line Items]</t>
  </si>
  <si>
    <t>Cash distribution, distribution declared (in dollars per unit) | $ / shares</t>
  </si>
  <si>
    <t>[1],[2]</t>
  </si>
  <si>
    <t>Cash distributions per unit paid to the General Partner and Unitholders (in dollars per unit)</t>
  </si>
  <si>
    <t>Cash Distribution [Member]</t>
  </si>
  <si>
    <t>Cash distribution, declaration date</t>
  </si>
  <si>
    <t>Feb. 13,
		2018</t>
  </si>
  <si>
    <t>Cash distribution, distribution date</t>
  </si>
  <si>
    <t>Mar. 8,
		2018</t>
  </si>
  <si>
    <t>Cash distribution, date of record</t>
  </si>
  <si>
    <t>Feb. 23,
		2018</t>
  </si>
  <si>
    <t>Subsequent Event [Member] | Cash Distribution [Member]</t>
  </si>
  <si>
    <t>Employees Based Outside of the United States [Member]</t>
  </si>
  <si>
    <t>Furniture [Member]</t>
  </si>
  <si>
    <t>Furniture, Equipment and Leasehold Improvements [Abstract]</t>
  </si>
  <si>
    <t>Useful Life</t>
  </si>
  <si>
    <t>8 years</t>
  </si>
  <si>
    <t>Equipment [Member] | Minimum [Member]</t>
  </si>
  <si>
    <t>3 years</t>
  </si>
  <si>
    <t>Equipment [Member] | Maximum [Member]</t>
  </si>
  <si>
    <t>6 years</t>
  </si>
  <si>
    <t>Consolidated Private Equity Fund [Member]</t>
  </si>
  <si>
    <t>Ownership percentage</t>
  </si>
  <si>
    <t>10.00%</t>
  </si>
  <si>
    <t>Partners' Capital attributable to AB Unitholders [Member] | Subsequent Event [Member] | Accounting Standards Update 2014-09 [Member]</t>
  </si>
  <si>
    <t>Cumulative effect of ASU adoption</t>
  </si>
  <si>
    <t>[1]</t>
  </si>
  <si>
    <t>Cash distributions reflect the impact of our non-GAAP adjustments.</t>
  </si>
  <si>
    <t>[2]</t>
  </si>
  <si>
    <t>Declared and paid during the following quarter.</t>
  </si>
  <si>
    <t>Summary of Significant Accounting Policies - Goodwill and Intangible Assets, Net (Details) $ in Thousands</t>
  </si>
  <si>
    <t>Dec. 31, 2017USD ($)segmentreporting_unit</t>
  </si>
  <si>
    <t>Dec. 31, 2016USD ($)</t>
  </si>
  <si>
    <t>Dec. 31, 2000USD ($)</t>
  </si>
  <si>
    <t>Goodwill [Abstract]</t>
  </si>
  <si>
    <t>Number of reportable segments | segment</t>
  </si>
  <si>
    <t>Number of reporting units | reporting_unit</t>
  </si>
  <si>
    <t>Intangible Assets, Net [Abstract]</t>
  </si>
  <si>
    <t>Intangible assets, net of accumulated amortization</t>
  </si>
  <si>
    <t>Finite-lived intangible assets subject to amortization, net</t>
  </si>
  <si>
    <t>Indefinite-lived intangible assets not subject to amortization</t>
  </si>
  <si>
    <t>Gross carrying amount of intangible assets</t>
  </si>
  <si>
    <t>Accumulated amortization of intangible assets</t>
  </si>
  <si>
    <t>Amortization expense on intangible assets</t>
  </si>
  <si>
    <t>Future estimated annual amortization expense [Abstract]</t>
  </si>
  <si>
    <t>Minimum [Member]</t>
  </si>
  <si>
    <t>Intangible assets acquired, estimated useful life</t>
  </si>
  <si>
    <t>Maximum [Member]</t>
  </si>
  <si>
    <t>20 years</t>
  </si>
  <si>
    <t>Sanford C Bernstein Inc Acquisition [Member]</t>
  </si>
  <si>
    <t>Goodwill acquired during period</t>
  </si>
  <si>
    <t>Series of Individually Immaterial Business Acquisitions [Member]</t>
  </si>
  <si>
    <t>Real Estate Charges - Activity in the Liability Account Relating to Office Space Consolidation Initiatives (Details) $ in Thousands, ft² in Millions</t>
  </si>
  <si>
    <t>Dec. 31, 2017USD ($)ft²</t>
  </si>
  <si>
    <t>Square feet of office space sub-leased | ft²</t>
  </si>
  <si>
    <t>Real estate liability restructuring reserve [Abstract]</t>
  </si>
  <si>
    <t>Balance as of January 1,</t>
  </si>
  <si>
    <t>Expense incurred</t>
  </si>
  <si>
    <t>Deferred rent</t>
  </si>
  <si>
    <t>Payments made</t>
  </si>
  <si>
    <t>Interest accretion</t>
  </si>
  <si>
    <t>Balance as of end of period</t>
  </si>
  <si>
    <t>Net Income Per Unit (Details) - USD ($) $ / shares in Units, $ in Thousands</t>
  </si>
  <si>
    <t>3 Months Ended</t>
  </si>
  <si>
    <t>Sep. 30, 2017</t>
  </si>
  <si>
    <t>Jun. 30, 2017</t>
  </si>
  <si>
    <t>Mar. 31, 2017</t>
  </si>
  <si>
    <t>Sep. 30, 2016</t>
  </si>
  <si>
    <t>Jun. 30, 2016</t>
  </si>
  <si>
    <t>Mar. 31, 2016</t>
  </si>
  <si>
    <t>Percentage of Limited Partners interest in Company</t>
  </si>
  <si>
    <t>99.00%</t>
  </si>
  <si>
    <t>Net income per unit, basic and diluted [Abstract]</t>
  </si>
  <si>
    <t>Weighted average units outstanding—basic (in units)</t>
  </si>
  <si>
    <t>Dilutive effect of compensatory options to buy AB Holding Units (in units)</t>
  </si>
  <si>
    <t>Weighted average units outstanding - diluted (in units)</t>
  </si>
  <si>
    <t>Basic net income per AB Unit (in dollars per unit)</t>
  </si>
  <si>
    <t>Diluted net income per AB Unit (in dollars per unit)</t>
  </si>
  <si>
    <t>Options excluded from diluted net income per unit computation due to their anti-dilutive effect (in units)</t>
  </si>
  <si>
    <t>Basic and diluted net income per unit are computed independently for each of the periods presented. Accordingly, the sum of the quarterly net income per unit amounts may not agree to the total for the year.</t>
  </si>
  <si>
    <t>Cash and Securities Segregated Under Federal Regulations and Other Requirements (Details) - USD ($) $ in Millions</t>
  </si>
  <si>
    <t>United States Treasury Bills in special reserve bank custody account for exclusive benefit of brokerage customers of SCB LLC</t>
  </si>
  <si>
    <t>Restricted funds held for benefit of customers by AB Investments, Inc.</t>
  </si>
  <si>
    <t>Investments - Summary of Investments (Details) - USD ($) $ in Thousands</t>
  </si>
  <si>
    <t>Summary of Investment Holdings [Line Items]</t>
  </si>
  <si>
    <t>Investments owned</t>
  </si>
  <si>
    <t>Other Investment [Member]</t>
  </si>
  <si>
    <t>US Treasury Bill Securities [Member] | Trading Securities [Member]</t>
  </si>
  <si>
    <t>Long-term Incentive Compensation-Related [Member] | Trading Securities [Member]</t>
  </si>
  <si>
    <t>Long-term Incentive Compensation-Related [Member] | Investments In Limited Partnership Hedge Funds [Member]</t>
  </si>
  <si>
    <t>Seed Capital [Member] | Trading Securities [Member]</t>
  </si>
  <si>
    <t>Seed Capital [Member] | Investments In Limited Partnership Hedge Funds [Member]</t>
  </si>
  <si>
    <t>Equities [Member] | Trading Securities [Member]</t>
  </si>
  <si>
    <t>Exchange Traded Options [Member] | Trading Securities [Member]</t>
  </si>
  <si>
    <t>Private Equity [Member]</t>
  </si>
  <si>
    <t>Seed Capital [Member]</t>
  </si>
  <si>
    <t>Time Deposits [Member]</t>
  </si>
  <si>
    <t>Investments - Additional Information (Details) - USD ($)</t>
  </si>
  <si>
    <t>Investment Holdings [Line Items]</t>
  </si>
  <si>
    <t>Proceeds from sales of available-for-sale investments</t>
  </si>
  <si>
    <t>Realized gains from sales of available-for-sale investments</t>
  </si>
  <si>
    <t>Realized losses from sale of available-for-sale investments</t>
  </si>
  <si>
    <t>Investments - Gains (Losses) Related to Trading Securities (Details) - USD ($) $ in Thousands</t>
  </si>
  <si>
    <t>Net gains recognized during the period</t>
  </si>
  <si>
    <t>Less: net gains (losses) recognized during the period on trading securities sold during the period</t>
  </si>
  <si>
    <t>Unrealized gains recognized during the period on trading securities held</t>
  </si>
  <si>
    <t>Derivative Instruments - Notional Value, Fair Value and Gains and Losses Recognized in Investment Gains (Losses) (Details) - Not Designated as Hedging Instrument [Member] - USD ($) $ in Thousands</t>
  </si>
  <si>
    <t>Derivative [Line Items]</t>
  </si>
  <si>
    <t>Notional Value</t>
  </si>
  <si>
    <t>Derivative Assets</t>
  </si>
  <si>
    <t>Derivative Liabilities</t>
  </si>
  <si>
    <t>Gains (Losses)</t>
  </si>
  <si>
    <t>Exchange-Traded Future [Member]</t>
  </si>
  <si>
    <t>Currency Forwards [Member]</t>
  </si>
  <si>
    <t>Interest Rate Swap [Member]</t>
  </si>
  <si>
    <t>Credit Default Swap [Member]</t>
  </si>
  <si>
    <t>Option Swap [Member]</t>
  </si>
  <si>
    <t>Total Return Swap [Member]</t>
  </si>
  <si>
    <t>Derivative Instruments - Additional Information (Details) - USD ($) $ in Thousands</t>
  </si>
  <si>
    <t>Cash collateral received</t>
  </si>
  <si>
    <t>Return of cash collateral into brokerage accounts</t>
  </si>
  <si>
    <t>Losses on equity options activity</t>
  </si>
  <si>
    <t>Exchange Traded Options [Member] | Long [Member]</t>
  </si>
  <si>
    <t>Long exchange-trade equity options at fair value</t>
  </si>
  <si>
    <t>Exchange Traded Options [Member] | Short [Member]</t>
  </si>
  <si>
    <t>Short exchange-traded equity options at fair value</t>
  </si>
  <si>
    <t>Offsetting Assets and Liabilities - Offsetting Assets (Details) - USD ($) $ in Thousands</t>
  </si>
  <si>
    <t>Derivative Asset [Abstract]</t>
  </si>
  <si>
    <t>Cash Collateral Received</t>
  </si>
  <si>
    <t>Securities Borrowed [Member]</t>
  </si>
  <si>
    <t>Securities Borrowed [Abstract]</t>
  </si>
  <si>
    <t>Gross Amounts of Recognized Assets</t>
  </si>
  <si>
    <t>Gross Amounts Offset in the Statement of Financial Condition</t>
  </si>
  <si>
    <t>Net Amounts of Assets Presented in the Statement of Financial Condition</t>
  </si>
  <si>
    <t>Financial Instruments</t>
  </si>
  <si>
    <t>Net Amount</t>
  </si>
  <si>
    <t>Derivatives [Member]</t>
  </si>
  <si>
    <t>Offsetting Assets and Liabilities - Offsetting Liabilities (Details) - USD ($) $ in Thousands</t>
  </si>
  <si>
    <t>Derivative Liability [Abstract]</t>
  </si>
  <si>
    <t>Cash Collateral Pledged</t>
  </si>
  <si>
    <t>Securities Loaned [Member]</t>
  </si>
  <si>
    <t>Securities Loaned [Abstract]</t>
  </si>
  <si>
    <t>Gross Amounts of Recognized Liabilities</t>
  </si>
  <si>
    <t>Net Amounts of Liabilities Presented in the Statement of Financial Condition</t>
  </si>
  <si>
    <t>Fair Value - Valuation of Financial Instruments by Pricing Observability Levels (Details) - USD ($) $ in Thousands</t>
  </si>
  <si>
    <t>Trading</t>
  </si>
  <si>
    <t>Investments, NAV Expedient</t>
  </si>
  <si>
    <t>Investments, Other Measurements</t>
  </si>
  <si>
    <t>Fair Value, Measurements, Recurring [Member]</t>
  </si>
  <si>
    <t>Assets, Fair Value Disclosure [Abstract]</t>
  </si>
  <si>
    <t>Money markets</t>
  </si>
  <si>
    <t>Securities segregated (U.S. Treasury Bills)</t>
  </si>
  <si>
    <t>Derivatives</t>
  </si>
  <si>
    <t>Private equity</t>
  </si>
  <si>
    <t>Available-for-sale</t>
  </si>
  <si>
    <t>Total investments measured at fair value and other measurements</t>
  </si>
  <si>
    <t>Assets, Fair Value Disclosure and Other Measurements</t>
  </si>
  <si>
    <t>Short equities – corporate</t>
  </si>
  <si>
    <t>Short exchange-traded options</t>
  </si>
  <si>
    <t>Total liabilities measured at fair value</t>
  </si>
  <si>
    <t>Fair Value, Measurements, Recurring [Member] | Level 1 [Member]</t>
  </si>
  <si>
    <t>Total investments</t>
  </si>
  <si>
    <t>Total assets measured at fair value</t>
  </si>
  <si>
    <t>Fair Value, Measurements, Recurring [Member] | Level 2 [Member]</t>
  </si>
  <si>
    <t>Fair Value, Measurements, Recurring [Member] | Level 3 [Member]</t>
  </si>
  <si>
    <t>US Treasury Bills [Member] | Fair Value, Measurements, Recurring [Member]</t>
  </si>
  <si>
    <t>Trading securities</t>
  </si>
  <si>
    <t>US Treasury Bills [Member] | Fair Value, Measurements, Recurring [Member] | Level 1 [Member]</t>
  </si>
  <si>
    <t>US Treasury Bills [Member] | Fair Value, Measurements, Recurring [Member] | Level 2 [Member]</t>
  </si>
  <si>
    <t>US Treasury Bills [Member] | Fair Value, Measurements, Recurring [Member] | Level 3 [Member]</t>
  </si>
  <si>
    <t>Equity Securities [Member] | Fair Value, Measurements, Recurring [Member]</t>
  </si>
  <si>
    <t>Equity Securities [Member] | Fair Value, Measurements, Recurring [Member] | Level 1 [Member]</t>
  </si>
  <si>
    <t>Equity Securities [Member] | Fair Value, Measurements, Recurring [Member] | Level 2 [Member]</t>
  </si>
  <si>
    <t>Equity Securities [Member] | Fair Value, Measurements, Recurring [Member] | Level 3 [Member]</t>
  </si>
  <si>
    <t>Fixed Income Securities [Member] | Fair Value, Measurements, Recurring [Member]</t>
  </si>
  <si>
    <t>Fixed Income Securities [Member] | Fair Value, Measurements, Recurring [Member] | Level 1 [Member]</t>
  </si>
  <si>
    <t>Fixed Income Securities [Member] | Fair Value, Measurements, Recurring [Member] | Level 2 [Member]</t>
  </si>
  <si>
    <t>Fixed Income Securities [Member] | Fair Value, Measurements, Recurring [Member] | Level 3 [Member]</t>
  </si>
  <si>
    <t>Private Equity Funds [Member] | Fair Value, Measurements, Recurring [Member]</t>
  </si>
  <si>
    <t>Other Investments [Member]</t>
  </si>
  <si>
    <t>Other Investments [Member] | Fair Value, Measurements, Recurring [Member]</t>
  </si>
  <si>
    <t>Long [Member] | Exchange Traded Options [Member] | Fair Value, Measurements, Recurring [Member]</t>
  </si>
  <si>
    <t>Long [Member] | Exchange Traded Options [Member] | Fair Value, Measurements, Recurring [Member] | Level 1 [Member]</t>
  </si>
  <si>
    <t>Long [Member] | Exchange Traded Options [Member] | Fair Value, Measurements, Recurring [Member] | Level 2 [Member]</t>
  </si>
  <si>
    <t>Long [Member] | Exchange Traded Options [Member] | Fair Value, Measurements, Recurring [Member] | Level 3 [Member]</t>
  </si>
  <si>
    <t>Limited Partnership Hedge Funds [Member]</t>
  </si>
  <si>
    <t>Limited Partnership Hedge Funds [Member] | Fair Value, Measurements, Recurring [Member]</t>
  </si>
  <si>
    <t>Time Deposits [Member] | Fair Value, Measurements, Recurring [Member]</t>
  </si>
  <si>
    <t>Fair Value - Change in Carrying Value of Level 3 Financial Instruments (Details) - USD ($) $ in Thousands</t>
  </si>
  <si>
    <t>Fair value measurement Level 3 reconciliation [Abstract]</t>
  </si>
  <si>
    <t>Balance as of beginning of period</t>
  </si>
  <si>
    <t>Reclassification (see below)</t>
  </si>
  <si>
    <t>Purchases</t>
  </si>
  <si>
    <t>Sales</t>
  </si>
  <si>
    <t>Realized gains, net</t>
  </si>
  <si>
    <t>Unrealized (losses) gains, net</t>
  </si>
  <si>
    <t>Fair Value - Change in Carrying Value Associated with Contingent Payment Arrangements Level 3 Instruments (Details) - USD ($) $ in Thousands</t>
  </si>
  <si>
    <t>Fair Value, Liabilities Measured on Recurring Basis, Unobservable Input Reconciliation, Calculation [Roll Forward]</t>
  </si>
  <si>
    <t>Addition</t>
  </si>
  <si>
    <t>Accretion</t>
  </si>
  <si>
    <t>Changes in estimates</t>
  </si>
  <si>
    <t>Payments</t>
  </si>
  <si>
    <t>Fair Value - Additional Information (Details)</t>
  </si>
  <si>
    <t>Dec. 31, 2017USD ($)acquisition</t>
  </si>
  <si>
    <t>Dec. 31, 2016USD ($)acquisition$ / shares</t>
  </si>
  <si>
    <t>Fair Value, Assets and Liabilities Measured on Recurring and Nonrecurring Basis [Line Items]</t>
  </si>
  <si>
    <t>Fair value of private equity investment</t>
  </si>
  <si>
    <t>Private Equity Investment Venture Capital Fund [Member]</t>
  </si>
  <si>
    <t>Fair value of investment</t>
  </si>
  <si>
    <t>Contingent Payment Arrangements [Member]</t>
  </si>
  <si>
    <t>Number of businesses acquired | acquisition</t>
  </si>
  <si>
    <t>Contingent Payment Arrangements [Member] | Fair Value, Measurements, Recurring [Member]</t>
  </si>
  <si>
    <t>Contingent Payment Arrangements [Member] | Weighted Average [Member]</t>
  </si>
  <si>
    <t>AUM growth rates weighted average</t>
  </si>
  <si>
    <t>18.00%</t>
  </si>
  <si>
    <t>Contingent Payment Arrangements [Member] | Minimum [Member]</t>
  </si>
  <si>
    <t>Revenue growth rate</t>
  </si>
  <si>
    <t>4.00%</t>
  </si>
  <si>
    <t>Discount rate</t>
  </si>
  <si>
    <t>1.40%</t>
  </si>
  <si>
    <t>Contingent Payment Arrangements [Member] | Maximum [Member]</t>
  </si>
  <si>
    <t>31.00%</t>
  </si>
  <si>
    <t>2.30%</t>
  </si>
  <si>
    <t>6.40%</t>
  </si>
  <si>
    <t>Fair Value, Inputs, Level 3 [Member] | Fair Value, Measurements, Recurring [Member]</t>
  </si>
  <si>
    <t>2010 Acquisition [Member]</t>
  </si>
  <si>
    <t>2013 Acquisition [Member]</t>
  </si>
  <si>
    <t>Additional amount per share shareholders are entitled to if the assets under management exceed the threshold (in dollars per unit) | $ / shares</t>
  </si>
  <si>
    <t>Assets under management threshold</t>
  </si>
  <si>
    <t>Furniture, Equipment and Leasehold Improvements, Net (Details) - USD ($) $ in Thousands</t>
  </si>
  <si>
    <t>Furniture, equipment and leasehold improvements [Abstract]</t>
  </si>
  <si>
    <t>Furniture, equipment and leasehold improvements, gross</t>
  </si>
  <si>
    <t>Less: Accumulated depreciation and amortization</t>
  </si>
  <si>
    <t>Furniture and Equipment [Member]</t>
  </si>
  <si>
    <t>Leasehold Improvements [Member]</t>
  </si>
  <si>
    <t>Furniture, Equipment and Leasehold Improvements, Net - Additional Information (Details) - USD ($) $ in Thousands</t>
  </si>
  <si>
    <t>Depreciation and amortization expense</t>
  </si>
  <si>
    <t>Deferred Sales Commissions, Net (Details) - USD ($) $ in Thousands</t>
  </si>
  <si>
    <t>Gross to net deferred sales commissions [Abstract]</t>
  </si>
  <si>
    <t>Carrying amount of deferred sales commissions</t>
  </si>
  <si>
    <t>Less: Accumulated amortization</t>
  </si>
  <si>
    <t>Cumulative CDSC received</t>
  </si>
  <si>
    <t>Amortization expense</t>
  </si>
  <si>
    <t>Deferred Sales Commissions, Net - Schedule of Future Amortization Expense (Details) $ in Thousands</t>
  </si>
  <si>
    <t>Dec. 31, 2017USD ($)</t>
  </si>
  <si>
    <t>Debt (Details)</t>
  </si>
  <si>
    <t>Dec. 01, 2016USD ($)</t>
  </si>
  <si>
    <t>Dec. 31, 2017USD ($)line_of_creditfinancial_institution</t>
  </si>
  <si>
    <t>Short-term Debt [Line Items]</t>
  </si>
  <si>
    <t>Short-term debt outstanding</t>
  </si>
  <si>
    <t>Proceeds from lines of credit</t>
  </si>
  <si>
    <t>Commercial Paper [Member]</t>
  </si>
  <si>
    <t>Weighted average interest rate</t>
  </si>
  <si>
    <t>1.60%</t>
  </si>
  <si>
    <t>0.90%</t>
  </si>
  <si>
    <t>Average daily borrowings</t>
  </si>
  <si>
    <t>Weighted average interest rates on average daily borrowings</t>
  </si>
  <si>
    <t>0.60%</t>
  </si>
  <si>
    <t>Credit facility, maximum borrowing capacity</t>
  </si>
  <si>
    <t>Credit Facility [Member]</t>
  </si>
  <si>
    <t>Incremental increases in principal</t>
  </si>
  <si>
    <t>Amounts outstanding under credit facility</t>
  </si>
  <si>
    <t>Credit Facility [Member] | SCB LLC [Member]</t>
  </si>
  <si>
    <t>Number of uncommitted lines of credit | line_of_credit</t>
  </si>
  <si>
    <t>Number of financial institutions offering lines of credit | financial_institution</t>
  </si>
  <si>
    <t>Number of financial institutions with stated limits | line_of_credit</t>
  </si>
  <si>
    <t>Uncommitted Lines of Credit [Member]</t>
  </si>
  <si>
    <t>1.10%</t>
  </si>
  <si>
    <t>Credit Facility [Member] | Revolving Credit Facility [Member]</t>
  </si>
  <si>
    <t>Interest Rate</t>
  </si>
  <si>
    <t>2.40%</t>
  </si>
  <si>
    <t>Term of debt instrument</t>
  </si>
  <si>
    <t>364 days</t>
  </si>
  <si>
    <t>2.00%</t>
  </si>
  <si>
    <t>Commitments and Contingencies - Future Minimum Payments Under Non-Cancelable Leases, Sublease Commitments and Related Payments (Details) $ in Millions</t>
  </si>
  <si>
    <t>Payments [Abstract]</t>
  </si>
  <si>
    <t>2023 and thereafter</t>
  </si>
  <si>
    <t>Total future minimum payments</t>
  </si>
  <si>
    <t>Sublease Receipts [Abstract]</t>
  </si>
  <si>
    <t>Total future minimum payments receivable</t>
  </si>
  <si>
    <t>Net Payments [Abstract]</t>
  </si>
  <si>
    <t>Total future net minimum payments</t>
  </si>
  <si>
    <t>Commitments and Contingencies - Additional Information for Operating Leases (Details) - USD ($) $ in Millions</t>
  </si>
  <si>
    <t>Rent expense</t>
  </si>
  <si>
    <t>Sublease income</t>
  </si>
  <si>
    <t>Commitments and Contingencies - Legal Proceedings and Other (Details)</t>
  </si>
  <si>
    <t>Venture Capital Funds [Member]</t>
  </si>
  <si>
    <t>Other [Abstract]</t>
  </si>
  <si>
    <t>Committed total required invest funding</t>
  </si>
  <si>
    <t>Real Estate Fund [Member]</t>
  </si>
  <si>
    <t>Commitment agreement fundings</t>
  </si>
  <si>
    <t>Real Estate Fund II [Member]</t>
  </si>
  <si>
    <t>Oil and gas fund [Member]</t>
  </si>
  <si>
    <t>Consolidated Company-Sponsored Investment Funds - Summary of Balance Sheet Amounts (Details) - USD ($) $ in Thousands</t>
  </si>
  <si>
    <t>Dec. 31, 2014</t>
  </si>
  <si>
    <t>Liabilities</t>
  </si>
  <si>
    <t>Partners' capital attributable to AB Unitholders</t>
  </si>
  <si>
    <t>Reportable Legal Entities [Member] | Company-Sponsored Investment Funds [Member]</t>
  </si>
  <si>
    <t>Reportable Legal Entities [Member] | VIEs [Member]</t>
  </si>
  <si>
    <t>Reportable Legal Entities [Member] | VOEs [Member]</t>
  </si>
  <si>
    <t>Consolidated Company-Sponsored Investment Funds - Fair Value (Details) - USD ($) $ in Thousands</t>
  </si>
  <si>
    <t>Short equities</t>
  </si>
  <si>
    <t>Level 1 [Member] | Fair Value, Measurements, Recurring [Member]</t>
  </si>
  <si>
    <t>Level 2 [Member] | Fair Value, Measurements, Recurring [Member]</t>
  </si>
  <si>
    <t>Level 3 [Member] | Fair Value, Measurements, Recurring [Member]</t>
  </si>
  <si>
    <t>Company-Sponsored Investment Funds [Member] | Fair Value, Measurements, Recurring [Member]</t>
  </si>
  <si>
    <t>Company-Sponsored Investment Funds [Member] | Level 1 [Member] | Fair Value, Measurements, Recurring [Member]</t>
  </si>
  <si>
    <t>Company-Sponsored Investment Funds [Member] | Level 2 [Member] | Fair Value, Measurements, Recurring [Member]</t>
  </si>
  <si>
    <t>Company-Sponsored Investment Funds [Member] | Level 3 [Member] | Fair Value, Measurements, Recurring [Member]</t>
  </si>
  <si>
    <t>VIEs [Member]</t>
  </si>
  <si>
    <t>VIEs [Member] | Fair Value, Measurements, Recurring [Member]</t>
  </si>
  <si>
    <t>VIEs [Member] | Level 1 [Member] | Fair Value, Measurements, Recurring [Member]</t>
  </si>
  <si>
    <t>VIEs [Member] | Level 2 [Member] | Fair Value, Measurements, Recurring [Member]</t>
  </si>
  <si>
    <t>VIEs [Member] | Level 3 [Member] | Fair Value, Measurements, Recurring [Member]</t>
  </si>
  <si>
    <t>VIEs [Member] | Short [Member] | Fair Value, Measurements, Recurring [Member]</t>
  </si>
  <si>
    <t>VIEs [Member] | Short [Member] | Level 1 [Member] | Fair Value, Measurements, Recurring [Member]</t>
  </si>
  <si>
    <t>VIEs [Member] | Short [Member] | Level 2 [Member] | Fair Value, Measurements, Recurring [Member]</t>
  </si>
  <si>
    <t>VIEs [Member] | Short [Member] | Level 3 [Member] | Fair Value, Measurements, Recurring [Member]</t>
  </si>
  <si>
    <t>VOEs [Member]</t>
  </si>
  <si>
    <t>VOEs [Member] | Fair Value, Measurements, Recurring [Member]</t>
  </si>
  <si>
    <t>VOEs [Member] | Level 1 [Member] | Fair Value, Measurements, Recurring [Member]</t>
  </si>
  <si>
    <t>VOEs [Member] | Level 2 [Member] | Fair Value, Measurements, Recurring [Member]</t>
  </si>
  <si>
    <t>VOEs [Member] | Level 3 [Member] | Fair Value, Measurements, Recurring [Member]</t>
  </si>
  <si>
    <t>Consolidated Company-Sponsored Investment Funds - Change in Carrying Value Associated with Level 3 Financial Instruments (Details) - USD ($) $ in Thousands</t>
  </si>
  <si>
    <t>Transfers (out) in</t>
  </si>
  <si>
    <t>Realized gains (losses), net</t>
  </si>
  <si>
    <t>Impact of adoption of ASU 2015-02</t>
  </si>
  <si>
    <t>Deconsolidated funds</t>
  </si>
  <si>
    <t>Accrued discounts</t>
  </si>
  <si>
    <t>Consolidated Company-Sponsored Investment Funds - Additional Information (Details) - USD ($) $ in Thousands</t>
  </si>
  <si>
    <t>Cash collateral payable to trade counterparties</t>
  </si>
  <si>
    <t>Net assets of investment products that are non-consolidated VIEs</t>
  </si>
  <si>
    <t>Maximum risk of loss in investment in VIEs</t>
  </si>
  <si>
    <t>Futures, forwards and swaps held</t>
  </si>
  <si>
    <t>Gains (losses) on derivatives</t>
  </si>
  <si>
    <t>Consolidated Company-Sponsored Investment Funds - Offsetting of Derivative Assets and Liabilities (Details) - USD ($) $ in Thousands</t>
  </si>
  <si>
    <t>Variable Interest Entity, Primary Beneficiary [Member]</t>
  </si>
  <si>
    <t>Net Capital (Details) $ in Millions</t>
  </si>
  <si>
    <t>Stanford C. Bernstein &amp; Co.,LLC [Member]</t>
  </si>
  <si>
    <t>Computation of Net Capital or Financial Resource Requirement [Abstract]</t>
  </si>
  <si>
    <t>Minimum net capital required per stock exchange and SEC rules</t>
  </si>
  <si>
    <t>Alternative method of calculating aggregate debit items arising from customer transactions permitted by rule, percent</t>
  </si>
  <si>
    <t>Alternative excess net capital</t>
  </si>
  <si>
    <t>Alternative net capital requirement</t>
  </si>
  <si>
    <t>Stanford C. Bernstein &amp; Co.,LLC [Member] | US Securities And Exchange Commission [Member]</t>
  </si>
  <si>
    <t>Net capital</t>
  </si>
  <si>
    <t>Stanford C. Bernstein Limited [Member]</t>
  </si>
  <si>
    <t>Minimum financial resources/net capital required</t>
  </si>
  <si>
    <t>Actual net capital in excess of the minimum net capital required</t>
  </si>
  <si>
    <t>AB Investments [Member] | US Securities And Exchange Commission [Member]</t>
  </si>
  <si>
    <t>Qualified Employee Benefit Plans - Additional Information (Details)</t>
  </si>
  <si>
    <t>Dec. 31, 2017USD ($)investment</t>
  </si>
  <si>
    <t>Defined Benefit Plan Disclosure [Line Items]</t>
  </si>
  <si>
    <t>Contributions to qualified profit sharing plan</t>
  </si>
  <si>
    <t>Defined contribution expense for foreign entities</t>
  </si>
  <si>
    <t>Other comprehensive (loss) gain</t>
  </si>
  <si>
    <t>Return Seeking Investments [Member]</t>
  </si>
  <si>
    <t>Target plan asset allocations, percent</t>
  </si>
  <si>
    <t>40.00%</t>
  </si>
  <si>
    <t>Risk Mitigating Investments [Member]</t>
  </si>
  <si>
    <t>15.00%</t>
  </si>
  <si>
    <t>Diversifying Investments [Member]</t>
  </si>
  <si>
    <t>17.00%</t>
  </si>
  <si>
    <t>Dynamic Asset Allocation [Member]</t>
  </si>
  <si>
    <t>28.00%</t>
  </si>
  <si>
    <t>Fixed Income Mutual Funds [Member]</t>
  </si>
  <si>
    <t>Retirement plan, number of investments | investment</t>
  </si>
  <si>
    <t>Equity Mutual Funds [Member]</t>
  </si>
  <si>
    <t>Private Investment Trusts Equity Securities [Member]</t>
  </si>
  <si>
    <t>Minimum [Member] | Return Seeking Investments [Member]</t>
  </si>
  <si>
    <t>30.00%</t>
  </si>
  <si>
    <t>Minimum [Member] | Risk Mitigating Investments [Member]</t>
  </si>
  <si>
    <t>Minimum [Member] | Diversifying Investments [Member]</t>
  </si>
  <si>
    <t>0.00%</t>
  </si>
  <si>
    <t>Minimum [Member] | Dynamic Asset Allocation [Member]</t>
  </si>
  <si>
    <t>Maximum [Member] | Return Seeking Investments [Member]</t>
  </si>
  <si>
    <t>60.00%</t>
  </si>
  <si>
    <t>Maximum [Member] | Risk Mitigating Investments [Member]</t>
  </si>
  <si>
    <t>Maximum [Member] | Diversifying Investments [Member]</t>
  </si>
  <si>
    <t>25.00%</t>
  </si>
  <si>
    <t>Maximum [Member] | Dynamic Asset Allocation [Member]</t>
  </si>
  <si>
    <t>38.00%</t>
  </si>
  <si>
    <t>Retirement Plan [Member]</t>
  </si>
  <si>
    <t>Employer contribution</t>
  </si>
  <si>
    <t>Estimated employer contributions in 2018</t>
  </si>
  <si>
    <t>Discount rate and lump sum interest rates</t>
  </si>
  <si>
    <t>Changes in census data</t>
  </si>
  <si>
    <t>Earnings of plan assets exceeding expectations</t>
  </si>
  <si>
    <t>Actuarial loss</t>
  </si>
  <si>
    <t>Mortality assumption</t>
  </si>
  <si>
    <t>Defined benefit plan, amortization period</t>
  </si>
  <si>
    <t>32 years</t>
  </si>
  <si>
    <t>Future amortization of prior service cost</t>
  </si>
  <si>
    <t>Loss to be amortized over next fiscal year</t>
  </si>
  <si>
    <t>Accumulated benefit obligation</t>
  </si>
  <si>
    <t>Assumptions used calculating benefit obligation, discount rate, percent</t>
  </si>
  <si>
    <t>4.55%</t>
  </si>
  <si>
    <t>Expected long-term rate of return on plan assets</t>
  </si>
  <si>
    <t>6.00%</t>
  </si>
  <si>
    <t>6.50%</t>
  </si>
  <si>
    <t>7.00%</t>
  </si>
  <si>
    <t>Qualified Employee Benefit Plans - The Retirement Plan's Projected Benefit Obligation, Fair Value of Plan Assets and Funded Status (Details) - Retirement Plan [Member] - USD ($) $ in Thousands</t>
  </si>
  <si>
    <t>Change in projected benefit obligation:</t>
  </si>
  <si>
    <t>Projected benefit obligation at beginning of year</t>
  </si>
  <si>
    <t>Interest cost</t>
  </si>
  <si>
    <t>Actuarial loss (gain)</t>
  </si>
  <si>
    <t>Benefits paid</t>
  </si>
  <si>
    <t>Projected benefit obligation at end of year</t>
  </si>
  <si>
    <t>Change in plan assets:</t>
  </si>
  <si>
    <t>Plan assets at fair value at beginning of year</t>
  </si>
  <si>
    <t>Actual return on plan assets</t>
  </si>
  <si>
    <t>Plan assets at fair value at end of year</t>
  </si>
  <si>
    <t>Funded status</t>
  </si>
  <si>
    <t>Qualified Employee Benefit Plans - Amounts Recognized in Other Comprehensive (Loss) Income (Details) - USD ($) $ in Thousands</t>
  </si>
  <si>
    <t>Defined Benefit Plan, Amounts Recognized in Other Comprehensive Income (Loss) [Abstract]</t>
  </si>
  <si>
    <t>Prior service cost</t>
  </si>
  <si>
    <t>Unrecognized net (loss) gain from experience different from that assumed and effects of changes and assumptions</t>
  </si>
  <si>
    <t>Qualified Employee Benefit Plans - Reconciliation of Amounts Recognized in Other Comprehensive Income for the Retirement Plan (Details) - USD ($) $ in Thousands</t>
  </si>
  <si>
    <t>Recognized actuarial (loss)</t>
  </si>
  <si>
    <t>Retired Individual Plan [Member]</t>
  </si>
  <si>
    <t>Foreign Retirement Plans [Member]</t>
  </si>
  <si>
    <t>Qualified Employee Benefit Plans - Amounts Included in Accumulated Other Comprehensive Income (Loss) (Details) - Retirement Plan [Member] - USD ($) $ in Thousands</t>
  </si>
  <si>
    <t>Unrecognized net loss from experience different from that assumed and effects of changes and assumptions</t>
  </si>
  <si>
    <t>Pension and other postretirement benefit plans, accumulated other comprehensive loss, before tax</t>
  </si>
  <si>
    <t>Income tax benefit</t>
  </si>
  <si>
    <t>Qualified Employee Benefit Plans - Future Benefit Payments to be Paid (Details) - Retirement Plan [Member] $ in Thousands</t>
  </si>
  <si>
    <t>Expected future benefit payments [Abstract]</t>
  </si>
  <si>
    <t>2023-2027</t>
  </si>
  <si>
    <t>Qualified Employee Benefit Plans - Net (Benefit) Expense Under the Retirement Plan (Details) - Retirement Plan [Member] - USD ($) $ in Thousands</t>
  </si>
  <si>
    <t>Defined Benefit Plan, Net Periodic Benefit Cost (Credit) [Abstract]</t>
  </si>
  <si>
    <t>Interest cost on projected benefit obligations</t>
  </si>
  <si>
    <t>Expected return on plan assets</t>
  </si>
  <si>
    <t>Recognized actuarial loss</t>
  </si>
  <si>
    <t>Net pension (benefit) expense</t>
  </si>
  <si>
    <t>Qualified Employee Benefit Plans - Actuarial Computations Used to Determine Net Periodic Costs (Details) - Retirement Plan [Member]</t>
  </si>
  <si>
    <t>Assumptions used to determine net periodic benefit costs [Abstract]</t>
  </si>
  <si>
    <t>Discount rate on benefit obligations</t>
  </si>
  <si>
    <t>4.75%</t>
  </si>
  <si>
    <t>4.30%</t>
  </si>
  <si>
    <t>Qualified Employee Benefit Plans - The Retirement Plan's Asset Allocation Percentages (Details) - Retirement Plan [Member]</t>
  </si>
  <si>
    <t>Defined benefit plan, actual plan asset allocations, percent</t>
  </si>
  <si>
    <t>Equity Securities [Member]</t>
  </si>
  <si>
    <t>66.00%</t>
  </si>
  <si>
    <t>61.00%</t>
  </si>
  <si>
    <t>Debt Securities [Member]</t>
  </si>
  <si>
    <t>Other [Member]</t>
  </si>
  <si>
    <t>19.00%</t>
  </si>
  <si>
    <t>21.00%</t>
  </si>
  <si>
    <t>Qualified Employee Benefit Plans - Valuation of our Retirement Plan Assets by Pricing Observability Levels (Details) - Retirement Plan [Member] - USD ($) $ in Thousands</t>
  </si>
  <si>
    <t>Defined Benefit Plan, Assets [Abstract]</t>
  </si>
  <si>
    <t>Total assets in the fair value hierarchy excluding net asset value investments</t>
  </si>
  <si>
    <t>Investments measured at net assets value</t>
  </si>
  <si>
    <t>Level 1 [Member]</t>
  </si>
  <si>
    <t>Level 2 [Member]</t>
  </si>
  <si>
    <t>Level 3 [Member]</t>
  </si>
  <si>
    <t>Cash [Member]</t>
  </si>
  <si>
    <t>Cash [Member] | Level 1 [Member]</t>
  </si>
  <si>
    <t>Cash [Member] | Level 2 [Member]</t>
  </si>
  <si>
    <t>Cash [Member] | Level 3 [Member]</t>
  </si>
  <si>
    <t>Fixed Income Mutual Funds [Member] | Level 1 [Member]</t>
  </si>
  <si>
    <t>Fixed Income Mutual Funds [Member] | Level 2 [Member]</t>
  </si>
  <si>
    <t>Fixed Income Mutual Funds [Member] | Level 3 [Member]</t>
  </si>
  <si>
    <t>Equity Mutual Funds [Member] | Level 1 [Member]</t>
  </si>
  <si>
    <t>Equity Mutual Funds [Member] | Level 2 [Member]</t>
  </si>
  <si>
    <t>Equity Mutual Funds [Member] | Level 3 [Member]</t>
  </si>
  <si>
    <t>Equity Securities [Member] | Level 1 [Member]</t>
  </si>
  <si>
    <t>Equity Securities [Member] | Level 2 [Member]</t>
  </si>
  <si>
    <t>Equity Securities [Member] | Level 3 [Member]</t>
  </si>
  <si>
    <t>Long-term Incentive Compensation Plans - Additional Information (Details) - USD ($)</t>
  </si>
  <si>
    <t>May 16, 2017</t>
  </si>
  <si>
    <t>Jun. 30, 2012</t>
  </si>
  <si>
    <t>Sep. 30, 2027</t>
  </si>
  <si>
    <t>Share-based Compensation Arrangement by Share-based Payment Award [Line Items]</t>
  </si>
  <si>
    <t>Compensation costs not yet recognized</t>
  </si>
  <si>
    <t>President and CEO [Member]</t>
  </si>
  <si>
    <t>Granted (in units)</t>
  </si>
  <si>
    <t>Weighted average grant date fair value (in dollars per unit)</t>
  </si>
  <si>
    <t>Grant date fair value of awards</t>
  </si>
  <si>
    <t>Service requirement</t>
  </si>
  <si>
    <t>Stock Compensation Plan [Member]</t>
  </si>
  <si>
    <t>Long-term incentive compensation charge</t>
  </si>
  <si>
    <t>Stock Compensation Plan [Member] | Board of Directors Chairman [Member]</t>
  </si>
  <si>
    <t>Restricted Stock Units (RSUs) [Member]</t>
  </si>
  <si>
    <t>Grant date fair value of vested shares</t>
  </si>
  <si>
    <t>Number of unvested restricted AB Holding Units</t>
  </si>
  <si>
    <t>Number of restricted AB Units without a service requirement</t>
  </si>
  <si>
    <t>Number of restricted AB Units with a service requirement</t>
  </si>
  <si>
    <t>Restricted Stock Units (RSUs) [Member] | Director [Member]</t>
  </si>
  <si>
    <t>Restricted Stock Units (RSUs) [Member] | Board of Directors Chairman [Member]</t>
  </si>
  <si>
    <t>Unrecognized compensation cost</t>
  </si>
  <si>
    <t>Period of recognition (in years)</t>
  </si>
  <si>
    <t>6 years 6 months</t>
  </si>
  <si>
    <t>Restricted Stock Units (RSUs) [Member] | President and CEO [Member]</t>
  </si>
  <si>
    <t>Restricted Stock Units (RSUs) [Member] | CEO [Member]</t>
  </si>
  <si>
    <t>Option Awards [Member]</t>
  </si>
  <si>
    <t>Grant date fair value (in dollars per unit)</t>
  </si>
  <si>
    <t>Total intrinsic value of options exercised</t>
  </si>
  <si>
    <t>Incentive Compensation Plan [Member]</t>
  </si>
  <si>
    <t>Aggregate value awards under combined incentive plans</t>
  </si>
  <si>
    <t>Incentive Compensation Plan [Member] | Restricted Stock Units (RSUs) [Member]</t>
  </si>
  <si>
    <t>Additional AB restricted units granted (in units)</t>
  </si>
  <si>
    <t>Incentive Compensation Plan [Member] | Restricted Stock Units (RSUs) [Member] | Minimum [Member]</t>
  </si>
  <si>
    <t>Incentive Compensation Plan [Member] | Restricted Stock Units (RSUs) [Member] | Maximum [Member]</t>
  </si>
  <si>
    <t>2017 Long Term Incentive Plan [Member]</t>
  </si>
  <si>
    <t>Compensation plan expire date</t>
  </si>
  <si>
    <t>Sep. 30,
		2027</t>
  </si>
  <si>
    <t>Maximum number of awards authorized for issuance (in units)</t>
  </si>
  <si>
    <t>Number of newly-issued units (in units)</t>
  </si>
  <si>
    <t>Granted AB holding unit net of forfeitures (in units)</t>
  </si>
  <si>
    <t>AB Holding units available for future grant (in units)</t>
  </si>
  <si>
    <t>Long Term Incentive Plan [Member] | Employee Stock Option [Member] | Employee [Member] | 33.3% of Options and 25% of Restricted AB Holding Units, First Anniversary Vesting Period [Member]</t>
  </si>
  <si>
    <t>Annual vesting percentage for the term of award</t>
  </si>
  <si>
    <t>20.00%</t>
  </si>
  <si>
    <t>Long Term Incentive Plan [Member] | Employee Stock Option [Member] | Employee [Member] | 33.3% of Options and 25% of Restricted AB Holding Units, Second Anniversary Vesting Period [Member]</t>
  </si>
  <si>
    <t>Long Term Incentive Plan [Member] | Employee Stock Option [Member] | Employee [Member] | 33.3% of Options and 25% of Restricted AB Holding Units, Third Anniversary Vesting Period [Member]</t>
  </si>
  <si>
    <t>Long Term Incentive Plan [Member] | Employee Stock Option [Member] | Employee [Member] | 25% of Restricted AB Holding Units, Fourth Anniversary Vesting Period [Member]</t>
  </si>
  <si>
    <t>Long Term Incentive Plan [Member] | Stock Compensation Plan [Member] | Director [Member] | 33.3% of Options and 25% of Restricted AB Holding Units, First Anniversary Vesting Period [Member]</t>
  </si>
  <si>
    <t>33.30%</t>
  </si>
  <si>
    <t>Long Term Incentive Plan [Member] | Stock Compensation Plan [Member] | Director [Member] | 33.3% of Options and 25% of Restricted AB Holding Units, Second Anniversary Vesting Period [Member]</t>
  </si>
  <si>
    <t>Long Term Incentive Plan [Member] | Stock Compensation Plan [Member] | Director [Member] | 33.3% of Options and 25% of Restricted AB Holding Units, Third Anniversary Vesting Period [Member]</t>
  </si>
  <si>
    <t>Long Term Incentive Plan [Member] | Restricted Stock Units (RSUs) [Member] | Employee [Member] | 33.3% of Options and 25% of Restricted AB Holding Units, First Anniversary Vesting Period [Member]</t>
  </si>
  <si>
    <t>Long Term Incentive Plan [Member] | Restricted Stock Units (RSUs) [Member] | Employee [Member] | 33.3% of Options and 25% of Restricted AB Holding Units, Second Anniversary Vesting Period [Member]</t>
  </si>
  <si>
    <t>Long Term Incentive Plan [Member] | Restricted Stock Units (RSUs) [Member] | Employee [Member] | 33.3% of Options and 25% of Restricted AB Holding Units, Third Anniversary Vesting Period [Member]</t>
  </si>
  <si>
    <t>Long Term Incentive Plan [Member] | Restricted Stock Units (RSUs) [Member] | Employee [Member] | 25% of Restricted AB Holding Units, Fourth Anniversary Vesting Period [Member]</t>
  </si>
  <si>
    <t>Employment and Separation Agreements [Member] | Restricted Stock Units (RSUs) [Member]</t>
  </si>
  <si>
    <t>Employment and Separation Agreements [Member] | Restricted Stock Units (RSUs) [Member] | Minimum [Member]</t>
  </si>
  <si>
    <t>2 years</t>
  </si>
  <si>
    <t>Employment and Separation Agreements [Member] | Restricted Stock Units (RSUs) [Member] | Maximum [Member]</t>
  </si>
  <si>
    <t>5 years</t>
  </si>
  <si>
    <t>Scenario, Forecast [Member] | 2017 Long Term Incentive Plan [Member]</t>
  </si>
  <si>
    <t>Units to be granted after plan expiration</t>
  </si>
  <si>
    <t>2017 Grant 1 [Member] | Restricted Stock Units (RSUs) [Member] | Director [Member]</t>
  </si>
  <si>
    <t>2017 Grant 1 [Member] | Restricted Stock Units (RSUs) [Member] | Director [Member] | Minimum [Member]</t>
  </si>
  <si>
    <t>2017 Grant 1 [Member] | Restricted Stock Units (RSUs) [Member] | Director [Member] | Maximum [Member]</t>
  </si>
  <si>
    <t>2017 Grant 2 [Member] | Restricted Stock Units (RSUs) [Member] | Director [Member]</t>
  </si>
  <si>
    <t>Long-Term Incentive Compensation Plans - Schedule of Black-Scholes Option Valuation Model Assumptions (Details) - Option Awards [Member]</t>
  </si>
  <si>
    <t>Fair Value Assumptions and Methodology</t>
  </si>
  <si>
    <t>Risk-free interest rate</t>
  </si>
  <si>
    <t>1.30%</t>
  </si>
  <si>
    <t>1.50%</t>
  </si>
  <si>
    <t>Expected cash distribution yield</t>
  </si>
  <si>
    <t>7.10%</t>
  </si>
  <si>
    <t>Historical volatility factor</t>
  </si>
  <si>
    <t>32.10%</t>
  </si>
  <si>
    <t>Expected term</t>
  </si>
  <si>
    <t>Long-Term Incentive Compensation Plans - Option Plan Activity (Details) - USD ($)</t>
  </si>
  <si>
    <t>Options to Buy AB Holding Units</t>
  </si>
  <si>
    <t>Exercised (in units)</t>
  </si>
  <si>
    <t>Outstanding as of December 31, 2016 (in units)</t>
  </si>
  <si>
    <t>Forfeited (in units)</t>
  </si>
  <si>
    <t>Expired (in units)</t>
  </si>
  <si>
    <t>Outstanding as of December 31, 2017 (in units)</t>
  </si>
  <si>
    <t>Exercisable as of December 31, 2017, Options to Buy AB Holding Units (in units)</t>
  </si>
  <si>
    <t>Vested or Expected to Vest as of December 31, 2017, Options to Buy AB Holding Units (in units)</t>
  </si>
  <si>
    <t>Weighted Average Exercise Price Per Option</t>
  </si>
  <si>
    <t>Outstanding as of December 31, 2016, Weighted Average Exercise Price Per Option (in dollars per unit)</t>
  </si>
  <si>
    <t>Granted, Weighted Average Exercise Price Per Option (in dollars per unit)</t>
  </si>
  <si>
    <t>Exercised, Weighted Average Exercise Price Per Option (in dollars per unit)</t>
  </si>
  <si>
    <t>Forfeited, Weighted Average Exercise Price Per Option (in dollars per unit)</t>
  </si>
  <si>
    <t>Expired, Weighted Average Exercise Price Per Option (in dollars per unit)</t>
  </si>
  <si>
    <t>Outstanding as of December 31, 2017, Weighted Average Exercise Price Per Option (in dollars per unit)</t>
  </si>
  <si>
    <t>Exercisable as of December 31, 2017, Weighted Average Exercise Price Per Option (in dollars per unit)</t>
  </si>
  <si>
    <t>Vested or Expected to Vest as of December 31, 2017, Weighted Average Exercise Price Per Option (in dollars per unit)</t>
  </si>
  <si>
    <t>Weighted Average Remaining Contractual Term (Years)</t>
  </si>
  <si>
    <t>Outstanding, Weighted Average Remaining Contractual Term</t>
  </si>
  <si>
    <t>1 year 2 months 12 days</t>
  </si>
  <si>
    <t>Exercisable as of December 31, 2017, Weighted Average Remaining Contractual Term</t>
  </si>
  <si>
    <t>1 year 1 month 6 days</t>
  </si>
  <si>
    <t>Vested and Expected to Vest as of December 31, 2017, Weighted Average Remaining Contractual Term</t>
  </si>
  <si>
    <t>Outstanding as of December 31, 2017, Aggregate Intrinsic Value</t>
  </si>
  <si>
    <t>Exercisable as of December 31, 2017, Aggregate Intrinsic Value</t>
  </si>
  <si>
    <t>Vested or Expected to Vest as of December 31, 2017, Aggregate Intrinsic Value</t>
  </si>
  <si>
    <t>Long-Term Incentive Compensation Plans - Summary of Changes in Unvested Restricted AB Holding Units (Details) - Restricted Stock Units (RSUs) [Member]</t>
  </si>
  <si>
    <t>Dec. 31, 2017$ / sharesshares</t>
  </si>
  <si>
    <t>AB Holding Units</t>
  </si>
  <si>
    <t>Unvested as of December 31, 2016 (in units) | shares</t>
  </si>
  <si>
    <t>Granted (in units) | shares</t>
  </si>
  <si>
    <t>Vested (in units) | shares</t>
  </si>
  <si>
    <t>Forfeited (in units) | shares</t>
  </si>
  <si>
    <t>Unvested as of December 31, 2017 (in units) | shares</t>
  </si>
  <si>
    <t>Weighted Average Grant Date Fair Value per AB Holding Unit</t>
  </si>
  <si>
    <t>Unvested as of December 31, 2016, Weighted Average Grant Date Fair Value per AB Holding Unit (in dollars per unit) | $ / shares</t>
  </si>
  <si>
    <t>Granted, Weighted Average Grant Date Fair Value per AB Holding Unit (in dollars per unit) | $ / shares</t>
  </si>
  <si>
    <t>Vested, Weighted Average Grant Date Fair Value per AB Holding Unit (in dollars per unit) | $ / shares</t>
  </si>
  <si>
    <t>Forfeited, Weighted Average Grant Date Fair Value per AB Holding Unit (in dollars per unit) | $ / shares</t>
  </si>
  <si>
    <t>Unvested as of December 31, 2017, Weighted Average Grant Date Fair Value per AB Holding Unit (in dollars per unit) | $ / shares</t>
  </si>
  <si>
    <t>Units Outstanding (Details) - shares</t>
  </si>
  <si>
    <t>Changes in Limited Partnership Units Outstanding</t>
  </si>
  <si>
    <t>Outstanding as of January 1, (in units)</t>
  </si>
  <si>
    <t>Options exercised (in units)</t>
  </si>
  <si>
    <t>Units issued (in units)</t>
  </si>
  <si>
    <t>Units retired (in units)</t>
  </si>
  <si>
    <t>Outstanding as of December 31, (in units)</t>
  </si>
  <si>
    <t>AB Units [Member]</t>
  </si>
  <si>
    <t>Income Taxes - Additional Information (Details) - USD ($)</t>
  </si>
  <si>
    <t>Income Tax Examination [Line Items]</t>
  </si>
  <si>
    <t>New York City unincorporated business tax rate</t>
  </si>
  <si>
    <t>Income tax expense for repatriation of foreign earnings</t>
  </si>
  <si>
    <t>Income tax expense to reduce deferred tax assets due to lower corporate tax rates</t>
  </si>
  <si>
    <t>Interest expense recorded in income tax expense</t>
  </si>
  <si>
    <t>Accrued interest payable recorded on the consolidated statements of financial condition</t>
  </si>
  <si>
    <t>Accrued penalties recorded on the consolidated statements of financial condition</t>
  </si>
  <si>
    <t>Reductions related to closed years/settlements with tax authorities</t>
  </si>
  <si>
    <t>Decrease in accrued interest</t>
  </si>
  <si>
    <t>Minimum years that remain open and may be subject to examination vary under local law</t>
  </si>
  <si>
    <t>1 year</t>
  </si>
  <si>
    <t>Maximum years that remain open and may be subject to examination vary under local law</t>
  </si>
  <si>
    <t>7 years</t>
  </si>
  <si>
    <t>Unrecognized tax benefits</t>
  </si>
  <si>
    <t>City of New York [Member]</t>
  </si>
  <si>
    <t>Income Taxes - Earnings Before Income Taxes and Income Tax Expense (Details) - USD ($) $ in Thousands</t>
  </si>
  <si>
    <t>Earnings before income taxes:</t>
  </si>
  <si>
    <t>United States</t>
  </si>
  <si>
    <t>Foreign</t>
  </si>
  <si>
    <t>Income tax expense:</t>
  </si>
  <si>
    <t>Partnership UBT</t>
  </si>
  <si>
    <t>Corporate subsidiaries:</t>
  </si>
  <si>
    <t>Federal</t>
  </si>
  <si>
    <t>State and local</t>
  </si>
  <si>
    <t>Current tax expense</t>
  </si>
  <si>
    <t>Deferred tax (benefit)</t>
  </si>
  <si>
    <t>Income Taxes - Principal Reasons for the Difference Between the Effective Tax Rate and UBT Statutory Tax Rate (Details) - USD ($) $ in Thousands</t>
  </si>
  <si>
    <t>Effective Income Tax Rate Reconciliation, Amount [Abstract]</t>
  </si>
  <si>
    <t>UBT statutory rate</t>
  </si>
  <si>
    <t>Corporate subsidiaries’ federal, state, local and foreign income taxes</t>
  </si>
  <si>
    <t>2017 federal tax reform enactment</t>
  </si>
  <si>
    <t>Effect of ASC 740 adjustments, miscellaneous taxes, and other</t>
  </si>
  <si>
    <t>Income not taxable resulting from use of UBT business apportionment factors</t>
  </si>
  <si>
    <t>Effective Income Tax Rate Reconciliation, Percent [Abstract]</t>
  </si>
  <si>
    <t>UBT statutory rate, percent</t>
  </si>
  <si>
    <t>Corporate subsidiaries’ federal, state, local and foreign income taxes, percent</t>
  </si>
  <si>
    <t>2.90%</t>
  </si>
  <si>
    <t>2.50%</t>
  </si>
  <si>
    <t>4.90%</t>
  </si>
  <si>
    <t>2017 federal tax reform enactment, percent</t>
  </si>
  <si>
    <t>3.30%</t>
  </si>
  <si>
    <t>Effect of ASC 740 adjustments, miscellaneous taxes, and other, percent</t>
  </si>
  <si>
    <t>(0.70%)</t>
  </si>
  <si>
    <t>(0.20%)</t>
  </si>
  <si>
    <t>0.50%</t>
  </si>
  <si>
    <t>Income not taxable resulting from use of UBT business apportionment factors, percent</t>
  </si>
  <si>
    <t>(2.60%)</t>
  </si>
  <si>
    <t>(2.40%)</t>
  </si>
  <si>
    <t>(2.30%)</t>
  </si>
  <si>
    <t>Effective tax rate, percent</t>
  </si>
  <si>
    <t>6.90%</t>
  </si>
  <si>
    <t>Income Taxes - Reconciliation of Unrecognized Tax Benefits (Details) - USD ($) $ in Thousands</t>
  </si>
  <si>
    <t>Reconciliation of Unrecognized Tax Benefits, Excluding Amounts Pertaining to Examined Tax Returns [Roll Forward]</t>
  </si>
  <si>
    <t>Additions for prior year tax positions</t>
  </si>
  <si>
    <t>Reductions for prior year tax positions</t>
  </si>
  <si>
    <t>Additions for current year tax positions</t>
  </si>
  <si>
    <t>Reductions for current year tax positions</t>
  </si>
  <si>
    <t>Income Taxes - Tax Effect of Significant Items Comprising the Net Deferred Tax Asset (Liability) (Details) - USD ($) $ in Thousands</t>
  </si>
  <si>
    <t>Deferred tax asset:</t>
  </si>
  <si>
    <t>Benefits from net operating loss carryforwards</t>
  </si>
  <si>
    <t>Long-term incentive compensation plans</t>
  </si>
  <si>
    <t>Investment basis differences/net unrealized losses</t>
  </si>
  <si>
    <t>Depreciation and amortization</t>
  </si>
  <si>
    <t>Other, primarily accrued expenses deductible when paid</t>
  </si>
  <si>
    <t>Deferred tax assets, gross</t>
  </si>
  <si>
    <t>Less: valuation allowance</t>
  </si>
  <si>
    <t>Deferred tax asset</t>
  </si>
  <si>
    <t>Deferred tax liability:</t>
  </si>
  <si>
    <t>Intangible assets</t>
  </si>
  <si>
    <t>Deferred tax liability</t>
  </si>
  <si>
    <t>Net deferred tax asset</t>
  </si>
  <si>
    <t>Income Taxes - Operating Loss Carryforwards (Details) - USD ($) $ in Thousands</t>
  </si>
  <si>
    <t>Operating Loss Carryforwards [Line Items]</t>
  </si>
  <si>
    <t>Valuation allowance</t>
  </si>
  <si>
    <t>Foreign Tax Authority [Member]</t>
  </si>
  <si>
    <t>NOL carryforwards</t>
  </si>
  <si>
    <t>Business Segment Information - Additional Information (Details) - segment</t>
  </si>
  <si>
    <t>Concentration Risk [Line Items]</t>
  </si>
  <si>
    <t>Number of operating segments</t>
  </si>
  <si>
    <t>AllianceBernstein Global High Yield Portfolio [Member]</t>
  </si>
  <si>
    <t>Percentage of investment advisory and service fees</t>
  </si>
  <si>
    <t>11.00%</t>
  </si>
  <si>
    <t>Percentage of net revenues</t>
  </si>
  <si>
    <t>12.00%</t>
  </si>
  <si>
    <t>Customer Concentration Risk [Member] | AXA Advisors LLC [Member]</t>
  </si>
  <si>
    <t>Major Customers [Abstract]</t>
  </si>
  <si>
    <t>Percentage of open-end mutual fund sales</t>
  </si>
  <si>
    <t>Customer Concentration Risk [Member] | HSBC [Member]</t>
  </si>
  <si>
    <t>9.00%</t>
  </si>
  <si>
    <t>Customer Concentration Risk [Member] | AXA and subsidiaries [Member]</t>
  </si>
  <si>
    <t>Percentage of total revenues from general and separate accounts of affiliates</t>
  </si>
  <si>
    <t>5.00%</t>
  </si>
  <si>
    <t>Percentage of total revenues from unaffiliated customer (more than)</t>
  </si>
  <si>
    <t>Business Segment Information - Net Revenues Derived From Investment Management, Research and Related Services (Details) - USD ($) $ in Thousands</t>
  </si>
  <si>
    <t>Financial Services Revenue [Abstract]</t>
  </si>
  <si>
    <t>Institutions [Member]</t>
  </si>
  <si>
    <t>Retail [Member]</t>
  </si>
  <si>
    <t>Private Wealth Management [Member]</t>
  </si>
  <si>
    <t>Bernstein Research Services [Member]</t>
  </si>
  <si>
    <t>Other Services [Member]</t>
  </si>
  <si>
    <t>Business Segment Information - Net Revenues and Long-Lived Assets, Related To Geographic Areas (Details) - USD ($) $ in Thousands</t>
  </si>
  <si>
    <t>Geographic Information [Abstract]</t>
  </si>
  <si>
    <t>Long-lived assets</t>
  </si>
  <si>
    <t>United States [Member]</t>
  </si>
  <si>
    <t>International [Member]</t>
  </si>
  <si>
    <t>Related Party Transactions - Revenues for Services Provided (Details) - USD ($) $ in Thousands</t>
  </si>
  <si>
    <t>Related Party Transaction [Line Items]</t>
  </si>
  <si>
    <t>Mutual Funds [Member]</t>
  </si>
  <si>
    <t>Shareholder servicing fees</t>
  </si>
  <si>
    <t>Related Party Transactions - Summary of Revenues, Expenses and Balance Sheet Items for AXA and Subsidiaries (Details) - USD ($) $ in Thousands</t>
  </si>
  <si>
    <t>Commissions and distribution payments to financial intermediaries</t>
  </si>
  <si>
    <t>Balance Sheet:</t>
  </si>
  <si>
    <t>Institutional investment advisory and services fees receivable</t>
  </si>
  <si>
    <t>Prepaid expenses</t>
  </si>
  <si>
    <t>Other due to AXA and its subsidiaries</t>
  </si>
  <si>
    <t>Related Party Transactions - Additional Information (Details) - USD ($) $ in Thousands</t>
  </si>
  <si>
    <t>Other investments</t>
  </si>
  <si>
    <t>General Partners Contribution to long-term incentive compensation plan</t>
  </si>
  <si>
    <t>Net receivable balance</t>
  </si>
  <si>
    <t>Sales of company-sponsored mutual funds</t>
  </si>
  <si>
    <t>AllianceBernstein Venture Fund I, L.P. [Member]</t>
  </si>
  <si>
    <t>Capital Accumulation Plan [Member]</t>
  </si>
  <si>
    <t>Awards granted</t>
  </si>
  <si>
    <t>Term over which payments are to be received</t>
  </si>
  <si>
    <t>10 years</t>
  </si>
  <si>
    <t>Acquisitions (Details) - USD ($) $ in Thousands</t>
  </si>
  <si>
    <t>Sep. 23, 2016</t>
  </si>
  <si>
    <t>Jun. 20, 2014</t>
  </si>
  <si>
    <t>Business Acquisition [Line Items]</t>
  </si>
  <si>
    <t>Ramius Alternative Solutions LLC [Member]</t>
  </si>
  <si>
    <t>Assets under management</t>
  </si>
  <si>
    <t>Cash paid</t>
  </si>
  <si>
    <t>Revenue remeasurement period</t>
  </si>
  <si>
    <t>Ramius Alternative Solutions LLC [Member] | Investment Management Contract [Member]</t>
  </si>
  <si>
    <t>Finite-lived intangible assets acquired</t>
  </si>
  <si>
    <t>CPH Capital Fondsmaeglerselskab A/S [Member]</t>
  </si>
  <si>
    <t>81.70%</t>
  </si>
  <si>
    <t>93.60%</t>
  </si>
  <si>
    <t>Assets under management remeasurement period</t>
  </si>
  <si>
    <t>Indefinite-lived intangible assets acquired</t>
  </si>
  <si>
    <t>Non-controlling Interests (Details) - USD ($) $ in Thousands</t>
  </si>
  <si>
    <t>Non-redeemable non-controlling interests</t>
  </si>
  <si>
    <t>Non-redeemable non-controlling interest</t>
  </si>
  <si>
    <t>CPH Acquisition [Member]</t>
  </si>
  <si>
    <t>Redeemable non-controlling interests</t>
  </si>
  <si>
    <t>Quarterly Financial Data (Unaudited) (Details) - USD ($) $ / shares in Units, $ in Thousands</t>
  </si>
  <si>
    <t>Cash distributions per AB Unit (in dollars per unit)</t>
  </si>
  <si>
    <t>[2],[3]</t>
  </si>
  <si>
    <t>[3]</t>
  </si>
  <si>
    <t>Valuation and Qualifying Account - Allowance for Doubtful Accounts (Details) - Allowance for Doubtful Accounts [Member] - USD ($) $ in Thousands</t>
  </si>
  <si>
    <t>Movement in Valuation Allowances and Reserves</t>
  </si>
  <si>
    <t>Balance at Beginning of Period</t>
  </si>
  <si>
    <t>Credited to Costs and Expenses</t>
  </si>
  <si>
    <t>Deductions</t>
  </si>
  <si>
    <t>Balance at End of Period</t>
  </si>
  <si>
    <t>AllianceBernstein L.P. [Member]</t>
  </si>
  <si>
    <t>Amounts written-off as uncollectibl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109448</v>
      </c>
    </row>
    <row r="6" spans="1:2">
      <c r="A6" s="4" t="s">
        <v>7</v>
      </c>
      <c r="B6" s="4" t="s">
        <v>8</v>
      </c>
    </row>
    <row r="7" spans="1:2">
      <c r="A7" s="4" t="s">
        <v>9</v>
      </c>
      <c r="B7" s="4" t="s">
        <v>10</v>
      </c>
    </row>
    <row r="8" spans="1:2">
      <c r="A8" s="4" t="s">
        <v>11</v>
      </c>
      <c r="B8" s="4" t="s">
        <v>12</v>
      </c>
    </row>
    <row r="9" spans="1:2">
      <c r="A9" s="4" t="s">
        <v>13</v>
      </c>
      <c r="B9" s="4" t="s">
        <v>10</v>
      </c>
    </row>
    <row r="10" spans="1:2">
      <c r="A10" s="4" t="s">
        <v>14</v>
      </c>
      <c r="B10" s="4" t="s">
        <v>15</v>
      </c>
    </row>
    <row r="11" spans="1:2">
      <c r="A11" s="4" t="s">
        <v>16</v>
      </c>
      <c r="B11" s="6" t="n">
        <v>0</v>
      </c>
    </row>
    <row r="12" spans="1:2">
      <c r="A12" s="4" t="s">
        <v>17</v>
      </c>
      <c r="B12" s="5" t="n">
        <v>268659333</v>
      </c>
    </row>
    <row r="13" spans="1:2">
      <c r="A13" s="4" t="s">
        <v>18</v>
      </c>
      <c r="B13" s="5" t="n">
        <v>2017</v>
      </c>
    </row>
    <row r="14" spans="1:2">
      <c r="A14" s="4" t="s">
        <v>19</v>
      </c>
      <c r="B14" s="4" t="s">
        <v>20</v>
      </c>
    </row>
    <row r="15" spans="1:2">
      <c r="A15" s="4" t="s">
        <v>21</v>
      </c>
      <c r="B15" s="4" t="s">
        <v>22</v>
      </c>
    </row>
    <row r="16" spans="1:2">
      <c r="A16" s="4" t="s">
        <v>23</v>
      </c>
      <c r="B16" s="4" t="s">
        <v>24</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8</v>
      </c>
    </row>
    <row r="3" spans="1:2">
      <c r="A3" s="3" t="s">
        <v>216</v>
      </c>
    </row>
    <row r="4" spans="1:2">
      <c r="A4" s="4" t="s">
        <v>215</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078</v>
      </c>
      <c r="B1" s="2" t="s">
        <v>1</v>
      </c>
    </row>
    <row r="2" spans="1:3">
      <c r="B2" s="2" t="s">
        <v>28</v>
      </c>
      <c r="C2" s="2" t="s">
        <v>29</v>
      </c>
    </row>
    <row r="3" spans="1:3">
      <c r="A3" s="3" t="s">
        <v>1079</v>
      </c>
    </row>
    <row r="4" spans="1:3">
      <c r="A4" s="4" t="s">
        <v>1080</v>
      </c>
      <c r="B4" s="5" t="n">
        <v>268893534</v>
      </c>
      <c r="C4" s="5" t="n">
        <v>272301827</v>
      </c>
    </row>
    <row r="5" spans="1:3">
      <c r="A5" s="4" t="s">
        <v>1081</v>
      </c>
      <c r="B5" s="5" t="n">
        <v>1179860</v>
      </c>
      <c r="C5" s="5" t="n">
        <v>358262</v>
      </c>
    </row>
    <row r="6" spans="1:3">
      <c r="A6" s="4" t="s">
        <v>1082</v>
      </c>
      <c r="B6" s="5" t="n">
        <v>5546695</v>
      </c>
      <c r="C6" s="5" t="n">
        <v>4455944</v>
      </c>
    </row>
    <row r="7" spans="1:3">
      <c r="A7" s="4" t="s">
        <v>1083</v>
      </c>
      <c r="B7" s="5" t="n">
        <v>-6960756</v>
      </c>
      <c r="C7" s="5" t="n">
        <v>-8222499</v>
      </c>
    </row>
    <row r="8" spans="1:3">
      <c r="A8" s="4" t="s">
        <v>1084</v>
      </c>
      <c r="B8" s="5" t="n">
        <v>268659333</v>
      </c>
      <c r="C8" s="5" t="n">
        <v>268893534</v>
      </c>
    </row>
    <row r="9" spans="1:3">
      <c r="A9" s="4" t="s">
        <v>1085</v>
      </c>
    </row>
    <row r="10" spans="1:3">
      <c r="A10" s="3" t="s">
        <v>1079</v>
      </c>
    </row>
    <row r="11" spans="1:3">
      <c r="A11" s="4" t="s">
        <v>1083</v>
      </c>
      <c r="B11" s="5" t="n">
        <v>-44000</v>
      </c>
      <c r="C11" s="5" t="n">
        <v>-1599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6</v>
      </c>
      <c r="B1" s="2" t="s">
        <v>1</v>
      </c>
    </row>
    <row r="2" spans="1:5">
      <c r="B2" s="2" t="s">
        <v>28</v>
      </c>
      <c r="C2" s="2" t="s">
        <v>29</v>
      </c>
      <c r="D2" s="2" t="s">
        <v>75</v>
      </c>
      <c r="E2" s="2" t="s">
        <v>786</v>
      </c>
    </row>
    <row r="3" spans="1:5">
      <c r="A3" s="3" t="s">
        <v>1087</v>
      </c>
    </row>
    <row r="4" spans="1:5">
      <c r="A4" s="4" t="s">
        <v>1088</v>
      </c>
      <c r="B4" s="4" t="s">
        <v>709</v>
      </c>
    </row>
    <row r="5" spans="1:5">
      <c r="A5" s="4" t="s">
        <v>1089</v>
      </c>
      <c r="B5" s="6" t="n">
        <v>22500000</v>
      </c>
    </row>
    <row r="6" spans="1:5">
      <c r="A6" s="4" t="s">
        <v>1090</v>
      </c>
      <c r="B6" s="5" t="n">
        <v>3300000</v>
      </c>
    </row>
    <row r="7" spans="1:5">
      <c r="A7" s="4" t="s">
        <v>1091</v>
      </c>
      <c r="B7" s="5" t="n">
        <v>300000</v>
      </c>
      <c r="C7" s="6" t="n">
        <v>700000</v>
      </c>
      <c r="D7" s="6" t="n">
        <v>400000</v>
      </c>
    </row>
    <row r="8" spans="1:5">
      <c r="A8" s="4" t="s">
        <v>1092</v>
      </c>
      <c r="B8" s="5" t="n">
        <v>700000</v>
      </c>
      <c r="C8" s="5" t="n">
        <v>1700000</v>
      </c>
      <c r="D8" s="5" t="n">
        <v>1000000</v>
      </c>
    </row>
    <row r="9" spans="1:5">
      <c r="A9" s="4" t="s">
        <v>1093</v>
      </c>
      <c r="B9" s="5" t="n">
        <v>0</v>
      </c>
      <c r="C9" s="5" t="n">
        <v>0</v>
      </c>
      <c r="D9" s="5" t="n">
        <v>0</v>
      </c>
    </row>
    <row r="10" spans="1:5">
      <c r="A10" s="4" t="s">
        <v>1094</v>
      </c>
      <c r="B10" s="5" t="n">
        <v>2269000</v>
      </c>
      <c r="C10" s="5" t="n">
        <v>0</v>
      </c>
      <c r="D10" s="5" t="n">
        <v>0</v>
      </c>
    </row>
    <row r="11" spans="1:5">
      <c r="A11" s="4" t="s">
        <v>1095</v>
      </c>
      <c r="B11" s="6" t="n">
        <v>400000</v>
      </c>
    </row>
    <row r="12" spans="1:5">
      <c r="A12" s="4" t="s">
        <v>1096</v>
      </c>
      <c r="B12" s="4" t="s">
        <v>1097</v>
      </c>
    </row>
    <row r="13" spans="1:5">
      <c r="A13" s="4" t="s">
        <v>1098</v>
      </c>
      <c r="B13" s="4" t="s">
        <v>1099</v>
      </c>
    </row>
    <row r="14" spans="1:5">
      <c r="A14" s="4" t="s">
        <v>1100</v>
      </c>
      <c r="B14" s="6" t="n">
        <v>8478000</v>
      </c>
      <c r="C14" s="6" t="n">
        <v>12596000</v>
      </c>
      <c r="D14" s="6" t="n">
        <v>12004000</v>
      </c>
      <c r="E14" s="6" t="n">
        <v>11311000</v>
      </c>
    </row>
    <row r="15" spans="1:5">
      <c r="A15" s="4" t="s">
        <v>1101</v>
      </c>
    </row>
    <row r="16" spans="1:5">
      <c r="A16" s="3" t="s">
        <v>1087</v>
      </c>
    </row>
    <row r="17" spans="1:5">
      <c r="A17" s="4" t="s">
        <v>1100</v>
      </c>
      <c r="B17" s="6" t="n">
        <v>51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8</v>
      </c>
      <c r="C2" s="2" t="s">
        <v>29</v>
      </c>
      <c r="D2" s="2" t="s">
        <v>75</v>
      </c>
    </row>
    <row r="3" spans="1:4">
      <c r="A3" s="3" t="s">
        <v>1103</v>
      </c>
    </row>
    <row r="4" spans="1:4">
      <c r="A4" s="4" t="s">
        <v>1104</v>
      </c>
      <c r="B4" s="6" t="n">
        <v>634515</v>
      </c>
      <c r="C4" s="6" t="n">
        <v>614261</v>
      </c>
      <c r="D4" s="6" t="n">
        <v>520282</v>
      </c>
    </row>
    <row r="5" spans="1:4">
      <c r="A5" s="4" t="s">
        <v>1105</v>
      </c>
      <c r="B5" s="5" t="n">
        <v>139395</v>
      </c>
      <c r="C5" s="5" t="n">
        <v>108904</v>
      </c>
      <c r="D5" s="5" t="n">
        <v>110817</v>
      </c>
    </row>
    <row r="6" spans="1:4">
      <c r="A6" s="4" t="s">
        <v>130</v>
      </c>
      <c r="B6" s="5" t="n">
        <v>773910</v>
      </c>
      <c r="C6" s="5" t="n">
        <v>723165</v>
      </c>
      <c r="D6" s="5" t="n">
        <v>631099</v>
      </c>
    </row>
    <row r="7" spans="1:4">
      <c r="A7" s="3" t="s">
        <v>1106</v>
      </c>
    </row>
    <row r="8" spans="1:4">
      <c r="A8" s="4" t="s">
        <v>1107</v>
      </c>
      <c r="B8" s="5" t="n">
        <v>2986</v>
      </c>
      <c r="C8" s="5" t="n">
        <v>5363</v>
      </c>
      <c r="D8" s="5" t="n">
        <v>8027</v>
      </c>
    </row>
    <row r="9" spans="1:4">
      <c r="A9" s="3" t="s">
        <v>1108</v>
      </c>
    </row>
    <row r="10" spans="1:4">
      <c r="A10" s="4" t="s">
        <v>1109</v>
      </c>
      <c r="B10" s="5" t="n">
        <v>18079</v>
      </c>
      <c r="C10" s="5" t="n">
        <v>291</v>
      </c>
      <c r="D10" s="5" t="n">
        <v>7957</v>
      </c>
    </row>
    <row r="11" spans="1:4">
      <c r="A11" s="4" t="s">
        <v>1110</v>
      </c>
      <c r="B11" s="5" t="n">
        <v>803</v>
      </c>
      <c r="C11" s="5" t="n">
        <v>1064</v>
      </c>
      <c r="D11" s="5" t="n">
        <v>661</v>
      </c>
    </row>
    <row r="12" spans="1:4">
      <c r="A12" s="4" t="s">
        <v>1105</v>
      </c>
      <c r="B12" s="5" t="n">
        <v>29365</v>
      </c>
      <c r="C12" s="5" t="n">
        <v>28158</v>
      </c>
      <c r="D12" s="5" t="n">
        <v>26822</v>
      </c>
    </row>
    <row r="13" spans="1:4">
      <c r="A13" s="4" t="s">
        <v>1111</v>
      </c>
      <c r="B13" s="5" t="n">
        <v>51233</v>
      </c>
      <c r="C13" s="5" t="n">
        <v>34876</v>
      </c>
      <c r="D13" s="5" t="n">
        <v>43467</v>
      </c>
    </row>
    <row r="14" spans="1:4">
      <c r="A14" s="4" t="s">
        <v>1112</v>
      </c>
      <c r="B14" s="5" t="n">
        <v>1877</v>
      </c>
      <c r="C14" s="5" t="n">
        <v>-6557</v>
      </c>
      <c r="D14" s="5" t="n">
        <v>1330</v>
      </c>
    </row>
    <row r="15" spans="1:4">
      <c r="A15" s="4" t="s">
        <v>113</v>
      </c>
      <c r="B15" s="6" t="n">
        <v>53110</v>
      </c>
      <c r="C15" s="6" t="n">
        <v>28319</v>
      </c>
      <c r="D15" s="6" t="n">
        <v>4479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8</v>
      </c>
      <c r="C2" s="2" t="s">
        <v>29</v>
      </c>
      <c r="D2" s="2" t="s">
        <v>75</v>
      </c>
    </row>
    <row r="3" spans="1:4">
      <c r="A3" s="3" t="s">
        <v>1114</v>
      </c>
    </row>
    <row r="4" spans="1:4">
      <c r="A4" s="4" t="s">
        <v>1115</v>
      </c>
      <c r="B4" s="6" t="n">
        <v>30956</v>
      </c>
      <c r="C4" s="6" t="n">
        <v>28927</v>
      </c>
      <c r="D4" s="6" t="n">
        <v>25244</v>
      </c>
    </row>
    <row r="5" spans="1:4">
      <c r="A5" s="4" t="s">
        <v>1116</v>
      </c>
      <c r="B5" s="5" t="n">
        <v>22162</v>
      </c>
      <c r="C5" s="5" t="n">
        <v>17907</v>
      </c>
      <c r="D5" s="5" t="n">
        <v>31223</v>
      </c>
    </row>
    <row r="6" spans="1:4">
      <c r="A6" s="4" t="s">
        <v>1117</v>
      </c>
      <c r="B6" s="5" t="n">
        <v>25846</v>
      </c>
      <c r="C6" s="5" t="n">
        <v>0</v>
      </c>
      <c r="D6" s="5" t="n">
        <v>0</v>
      </c>
    </row>
    <row r="7" spans="1:4">
      <c r="A7" s="4" t="s">
        <v>1118</v>
      </c>
      <c r="B7" s="5" t="n">
        <v>-5155</v>
      </c>
      <c r="C7" s="5" t="n">
        <v>-1070</v>
      </c>
      <c r="D7" s="5" t="n">
        <v>2965</v>
      </c>
    </row>
    <row r="8" spans="1:4">
      <c r="A8" s="4" t="s">
        <v>1119</v>
      </c>
      <c r="B8" s="5" t="n">
        <v>-20699</v>
      </c>
      <c r="C8" s="5" t="n">
        <v>-17445</v>
      </c>
      <c r="D8" s="5" t="n">
        <v>-14635</v>
      </c>
    </row>
    <row r="9" spans="1:4">
      <c r="A9" s="4" t="s">
        <v>113</v>
      </c>
      <c r="B9" s="6" t="n">
        <v>53110</v>
      </c>
      <c r="C9" s="6" t="n">
        <v>28319</v>
      </c>
      <c r="D9" s="6" t="n">
        <v>44797</v>
      </c>
    </row>
    <row r="10" spans="1:4">
      <c r="A10" s="3" t="s">
        <v>1120</v>
      </c>
    </row>
    <row r="11" spans="1:4">
      <c r="A11" s="4" t="s">
        <v>1121</v>
      </c>
      <c r="B11" s="4" t="s">
        <v>709</v>
      </c>
      <c r="C11" s="4" t="s">
        <v>709</v>
      </c>
      <c r="D11" s="4" t="s">
        <v>709</v>
      </c>
    </row>
    <row r="12" spans="1:4">
      <c r="A12" s="4" t="s">
        <v>1122</v>
      </c>
      <c r="B12" s="4" t="s">
        <v>1123</v>
      </c>
      <c r="C12" s="4" t="s">
        <v>1124</v>
      </c>
      <c r="D12" s="4" t="s">
        <v>1125</v>
      </c>
    </row>
    <row r="13" spans="1:4">
      <c r="A13" s="4" t="s">
        <v>1126</v>
      </c>
      <c r="B13" s="4" t="s">
        <v>1127</v>
      </c>
      <c r="C13" s="4" t="s">
        <v>865</v>
      </c>
      <c r="D13" s="4" t="s">
        <v>865</v>
      </c>
    </row>
    <row r="14" spans="1:4">
      <c r="A14" s="4" t="s">
        <v>1128</v>
      </c>
      <c r="B14" s="4" t="s">
        <v>1129</v>
      </c>
      <c r="C14" s="4" t="s">
        <v>1130</v>
      </c>
      <c r="D14" s="4" t="s">
        <v>1131</v>
      </c>
    </row>
    <row r="15" spans="1:4">
      <c r="A15" s="4" t="s">
        <v>1132</v>
      </c>
      <c r="B15" s="4" t="s">
        <v>1133</v>
      </c>
      <c r="C15" s="4" t="s">
        <v>1134</v>
      </c>
      <c r="D15" s="4" t="s">
        <v>1135</v>
      </c>
    </row>
    <row r="16" spans="1:4">
      <c r="A16" s="4" t="s">
        <v>1136</v>
      </c>
      <c r="B16" s="4" t="s">
        <v>1137</v>
      </c>
      <c r="C16" s="4" t="s">
        <v>442</v>
      </c>
      <c r="D16" s="4" t="s">
        <v>103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8</v>
      </c>
      <c r="C2" s="2" t="s">
        <v>29</v>
      </c>
      <c r="D2" s="2" t="s">
        <v>75</v>
      </c>
    </row>
    <row r="3" spans="1:4">
      <c r="A3" s="3" t="s">
        <v>1139</v>
      </c>
    </row>
    <row r="4" spans="1:4">
      <c r="A4" s="4" t="s">
        <v>682</v>
      </c>
      <c r="B4" s="6" t="n">
        <v>12596</v>
      </c>
      <c r="C4" s="6" t="n">
        <v>12004</v>
      </c>
      <c r="D4" s="6" t="n">
        <v>11311</v>
      </c>
    </row>
    <row r="5" spans="1:4">
      <c r="A5" s="4" t="s">
        <v>1140</v>
      </c>
      <c r="B5" s="5" t="n">
        <v>0</v>
      </c>
      <c r="C5" s="5" t="n">
        <v>0</v>
      </c>
      <c r="D5" s="5" t="n">
        <v>0</v>
      </c>
    </row>
    <row r="6" spans="1:4">
      <c r="A6" s="4" t="s">
        <v>1141</v>
      </c>
      <c r="B6" s="5" t="n">
        <v>-1849</v>
      </c>
      <c r="C6" s="5" t="n">
        <v>0</v>
      </c>
      <c r="D6" s="5" t="n">
        <v>0</v>
      </c>
    </row>
    <row r="7" spans="1:4">
      <c r="A7" s="4" t="s">
        <v>1142</v>
      </c>
      <c r="B7" s="5" t="n">
        <v>0</v>
      </c>
      <c r="C7" s="5" t="n">
        <v>592</v>
      </c>
      <c r="D7" s="5" t="n">
        <v>693</v>
      </c>
    </row>
    <row r="8" spans="1:4">
      <c r="A8" s="4" t="s">
        <v>1143</v>
      </c>
      <c r="B8" s="5" t="n">
        <v>0</v>
      </c>
      <c r="C8" s="5" t="n">
        <v>0</v>
      </c>
      <c r="D8" s="5" t="n">
        <v>0</v>
      </c>
    </row>
    <row r="9" spans="1:4">
      <c r="A9" s="4" t="s">
        <v>1094</v>
      </c>
      <c r="B9" s="5" t="n">
        <v>-2269</v>
      </c>
      <c r="C9" s="5" t="n">
        <v>0</v>
      </c>
      <c r="D9" s="5" t="n">
        <v>0</v>
      </c>
    </row>
    <row r="10" spans="1:4">
      <c r="A10" s="4" t="s">
        <v>553</v>
      </c>
      <c r="B10" s="6" t="n">
        <v>8478</v>
      </c>
      <c r="C10" s="6" t="n">
        <v>12596</v>
      </c>
      <c r="D10" s="6" t="n">
        <v>1200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28</v>
      </c>
      <c r="C1" s="2" t="s">
        <v>29</v>
      </c>
    </row>
    <row r="2" spans="1:3">
      <c r="A2" s="3" t="s">
        <v>1145</v>
      </c>
    </row>
    <row r="3" spans="1:3">
      <c r="A3" s="4" t="s">
        <v>1146</v>
      </c>
      <c r="B3" s="6" t="n">
        <v>3405</v>
      </c>
      <c r="C3" s="6" t="n">
        <v>4441</v>
      </c>
    </row>
    <row r="4" spans="1:3">
      <c r="A4" s="4" t="s">
        <v>1147</v>
      </c>
      <c r="B4" s="5" t="n">
        <v>21204</v>
      </c>
      <c r="C4" s="5" t="n">
        <v>25263</v>
      </c>
    </row>
    <row r="5" spans="1:3">
      <c r="A5" s="4" t="s">
        <v>1148</v>
      </c>
      <c r="B5" s="5" t="n">
        <v>6079</v>
      </c>
      <c r="C5" s="5" t="n">
        <v>2750</v>
      </c>
    </row>
    <row r="6" spans="1:3">
      <c r="A6" s="4" t="s">
        <v>1149</v>
      </c>
      <c r="B6" s="5" t="n">
        <v>2026</v>
      </c>
      <c r="C6" s="5" t="n">
        <v>2222</v>
      </c>
    </row>
    <row r="7" spans="1:3">
      <c r="A7" s="4" t="s">
        <v>1150</v>
      </c>
      <c r="B7" s="5" t="n">
        <v>3378</v>
      </c>
      <c r="C7" s="5" t="n">
        <v>3588</v>
      </c>
    </row>
    <row r="8" spans="1:3">
      <c r="A8" s="4" t="s">
        <v>1151</v>
      </c>
      <c r="B8" s="5" t="n">
        <v>36092</v>
      </c>
      <c r="C8" s="5" t="n">
        <v>38264</v>
      </c>
    </row>
    <row r="9" spans="1:3">
      <c r="A9" s="4" t="s">
        <v>1152</v>
      </c>
      <c r="B9" s="5" t="n">
        <v>-497</v>
      </c>
      <c r="C9" s="5" t="n">
        <v>-462</v>
      </c>
    </row>
    <row r="10" spans="1:3">
      <c r="A10" s="4" t="s">
        <v>1153</v>
      </c>
      <c r="B10" s="5" t="n">
        <v>35595</v>
      </c>
      <c r="C10" s="5" t="n">
        <v>37802</v>
      </c>
    </row>
    <row r="11" spans="1:3">
      <c r="A11" s="3" t="s">
        <v>1154</v>
      </c>
    </row>
    <row r="12" spans="1:3">
      <c r="A12" s="4" t="s">
        <v>1155</v>
      </c>
      <c r="B12" s="5" t="n">
        <v>6103</v>
      </c>
      <c r="C12" s="5" t="n">
        <v>6302</v>
      </c>
    </row>
    <row r="13" spans="1:3">
      <c r="A13" s="4" t="s">
        <v>40</v>
      </c>
      <c r="B13" s="5" t="n">
        <v>891</v>
      </c>
      <c r="C13" s="5" t="n">
        <v>1960</v>
      </c>
    </row>
    <row r="14" spans="1:3">
      <c r="A14" s="4" t="s">
        <v>1156</v>
      </c>
      <c r="B14" s="5" t="n">
        <v>6994</v>
      </c>
      <c r="C14" s="5" t="n">
        <v>8262</v>
      </c>
    </row>
    <row r="15" spans="1:3">
      <c r="A15" s="4" t="s">
        <v>1157</v>
      </c>
      <c r="B15" s="6" t="n">
        <v>28601</v>
      </c>
      <c r="C15" s="6" t="n">
        <v>2954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58</v>
      </c>
      <c r="B1" s="2" t="s">
        <v>28</v>
      </c>
      <c r="C1" s="2" t="s">
        <v>29</v>
      </c>
    </row>
    <row r="2" spans="1:3">
      <c r="A2" s="3" t="s">
        <v>1159</v>
      </c>
    </row>
    <row r="3" spans="1:3">
      <c r="A3" s="4" t="s">
        <v>1160</v>
      </c>
      <c r="B3" s="6" t="n">
        <v>497</v>
      </c>
      <c r="C3" s="6" t="n">
        <v>462</v>
      </c>
    </row>
    <row r="4" spans="1:3">
      <c r="A4" s="4" t="s">
        <v>1161</v>
      </c>
    </row>
    <row r="5" spans="1:3">
      <c r="A5" s="3" t="s">
        <v>1159</v>
      </c>
    </row>
    <row r="6" spans="1:3">
      <c r="A6" s="4" t="s">
        <v>1162</v>
      </c>
      <c r="B6" s="6" t="n">
        <v>38700</v>
      </c>
      <c r="C6" s="6" t="n">
        <v>431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63</v>
      </c>
      <c r="B1" s="2" t="s">
        <v>1</v>
      </c>
    </row>
    <row r="2" spans="1:4">
      <c r="B2" s="2" t="s">
        <v>28</v>
      </c>
      <c r="C2" s="2" t="s">
        <v>29</v>
      </c>
      <c r="D2" s="2" t="s">
        <v>75</v>
      </c>
    </row>
    <row r="3" spans="1:4">
      <c r="A3" s="3" t="s">
        <v>1164</v>
      </c>
    </row>
    <row r="4" spans="1:4">
      <c r="A4" s="4" t="s">
        <v>1165</v>
      </c>
      <c r="B4" s="5" t="n">
        <v>1</v>
      </c>
    </row>
    <row r="5" spans="1:4">
      <c r="A5" s="4" t="s">
        <v>1166</v>
      </c>
    </row>
    <row r="6" spans="1:4">
      <c r="A6" s="3" t="s">
        <v>1164</v>
      </c>
    </row>
    <row r="7" spans="1:4">
      <c r="A7" s="4" t="s">
        <v>1167</v>
      </c>
      <c r="B7" s="4" t="s">
        <v>1168</v>
      </c>
      <c r="C7" s="4" t="s">
        <v>515</v>
      </c>
      <c r="D7" s="4" t="s">
        <v>1168</v>
      </c>
    </row>
    <row r="8" spans="1:4">
      <c r="A8" s="4" t="s">
        <v>1169</v>
      </c>
      <c r="B8" s="4" t="s">
        <v>1170</v>
      </c>
      <c r="C8" s="4" t="s">
        <v>515</v>
      </c>
      <c r="D8" s="4" t="s">
        <v>1170</v>
      </c>
    </row>
    <row r="9" spans="1:4">
      <c r="A9" s="4" t="s">
        <v>1171</v>
      </c>
    </row>
    <row r="10" spans="1:4">
      <c r="A10" s="3" t="s">
        <v>1172</v>
      </c>
    </row>
    <row r="11" spans="1:4">
      <c r="A11" s="4" t="s">
        <v>1173</v>
      </c>
      <c r="B11" s="4" t="s">
        <v>438</v>
      </c>
      <c r="C11" s="4" t="s">
        <v>765</v>
      </c>
      <c r="D11" s="4" t="s">
        <v>709</v>
      </c>
    </row>
    <row r="12" spans="1:4">
      <c r="A12" s="4" t="s">
        <v>1174</v>
      </c>
    </row>
    <row r="13" spans="1:4">
      <c r="A13" s="3" t="s">
        <v>1172</v>
      </c>
    </row>
    <row r="14" spans="1:4">
      <c r="A14" s="4" t="s">
        <v>1173</v>
      </c>
      <c r="B14" s="4" t="s">
        <v>1175</v>
      </c>
      <c r="C14" s="4" t="s">
        <v>1170</v>
      </c>
    </row>
    <row r="15" spans="1:4">
      <c r="A15" s="4" t="s">
        <v>1176</v>
      </c>
    </row>
    <row r="16" spans="1:4">
      <c r="A16" s="3" t="s">
        <v>1172</v>
      </c>
    </row>
    <row r="17" spans="1:4">
      <c r="A17" s="4" t="s">
        <v>1177</v>
      </c>
      <c r="B17" s="4" t="s">
        <v>1178</v>
      </c>
      <c r="C17" s="4" t="s">
        <v>1178</v>
      </c>
      <c r="D17" s="4" t="s">
        <v>1178</v>
      </c>
    </row>
    <row r="18" spans="1:4">
      <c r="A18" s="4" t="s">
        <v>1179</v>
      </c>
      <c r="B18" s="4" t="s">
        <v>438</v>
      </c>
      <c r="C18" s="4" t="s">
        <v>438</v>
      </c>
      <c r="D18" s="4" t="s">
        <v>43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0</v>
      </c>
      <c r="B1" s="2" t="s">
        <v>555</v>
      </c>
      <c r="J1" s="2" t="s">
        <v>1</v>
      </c>
    </row>
    <row r="2" spans="1:12">
      <c r="B2" s="2" t="s">
        <v>28</v>
      </c>
      <c r="C2" s="2" t="s">
        <v>556</v>
      </c>
      <c r="D2" s="2" t="s">
        <v>557</v>
      </c>
      <c r="E2" s="2" t="s">
        <v>558</v>
      </c>
      <c r="F2" s="2" t="s">
        <v>29</v>
      </c>
      <c r="G2" s="2" t="s">
        <v>559</v>
      </c>
      <c r="H2" s="2" t="s">
        <v>560</v>
      </c>
      <c r="I2" s="2" t="s">
        <v>561</v>
      </c>
      <c r="J2" s="2" t="s">
        <v>28</v>
      </c>
      <c r="K2" s="2" t="s">
        <v>29</v>
      </c>
      <c r="L2" s="2" t="s">
        <v>75</v>
      </c>
    </row>
    <row r="3" spans="1:12">
      <c r="A3" s="3" t="s">
        <v>1181</v>
      </c>
    </row>
    <row r="4" spans="1:12">
      <c r="A4" s="4" t="s">
        <v>83</v>
      </c>
      <c r="J4" s="6" t="n">
        <v>3323686</v>
      </c>
      <c r="K4" s="6" t="n">
        <v>3037902</v>
      </c>
      <c r="L4" s="6" t="n">
        <v>3024048</v>
      </c>
    </row>
    <row r="5" spans="1:12">
      <c r="A5" s="4" t="s">
        <v>84</v>
      </c>
      <c r="J5" s="5" t="n">
        <v>25165</v>
      </c>
      <c r="K5" s="5" t="n">
        <v>9123</v>
      </c>
      <c r="L5" s="5" t="n">
        <v>3321</v>
      </c>
    </row>
    <row r="6" spans="1:12">
      <c r="A6" s="4" t="s">
        <v>85</v>
      </c>
      <c r="B6" s="6" t="n">
        <v>919141</v>
      </c>
      <c r="C6" s="6" t="n">
        <v>812150</v>
      </c>
      <c r="D6" s="6" t="n">
        <v>802313</v>
      </c>
      <c r="E6" s="6" t="n">
        <v>764917</v>
      </c>
      <c r="F6" s="6" t="n">
        <v>786256</v>
      </c>
      <c r="G6" s="6" t="n">
        <v>747591</v>
      </c>
      <c r="H6" s="6" t="n">
        <v>725806</v>
      </c>
      <c r="I6" s="6" t="n">
        <v>769126</v>
      </c>
      <c r="J6" s="5" t="n">
        <v>3298521</v>
      </c>
      <c r="K6" s="5" t="n">
        <v>3028779</v>
      </c>
      <c r="L6" s="5" t="n">
        <v>3020727</v>
      </c>
    </row>
    <row r="7" spans="1:12">
      <c r="A7" s="4" t="s">
        <v>1182</v>
      </c>
    </row>
    <row r="8" spans="1:12">
      <c r="A8" s="3" t="s">
        <v>1181</v>
      </c>
    </row>
    <row r="9" spans="1:12">
      <c r="A9" s="4" t="s">
        <v>83</v>
      </c>
      <c r="J9" s="5" t="n">
        <v>476235</v>
      </c>
      <c r="K9" s="5" t="n">
        <v>422060</v>
      </c>
      <c r="L9" s="5" t="n">
        <v>435205</v>
      </c>
    </row>
    <row r="10" spans="1:12">
      <c r="A10" s="4" t="s">
        <v>1183</v>
      </c>
    </row>
    <row r="11" spans="1:12">
      <c r="A11" s="3" t="s">
        <v>1181</v>
      </c>
    </row>
    <row r="12" spans="1:12">
      <c r="A12" s="4" t="s">
        <v>83</v>
      </c>
      <c r="J12" s="5" t="n">
        <v>1423891</v>
      </c>
      <c r="K12" s="5" t="n">
        <v>1261907</v>
      </c>
      <c r="L12" s="5" t="n">
        <v>1362541</v>
      </c>
    </row>
    <row r="13" spans="1:12">
      <c r="A13" s="4" t="s">
        <v>1184</v>
      </c>
    </row>
    <row r="14" spans="1:12">
      <c r="A14" s="3" t="s">
        <v>1181</v>
      </c>
    </row>
    <row r="15" spans="1:12">
      <c r="A15" s="4" t="s">
        <v>83</v>
      </c>
      <c r="J15" s="5" t="n">
        <v>787362</v>
      </c>
      <c r="K15" s="5" t="n">
        <v>711599</v>
      </c>
      <c r="L15" s="5" t="n">
        <v>689853</v>
      </c>
    </row>
    <row r="16" spans="1:12">
      <c r="A16" s="4" t="s">
        <v>1185</v>
      </c>
    </row>
    <row r="17" spans="1:12">
      <c r="A17" s="3" t="s">
        <v>1181</v>
      </c>
    </row>
    <row r="18" spans="1:12">
      <c r="A18" s="4" t="s">
        <v>83</v>
      </c>
      <c r="J18" s="5" t="n">
        <v>449919</v>
      </c>
      <c r="K18" s="5" t="n">
        <v>479875</v>
      </c>
      <c r="L18" s="5" t="n">
        <v>493463</v>
      </c>
    </row>
    <row r="19" spans="1:12">
      <c r="A19" s="4" t="s">
        <v>1186</v>
      </c>
    </row>
    <row r="20" spans="1:12">
      <c r="A20" s="3" t="s">
        <v>1181</v>
      </c>
    </row>
    <row r="21" spans="1:12">
      <c r="A21" s="4" t="s">
        <v>83</v>
      </c>
      <c r="J21" s="6" t="n">
        <v>186279</v>
      </c>
      <c r="K21" s="6" t="n">
        <v>162461</v>
      </c>
      <c r="L21" s="6" t="n">
        <v>42986</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7</v>
      </c>
      <c r="B1" s="2" t="s">
        <v>555</v>
      </c>
      <c r="J1" s="2" t="s">
        <v>1</v>
      </c>
    </row>
    <row r="2" spans="1:12">
      <c r="B2" s="2" t="s">
        <v>28</v>
      </c>
      <c r="C2" s="2" t="s">
        <v>556</v>
      </c>
      <c r="D2" s="2" t="s">
        <v>557</v>
      </c>
      <c r="E2" s="2" t="s">
        <v>558</v>
      </c>
      <c r="F2" s="2" t="s">
        <v>29</v>
      </c>
      <c r="G2" s="2" t="s">
        <v>559</v>
      </c>
      <c r="H2" s="2" t="s">
        <v>560</v>
      </c>
      <c r="I2" s="2" t="s">
        <v>561</v>
      </c>
      <c r="J2" s="2" t="s">
        <v>28</v>
      </c>
      <c r="K2" s="2" t="s">
        <v>29</v>
      </c>
      <c r="L2" s="2" t="s">
        <v>75</v>
      </c>
    </row>
    <row r="3" spans="1:12">
      <c r="A3" s="3" t="s">
        <v>1188</v>
      </c>
    </row>
    <row r="4" spans="1:12">
      <c r="A4" s="4" t="s">
        <v>85</v>
      </c>
      <c r="B4" s="6" t="n">
        <v>919141</v>
      </c>
      <c r="C4" s="6" t="n">
        <v>812150</v>
      </c>
      <c r="D4" s="6" t="n">
        <v>802313</v>
      </c>
      <c r="E4" s="6" t="n">
        <v>764917</v>
      </c>
      <c r="F4" s="6" t="n">
        <v>786256</v>
      </c>
      <c r="G4" s="6" t="n">
        <v>747591</v>
      </c>
      <c r="H4" s="6" t="n">
        <v>725806</v>
      </c>
      <c r="I4" s="6" t="n">
        <v>769126</v>
      </c>
      <c r="J4" s="6" t="n">
        <v>3298521</v>
      </c>
      <c r="K4" s="6" t="n">
        <v>3028779</v>
      </c>
      <c r="L4" s="6" t="n">
        <v>3020727</v>
      </c>
    </row>
    <row r="5" spans="1:12">
      <c r="A5" s="4" t="s">
        <v>1189</v>
      </c>
      <c r="B5" s="5" t="n">
        <v>3360179</v>
      </c>
      <c r="F5" s="5" t="n">
        <v>3424760</v>
      </c>
      <c r="J5" s="5" t="n">
        <v>3360179</v>
      </c>
      <c r="K5" s="5" t="n">
        <v>3424760</v>
      </c>
    </row>
    <row r="6" spans="1:12">
      <c r="A6" s="4" t="s">
        <v>1190</v>
      </c>
    </row>
    <row r="7" spans="1:12">
      <c r="A7" s="3" t="s">
        <v>1188</v>
      </c>
    </row>
    <row r="8" spans="1:12">
      <c r="A8" s="4" t="s">
        <v>85</v>
      </c>
      <c r="J8" s="5" t="n">
        <v>1958844</v>
      </c>
      <c r="K8" s="5" t="n">
        <v>1901571</v>
      </c>
      <c r="L8" s="5" t="n">
        <v>1829518</v>
      </c>
    </row>
    <row r="9" spans="1:12">
      <c r="A9" s="4" t="s">
        <v>1189</v>
      </c>
      <c r="B9" s="5" t="n">
        <v>3313958</v>
      </c>
      <c r="F9" s="5" t="n">
        <v>3388221</v>
      </c>
      <c r="J9" s="5" t="n">
        <v>3313958</v>
      </c>
      <c r="K9" s="5" t="n">
        <v>3388221</v>
      </c>
    </row>
    <row r="10" spans="1:12">
      <c r="A10" s="4" t="s">
        <v>1191</v>
      </c>
    </row>
    <row r="11" spans="1:12">
      <c r="A11" s="3" t="s">
        <v>1188</v>
      </c>
    </row>
    <row r="12" spans="1:12">
      <c r="A12" s="4" t="s">
        <v>85</v>
      </c>
      <c r="J12" s="5" t="n">
        <v>1339677</v>
      </c>
      <c r="K12" s="5" t="n">
        <v>1127208</v>
      </c>
      <c r="L12" s="6" t="n">
        <v>1191209</v>
      </c>
    </row>
    <row r="13" spans="1:12">
      <c r="A13" s="4" t="s">
        <v>1189</v>
      </c>
      <c r="B13" s="6" t="n">
        <v>46221</v>
      </c>
      <c r="F13" s="6" t="n">
        <v>36539</v>
      </c>
      <c r="J13" s="6" t="n">
        <v>46221</v>
      </c>
      <c r="K13" s="6" t="n">
        <v>3653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8</v>
      </c>
    </row>
    <row r="3" spans="1:2">
      <c r="A3" s="3" t="s">
        <v>219</v>
      </c>
    </row>
    <row r="4" spans="1:2">
      <c r="A4" s="4" t="s">
        <v>218</v>
      </c>
      <c r="B4"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8</v>
      </c>
      <c r="C2" s="2" t="s">
        <v>29</v>
      </c>
      <c r="D2" s="2" t="s">
        <v>75</v>
      </c>
    </row>
    <row r="3" spans="1:4">
      <c r="A3" s="3" t="s">
        <v>1193</v>
      </c>
    </row>
    <row r="4" spans="1:4">
      <c r="A4" s="4" t="s">
        <v>77</v>
      </c>
      <c r="B4" s="6" t="n">
        <v>2200400</v>
      </c>
      <c r="C4" s="6" t="n">
        <v>1933471</v>
      </c>
      <c r="D4" s="6" t="n">
        <v>1973837</v>
      </c>
    </row>
    <row r="5" spans="1:4">
      <c r="A5" s="4" t="s">
        <v>79</v>
      </c>
      <c r="B5" s="5" t="n">
        <v>412063</v>
      </c>
      <c r="C5" s="5" t="n">
        <v>384405</v>
      </c>
      <c r="D5" s="5" t="n">
        <v>427156</v>
      </c>
    </row>
    <row r="6" spans="1:4">
      <c r="A6" s="4" t="s">
        <v>82</v>
      </c>
      <c r="B6" s="5" t="n">
        <v>98040</v>
      </c>
      <c r="C6" s="5" t="n">
        <v>99859</v>
      </c>
      <c r="D6" s="5" t="n">
        <v>101169</v>
      </c>
    </row>
    <row r="7" spans="1:4">
      <c r="A7" s="4" t="s">
        <v>78</v>
      </c>
      <c r="B7" s="5" t="n">
        <v>449919</v>
      </c>
      <c r="C7" s="5" t="n">
        <v>479875</v>
      </c>
      <c r="D7" s="5" t="n">
        <v>493463</v>
      </c>
    </row>
    <row r="8" spans="1:4">
      <c r="A8" s="4" t="s">
        <v>1194</v>
      </c>
    </row>
    <row r="9" spans="1:4">
      <c r="A9" s="3" t="s">
        <v>1193</v>
      </c>
    </row>
    <row r="10" spans="1:4">
      <c r="A10" s="4" t="s">
        <v>77</v>
      </c>
      <c r="B10" s="5" t="n">
        <v>1148467</v>
      </c>
      <c r="C10" s="5" t="n">
        <v>998892</v>
      </c>
      <c r="D10" s="5" t="n">
        <v>1056227</v>
      </c>
    </row>
    <row r="11" spans="1:4">
      <c r="A11" s="4" t="s">
        <v>79</v>
      </c>
      <c r="B11" s="5" t="n">
        <v>397674</v>
      </c>
      <c r="C11" s="5" t="n">
        <v>371604</v>
      </c>
      <c r="D11" s="5" t="n">
        <v>415380</v>
      </c>
    </row>
    <row r="12" spans="1:4">
      <c r="A12" s="4" t="s">
        <v>1195</v>
      </c>
      <c r="B12" s="5" t="n">
        <v>73310</v>
      </c>
      <c r="C12" s="5" t="n">
        <v>76201</v>
      </c>
      <c r="D12" s="5" t="n">
        <v>85207</v>
      </c>
    </row>
    <row r="13" spans="1:4">
      <c r="A13" s="4" t="s">
        <v>82</v>
      </c>
      <c r="B13" s="5" t="n">
        <v>6942</v>
      </c>
      <c r="C13" s="5" t="n">
        <v>6253</v>
      </c>
      <c r="D13" s="5" t="n">
        <v>4939</v>
      </c>
    </row>
    <row r="14" spans="1:4">
      <c r="A14" s="4" t="s">
        <v>78</v>
      </c>
      <c r="B14" s="6" t="n">
        <v>13</v>
      </c>
      <c r="C14" s="6" t="n">
        <v>5</v>
      </c>
      <c r="D14" s="6" t="n">
        <v>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8</v>
      </c>
      <c r="C2" s="2" t="s">
        <v>29</v>
      </c>
      <c r="D2" s="2" t="s">
        <v>75</v>
      </c>
    </row>
    <row r="3" spans="1:4">
      <c r="A3" s="3" t="s">
        <v>76</v>
      </c>
    </row>
    <row r="4" spans="1:4">
      <c r="A4" s="4" t="s">
        <v>77</v>
      </c>
      <c r="B4" s="6" t="n">
        <v>2200400</v>
      </c>
      <c r="C4" s="6" t="n">
        <v>1933471</v>
      </c>
      <c r="D4" s="6" t="n">
        <v>1973837</v>
      </c>
    </row>
    <row r="5" spans="1:4">
      <c r="A5" s="4" t="s">
        <v>78</v>
      </c>
      <c r="B5" s="5" t="n">
        <v>449919</v>
      </c>
      <c r="C5" s="5" t="n">
        <v>479875</v>
      </c>
      <c r="D5" s="5" t="n">
        <v>493463</v>
      </c>
    </row>
    <row r="6" spans="1:4">
      <c r="A6" s="4" t="s">
        <v>79</v>
      </c>
      <c r="B6" s="5" t="n">
        <v>412063</v>
      </c>
      <c r="C6" s="5" t="n">
        <v>384405</v>
      </c>
      <c r="D6" s="5" t="n">
        <v>427156</v>
      </c>
    </row>
    <row r="7" spans="1:4">
      <c r="A7" s="4" t="s">
        <v>82</v>
      </c>
      <c r="B7" s="5" t="n">
        <v>98040</v>
      </c>
      <c r="C7" s="5" t="n">
        <v>99859</v>
      </c>
      <c r="D7" s="5" t="n">
        <v>101169</v>
      </c>
    </row>
    <row r="8" spans="1:4">
      <c r="A8" s="4" t="s">
        <v>83</v>
      </c>
      <c r="B8" s="5" t="n">
        <v>3323686</v>
      </c>
      <c r="C8" s="5" t="n">
        <v>3037902</v>
      </c>
      <c r="D8" s="5" t="n">
        <v>3024048</v>
      </c>
    </row>
    <row r="9" spans="1:4">
      <c r="A9" s="3" t="s">
        <v>86</v>
      </c>
    </row>
    <row r="10" spans="1:4">
      <c r="A10" s="4" t="s">
        <v>1197</v>
      </c>
      <c r="B10" s="5" t="n">
        <v>420350</v>
      </c>
      <c r="C10" s="5" t="n">
        <v>371607</v>
      </c>
      <c r="D10" s="5" t="n">
        <v>393033</v>
      </c>
    </row>
    <row r="11" spans="1:4">
      <c r="A11" s="4" t="s">
        <v>93</v>
      </c>
      <c r="B11" s="5" t="n">
        <v>481488</v>
      </c>
      <c r="C11" s="5" t="n">
        <v>426147</v>
      </c>
      <c r="D11" s="5" t="n">
        <v>431635</v>
      </c>
    </row>
    <row r="12" spans="1:4">
      <c r="A12" s="4" t="s">
        <v>40</v>
      </c>
      <c r="B12" s="5" t="n">
        <v>204392</v>
      </c>
      <c r="C12" s="5" t="n">
        <v>208538</v>
      </c>
      <c r="D12" s="5" t="n">
        <v>223415</v>
      </c>
    </row>
    <row r="13" spans="1:4">
      <c r="A13" s="4" t="s">
        <v>98</v>
      </c>
      <c r="B13" s="5" t="n">
        <v>2524611</v>
      </c>
      <c r="C13" s="5" t="n">
        <v>2305614</v>
      </c>
      <c r="D13" s="5" t="n">
        <v>2389628</v>
      </c>
    </row>
    <row r="14" spans="1:4">
      <c r="A14" s="3" t="s">
        <v>1198</v>
      </c>
    </row>
    <row r="15" spans="1:4">
      <c r="A15" s="4" t="s">
        <v>1199</v>
      </c>
      <c r="B15" s="5" t="n">
        <v>124164</v>
      </c>
      <c r="C15" s="5" t="n">
        <v>104376</v>
      </c>
    </row>
    <row r="16" spans="1:4">
      <c r="A16" s="4" t="s">
        <v>445</v>
      </c>
    </row>
    <row r="17" spans="1:4">
      <c r="A17" s="3" t="s">
        <v>76</v>
      </c>
    </row>
    <row r="18" spans="1:4">
      <c r="A18" s="4" t="s">
        <v>77</v>
      </c>
      <c r="B18" s="5" t="n">
        <v>157430</v>
      </c>
      <c r="C18" s="5" t="n">
        <v>150016</v>
      </c>
      <c r="D18" s="5" t="n">
        <v>149035</v>
      </c>
    </row>
    <row r="19" spans="1:4">
      <c r="A19" s="4" t="s">
        <v>78</v>
      </c>
      <c r="B19" s="5" t="n">
        <v>403</v>
      </c>
      <c r="C19" s="5" t="n">
        <v>583</v>
      </c>
      <c r="D19" s="5" t="n">
        <v>694</v>
      </c>
    </row>
    <row r="20" spans="1:4">
      <c r="A20" s="4" t="s">
        <v>79</v>
      </c>
      <c r="B20" s="5" t="n">
        <v>13387</v>
      </c>
      <c r="C20" s="5" t="n">
        <v>12145</v>
      </c>
      <c r="D20" s="5" t="n">
        <v>11541</v>
      </c>
    </row>
    <row r="21" spans="1:4">
      <c r="A21" s="4" t="s">
        <v>82</v>
      </c>
      <c r="B21" s="5" t="n">
        <v>1130</v>
      </c>
      <c r="C21" s="5" t="n">
        <v>969</v>
      </c>
      <c r="D21" s="5" t="n">
        <v>912</v>
      </c>
    </row>
    <row r="22" spans="1:4">
      <c r="A22" s="4" t="s">
        <v>83</v>
      </c>
      <c r="B22" s="5" t="n">
        <v>172350</v>
      </c>
      <c r="C22" s="5" t="n">
        <v>163713</v>
      </c>
      <c r="D22" s="5" t="n">
        <v>162182</v>
      </c>
    </row>
    <row r="23" spans="1:4">
      <c r="A23" s="3" t="s">
        <v>86</v>
      </c>
    </row>
    <row r="24" spans="1:4">
      <c r="A24" s="4" t="s">
        <v>1197</v>
      </c>
      <c r="B24" s="5" t="n">
        <v>19202</v>
      </c>
      <c r="C24" s="5" t="n">
        <v>16077</v>
      </c>
      <c r="D24" s="5" t="n">
        <v>16140</v>
      </c>
    </row>
    <row r="25" spans="1:4">
      <c r="A25" s="4" t="s">
        <v>93</v>
      </c>
      <c r="B25" s="5" t="n">
        <v>12428</v>
      </c>
      <c r="C25" s="5" t="n">
        <v>16315</v>
      </c>
      <c r="D25" s="5" t="n">
        <v>17680</v>
      </c>
    </row>
    <row r="26" spans="1:4">
      <c r="A26" s="4" t="s">
        <v>40</v>
      </c>
      <c r="B26" s="5" t="n">
        <v>1696</v>
      </c>
      <c r="C26" s="5" t="n">
        <v>1653</v>
      </c>
      <c r="D26" s="5" t="n">
        <v>1483</v>
      </c>
    </row>
    <row r="27" spans="1:4">
      <c r="A27" s="4" t="s">
        <v>98</v>
      </c>
      <c r="B27" s="5" t="n">
        <v>33326</v>
      </c>
      <c r="C27" s="5" t="n">
        <v>34045</v>
      </c>
      <c r="D27" s="6" t="n">
        <v>35303</v>
      </c>
    </row>
    <row r="28" spans="1:4">
      <c r="A28" s="3" t="s">
        <v>1198</v>
      </c>
    </row>
    <row r="29" spans="1:4">
      <c r="A29" s="4" t="s">
        <v>1199</v>
      </c>
      <c r="B29" s="5" t="n">
        <v>13806</v>
      </c>
      <c r="C29" s="5" t="n">
        <v>11826</v>
      </c>
    </row>
    <row r="30" spans="1:4">
      <c r="A30" s="4" t="s">
        <v>1200</v>
      </c>
      <c r="B30" s="5" t="n">
        <v>2905</v>
      </c>
      <c r="C30" s="5" t="n">
        <v>1461</v>
      </c>
    </row>
    <row r="31" spans="1:4">
      <c r="A31" s="4" t="s">
        <v>1201</v>
      </c>
      <c r="B31" s="5" t="n">
        <v>-19666</v>
      </c>
      <c r="C31" s="5" t="n">
        <v>-5325</v>
      </c>
    </row>
    <row r="32" spans="1:4">
      <c r="A32" s="4" t="s">
        <v>130</v>
      </c>
      <c r="B32" s="6" t="n">
        <v>-2955</v>
      </c>
      <c r="C32" s="6" t="n">
        <v>796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8</v>
      </c>
      <c r="C2" s="2" t="s">
        <v>29</v>
      </c>
      <c r="D2" s="2" t="s">
        <v>75</v>
      </c>
    </row>
    <row r="3" spans="1:4">
      <c r="A3" s="3" t="s">
        <v>1193</v>
      </c>
    </row>
    <row r="4" spans="1:4">
      <c r="A4" s="4" t="s">
        <v>1203</v>
      </c>
      <c r="B4" s="6" t="n">
        <v>377555</v>
      </c>
      <c r="C4" s="6" t="n">
        <v>373344</v>
      </c>
    </row>
    <row r="5" spans="1:4">
      <c r="A5" s="4" t="s">
        <v>1204</v>
      </c>
      <c r="B5" s="5" t="n">
        <v>300</v>
      </c>
      <c r="C5" s="5" t="n">
        <v>1200</v>
      </c>
      <c r="D5" s="6" t="n">
        <v>1600</v>
      </c>
    </row>
    <row r="6" spans="1:4">
      <c r="A6" s="4" t="s">
        <v>1205</v>
      </c>
      <c r="B6" s="5" t="n">
        <v>11100</v>
      </c>
      <c r="C6" s="5" t="n">
        <v>12000</v>
      </c>
    </row>
    <row r="7" spans="1:4">
      <c r="A7" s="4" t="s">
        <v>445</v>
      </c>
    </row>
    <row r="8" spans="1:4">
      <c r="A8" s="3" t="s">
        <v>1193</v>
      </c>
    </row>
    <row r="9" spans="1:4">
      <c r="A9" s="4" t="s">
        <v>1206</v>
      </c>
      <c r="B9" s="5" t="n">
        <v>500000</v>
      </c>
      <c r="C9" s="5" t="n">
        <v>800000</v>
      </c>
      <c r="D9" s="6" t="n">
        <v>1100000</v>
      </c>
    </row>
    <row r="10" spans="1:4">
      <c r="A10" s="4" t="s">
        <v>1207</v>
      </c>
    </row>
    <row r="11" spans="1:4">
      <c r="A11" s="3" t="s">
        <v>1193</v>
      </c>
    </row>
    <row r="12" spans="1:4">
      <c r="A12" s="4" t="s">
        <v>1203</v>
      </c>
      <c r="B12" s="6" t="n">
        <v>100</v>
      </c>
      <c r="C12" s="6" t="n">
        <v>32700</v>
      </c>
    </row>
    <row r="13" spans="1:4">
      <c r="A13" s="4" t="s">
        <v>514</v>
      </c>
      <c r="B13" s="4" t="s">
        <v>515</v>
      </c>
    </row>
    <row r="14" spans="1:4">
      <c r="A14" s="4" t="s">
        <v>1208</v>
      </c>
    </row>
    <row r="15" spans="1:4">
      <c r="A15" s="3" t="s">
        <v>1193</v>
      </c>
    </row>
    <row r="16" spans="1:4">
      <c r="A16" s="4" t="s">
        <v>1209</v>
      </c>
      <c r="B16" s="5" t="n">
        <v>0</v>
      </c>
    </row>
    <row r="17" spans="1:4">
      <c r="A17" s="4" t="s">
        <v>1210</v>
      </c>
      <c r="B17" s="4" t="s">
        <v>121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12</v>
      </c>
      <c r="B1" s="2" t="s">
        <v>1213</v>
      </c>
      <c r="C1" s="2" t="s">
        <v>1214</v>
      </c>
      <c r="D1" s="2" t="s">
        <v>28</v>
      </c>
      <c r="E1" s="2" t="s">
        <v>29</v>
      </c>
      <c r="F1" s="2" t="s">
        <v>75</v>
      </c>
    </row>
    <row r="2" spans="1:6">
      <c r="A2" s="3" t="s">
        <v>1215</v>
      </c>
    </row>
    <row r="3" spans="1:6">
      <c r="A3" s="4" t="s">
        <v>207</v>
      </c>
      <c r="D3" s="6" t="n">
        <v>0</v>
      </c>
      <c r="E3" s="6" t="n">
        <v>11893</v>
      </c>
      <c r="F3" s="6" t="n">
        <v>0</v>
      </c>
    </row>
    <row r="4" spans="1:6">
      <c r="A4" s="4" t="s">
        <v>43</v>
      </c>
      <c r="D4" s="5" t="n">
        <v>3066700</v>
      </c>
      <c r="E4" s="5" t="n">
        <v>3066700</v>
      </c>
    </row>
    <row r="5" spans="1:6">
      <c r="A5" s="4" t="s">
        <v>56</v>
      </c>
      <c r="D5" s="6" t="n">
        <v>601587</v>
      </c>
      <c r="E5" s="6" t="n">
        <v>392959</v>
      </c>
    </row>
    <row r="6" spans="1:6">
      <c r="A6" s="4" t="s">
        <v>1216</v>
      </c>
    </row>
    <row r="7" spans="1:6">
      <c r="A7" s="3" t="s">
        <v>1215</v>
      </c>
    </row>
    <row r="8" spans="1:6">
      <c r="A8" s="4" t="s">
        <v>514</v>
      </c>
      <c r="B8" s="4" t="s">
        <v>435</v>
      </c>
    </row>
    <row r="9" spans="1:6">
      <c r="A9" s="4" t="s">
        <v>1217</v>
      </c>
      <c r="B9" s="6" t="n">
        <v>2500000</v>
      </c>
    </row>
    <row r="10" spans="1:6">
      <c r="A10" s="4" t="s">
        <v>1218</v>
      </c>
      <c r="B10" s="5" t="n">
        <v>20500</v>
      </c>
    </row>
    <row r="11" spans="1:6">
      <c r="A11" s="4" t="s">
        <v>207</v>
      </c>
      <c r="B11" s="6" t="n">
        <v>11900</v>
      </c>
    </row>
    <row r="12" spans="1:6">
      <c r="A12" s="4" t="s">
        <v>1219</v>
      </c>
      <c r="B12" s="4" t="s">
        <v>1020</v>
      </c>
    </row>
    <row r="13" spans="1:6">
      <c r="A13" s="4" t="s">
        <v>43</v>
      </c>
      <c r="B13" s="6" t="n">
        <v>21900</v>
      </c>
    </row>
    <row r="14" spans="1:6">
      <c r="A14" s="4" t="s">
        <v>1220</v>
      </c>
    </row>
    <row r="15" spans="1:6">
      <c r="A15" s="3" t="s">
        <v>1215</v>
      </c>
    </row>
    <row r="16" spans="1:6">
      <c r="A16" s="4" t="s">
        <v>1221</v>
      </c>
      <c r="B16" s="6" t="n">
        <v>10000</v>
      </c>
    </row>
    <row r="17" spans="1:6">
      <c r="A17" s="4" t="s">
        <v>1222</v>
      </c>
    </row>
    <row r="18" spans="1:6">
      <c r="A18" s="3" t="s">
        <v>1215</v>
      </c>
    </row>
    <row r="19" spans="1:6">
      <c r="A19" s="4" t="s">
        <v>514</v>
      </c>
      <c r="C19" s="4" t="s">
        <v>1223</v>
      </c>
      <c r="D19" s="4" t="s">
        <v>1224</v>
      </c>
    </row>
    <row r="20" spans="1:6">
      <c r="A20" s="4" t="s">
        <v>1217</v>
      </c>
      <c r="C20" s="6" t="n">
        <v>3000000</v>
      </c>
    </row>
    <row r="21" spans="1:6">
      <c r="A21" s="4" t="s">
        <v>1218</v>
      </c>
      <c r="C21" s="5" t="n">
        <v>64400</v>
      </c>
    </row>
    <row r="22" spans="1:6">
      <c r="A22" s="4" t="s">
        <v>207</v>
      </c>
      <c r="C22" s="5" t="n">
        <v>9400</v>
      </c>
    </row>
    <row r="23" spans="1:6">
      <c r="A23" s="4" t="s">
        <v>43</v>
      </c>
      <c r="C23" s="5" t="n">
        <v>58100</v>
      </c>
    </row>
    <row r="24" spans="1:6">
      <c r="A24" s="4" t="s">
        <v>1221</v>
      </c>
      <c r="C24" s="6" t="n">
        <v>24100</v>
      </c>
    </row>
    <row r="25" spans="1:6">
      <c r="A25" s="4" t="s">
        <v>1225</v>
      </c>
      <c r="C25" s="4" t="s">
        <v>510</v>
      </c>
    </row>
    <row r="26" spans="1:6">
      <c r="A26" s="4" t="s">
        <v>1226</v>
      </c>
      <c r="C26" s="6" t="n">
        <v>3500</v>
      </c>
    </row>
    <row r="27" spans="1:6">
      <c r="A27" s="4" t="s">
        <v>56</v>
      </c>
      <c r="C27" s="6" t="n">
        <v>165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27</v>
      </c>
      <c r="B1" s="2" t="s">
        <v>1</v>
      </c>
    </row>
    <row r="2" spans="1:4">
      <c r="B2" s="2" t="s">
        <v>28</v>
      </c>
      <c r="C2" s="2" t="s">
        <v>29</v>
      </c>
      <c r="D2" s="2" t="s">
        <v>75</v>
      </c>
    </row>
    <row r="3" spans="1:4">
      <c r="A3" s="3" t="s">
        <v>364</v>
      </c>
    </row>
    <row r="4" spans="1:4">
      <c r="A4" s="4" t="s">
        <v>1228</v>
      </c>
      <c r="B4" s="6" t="n">
        <v>9632</v>
      </c>
      <c r="C4" s="6" t="n">
        <v>11398</v>
      </c>
      <c r="D4" s="6" t="n">
        <v>6375</v>
      </c>
    </row>
    <row r="5" spans="1:4">
      <c r="A5" s="4" t="s">
        <v>102</v>
      </c>
      <c r="B5" s="5" t="n">
        <v>58397</v>
      </c>
      <c r="C5" s="5" t="n">
        <v>21488</v>
      </c>
      <c r="D5" s="5" t="n">
        <v>6375</v>
      </c>
    </row>
    <row r="6" spans="1:4">
      <c r="A6" s="4" t="s">
        <v>1229</v>
      </c>
      <c r="B6" s="5" t="n">
        <v>1564</v>
      </c>
      <c r="C6" s="5" t="n">
        <v>36172</v>
      </c>
    </row>
    <row r="7" spans="1:4">
      <c r="A7" s="4" t="s">
        <v>56</v>
      </c>
      <c r="B7" s="5" t="n">
        <v>601587</v>
      </c>
      <c r="C7" s="5" t="n">
        <v>392959</v>
      </c>
    </row>
    <row r="8" spans="1:4">
      <c r="A8" s="4" t="s">
        <v>1230</v>
      </c>
    </row>
    <row r="9" spans="1:4">
      <c r="A9" s="3" t="s">
        <v>364</v>
      </c>
    </row>
    <row r="10" spans="1:4">
      <c r="A10" s="4" t="s">
        <v>56</v>
      </c>
      <c r="B10" s="5" t="n">
        <v>5364</v>
      </c>
      <c r="C10" s="5" t="n">
        <v>8665</v>
      </c>
    </row>
    <row r="11" spans="1:4">
      <c r="A11" s="4" t="s">
        <v>513</v>
      </c>
    </row>
    <row r="12" spans="1:4">
      <c r="A12" s="3" t="s">
        <v>364</v>
      </c>
    </row>
    <row r="13" spans="1:4">
      <c r="A13" s="4" t="s">
        <v>1228</v>
      </c>
      <c r="B13" s="5" t="n">
        <v>0</v>
      </c>
      <c r="C13" s="5" t="n">
        <v>0</v>
      </c>
      <c r="D13" s="5" t="n">
        <v>5940</v>
      </c>
    </row>
    <row r="14" spans="1:4">
      <c r="A14" s="4" t="s">
        <v>671</v>
      </c>
    </row>
    <row r="15" spans="1:4">
      <c r="A15" s="3" t="s">
        <v>364</v>
      </c>
    </row>
    <row r="16" spans="1:4">
      <c r="A16" s="4" t="s">
        <v>1228</v>
      </c>
      <c r="B16" s="5" t="n">
        <v>279</v>
      </c>
      <c r="C16" s="5" t="n">
        <v>312</v>
      </c>
      <c r="D16" s="5" t="n">
        <v>435</v>
      </c>
    </row>
    <row r="17" spans="1:4">
      <c r="A17" s="4" t="s">
        <v>1229</v>
      </c>
      <c r="B17" s="5" t="n">
        <v>807</v>
      </c>
      <c r="C17" s="5" t="n">
        <v>1550</v>
      </c>
    </row>
    <row r="18" spans="1:4">
      <c r="A18" s="4" t="s">
        <v>368</v>
      </c>
    </row>
    <row r="19" spans="1:4">
      <c r="A19" s="3" t="s">
        <v>364</v>
      </c>
    </row>
    <row r="20" spans="1:4">
      <c r="A20" s="4" t="s">
        <v>1228</v>
      </c>
      <c r="B20" s="5" t="n">
        <v>9353</v>
      </c>
      <c r="C20" s="5" t="n">
        <v>11086</v>
      </c>
      <c r="D20" s="5" t="n">
        <v>0</v>
      </c>
    </row>
    <row r="21" spans="1:4">
      <c r="A21" s="4" t="s">
        <v>1231</v>
      </c>
      <c r="B21" s="5" t="n">
        <v>48765</v>
      </c>
      <c r="C21" s="5" t="n">
        <v>10090</v>
      </c>
      <c r="D21" s="6" t="n">
        <v>0</v>
      </c>
    </row>
    <row r="22" spans="1:4">
      <c r="A22" s="4" t="s">
        <v>1229</v>
      </c>
      <c r="B22" s="5" t="n">
        <v>757</v>
      </c>
      <c r="C22" s="5" t="n">
        <v>34622</v>
      </c>
    </row>
    <row r="23" spans="1:4">
      <c r="A23" s="4" t="s">
        <v>56</v>
      </c>
      <c r="B23" s="6" t="n">
        <v>596223</v>
      </c>
      <c r="C23" s="6" t="n">
        <v>38429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U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232</v>
      </c>
      <c r="C1" s="2" t="s">
        <v>555</v>
      </c>
      <c r="S1" s="2" t="s">
        <v>1</v>
      </c>
    </row>
    <row r="2" spans="1:21">
      <c r="C2" s="2" t="s">
        <v>28</v>
      </c>
      <c r="E2" s="2" t="s">
        <v>556</v>
      </c>
      <c r="G2" s="2" t="s">
        <v>557</v>
      </c>
      <c r="I2" s="2" t="s">
        <v>558</v>
      </c>
      <c r="K2" s="2" t="s">
        <v>29</v>
      </c>
      <c r="M2" s="2" t="s">
        <v>559</v>
      </c>
      <c r="O2" s="2" t="s">
        <v>560</v>
      </c>
      <c r="Q2" s="2" t="s">
        <v>561</v>
      </c>
      <c r="S2" s="2" t="s">
        <v>28</v>
      </c>
      <c r="T2" s="2" t="s">
        <v>29</v>
      </c>
      <c r="U2" s="2" t="s">
        <v>75</v>
      </c>
    </row>
    <row r="3" spans="1:21">
      <c r="A3" s="3" t="s">
        <v>279</v>
      </c>
    </row>
    <row r="4" spans="1:21">
      <c r="A4" s="4" t="s">
        <v>85</v>
      </c>
      <c r="C4" s="6" t="n">
        <v>919141</v>
      </c>
      <c r="E4" s="6" t="n">
        <v>812150</v>
      </c>
      <c r="G4" s="6" t="n">
        <v>802313</v>
      </c>
      <c r="I4" s="6" t="n">
        <v>764917</v>
      </c>
      <c r="K4" s="6" t="n">
        <v>786256</v>
      </c>
      <c r="M4" s="6" t="n">
        <v>747591</v>
      </c>
      <c r="O4" s="6" t="n">
        <v>725806</v>
      </c>
      <c r="Q4" s="6" t="n">
        <v>769126</v>
      </c>
      <c r="S4" s="6" t="n">
        <v>3298521</v>
      </c>
      <c r="T4" s="6" t="n">
        <v>3028779</v>
      </c>
      <c r="U4" s="6" t="n">
        <v>3020727</v>
      </c>
    </row>
    <row r="5" spans="1:21">
      <c r="A5" s="4" t="s">
        <v>103</v>
      </c>
      <c r="C5" s="6" t="n">
        <v>246409</v>
      </c>
      <c r="E5" s="6" t="n">
        <v>140954</v>
      </c>
      <c r="G5" s="6" t="n">
        <v>135103</v>
      </c>
      <c r="I5" s="6" t="n">
        <v>139937</v>
      </c>
      <c r="K5" s="6" t="n">
        <v>224538</v>
      </c>
      <c r="M5" s="6" t="n">
        <v>158035</v>
      </c>
      <c r="O5" s="6" t="n">
        <v>124501</v>
      </c>
      <c r="Q5" s="6" t="n">
        <v>166284</v>
      </c>
      <c r="S5" s="6" t="n">
        <v>662403</v>
      </c>
      <c r="T5" s="6" t="n">
        <v>673358</v>
      </c>
      <c r="U5" s="6" t="n">
        <v>579927</v>
      </c>
    </row>
    <row r="6" spans="1:21">
      <c r="A6" s="4" t="s">
        <v>568</v>
      </c>
      <c r="C6" s="7" t="n">
        <v>0.92</v>
      </c>
      <c r="D6" s="4" t="s">
        <v>518</v>
      </c>
      <c r="E6" s="7" t="n">
        <v>0.53</v>
      </c>
      <c r="F6" s="4" t="s">
        <v>518</v>
      </c>
      <c r="G6" s="7" t="n">
        <v>0.5</v>
      </c>
      <c r="H6" s="4" t="s">
        <v>518</v>
      </c>
      <c r="I6" s="7" t="n">
        <v>0.52</v>
      </c>
      <c r="J6" s="4" t="s">
        <v>518</v>
      </c>
      <c r="K6" s="7" t="n">
        <v>0.83</v>
      </c>
      <c r="L6" s="4" t="s">
        <v>518</v>
      </c>
      <c r="M6" s="7" t="n">
        <v>0.58</v>
      </c>
      <c r="N6" s="4" t="s">
        <v>518</v>
      </c>
      <c r="O6" s="7" t="n">
        <v>0.46</v>
      </c>
      <c r="P6" s="4" t="s">
        <v>518</v>
      </c>
      <c r="Q6" s="7" t="n">
        <v>0.61</v>
      </c>
      <c r="R6" s="4" t="s">
        <v>518</v>
      </c>
      <c r="S6" s="7" t="n">
        <v>2.46</v>
      </c>
      <c r="T6" s="7" t="n">
        <v>2.48</v>
      </c>
      <c r="U6" s="7" t="n">
        <v>2.11</v>
      </c>
    </row>
    <row r="7" spans="1:21">
      <c r="A7" s="4" t="s">
        <v>569</v>
      </c>
      <c r="C7" s="10" t="n">
        <v>0.92</v>
      </c>
      <c r="D7" s="4" t="s">
        <v>518</v>
      </c>
      <c r="E7" s="10" t="n">
        <v>0.52</v>
      </c>
      <c r="F7" s="4" t="s">
        <v>518</v>
      </c>
      <c r="G7" s="10" t="n">
        <v>0.5</v>
      </c>
      <c r="H7" s="4" t="s">
        <v>518</v>
      </c>
      <c r="I7" s="10" t="n">
        <v>0.51</v>
      </c>
      <c r="J7" s="4" t="s">
        <v>518</v>
      </c>
      <c r="K7" s="10" t="n">
        <v>0.83</v>
      </c>
      <c r="L7" s="4" t="s">
        <v>518</v>
      </c>
      <c r="M7" s="10" t="n">
        <v>0.58</v>
      </c>
      <c r="N7" s="4" t="s">
        <v>518</v>
      </c>
      <c r="O7" s="10" t="n">
        <v>0.46</v>
      </c>
      <c r="P7" s="4" t="s">
        <v>518</v>
      </c>
      <c r="Q7" s="10" t="n">
        <v>0.6</v>
      </c>
      <c r="R7" s="4" t="s">
        <v>518</v>
      </c>
      <c r="S7" s="7" t="n">
        <v>2.45</v>
      </c>
      <c r="T7" s="7" t="n">
        <v>2.47</v>
      </c>
      <c r="U7" s="7" t="n">
        <v>2.1</v>
      </c>
    </row>
    <row r="8" spans="1:21">
      <c r="A8" s="4" t="s">
        <v>1233</v>
      </c>
      <c r="B8" s="4" t="s">
        <v>1234</v>
      </c>
      <c r="C8" s="7" t="n">
        <v>0.91</v>
      </c>
      <c r="E8" s="7" t="n">
        <v>0.58</v>
      </c>
      <c r="G8" s="7" t="n">
        <v>0.5600000000000001</v>
      </c>
      <c r="I8" s="7" t="n">
        <v>0.52</v>
      </c>
      <c r="K8" s="7" t="n">
        <v>0.73</v>
      </c>
      <c r="M8" s="7" t="n">
        <v>0.51</v>
      </c>
      <c r="O8" s="7" t="n">
        <v>0.46</v>
      </c>
      <c r="Q8" s="7" t="n">
        <v>0.45</v>
      </c>
    </row>
    <row r="9" spans="1:21"/>
    <row r="10" spans="1:21">
      <c r="A10" s="4" t="s">
        <v>518</v>
      </c>
      <c r="B10" s="4" t="s">
        <v>571</v>
      </c>
    </row>
    <row r="11" spans="1:21">
      <c r="A11" s="4" t="s">
        <v>520</v>
      </c>
      <c r="B11" s="4" t="s">
        <v>519</v>
      </c>
    </row>
    <row r="12" spans="1:21">
      <c r="A12" s="4" t="s">
        <v>1235</v>
      </c>
      <c r="B12" s="4" t="s">
        <v>521</v>
      </c>
    </row>
  </sheetData>
  <mergeCells count="15">
    <mergeCell ref="A1:B2"/>
    <mergeCell ref="C1:R1"/>
    <mergeCell ref="S1:U1"/>
    <mergeCell ref="C2:D2"/>
    <mergeCell ref="E2:F2"/>
    <mergeCell ref="G2:H2"/>
    <mergeCell ref="I2:J2"/>
    <mergeCell ref="K2:L2"/>
    <mergeCell ref="M2:N2"/>
    <mergeCell ref="O2:P2"/>
    <mergeCell ref="Q2:R2"/>
    <mergeCell ref="A9:T9"/>
    <mergeCell ref="B10:T10"/>
    <mergeCell ref="B11:T11"/>
    <mergeCell ref="B12:T1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8</v>
      </c>
      <c r="C2" s="2" t="s">
        <v>29</v>
      </c>
      <c r="D2" s="2" t="s">
        <v>75</v>
      </c>
    </row>
    <row r="3" spans="1:4">
      <c r="A3" s="3" t="s">
        <v>1237</v>
      </c>
    </row>
    <row r="4" spans="1:4">
      <c r="A4" s="4" t="s">
        <v>1238</v>
      </c>
      <c r="B4" s="6" t="n">
        <v>513</v>
      </c>
      <c r="C4" s="6" t="n">
        <v>552</v>
      </c>
      <c r="D4" s="6" t="n">
        <v>725</v>
      </c>
    </row>
    <row r="5" spans="1:4">
      <c r="A5" s="4" t="s">
        <v>1239</v>
      </c>
      <c r="B5" s="5" t="n">
        <v>150</v>
      </c>
      <c r="C5" s="5" t="n">
        <v>0</v>
      </c>
      <c r="D5" s="5" t="n">
        <v>100</v>
      </c>
    </row>
    <row r="6" spans="1:4">
      <c r="A6" s="4" t="s">
        <v>1240</v>
      </c>
      <c r="B6" s="5" t="n">
        <v>252</v>
      </c>
      <c r="C6" s="5" t="n">
        <v>39</v>
      </c>
      <c r="D6" s="5" t="n">
        <v>273</v>
      </c>
    </row>
    <row r="7" spans="1:4">
      <c r="A7" s="4" t="s">
        <v>1241</v>
      </c>
      <c r="B7" s="5" t="n">
        <v>411</v>
      </c>
      <c r="C7" s="5" t="n">
        <v>513</v>
      </c>
      <c r="D7" s="5" t="n">
        <v>552</v>
      </c>
    </row>
    <row r="8" spans="1:4">
      <c r="A8" s="4" t="s">
        <v>1242</v>
      </c>
    </row>
    <row r="9" spans="1:4">
      <c r="A9" s="3" t="s">
        <v>1237</v>
      </c>
    </row>
    <row r="10" spans="1:4">
      <c r="A10" s="4" t="s">
        <v>1243</v>
      </c>
      <c r="B10" s="6" t="n">
        <v>252</v>
      </c>
      <c r="C10" s="6" t="n">
        <v>39</v>
      </c>
      <c r="D10" s="6" t="n">
        <v>27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8</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8</v>
      </c>
      <c r="B1" s="2" t="s">
        <v>1</v>
      </c>
    </row>
    <row r="2" spans="1:2">
      <c r="B2" s="2" t="s">
        <v>28</v>
      </c>
    </row>
    <row r="3" spans="1:2">
      <c r="A3" s="3" t="s">
        <v>224</v>
      </c>
    </row>
    <row r="4" spans="1:2">
      <c r="A4" s="4" t="s">
        <v>68</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8</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8</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8</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8</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8</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2</v>
      </c>
      <c r="B1" s="2" t="s">
        <v>1</v>
      </c>
    </row>
    <row r="2" spans="1:2">
      <c r="B2" s="2" t="s">
        <v>28</v>
      </c>
    </row>
    <row r="3" spans="1:2">
      <c r="A3" s="3" t="s">
        <v>241</v>
      </c>
    </row>
    <row r="4" spans="1:2">
      <c r="A4" s="4" t="s">
        <v>52</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7</v>
      </c>
      <c r="B1" s="2" t="s">
        <v>28</v>
      </c>
      <c r="C1" s="2" t="s">
        <v>29</v>
      </c>
    </row>
    <row r="2" spans="1:3">
      <c r="A2" s="3" t="s">
        <v>30</v>
      </c>
    </row>
    <row r="3" spans="1:3">
      <c r="A3" s="4" t="s">
        <v>31</v>
      </c>
      <c r="B3" s="6" t="n">
        <v>671930</v>
      </c>
      <c r="C3" s="6" t="n">
        <v>656985</v>
      </c>
    </row>
    <row r="4" spans="1:3">
      <c r="A4" s="4" t="s">
        <v>32</v>
      </c>
      <c r="B4" s="5" t="n">
        <v>816350</v>
      </c>
      <c r="C4" s="5" t="n">
        <v>946097</v>
      </c>
    </row>
    <row r="5" spans="1:3">
      <c r="A5" s="3" t="s">
        <v>33</v>
      </c>
    </row>
    <row r="6" spans="1:3">
      <c r="A6" s="4" t="s">
        <v>34</v>
      </c>
      <c r="B6" s="5" t="n">
        <v>199690</v>
      </c>
      <c r="C6" s="5" t="n">
        <v>263621</v>
      </c>
    </row>
    <row r="7" spans="1:3">
      <c r="A7" s="4" t="s">
        <v>35</v>
      </c>
      <c r="B7" s="5" t="n">
        <v>1647059</v>
      </c>
      <c r="C7" s="5" t="n">
        <v>1513656</v>
      </c>
    </row>
    <row r="8" spans="1:3">
      <c r="A8" s="4" t="s">
        <v>36</v>
      </c>
      <c r="B8" s="5" t="n">
        <v>212115</v>
      </c>
      <c r="C8" s="5" t="n">
        <v>238062</v>
      </c>
    </row>
    <row r="9" spans="1:3">
      <c r="A9" s="4" t="s">
        <v>37</v>
      </c>
      <c r="B9" s="5" t="n">
        <v>124164</v>
      </c>
      <c r="C9" s="5" t="n">
        <v>104376</v>
      </c>
    </row>
    <row r="10" spans="1:3">
      <c r="A10" s="3" t="s">
        <v>38</v>
      </c>
    </row>
    <row r="11" spans="1:3">
      <c r="A11" s="4" t="s">
        <v>39</v>
      </c>
      <c r="B11" s="5" t="n">
        <v>66034</v>
      </c>
      <c r="C11" s="5" t="n">
        <v>67761</v>
      </c>
    </row>
    <row r="12" spans="1:3">
      <c r="A12" s="4" t="s">
        <v>40</v>
      </c>
      <c r="B12" s="5" t="n">
        <v>377555</v>
      </c>
      <c r="C12" s="5" t="n">
        <v>373344</v>
      </c>
    </row>
    <row r="13" spans="1:3">
      <c r="A13" s="4" t="s">
        <v>31</v>
      </c>
      <c r="B13" s="5" t="n">
        <v>998448</v>
      </c>
      <c r="C13" s="5" t="n">
        <v>994510</v>
      </c>
    </row>
    <row r="14" spans="1:3">
      <c r="A14" s="4" t="s">
        <v>41</v>
      </c>
      <c r="B14" s="5" t="n">
        <v>211893</v>
      </c>
      <c r="C14" s="5" t="n">
        <v>195615</v>
      </c>
    </row>
    <row r="15" spans="1:3">
      <c r="A15" s="4" t="s">
        <v>42</v>
      </c>
      <c r="B15" s="5" t="n">
        <v>157569</v>
      </c>
      <c r="C15" s="5" t="n">
        <v>159564</v>
      </c>
    </row>
    <row r="16" spans="1:3">
      <c r="A16" s="4" t="s">
        <v>43</v>
      </c>
      <c r="B16" s="5" t="n">
        <v>3066700</v>
      </c>
      <c r="C16" s="5" t="n">
        <v>3066700</v>
      </c>
    </row>
    <row r="17" spans="1:3">
      <c r="A17" s="4" t="s">
        <v>44</v>
      </c>
      <c r="B17" s="5" t="n">
        <v>105784</v>
      </c>
      <c r="C17" s="5" t="n">
        <v>134606</v>
      </c>
    </row>
    <row r="18" spans="1:3">
      <c r="A18" s="4" t="s">
        <v>45</v>
      </c>
      <c r="B18" s="5" t="n">
        <v>30126</v>
      </c>
      <c r="C18" s="5" t="n">
        <v>63890</v>
      </c>
    </row>
    <row r="19" spans="1:3">
      <c r="A19" s="4" t="s">
        <v>46</v>
      </c>
      <c r="B19" s="5" t="n">
        <v>9295167</v>
      </c>
      <c r="C19" s="5" t="n">
        <v>8741158</v>
      </c>
    </row>
    <row r="20" spans="1:3">
      <c r="A20" s="3" t="s">
        <v>47</v>
      </c>
    </row>
    <row r="21" spans="1:3">
      <c r="A21" s="4" t="s">
        <v>34</v>
      </c>
      <c r="B21" s="5" t="n">
        <v>237861</v>
      </c>
      <c r="C21" s="5" t="n">
        <v>239578</v>
      </c>
    </row>
    <row r="22" spans="1:3">
      <c r="A22" s="4" t="s">
        <v>48</v>
      </c>
      <c r="B22" s="5" t="n">
        <v>29961</v>
      </c>
      <c r="C22" s="5" t="n">
        <v>40944</v>
      </c>
    </row>
    <row r="23" spans="1:3">
      <c r="A23" s="4" t="s">
        <v>35</v>
      </c>
      <c r="B23" s="5" t="n">
        <v>2229371</v>
      </c>
      <c r="C23" s="5" t="n">
        <v>2360481</v>
      </c>
    </row>
    <row r="24" spans="1:3">
      <c r="A24" s="4" t="s">
        <v>49</v>
      </c>
      <c r="B24" s="5" t="n">
        <v>82967</v>
      </c>
      <c r="C24" s="5" t="n">
        <v>150939</v>
      </c>
    </row>
    <row r="25" spans="1:3">
      <c r="A25" s="4" t="s">
        <v>50</v>
      </c>
      <c r="B25" s="5" t="n">
        <v>515660</v>
      </c>
      <c r="C25" s="5" t="n">
        <v>430569</v>
      </c>
    </row>
    <row r="26" spans="1:3">
      <c r="A26" s="4" t="s">
        <v>51</v>
      </c>
      <c r="B26" s="5" t="n">
        <v>270610</v>
      </c>
      <c r="C26" s="5" t="n">
        <v>251019</v>
      </c>
    </row>
    <row r="27" spans="1:3">
      <c r="A27" s="4" t="s">
        <v>52</v>
      </c>
      <c r="B27" s="5" t="n">
        <v>565745</v>
      </c>
      <c r="C27" s="5" t="n">
        <v>512970</v>
      </c>
    </row>
    <row r="28" spans="1:3">
      <c r="A28" s="4" t="s">
        <v>53</v>
      </c>
      <c r="B28" s="5" t="n">
        <v>4630276</v>
      </c>
      <c r="C28" s="5" t="n">
        <v>4280010</v>
      </c>
    </row>
    <row r="29" spans="1:3">
      <c r="A29" s="4" t="s">
        <v>54</v>
      </c>
      <c r="B29" s="4" t="s">
        <v>55</v>
      </c>
      <c r="C29" s="4" t="s">
        <v>55</v>
      </c>
    </row>
    <row r="30" spans="1:3">
      <c r="A30" s="4" t="s">
        <v>56</v>
      </c>
      <c r="B30" s="5" t="n">
        <v>601587</v>
      </c>
      <c r="C30" s="5" t="n">
        <v>392959</v>
      </c>
    </row>
    <row r="31" spans="1:3">
      <c r="A31" s="3" t="s">
        <v>57</v>
      </c>
    </row>
    <row r="32" spans="1:3">
      <c r="A32" s="4" t="s">
        <v>58</v>
      </c>
      <c r="B32" s="5" t="n">
        <v>41221</v>
      </c>
      <c r="C32" s="5" t="n">
        <v>41100</v>
      </c>
    </row>
    <row r="33" spans="1:3">
      <c r="A33" s="4" t="s">
        <v>59</v>
      </c>
      <c r="B33" s="5" t="n">
        <v>4168841</v>
      </c>
      <c r="C33" s="5" t="n">
        <v>4154810</v>
      </c>
    </row>
    <row r="34" spans="1:3">
      <c r="A34" s="4" t="s">
        <v>60</v>
      </c>
      <c r="B34" s="5" t="n">
        <v>-11494</v>
      </c>
      <c r="C34" s="5" t="n">
        <v>-12830</v>
      </c>
    </row>
    <row r="35" spans="1:3">
      <c r="A35" s="4" t="s">
        <v>61</v>
      </c>
      <c r="B35" s="5" t="n">
        <v>-42688</v>
      </c>
      <c r="C35" s="5" t="n">
        <v>-32967</v>
      </c>
    </row>
    <row r="36" spans="1:3">
      <c r="A36" s="4" t="s">
        <v>62</v>
      </c>
      <c r="B36" s="5" t="n">
        <v>-94140</v>
      </c>
      <c r="C36" s="5" t="n">
        <v>-118096</v>
      </c>
    </row>
    <row r="37" spans="1:3">
      <c r="A37" s="4" t="s">
        <v>63</v>
      </c>
      <c r="B37" s="5" t="n">
        <v>4061740</v>
      </c>
      <c r="C37" s="5" t="n">
        <v>4032017</v>
      </c>
    </row>
    <row r="38" spans="1:3">
      <c r="A38" s="4" t="s">
        <v>64</v>
      </c>
      <c r="B38" s="5" t="n">
        <v>1564</v>
      </c>
      <c r="C38" s="5" t="n">
        <v>36172</v>
      </c>
    </row>
    <row r="39" spans="1:3">
      <c r="A39" s="4" t="s">
        <v>65</v>
      </c>
      <c r="B39" s="5" t="n">
        <v>4063304</v>
      </c>
      <c r="C39" s="5" t="n">
        <v>4068189</v>
      </c>
    </row>
    <row r="40" spans="1:3">
      <c r="A40" s="4" t="s">
        <v>66</v>
      </c>
      <c r="B40" s="5" t="n">
        <v>9295167</v>
      </c>
      <c r="C40" s="5" t="n">
        <v>8741158</v>
      </c>
    </row>
    <row r="41" spans="1:3">
      <c r="A41" s="4" t="s">
        <v>67</v>
      </c>
    </row>
    <row r="42" spans="1:3">
      <c r="A42" s="3" t="s">
        <v>38</v>
      </c>
    </row>
    <row r="43" spans="1:3">
      <c r="A43" s="4" t="s">
        <v>31</v>
      </c>
      <c r="B43" s="5" t="n">
        <v>326518</v>
      </c>
      <c r="C43" s="5" t="n">
        <v>337525</v>
      </c>
    </row>
    <row r="44" spans="1:3">
      <c r="A44" s="4" t="s">
        <v>68</v>
      </c>
      <c r="B44" s="5" t="n">
        <v>1246283</v>
      </c>
      <c r="C44" s="5" t="n">
        <v>570876</v>
      </c>
    </row>
    <row r="45" spans="1:3">
      <c r="A45" s="4" t="s">
        <v>41</v>
      </c>
      <c r="B45" s="5" t="n">
        <v>35397</v>
      </c>
      <c r="C45" s="5" t="n">
        <v>48480</v>
      </c>
    </row>
    <row r="46" spans="1:3">
      <c r="A46" s="3" t="s">
        <v>47</v>
      </c>
    </row>
    <row r="47" spans="1:3">
      <c r="A47" s="4" t="s">
        <v>69</v>
      </c>
      <c r="B47" s="6" t="n">
        <v>698101</v>
      </c>
      <c r="C47" s="6" t="n">
        <v>2935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8</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6</v>
      </c>
      <c r="B1" s="2" t="s">
        <v>1</v>
      </c>
    </row>
    <row r="2" spans="1:2">
      <c r="B2" s="2" t="s">
        <v>28</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8</v>
      </c>
    </row>
    <row r="3" spans="1:2">
      <c r="A3" s="3" t="s">
        <v>222</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8</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8</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8</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8</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8</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8</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8</v>
      </c>
    </row>
    <row r="3" spans="1:2">
      <c r="A3" s="3" t="s">
        <v>270</v>
      </c>
    </row>
    <row r="4" spans="1:2">
      <c r="A4" s="4" t="s">
        <v>26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8</v>
      </c>
      <c r="C1" s="2" t="s">
        <v>29</v>
      </c>
    </row>
    <row r="2" spans="1:3">
      <c r="A2" s="3" t="s">
        <v>30</v>
      </c>
    </row>
    <row r="3" spans="1:3">
      <c r="A3" s="4" t="s">
        <v>71</v>
      </c>
      <c r="B3" s="6" t="n">
        <v>816350</v>
      </c>
      <c r="C3" s="6" t="n">
        <v>946093</v>
      </c>
    </row>
    <row r="4" spans="1:3">
      <c r="A4" s="3" t="s">
        <v>57</v>
      </c>
    </row>
    <row r="5" spans="1:3">
      <c r="A5" s="4" t="s">
        <v>72</v>
      </c>
      <c r="B5" s="5" t="n">
        <v>268659333</v>
      </c>
      <c r="C5" s="5" t="n">
        <v>268893534</v>
      </c>
    </row>
    <row r="6" spans="1:3">
      <c r="A6" s="4" t="s">
        <v>73</v>
      </c>
      <c r="B6" s="5" t="n">
        <v>268659333</v>
      </c>
      <c r="C6" s="5" t="n">
        <v>2688935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8</v>
      </c>
    </row>
    <row r="3" spans="1:2">
      <c r="A3" s="3" t="s">
        <v>273</v>
      </c>
    </row>
    <row r="4" spans="1:2">
      <c r="A4" s="4" t="s">
        <v>272</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28</v>
      </c>
    </row>
    <row r="3" spans="1:2">
      <c r="A3" s="3" t="s">
        <v>276</v>
      </c>
    </row>
    <row r="4" spans="1:2">
      <c r="A4" s="4" t="s">
        <v>275</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8</v>
      </c>
    </row>
    <row r="3" spans="1:2">
      <c r="A3" s="3" t="s">
        <v>279</v>
      </c>
    </row>
    <row r="4" spans="1:2">
      <c r="A4" s="4" t="s">
        <v>278</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8</v>
      </c>
    </row>
    <row r="3" spans="1:2">
      <c r="A3" s="3" t="s">
        <v>282</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8</v>
      </c>
    </row>
    <row r="3" spans="1:2">
      <c r="A3" s="3" t="s">
        <v>213</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68</v>
      </c>
      <c r="B12" s="4" t="s">
        <v>302</v>
      </c>
    </row>
    <row r="13" spans="1:2">
      <c r="A13" s="4" t="s">
        <v>235</v>
      </c>
      <c r="B13" s="4" t="s">
        <v>303</v>
      </c>
    </row>
    <row r="14" spans="1:2">
      <c r="A14" s="4" t="s">
        <v>43</v>
      </c>
      <c r="B14" s="4" t="s">
        <v>304</v>
      </c>
    </row>
    <row r="15" spans="1:2">
      <c r="A15" s="4" t="s">
        <v>305</v>
      </c>
      <c r="B15" s="4" t="s">
        <v>306</v>
      </c>
    </row>
    <row r="16" spans="1:2">
      <c r="A16" s="4" t="s">
        <v>238</v>
      </c>
      <c r="B16" s="4" t="s">
        <v>307</v>
      </c>
    </row>
    <row r="17" spans="1:2">
      <c r="A17" s="4" t="s">
        <v>308</v>
      </c>
      <c r="B17" s="4" t="s">
        <v>309</v>
      </c>
    </row>
    <row r="18" spans="1:2">
      <c r="A18" s="4" t="s">
        <v>310</v>
      </c>
      <c r="B18" s="4" t="s">
        <v>311</v>
      </c>
    </row>
    <row r="19" spans="1:2">
      <c r="A19" s="4" t="s">
        <v>312</v>
      </c>
      <c r="B19" s="4" t="s">
        <v>313</v>
      </c>
    </row>
    <row r="20" spans="1:2">
      <c r="A20" s="4" t="s">
        <v>314</v>
      </c>
      <c r="B20" s="4" t="s">
        <v>315</v>
      </c>
    </row>
    <row r="21" spans="1:2">
      <c r="A21" s="4" t="s">
        <v>257</v>
      </c>
      <c r="B21" s="4" t="s">
        <v>316</v>
      </c>
    </row>
    <row r="22" spans="1:2">
      <c r="A22" s="4" t="s">
        <v>317</v>
      </c>
      <c r="B22" s="4" t="s">
        <v>318</v>
      </c>
    </row>
    <row r="23" spans="1:2">
      <c r="A23" s="4" t="s">
        <v>319</v>
      </c>
      <c r="B23" s="4" t="s">
        <v>320</v>
      </c>
    </row>
    <row r="24" spans="1:2">
      <c r="A24" s="4" t="s">
        <v>321</v>
      </c>
      <c r="B2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8</v>
      </c>
    </row>
    <row r="3" spans="1:2">
      <c r="A3" s="3" t="s">
        <v>210</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6</v>
      </c>
      <c r="B1" s="2" t="s">
        <v>1</v>
      </c>
    </row>
    <row r="2" spans="1:2">
      <c r="B2" s="2" t="s">
        <v>28</v>
      </c>
    </row>
    <row r="3" spans="1:2">
      <c r="A3" s="3" t="s">
        <v>216</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9</v>
      </c>
      <c r="B1" s="2" t="s">
        <v>1</v>
      </c>
    </row>
    <row r="2" spans="1:2">
      <c r="B2" s="2" t="s">
        <v>28</v>
      </c>
    </row>
    <row r="3" spans="1:2">
      <c r="A3" s="3" t="s">
        <v>219</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8</v>
      </c>
    </row>
    <row r="3" spans="1:2">
      <c r="A3" s="3" t="s">
        <v>224</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7</v>
      </c>
      <c r="B1" s="2" t="s">
        <v>1</v>
      </c>
    </row>
    <row r="2" spans="1:2">
      <c r="B2" s="2" t="s">
        <v>28</v>
      </c>
    </row>
    <row r="3" spans="1:2">
      <c r="A3" s="3" t="s">
        <v>227</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4</v>
      </c>
      <c r="B1" s="2" t="s">
        <v>1</v>
      </c>
    </row>
    <row r="2" spans="1:4">
      <c r="B2" s="2" t="s">
        <v>28</v>
      </c>
      <c r="C2" s="2" t="s">
        <v>29</v>
      </c>
      <c r="D2" s="2" t="s">
        <v>75</v>
      </c>
    </row>
    <row r="3" spans="1:4">
      <c r="A3" s="3" t="s">
        <v>76</v>
      </c>
    </row>
    <row r="4" spans="1:4">
      <c r="A4" s="4" t="s">
        <v>77</v>
      </c>
      <c r="B4" s="6" t="n">
        <v>2200400</v>
      </c>
      <c r="C4" s="6" t="n">
        <v>1933471</v>
      </c>
      <c r="D4" s="6" t="n">
        <v>1973837</v>
      </c>
    </row>
    <row r="5" spans="1:4">
      <c r="A5" s="4" t="s">
        <v>78</v>
      </c>
      <c r="B5" s="5" t="n">
        <v>449919</v>
      </c>
      <c r="C5" s="5" t="n">
        <v>479875</v>
      </c>
      <c r="D5" s="5" t="n">
        <v>493463</v>
      </c>
    </row>
    <row r="6" spans="1:4">
      <c r="A6" s="4" t="s">
        <v>79</v>
      </c>
      <c r="B6" s="5" t="n">
        <v>412063</v>
      </c>
      <c r="C6" s="5" t="n">
        <v>384405</v>
      </c>
      <c r="D6" s="5" t="n">
        <v>427156</v>
      </c>
    </row>
    <row r="7" spans="1:4">
      <c r="A7" s="4" t="s">
        <v>80</v>
      </c>
      <c r="B7" s="5" t="n">
        <v>71162</v>
      </c>
      <c r="C7" s="5" t="n">
        <v>46939</v>
      </c>
      <c r="D7" s="5" t="n">
        <v>24872</v>
      </c>
    </row>
    <row r="8" spans="1:4">
      <c r="A8" s="4" t="s">
        <v>81</v>
      </c>
      <c r="B8" s="5" t="n">
        <v>92102</v>
      </c>
      <c r="C8" s="5" t="n">
        <v>93353</v>
      </c>
      <c r="D8" s="5" t="n">
        <v>3551</v>
      </c>
    </row>
    <row r="9" spans="1:4">
      <c r="A9" s="4" t="s">
        <v>82</v>
      </c>
      <c r="B9" s="5" t="n">
        <v>98040</v>
      </c>
      <c r="C9" s="5" t="n">
        <v>99859</v>
      </c>
      <c r="D9" s="5" t="n">
        <v>101169</v>
      </c>
    </row>
    <row r="10" spans="1:4">
      <c r="A10" s="4" t="s">
        <v>83</v>
      </c>
      <c r="B10" s="5" t="n">
        <v>3323686</v>
      </c>
      <c r="C10" s="5" t="n">
        <v>3037902</v>
      </c>
      <c r="D10" s="5" t="n">
        <v>3024048</v>
      </c>
    </row>
    <row r="11" spans="1:4">
      <c r="A11" s="4" t="s">
        <v>84</v>
      </c>
      <c r="B11" s="5" t="n">
        <v>25165</v>
      </c>
      <c r="C11" s="5" t="n">
        <v>9123</v>
      </c>
      <c r="D11" s="5" t="n">
        <v>3321</v>
      </c>
    </row>
    <row r="12" spans="1:4">
      <c r="A12" s="4" t="s">
        <v>85</v>
      </c>
      <c r="B12" s="5" t="n">
        <v>3298521</v>
      </c>
      <c r="C12" s="5" t="n">
        <v>3028779</v>
      </c>
      <c r="D12" s="5" t="n">
        <v>3020727</v>
      </c>
    </row>
    <row r="13" spans="1:4">
      <c r="A13" s="3" t="s">
        <v>86</v>
      </c>
    </row>
    <row r="14" spans="1:4">
      <c r="A14" s="4" t="s">
        <v>87</v>
      </c>
      <c r="B14" s="5" t="n">
        <v>1313469</v>
      </c>
      <c r="C14" s="5" t="n">
        <v>1229721</v>
      </c>
      <c r="D14" s="5" t="n">
        <v>1267926</v>
      </c>
    </row>
    <row r="15" spans="1:4">
      <c r="A15" s="3" t="s">
        <v>88</v>
      </c>
    </row>
    <row r="16" spans="1:4">
      <c r="A16" s="4" t="s">
        <v>89</v>
      </c>
      <c r="B16" s="5" t="n">
        <v>420350</v>
      </c>
      <c r="C16" s="5" t="n">
        <v>371607</v>
      </c>
      <c r="D16" s="5" t="n">
        <v>393033</v>
      </c>
    </row>
    <row r="17" spans="1:4">
      <c r="A17" s="4" t="s">
        <v>90</v>
      </c>
      <c r="B17" s="5" t="n">
        <v>31886</v>
      </c>
      <c r="C17" s="5" t="n">
        <v>41066</v>
      </c>
      <c r="D17" s="5" t="n">
        <v>49145</v>
      </c>
    </row>
    <row r="18" spans="1:4">
      <c r="A18" s="4" t="s">
        <v>91</v>
      </c>
      <c r="B18" s="5" t="n">
        <v>204392</v>
      </c>
      <c r="C18" s="5" t="n">
        <v>208538</v>
      </c>
      <c r="D18" s="5" t="n">
        <v>223415</v>
      </c>
    </row>
    <row r="19" spans="1:4">
      <c r="A19" s="3" t="s">
        <v>92</v>
      </c>
    </row>
    <row r="20" spans="1:4">
      <c r="A20" s="4" t="s">
        <v>93</v>
      </c>
      <c r="B20" s="5" t="n">
        <v>481488</v>
      </c>
      <c r="C20" s="5" t="n">
        <v>426147</v>
      </c>
      <c r="D20" s="5" t="n">
        <v>431635</v>
      </c>
    </row>
    <row r="21" spans="1:4">
      <c r="A21" s="4" t="s">
        <v>94</v>
      </c>
      <c r="B21" s="5" t="n">
        <v>36669</v>
      </c>
      <c r="C21" s="5" t="n">
        <v>17704</v>
      </c>
      <c r="D21" s="5" t="n">
        <v>998</v>
      </c>
    </row>
    <row r="22" spans="1:4">
      <c r="A22" s="4" t="s">
        <v>95</v>
      </c>
      <c r="B22" s="5" t="n">
        <v>267</v>
      </c>
      <c r="C22" s="5" t="n">
        <v>-20245</v>
      </c>
      <c r="D22" s="5" t="n">
        <v>-5441</v>
      </c>
    </row>
    <row r="23" spans="1:4">
      <c r="A23" s="4" t="s">
        <v>96</v>
      </c>
      <c r="B23" s="5" t="n">
        <v>8194</v>
      </c>
      <c r="C23" s="5" t="n">
        <v>4765</v>
      </c>
      <c r="D23" s="5" t="n">
        <v>3119</v>
      </c>
    </row>
    <row r="24" spans="1:4">
      <c r="A24" s="4" t="s">
        <v>97</v>
      </c>
      <c r="B24" s="5" t="n">
        <v>27896</v>
      </c>
      <c r="C24" s="5" t="n">
        <v>26311</v>
      </c>
      <c r="D24" s="5" t="n">
        <v>25798</v>
      </c>
    </row>
    <row r="25" spans="1:4">
      <c r="A25" s="4" t="s">
        <v>98</v>
      </c>
      <c r="B25" s="5" t="n">
        <v>2524611</v>
      </c>
      <c r="C25" s="5" t="n">
        <v>2305614</v>
      </c>
      <c r="D25" s="5" t="n">
        <v>2389628</v>
      </c>
    </row>
    <row r="26" spans="1:4">
      <c r="A26" s="4" t="s">
        <v>99</v>
      </c>
      <c r="B26" s="5" t="n">
        <v>773910</v>
      </c>
      <c r="C26" s="5" t="n">
        <v>723165</v>
      </c>
      <c r="D26" s="5" t="n">
        <v>631099</v>
      </c>
    </row>
    <row r="27" spans="1:4">
      <c r="A27" s="4" t="s">
        <v>100</v>
      </c>
      <c r="B27" s="5" t="n">
        <v>53110</v>
      </c>
      <c r="C27" s="5" t="n">
        <v>28319</v>
      </c>
      <c r="D27" s="5" t="n">
        <v>44797</v>
      </c>
    </row>
    <row r="28" spans="1:4">
      <c r="A28" s="4" t="s">
        <v>101</v>
      </c>
      <c r="B28" s="5" t="n">
        <v>720800</v>
      </c>
      <c r="C28" s="5" t="n">
        <v>694846</v>
      </c>
      <c r="D28" s="5" t="n">
        <v>586302</v>
      </c>
    </row>
    <row r="29" spans="1:4">
      <c r="A29" s="4" t="s">
        <v>102</v>
      </c>
      <c r="B29" s="5" t="n">
        <v>58397</v>
      </c>
      <c r="C29" s="5" t="n">
        <v>21488</v>
      </c>
      <c r="D29" s="5" t="n">
        <v>6375</v>
      </c>
    </row>
    <row r="30" spans="1:4">
      <c r="A30" s="4" t="s">
        <v>103</v>
      </c>
      <c r="B30" s="6" t="n">
        <v>662403</v>
      </c>
      <c r="C30" s="6" t="n">
        <v>673358</v>
      </c>
      <c r="D30" s="6" t="n">
        <v>579927</v>
      </c>
    </row>
    <row r="31" spans="1:4">
      <c r="A31" s="3" t="s">
        <v>104</v>
      </c>
    </row>
    <row r="32" spans="1:4">
      <c r="A32" s="4" t="s">
        <v>105</v>
      </c>
      <c r="B32" s="7" t="n">
        <v>2.46</v>
      </c>
      <c r="C32" s="7" t="n">
        <v>2.48</v>
      </c>
      <c r="D32" s="7" t="n">
        <v>2.11</v>
      </c>
    </row>
    <row r="33" spans="1:4">
      <c r="A33" s="4" t="s">
        <v>106</v>
      </c>
      <c r="B33" s="7" t="n">
        <v>2.45</v>
      </c>
      <c r="C33" s="7" t="n">
        <v>2.47</v>
      </c>
      <c r="D33" s="7" t="n">
        <v>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40</v>
      </c>
      <c r="B1" s="2" t="s">
        <v>1</v>
      </c>
    </row>
    <row r="2" spans="1:2">
      <c r="B2" s="2" t="s">
        <v>28</v>
      </c>
    </row>
    <row r="3" spans="1:2">
      <c r="A3" s="3" t="s">
        <v>23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8</v>
      </c>
    </row>
    <row r="3" spans="1:2">
      <c r="A3" s="3" t="s">
        <v>233</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2</v>
      </c>
      <c r="B1" s="2" t="s">
        <v>1</v>
      </c>
    </row>
    <row r="2" spans="1:2">
      <c r="B2" s="2" t="s">
        <v>28</v>
      </c>
    </row>
    <row r="3" spans="1:2">
      <c r="A3" s="3" t="s">
        <v>236</v>
      </c>
    </row>
    <row r="4" spans="1:2">
      <c r="A4" s="4" t="s">
        <v>353</v>
      </c>
      <c r="B4"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5</v>
      </c>
      <c r="B1" s="2" t="s">
        <v>1</v>
      </c>
    </row>
    <row r="2" spans="1:2">
      <c r="B2" s="2" t="s">
        <v>28</v>
      </c>
    </row>
    <row r="3" spans="1:2">
      <c r="A3" s="3" t="s">
        <v>239</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8</v>
      </c>
    </row>
    <row r="3" spans="1:2">
      <c r="A3" s="3" t="s">
        <v>244</v>
      </c>
    </row>
    <row r="4" spans="1:2">
      <c r="A4" s="4" t="s">
        <v>361</v>
      </c>
      <c r="B4"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8</v>
      </c>
    </row>
    <row r="3" spans="1:2">
      <c r="A3" s="3" t="s">
        <v>364</v>
      </c>
    </row>
    <row r="4" spans="1:2">
      <c r="A4" s="4" t="s">
        <v>346</v>
      </c>
      <c r="B4" s="4" t="s">
        <v>347</v>
      </c>
    </row>
    <row r="5" spans="1:2">
      <c r="A5" s="4" t="s">
        <v>365</v>
      </c>
      <c r="B5" s="4" t="s">
        <v>349</v>
      </c>
    </row>
    <row r="6" spans="1:2">
      <c r="A6" s="4" t="s">
        <v>366</v>
      </c>
      <c r="B6" s="4" t="s">
        <v>342</v>
      </c>
    </row>
    <row r="7" spans="1:2">
      <c r="A7" s="4" t="s">
        <v>367</v>
      </c>
      <c r="B7" s="4" t="s">
        <v>344</v>
      </c>
    </row>
    <row r="8" spans="1:2">
      <c r="A8" s="4" t="s">
        <v>368</v>
      </c>
    </row>
    <row r="9" spans="1:2">
      <c r="A9" s="3" t="s">
        <v>364</v>
      </c>
    </row>
    <row r="10" spans="1:2">
      <c r="A10" s="4" t="s">
        <v>369</v>
      </c>
      <c r="B10" s="4" t="s">
        <v>370</v>
      </c>
    </row>
    <row r="11" spans="1:2">
      <c r="A11" s="4" t="s">
        <v>346</v>
      </c>
      <c r="B11" s="4" t="s">
        <v>371</v>
      </c>
    </row>
    <row r="12" spans="1:2">
      <c r="A12" s="4" t="s">
        <v>365</v>
      </c>
      <c r="B12" s="4" t="s">
        <v>372</v>
      </c>
    </row>
    <row r="13" spans="1:2">
      <c r="A13" s="4" t="s">
        <v>366</v>
      </c>
      <c r="B13" s="4" t="s">
        <v>373</v>
      </c>
    </row>
    <row r="14" spans="1:2">
      <c r="A14" s="4" t="s">
        <v>367</v>
      </c>
      <c r="B14"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8</v>
      </c>
    </row>
    <row r="3" spans="1:2">
      <c r="A3" s="3" t="s">
        <v>255</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c r="B10" s="4" t="s">
        <v>389</v>
      </c>
    </row>
    <row r="11" spans="1:2">
      <c r="A11" s="4" t="s">
        <v>390</v>
      </c>
      <c r="B11"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92</v>
      </c>
      <c r="B1" s="2" t="s">
        <v>1</v>
      </c>
    </row>
    <row r="2" spans="1:2">
      <c r="B2" s="2" t="s">
        <v>28</v>
      </c>
    </row>
    <row r="3" spans="1:2">
      <c r="A3" s="3" t="s">
        <v>258</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9</v>
      </c>
      <c r="B1" s="2" t="s">
        <v>1</v>
      </c>
    </row>
    <row r="2" spans="1:2">
      <c r="B2" s="2" t="s">
        <v>28</v>
      </c>
    </row>
    <row r="3" spans="1:2">
      <c r="A3" s="3" t="s">
        <v>261</v>
      </c>
    </row>
    <row r="4" spans="1:2">
      <c r="A4" s="4" t="s">
        <v>400</v>
      </c>
      <c r="B4"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8</v>
      </c>
    </row>
    <row r="3" spans="1:2">
      <c r="A3" s="3" t="s">
        <v>264</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8</v>
      </c>
      <c r="C2" s="2" t="s">
        <v>29</v>
      </c>
      <c r="D2" s="2" t="s">
        <v>75</v>
      </c>
    </row>
    <row r="3" spans="1:4">
      <c r="A3" s="3" t="s">
        <v>108</v>
      </c>
    </row>
    <row r="4" spans="1:4">
      <c r="A4" s="4" t="s">
        <v>101</v>
      </c>
      <c r="B4" s="6" t="n">
        <v>720800</v>
      </c>
      <c r="C4" s="6" t="n">
        <v>694846</v>
      </c>
      <c r="D4" s="6" t="n">
        <v>586302</v>
      </c>
    </row>
    <row r="5" spans="1:4">
      <c r="A5" s="3" t="s">
        <v>109</v>
      </c>
    </row>
    <row r="6" spans="1:4">
      <c r="A6" s="4" t="s">
        <v>110</v>
      </c>
      <c r="B6" s="5" t="n">
        <v>28123</v>
      </c>
      <c r="C6" s="5" t="n">
        <v>-19849</v>
      </c>
      <c r="D6" s="5" t="n">
        <v>-15396</v>
      </c>
    </row>
    <row r="7" spans="1:4">
      <c r="A7" s="4" t="s">
        <v>111</v>
      </c>
      <c r="B7" s="5" t="n">
        <v>0</v>
      </c>
      <c r="C7" s="5" t="n">
        <v>-6</v>
      </c>
      <c r="D7" s="5" t="n">
        <v>1542</v>
      </c>
    </row>
    <row r="8" spans="1:4">
      <c r="A8" s="4" t="s">
        <v>112</v>
      </c>
      <c r="B8" s="5" t="n">
        <v>28123</v>
      </c>
      <c r="C8" s="5" t="n">
        <v>-19843</v>
      </c>
      <c r="D8" s="5" t="n">
        <v>-16938</v>
      </c>
    </row>
    <row r="9" spans="1:4">
      <c r="A9" s="4" t="s">
        <v>113</v>
      </c>
      <c r="B9" s="5" t="n">
        <v>0</v>
      </c>
      <c r="C9" s="5" t="n">
        <v>0</v>
      </c>
      <c r="D9" s="5" t="n">
        <v>0</v>
      </c>
    </row>
    <row r="10" spans="1:4">
      <c r="A10" s="4" t="s">
        <v>114</v>
      </c>
      <c r="B10" s="5" t="n">
        <v>28123</v>
      </c>
      <c r="C10" s="5" t="n">
        <v>-19843</v>
      </c>
      <c r="D10" s="5" t="n">
        <v>-16938</v>
      </c>
    </row>
    <row r="11" spans="1:4">
      <c r="A11" s="3" t="s">
        <v>115</v>
      </c>
    </row>
    <row r="12" spans="1:4">
      <c r="A12" s="4" t="s">
        <v>116</v>
      </c>
      <c r="B12" s="5" t="n">
        <v>6</v>
      </c>
      <c r="C12" s="5" t="n">
        <v>10</v>
      </c>
      <c r="D12" s="5" t="n">
        <v>-357</v>
      </c>
    </row>
    <row r="13" spans="1:4">
      <c r="A13" s="4" t="s">
        <v>117</v>
      </c>
      <c r="B13" s="5" t="n">
        <v>0</v>
      </c>
      <c r="C13" s="5" t="n">
        <v>-6</v>
      </c>
      <c r="D13" s="5" t="n">
        <v>1256</v>
      </c>
    </row>
    <row r="14" spans="1:4">
      <c r="A14" s="4" t="s">
        <v>118</v>
      </c>
      <c r="B14" s="5" t="n">
        <v>6</v>
      </c>
      <c r="C14" s="5" t="n">
        <v>16</v>
      </c>
      <c r="D14" s="5" t="n">
        <v>-1613</v>
      </c>
    </row>
    <row r="15" spans="1:4">
      <c r="A15" s="4" t="s">
        <v>119</v>
      </c>
      <c r="B15" s="5" t="n">
        <v>3</v>
      </c>
      <c r="C15" s="5" t="n">
        <v>-7</v>
      </c>
      <c r="D15" s="5" t="n">
        <v>701</v>
      </c>
    </row>
    <row r="16" spans="1:4">
      <c r="A16" s="4" t="s">
        <v>120</v>
      </c>
      <c r="B16" s="5" t="n">
        <v>9</v>
      </c>
      <c r="C16" s="5" t="n">
        <v>9</v>
      </c>
      <c r="D16" s="5" t="n">
        <v>-912</v>
      </c>
    </row>
    <row r="17" spans="1:4">
      <c r="A17" s="3" t="s">
        <v>121</v>
      </c>
    </row>
    <row r="18" spans="1:4">
      <c r="A18" s="4" t="s">
        <v>122</v>
      </c>
      <c r="B18" s="5" t="n">
        <v>24</v>
      </c>
      <c r="C18" s="5" t="n">
        <v>93</v>
      </c>
      <c r="D18" s="5" t="n">
        <v>-895</v>
      </c>
    </row>
    <row r="19" spans="1:4">
      <c r="A19" s="4" t="s">
        <v>123</v>
      </c>
      <c r="B19" s="5" t="n">
        <v>-3190</v>
      </c>
      <c r="C19" s="5" t="n">
        <v>-3043</v>
      </c>
      <c r="D19" s="5" t="n">
        <v>3267</v>
      </c>
    </row>
    <row r="20" spans="1:4">
      <c r="A20" s="4" t="s">
        <v>124</v>
      </c>
      <c r="B20" s="5" t="n">
        <v>-3166</v>
      </c>
      <c r="C20" s="5" t="n">
        <v>-2950</v>
      </c>
      <c r="D20" s="5" t="n">
        <v>2372</v>
      </c>
    </row>
    <row r="21" spans="1:4">
      <c r="A21" s="4" t="s">
        <v>113</v>
      </c>
      <c r="B21" s="5" t="n">
        <v>-27</v>
      </c>
      <c r="C21" s="5" t="n">
        <v>-22</v>
      </c>
      <c r="D21" s="5" t="n">
        <v>-165</v>
      </c>
    </row>
    <row r="22" spans="1:4">
      <c r="A22" s="4" t="s">
        <v>125</v>
      </c>
      <c r="B22" s="5" t="n">
        <v>-3193</v>
      </c>
      <c r="C22" s="5" t="n">
        <v>-2972</v>
      </c>
      <c r="D22" s="5" t="n">
        <v>2207</v>
      </c>
    </row>
    <row r="23" spans="1:4">
      <c r="A23" s="4" t="s">
        <v>126</v>
      </c>
      <c r="B23" s="5" t="n">
        <v>24939</v>
      </c>
      <c r="C23" s="5" t="n">
        <v>-22806</v>
      </c>
      <c r="D23" s="5" t="n">
        <v>-15643</v>
      </c>
    </row>
    <row r="24" spans="1:4">
      <c r="A24" s="4" t="s">
        <v>127</v>
      </c>
      <c r="B24" s="5" t="n">
        <v>59379</v>
      </c>
      <c r="C24" s="5" t="n">
        <v>21426</v>
      </c>
      <c r="D24" s="5" t="n">
        <v>6242</v>
      </c>
    </row>
    <row r="25" spans="1:4">
      <c r="A25" s="4" t="s">
        <v>128</v>
      </c>
      <c r="B25" s="6" t="n">
        <v>686360</v>
      </c>
      <c r="C25" s="6" t="n">
        <v>650614</v>
      </c>
      <c r="D25" s="6" t="n">
        <v>5644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11</v>
      </c>
      <c r="B1" s="2" t="s">
        <v>1</v>
      </c>
    </row>
    <row r="2" spans="1:2">
      <c r="B2" s="2" t="s">
        <v>28</v>
      </c>
    </row>
    <row r="3" spans="1:2">
      <c r="A3" s="3" t="s">
        <v>267</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16</v>
      </c>
      <c r="B1" s="2" t="s">
        <v>1</v>
      </c>
    </row>
    <row r="2" spans="1:2">
      <c r="B2" s="2" t="s">
        <v>28</v>
      </c>
    </row>
    <row r="3" spans="1:2">
      <c r="A3" s="3" t="s">
        <v>270</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421</v>
      </c>
      <c r="B1" s="2" t="s">
        <v>1</v>
      </c>
    </row>
    <row r="2" spans="1:2">
      <c r="B2" s="2" t="s">
        <v>28</v>
      </c>
    </row>
    <row r="3" spans="1:2">
      <c r="A3" s="3" t="s">
        <v>276</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8</v>
      </c>
      <c r="B1" s="2" t="s">
        <v>1</v>
      </c>
    </row>
    <row r="2" spans="1:2">
      <c r="B2" s="2" t="s">
        <v>28</v>
      </c>
    </row>
    <row r="3" spans="1:2">
      <c r="A3" s="3" t="s">
        <v>279</v>
      </c>
    </row>
    <row r="4" spans="1:2">
      <c r="A4" s="4" t="s">
        <v>429</v>
      </c>
      <c r="B4" s="4" t="s">
        <v>4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431</v>
      </c>
      <c r="B1" s="2" t="s">
        <v>1</v>
      </c>
    </row>
    <row r="2" spans="1:2">
      <c r="B2" s="2" t="s">
        <v>432</v>
      </c>
    </row>
    <row r="3" spans="1:2">
      <c r="A3" s="3" t="s">
        <v>433</v>
      </c>
    </row>
    <row r="4" spans="1:2">
      <c r="A4" s="4" t="s">
        <v>434</v>
      </c>
      <c r="B4" s="4" t="s">
        <v>435</v>
      </c>
    </row>
    <row r="5" spans="1:2">
      <c r="A5" s="4" t="s">
        <v>436</v>
      </c>
      <c r="B5" s="5" t="n">
        <v>100000</v>
      </c>
    </row>
    <row r="6" spans="1:2">
      <c r="A6" s="4" t="s">
        <v>437</v>
      </c>
      <c r="B6" s="4" t="s">
        <v>438</v>
      </c>
    </row>
    <row r="7" spans="1:2">
      <c r="A7" s="4" t="s">
        <v>439</v>
      </c>
      <c r="B7" s="4" t="s">
        <v>440</v>
      </c>
    </row>
    <row r="8" spans="1:2">
      <c r="A8" s="4" t="s">
        <v>441</v>
      </c>
    </row>
    <row r="9" spans="1:2">
      <c r="A9" s="3" t="s">
        <v>433</v>
      </c>
    </row>
    <row r="10" spans="1:2">
      <c r="A10" s="4" t="s">
        <v>434</v>
      </c>
      <c r="B10" s="4" t="s">
        <v>4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16"/>
  </cols>
  <sheetData>
    <row r="1" spans="1:2">
      <c r="A1" s="1" t="s">
        <v>443</v>
      </c>
      <c r="B1" s="2" t="s">
        <v>1</v>
      </c>
    </row>
    <row r="2" spans="1:2">
      <c r="B2" s="2" t="s">
        <v>28</v>
      </c>
    </row>
    <row r="3" spans="1:2">
      <c r="A3" s="3" t="s">
        <v>444</v>
      </c>
    </row>
    <row r="4" spans="1:2">
      <c r="A4" s="4" t="s">
        <v>434</v>
      </c>
      <c r="B4" s="4" t="s">
        <v>435</v>
      </c>
    </row>
    <row r="5" spans="1:2">
      <c r="A5" s="4" t="s">
        <v>445</v>
      </c>
    </row>
    <row r="6" spans="1:2">
      <c r="A6" s="3" t="s">
        <v>444</v>
      </c>
    </row>
    <row r="7" spans="1:2">
      <c r="A7" s="4" t="s">
        <v>434</v>
      </c>
      <c r="B7" s="4" t="s">
        <v>446</v>
      </c>
    </row>
    <row r="8" spans="1:2">
      <c r="A8" s="4" t="s">
        <v>447</v>
      </c>
    </row>
    <row r="9" spans="1:2">
      <c r="A9" s="3" t="s">
        <v>444</v>
      </c>
    </row>
    <row r="10" spans="1:2">
      <c r="A10" s="4" t="s">
        <v>434</v>
      </c>
      <c r="B10" s="4" t="s">
        <v>448</v>
      </c>
    </row>
    <row r="11" spans="1:2">
      <c r="A11" s="4" t="s">
        <v>449</v>
      </c>
    </row>
    <row r="12" spans="1:2">
      <c r="A12" s="3" t="s">
        <v>444</v>
      </c>
    </row>
    <row r="13" spans="1:2">
      <c r="A13" s="4" t="s">
        <v>434</v>
      </c>
      <c r="B13" s="4" t="s">
        <v>4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outlineLevelCol="0"/>
  <cols>
    <col customWidth="1" max="1" min="1" width="80"/>
    <col customWidth="1" max="2" min="2" width="67"/>
    <col customWidth="1" max="3" min="3" width="24"/>
    <col customWidth="1" max="4" min="4" width="27"/>
    <col customWidth="1" max="5" min="5" width="27"/>
    <col customWidth="1" max="6" min="6" width="31"/>
    <col customWidth="1" max="7" min="7" width="24"/>
    <col customWidth="1" max="8" min="8" width="24"/>
    <col customWidth="1" max="9" min="9" width="24"/>
    <col customWidth="1" max="10" min="10" width="31"/>
    <col customWidth="1" max="11" min="11" width="24"/>
    <col customWidth="1" max="12" min="12" width="24"/>
    <col customWidth="1" max="13" min="13" width="24"/>
    <col customWidth="1" max="14" min="14" width="37"/>
    <col customWidth="1" max="15" min="15" width="27"/>
    <col customWidth="1" max="16" min="16" width="21"/>
    <col customWidth="1" max="17" min="17" width="21"/>
  </cols>
  <sheetData>
    <row r="1" spans="1:17">
      <c r="A1" s="1" t="s">
        <v>451</v>
      </c>
      <c r="C1" s="2" t="s">
        <v>452</v>
      </c>
      <c r="D1" s="2" t="s">
        <v>2</v>
      </c>
      <c r="E1" s="2" t="s">
        <v>453</v>
      </c>
      <c r="F1" s="2" t="s">
        <v>454</v>
      </c>
      <c r="G1" s="2" t="s">
        <v>455</v>
      </c>
      <c r="H1" s="2" t="s">
        <v>456</v>
      </c>
      <c r="I1" s="2" t="s">
        <v>457</v>
      </c>
      <c r="J1" s="2" t="s">
        <v>458</v>
      </c>
      <c r="K1" s="2" t="s">
        <v>459</v>
      </c>
      <c r="L1" s="2" t="s">
        <v>460</v>
      </c>
      <c r="M1" s="2" t="s">
        <v>461</v>
      </c>
      <c r="N1" s="2" t="s">
        <v>462</v>
      </c>
      <c r="O1" s="2" t="s">
        <v>453</v>
      </c>
      <c r="P1" s="2" t="s">
        <v>463</v>
      </c>
      <c r="Q1" s="2" t="s">
        <v>464</v>
      </c>
    </row>
    <row r="2" spans="1:17">
      <c r="A2" s="3" t="s">
        <v>465</v>
      </c>
    </row>
    <row r="3" spans="1:17">
      <c r="A3" s="4" t="s">
        <v>466</v>
      </c>
      <c r="D3" s="6" t="n">
        <v>42900000</v>
      </c>
      <c r="E3" s="6" t="n">
        <v>41700000</v>
      </c>
      <c r="F3" s="6" t="n">
        <v>42900000</v>
      </c>
      <c r="J3" s="6" t="n">
        <v>41700000</v>
      </c>
      <c r="N3" s="6" t="n">
        <v>42900000</v>
      </c>
      <c r="O3" s="6" t="n">
        <v>41700000</v>
      </c>
    </row>
    <row r="4" spans="1:17">
      <c r="A4" s="4" t="s">
        <v>467</v>
      </c>
      <c r="D4" s="6" t="n">
        <v>52600000</v>
      </c>
      <c r="E4" s="6" t="n">
        <v>28900000</v>
      </c>
      <c r="F4" s="6" t="n">
        <v>52600000</v>
      </c>
      <c r="J4" s="6" t="n">
        <v>28900000</v>
      </c>
      <c r="N4" s="6" t="n">
        <v>52600000</v>
      </c>
      <c r="O4" s="6" t="n">
        <v>28900000</v>
      </c>
    </row>
    <row r="5" spans="1:17">
      <c r="A5" s="3" t="s">
        <v>468</v>
      </c>
    </row>
    <row r="6" spans="1:17">
      <c r="A6" s="4" t="s">
        <v>469</v>
      </c>
      <c r="N6" s="5" t="n">
        <v>2</v>
      </c>
    </row>
    <row r="7" spans="1:17">
      <c r="A7" s="3" t="s">
        <v>470</v>
      </c>
    </row>
    <row r="8" spans="1:17">
      <c r="A8" s="4" t="s">
        <v>471</v>
      </c>
      <c r="N8" s="4" t="s">
        <v>472</v>
      </c>
    </row>
    <row r="9" spans="1:17">
      <c r="A9" s="4" t="s">
        <v>473</v>
      </c>
      <c r="N9" s="4" t="s">
        <v>474</v>
      </c>
    </row>
    <row r="10" spans="1:17">
      <c r="A10" s="3" t="s">
        <v>475</v>
      </c>
    </row>
    <row r="11" spans="1:17">
      <c r="A11" s="4" t="s">
        <v>476</v>
      </c>
      <c r="N11" s="4" t="s">
        <v>477</v>
      </c>
    </row>
    <row r="12" spans="1:17">
      <c r="A12" s="3" t="s">
        <v>478</v>
      </c>
    </row>
    <row r="13" spans="1:17">
      <c r="A13" s="4" t="s">
        <v>479</v>
      </c>
      <c r="D13" s="4" t="s">
        <v>480</v>
      </c>
      <c r="F13" s="4" t="s">
        <v>480</v>
      </c>
      <c r="N13" s="4" t="s">
        <v>480</v>
      </c>
    </row>
    <row r="14" spans="1:17">
      <c r="A14" s="4" t="s">
        <v>481</v>
      </c>
      <c r="D14" s="6" t="n">
        <v>250000</v>
      </c>
      <c r="F14" s="6" t="n">
        <v>250000</v>
      </c>
      <c r="N14" s="6" t="n">
        <v>250000</v>
      </c>
    </row>
    <row r="15" spans="1:17">
      <c r="A15" s="4" t="s">
        <v>482</v>
      </c>
      <c r="N15" s="4" t="s">
        <v>474</v>
      </c>
    </row>
    <row r="16" spans="1:17">
      <c r="A16" s="4" t="s">
        <v>483</v>
      </c>
      <c r="N16" s="5" t="n">
        <v>9300000</v>
      </c>
      <c r="O16" s="5" t="n">
        <v>10500000</v>
      </c>
    </row>
    <row r="17" spans="1:17">
      <c r="A17" s="4" t="s">
        <v>484</v>
      </c>
      <c r="N17" s="6" t="n">
        <v>220200000</v>
      </c>
      <c r="O17" s="6" t="n">
        <v>236600000</v>
      </c>
    </row>
    <row r="18" spans="1:17">
      <c r="A18" s="4" t="s">
        <v>485</v>
      </c>
      <c r="N18" s="5" t="n">
        <v>5200000</v>
      </c>
      <c r="O18" s="5" t="n">
        <v>7900000</v>
      </c>
    </row>
    <row r="19" spans="1:17">
      <c r="A19" s="4" t="s">
        <v>486</v>
      </c>
      <c r="N19" s="6" t="n">
        <v>117100000</v>
      </c>
      <c r="O19" s="6" t="n">
        <v>176100000</v>
      </c>
    </row>
    <row r="20" spans="1:17">
      <c r="A20" s="4" t="s">
        <v>487</v>
      </c>
      <c r="D20" s="5" t="n">
        <v>6100000</v>
      </c>
      <c r="E20" s="5" t="n">
        <v>6100000</v>
      </c>
      <c r="N20" s="5" t="n">
        <v>8300000</v>
      </c>
      <c r="O20" s="5" t="n">
        <v>7000000</v>
      </c>
    </row>
    <row r="21" spans="1:17">
      <c r="A21" s="4" t="s">
        <v>488</v>
      </c>
      <c r="N21" s="5" t="n">
        <v>1179860</v>
      </c>
      <c r="O21" s="5" t="n">
        <v>358262</v>
      </c>
    </row>
    <row r="22" spans="1:17">
      <c r="A22" s="4" t="s">
        <v>489</v>
      </c>
      <c r="N22" s="6" t="n">
        <v>20110000</v>
      </c>
      <c r="O22" s="6" t="n">
        <v>6108000</v>
      </c>
      <c r="P22" s="6" t="n">
        <v>9233000</v>
      </c>
    </row>
    <row r="23" spans="1:17">
      <c r="A23" s="3" t="s">
        <v>490</v>
      </c>
    </row>
    <row r="24" spans="1:17">
      <c r="A24" s="4" t="s">
        <v>491</v>
      </c>
      <c r="N24" s="6" t="n">
        <v>-2900000</v>
      </c>
      <c r="O24" s="5" t="n">
        <v>1600000</v>
      </c>
      <c r="P24" s="5" t="n">
        <v>1200000</v>
      </c>
    </row>
    <row r="25" spans="1:17">
      <c r="A25" s="3" t="s">
        <v>492</v>
      </c>
    </row>
    <row r="26" spans="1:17">
      <c r="A26" s="4" t="s">
        <v>493</v>
      </c>
      <c r="B26" s="4" t="s">
        <v>494</v>
      </c>
      <c r="F26" s="7" t="n">
        <v>0.91</v>
      </c>
      <c r="G26" s="7" t="n">
        <v>0.58</v>
      </c>
      <c r="H26" s="7" t="n">
        <v>0.5600000000000001</v>
      </c>
      <c r="I26" s="7" t="n">
        <v>0.52</v>
      </c>
      <c r="J26" s="7" t="n">
        <v>0.73</v>
      </c>
      <c r="K26" s="7" t="n">
        <v>0.51</v>
      </c>
      <c r="L26" s="7" t="n">
        <v>0.46</v>
      </c>
      <c r="M26" s="7" t="n">
        <v>0.45</v>
      </c>
    </row>
    <row r="27" spans="1:17">
      <c r="A27" s="4" t="s">
        <v>437</v>
      </c>
      <c r="N27" s="4" t="s">
        <v>438</v>
      </c>
    </row>
    <row r="28" spans="1:17">
      <c r="A28" s="4" t="s">
        <v>495</v>
      </c>
      <c r="N28" s="7" t="n">
        <v>2.39</v>
      </c>
      <c r="O28" s="7" t="n">
        <v>1.98</v>
      </c>
      <c r="P28" s="7" t="n">
        <v>2.18</v>
      </c>
    </row>
    <row r="29" spans="1:17">
      <c r="A29" s="4" t="s">
        <v>496</v>
      </c>
    </row>
    <row r="30" spans="1:17">
      <c r="A30" s="3" t="s">
        <v>492</v>
      </c>
    </row>
    <row r="31" spans="1:17">
      <c r="A31" s="4" t="s">
        <v>497</v>
      </c>
      <c r="F31" s="4" t="s">
        <v>498</v>
      </c>
    </row>
    <row r="32" spans="1:17">
      <c r="A32" s="4" t="s">
        <v>437</v>
      </c>
      <c r="F32" s="4" t="s">
        <v>438</v>
      </c>
    </row>
    <row r="33" spans="1:17">
      <c r="A33" s="4" t="s">
        <v>499</v>
      </c>
      <c r="F33" s="4" t="s">
        <v>500</v>
      </c>
    </row>
    <row r="34" spans="1:17">
      <c r="A34" s="4" t="s">
        <v>501</v>
      </c>
      <c r="F34" s="4" t="s">
        <v>502</v>
      </c>
    </row>
    <row r="35" spans="1:17">
      <c r="A35" s="4" t="s">
        <v>503</v>
      </c>
    </row>
    <row r="36" spans="1:17">
      <c r="A36" s="3" t="s">
        <v>492</v>
      </c>
    </row>
    <row r="37" spans="1:17">
      <c r="A37" s="4" t="s">
        <v>493</v>
      </c>
      <c r="C37" s="7" t="n">
        <v>0.91</v>
      </c>
    </row>
    <row r="38" spans="1:17">
      <c r="A38" s="4" t="s">
        <v>504</v>
      </c>
    </row>
    <row r="39" spans="1:17">
      <c r="A39" s="3" t="s">
        <v>478</v>
      </c>
    </row>
    <row r="40" spans="1:17">
      <c r="A40" s="4" t="s">
        <v>479</v>
      </c>
      <c r="D40" s="4" t="s">
        <v>435</v>
      </c>
      <c r="F40" s="4" t="s">
        <v>435</v>
      </c>
      <c r="N40" s="4" t="s">
        <v>435</v>
      </c>
    </row>
    <row r="41" spans="1:17">
      <c r="A41" s="4" t="s">
        <v>481</v>
      </c>
      <c r="D41" s="6" t="n">
        <v>100000</v>
      </c>
      <c r="F41" s="6" t="n">
        <v>100000</v>
      </c>
      <c r="N41" s="6" t="n">
        <v>100000</v>
      </c>
    </row>
    <row r="42" spans="1:17">
      <c r="A42" s="4" t="s">
        <v>505</v>
      </c>
    </row>
    <row r="43" spans="1:17">
      <c r="A43" s="3" t="s">
        <v>506</v>
      </c>
    </row>
    <row r="44" spans="1:17">
      <c r="A44" s="4" t="s">
        <v>507</v>
      </c>
      <c r="N44" s="4" t="s">
        <v>508</v>
      </c>
    </row>
    <row r="45" spans="1:17">
      <c r="A45" s="4" t="s">
        <v>509</v>
      </c>
    </row>
    <row r="46" spans="1:17">
      <c r="A46" s="3" t="s">
        <v>506</v>
      </c>
    </row>
    <row r="47" spans="1:17">
      <c r="A47" s="4" t="s">
        <v>507</v>
      </c>
      <c r="N47" s="4" t="s">
        <v>510</v>
      </c>
    </row>
    <row r="48" spans="1:17">
      <c r="A48" s="4" t="s">
        <v>511</v>
      </c>
    </row>
    <row r="49" spans="1:17">
      <c r="A49" s="3" t="s">
        <v>506</v>
      </c>
    </row>
    <row r="50" spans="1:17">
      <c r="A50" s="4" t="s">
        <v>507</v>
      </c>
      <c r="N50" s="4" t="s">
        <v>512</v>
      </c>
    </row>
    <row r="51" spans="1:17">
      <c r="A51" s="4" t="s">
        <v>513</v>
      </c>
    </row>
    <row r="52" spans="1:17">
      <c r="A52" s="3" t="s">
        <v>468</v>
      </c>
    </row>
    <row r="53" spans="1:17">
      <c r="A53" s="4" t="s">
        <v>514</v>
      </c>
      <c r="D53" s="4" t="s">
        <v>515</v>
      </c>
      <c r="F53" s="4" t="s">
        <v>515</v>
      </c>
      <c r="N53" s="4" t="s">
        <v>515</v>
      </c>
    </row>
    <row r="54" spans="1:17">
      <c r="A54" s="4" t="s">
        <v>516</v>
      </c>
    </row>
    <row r="55" spans="1:17">
      <c r="A55" s="3" t="s">
        <v>492</v>
      </c>
    </row>
    <row r="56" spans="1:17">
      <c r="A56" s="4" t="s">
        <v>517</v>
      </c>
      <c r="Q56" s="6" t="n">
        <v>35000000</v>
      </c>
    </row>
    <row r="57" spans="1:17"/>
    <row r="58" spans="1:17">
      <c r="A58" s="4" t="s">
        <v>518</v>
      </c>
      <c r="B58" s="4" t="s">
        <v>519</v>
      </c>
    </row>
    <row r="59" spans="1:17">
      <c r="A59" s="4" t="s">
        <v>520</v>
      </c>
      <c r="B59" s="4" t="s">
        <v>521</v>
      </c>
    </row>
  </sheetData>
  <mergeCells count="4">
    <mergeCell ref="A1:B1"/>
    <mergeCell ref="A57:P57"/>
    <mergeCell ref="B58:P58"/>
    <mergeCell ref="B59:P5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s>
  <sheetData>
    <row r="1" spans="1:5">
      <c r="A1" s="1" t="s">
        <v>522</v>
      </c>
      <c r="B1" s="2" t="s">
        <v>1</v>
      </c>
    </row>
    <row r="2" spans="1:5">
      <c r="B2" s="2" t="s">
        <v>523</v>
      </c>
      <c r="C2" s="2" t="s">
        <v>524</v>
      </c>
      <c r="D2" s="2" t="s">
        <v>463</v>
      </c>
      <c r="E2" s="2" t="s">
        <v>525</v>
      </c>
    </row>
    <row r="3" spans="1:5">
      <c r="A3" s="3" t="s">
        <v>526</v>
      </c>
    </row>
    <row r="4" spans="1:5">
      <c r="A4" s="4" t="s">
        <v>43</v>
      </c>
      <c r="B4" s="6" t="n">
        <v>3066700</v>
      </c>
      <c r="C4" s="6" t="n">
        <v>3066700</v>
      </c>
    </row>
    <row r="5" spans="1:5">
      <c r="A5" s="4" t="s">
        <v>527</v>
      </c>
      <c r="B5" s="5" t="n">
        <v>1</v>
      </c>
    </row>
    <row r="6" spans="1:5">
      <c r="A6" s="4" t="s">
        <v>528</v>
      </c>
      <c r="B6" s="5" t="n">
        <v>1</v>
      </c>
    </row>
    <row r="7" spans="1:5">
      <c r="A7" s="3" t="s">
        <v>529</v>
      </c>
    </row>
    <row r="8" spans="1:5">
      <c r="A8" s="4" t="s">
        <v>530</v>
      </c>
      <c r="B8" s="6" t="n">
        <v>105784</v>
      </c>
      <c r="C8" s="5" t="n">
        <v>134606</v>
      </c>
    </row>
    <row r="9" spans="1:5">
      <c r="A9" s="4" t="s">
        <v>531</v>
      </c>
      <c r="B9" s="5" t="n">
        <v>92300</v>
      </c>
      <c r="C9" s="5" t="n">
        <v>121100</v>
      </c>
    </row>
    <row r="10" spans="1:5">
      <c r="A10" s="4" t="s">
        <v>532</v>
      </c>
      <c r="B10" s="5" t="n">
        <v>13500</v>
      </c>
      <c r="C10" s="5" t="n">
        <v>13500</v>
      </c>
    </row>
    <row r="11" spans="1:5">
      <c r="A11" s="4" t="s">
        <v>533</v>
      </c>
      <c r="B11" s="5" t="n">
        <v>473700</v>
      </c>
      <c r="C11" s="5" t="n">
        <v>476100</v>
      </c>
    </row>
    <row r="12" spans="1:5">
      <c r="A12" s="4" t="s">
        <v>534</v>
      </c>
      <c r="B12" s="5" t="n">
        <v>381400</v>
      </c>
      <c r="C12" s="5" t="n">
        <v>355000</v>
      </c>
    </row>
    <row r="13" spans="1:5">
      <c r="A13" s="4" t="s">
        <v>535</v>
      </c>
      <c r="B13" s="5" t="n">
        <v>27896</v>
      </c>
      <c r="C13" s="5" t="n">
        <v>26311</v>
      </c>
      <c r="D13" s="6" t="n">
        <v>25798</v>
      </c>
    </row>
    <row r="14" spans="1:5">
      <c r="A14" s="3" t="s">
        <v>536</v>
      </c>
    </row>
    <row r="15" spans="1:5">
      <c r="A15" s="5" t="n">
        <v>2018</v>
      </c>
      <c r="B15" s="5" t="n">
        <v>28000</v>
      </c>
    </row>
    <row r="16" spans="1:5">
      <c r="A16" s="5" t="n">
        <v>2019</v>
      </c>
      <c r="B16" s="5" t="n">
        <v>28000</v>
      </c>
    </row>
    <row r="17" spans="1:5">
      <c r="A17" s="5" t="n">
        <v>2020</v>
      </c>
      <c r="B17" s="5" t="n">
        <v>20000</v>
      </c>
    </row>
    <row r="18" spans="1:5">
      <c r="A18" s="5" t="n">
        <v>2021</v>
      </c>
      <c r="B18" s="5" t="n">
        <v>4000</v>
      </c>
    </row>
    <row r="19" spans="1:5">
      <c r="A19" s="5" t="n">
        <v>2022</v>
      </c>
      <c r="B19" s="6" t="n">
        <v>4000</v>
      </c>
    </row>
    <row r="20" spans="1:5">
      <c r="A20" s="4" t="s">
        <v>537</v>
      </c>
    </row>
    <row r="21" spans="1:5">
      <c r="A21" s="3" t="s">
        <v>529</v>
      </c>
    </row>
    <row r="22" spans="1:5">
      <c r="A22" s="4" t="s">
        <v>538</v>
      </c>
      <c r="B22" s="4" t="s">
        <v>512</v>
      </c>
    </row>
    <row r="23" spans="1:5">
      <c r="A23" s="4" t="s">
        <v>539</v>
      </c>
    </row>
    <row r="24" spans="1:5">
      <c r="A24" s="3" t="s">
        <v>529</v>
      </c>
    </row>
    <row r="25" spans="1:5">
      <c r="A25" s="4" t="s">
        <v>538</v>
      </c>
      <c r="B25" s="4" t="s">
        <v>540</v>
      </c>
    </row>
    <row r="26" spans="1:5">
      <c r="A26" s="4" t="s">
        <v>541</v>
      </c>
    </row>
    <row r="27" spans="1:5">
      <c r="A27" s="3" t="s">
        <v>526</v>
      </c>
    </row>
    <row r="28" spans="1:5">
      <c r="A28" s="4" t="s">
        <v>542</v>
      </c>
      <c r="E28" s="6" t="n">
        <v>3000000</v>
      </c>
    </row>
    <row r="29" spans="1:5">
      <c r="A29" s="4" t="s">
        <v>43</v>
      </c>
      <c r="B29" s="6" t="n">
        <v>2800000</v>
      </c>
    </row>
    <row r="30" spans="1:5">
      <c r="A30" s="3" t="s">
        <v>529</v>
      </c>
    </row>
    <row r="31" spans="1:5">
      <c r="A31" s="4" t="s">
        <v>531</v>
      </c>
      <c r="B31" s="5" t="n">
        <v>56900</v>
      </c>
      <c r="C31" s="6" t="n">
        <v>77600</v>
      </c>
    </row>
    <row r="32" spans="1:5">
      <c r="A32" s="4" t="s">
        <v>543</v>
      </c>
    </row>
    <row r="33" spans="1:5">
      <c r="A33" s="3" t="s">
        <v>526</v>
      </c>
    </row>
    <row r="34" spans="1:5">
      <c r="A34" s="4" t="s">
        <v>43</v>
      </c>
      <c r="B34" s="6" t="n">
        <v>26600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544</v>
      </c>
      <c r="B1" s="2" t="s">
        <v>1</v>
      </c>
    </row>
    <row r="2" spans="1:3">
      <c r="B2" s="2" t="s">
        <v>545</v>
      </c>
      <c r="C2" s="2" t="s">
        <v>524</v>
      </c>
    </row>
    <row r="3" spans="1:3">
      <c r="A3" s="3" t="s">
        <v>216</v>
      </c>
    </row>
    <row r="4" spans="1:3">
      <c r="A4" s="4" t="s">
        <v>546</v>
      </c>
      <c r="B4" s="5" t="n">
        <v>1</v>
      </c>
    </row>
    <row r="5" spans="1:3">
      <c r="A5" s="3" t="s">
        <v>547</v>
      </c>
    </row>
    <row r="6" spans="1:3">
      <c r="A6" s="4" t="s">
        <v>548</v>
      </c>
      <c r="B6" s="6" t="n">
        <v>112932</v>
      </c>
      <c r="C6" s="6" t="n">
        <v>123912</v>
      </c>
    </row>
    <row r="7" spans="1:3">
      <c r="A7" s="4" t="s">
        <v>549</v>
      </c>
      <c r="B7" s="5" t="n">
        <v>28507</v>
      </c>
      <c r="C7" s="5" t="n">
        <v>12248</v>
      </c>
    </row>
    <row r="8" spans="1:3">
      <c r="A8" s="4" t="s">
        <v>550</v>
      </c>
      <c r="B8" s="5" t="n">
        <v>7083</v>
      </c>
      <c r="C8" s="5" t="n">
        <v>4930</v>
      </c>
    </row>
    <row r="9" spans="1:3">
      <c r="A9" s="4" t="s">
        <v>551</v>
      </c>
      <c r="B9" s="5" t="n">
        <v>-39122</v>
      </c>
      <c r="C9" s="5" t="n">
        <v>-32988</v>
      </c>
    </row>
    <row r="10" spans="1:3">
      <c r="A10" s="4" t="s">
        <v>552</v>
      </c>
      <c r="B10" s="5" t="n">
        <v>4235</v>
      </c>
      <c r="C10" s="5" t="n">
        <v>4830</v>
      </c>
    </row>
    <row r="11" spans="1:3">
      <c r="A11" s="4" t="s">
        <v>553</v>
      </c>
      <c r="B11" s="6" t="n">
        <v>113635</v>
      </c>
      <c r="C11" s="6" t="n">
        <v>1129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54</v>
      </c>
      <c r="B1" s="2" t="s">
        <v>555</v>
      </c>
      <c r="R1" s="2" t="s">
        <v>1</v>
      </c>
    </row>
    <row r="2" spans="1:20">
      <c r="B2" s="2" t="s">
        <v>28</v>
      </c>
      <c r="D2" s="2" t="s">
        <v>556</v>
      </c>
      <c r="F2" s="2" t="s">
        <v>557</v>
      </c>
      <c r="H2" s="2" t="s">
        <v>558</v>
      </c>
      <c r="J2" s="2" t="s">
        <v>29</v>
      </c>
      <c r="L2" s="2" t="s">
        <v>559</v>
      </c>
      <c r="N2" s="2" t="s">
        <v>560</v>
      </c>
      <c r="P2" s="2" t="s">
        <v>561</v>
      </c>
      <c r="R2" s="2" t="s">
        <v>28</v>
      </c>
      <c r="S2" s="2" t="s">
        <v>29</v>
      </c>
      <c r="T2" s="2" t="s">
        <v>75</v>
      </c>
    </row>
    <row r="3" spans="1:20">
      <c r="A3" s="3" t="s">
        <v>219</v>
      </c>
    </row>
    <row r="4" spans="1:20">
      <c r="A4" s="4" t="s">
        <v>437</v>
      </c>
      <c r="R4" s="4" t="s">
        <v>438</v>
      </c>
    </row>
    <row r="5" spans="1:20">
      <c r="A5" s="4" t="s">
        <v>562</v>
      </c>
      <c r="R5" s="4" t="s">
        <v>563</v>
      </c>
    </row>
    <row r="6" spans="1:20">
      <c r="A6" s="3" t="s">
        <v>564</v>
      </c>
    </row>
    <row r="7" spans="1:20">
      <c r="A7" s="4" t="s">
        <v>103</v>
      </c>
      <c r="B7" s="6" t="n">
        <v>246409</v>
      </c>
      <c r="D7" s="6" t="n">
        <v>140954</v>
      </c>
      <c r="F7" s="6" t="n">
        <v>135103</v>
      </c>
      <c r="H7" s="6" t="n">
        <v>139937</v>
      </c>
      <c r="J7" s="6" t="n">
        <v>224538</v>
      </c>
      <c r="L7" s="6" t="n">
        <v>158035</v>
      </c>
      <c r="N7" s="6" t="n">
        <v>124501</v>
      </c>
      <c r="P7" s="6" t="n">
        <v>166284</v>
      </c>
      <c r="R7" s="6" t="n">
        <v>662403</v>
      </c>
      <c r="S7" s="6" t="n">
        <v>673358</v>
      </c>
      <c r="T7" s="6" t="n">
        <v>579927</v>
      </c>
    </row>
    <row r="8" spans="1:20">
      <c r="A8" s="4" t="s">
        <v>565</v>
      </c>
      <c r="R8" s="5" t="n">
        <v>266955000</v>
      </c>
      <c r="S8" s="5" t="n">
        <v>269084000</v>
      </c>
      <c r="T8" s="5" t="n">
        <v>271745000</v>
      </c>
    </row>
    <row r="9" spans="1:20">
      <c r="A9" s="4" t="s">
        <v>566</v>
      </c>
      <c r="R9" s="5" t="n">
        <v>430000</v>
      </c>
      <c r="S9" s="5" t="n">
        <v>554000</v>
      </c>
      <c r="T9" s="5" t="n">
        <v>1037000</v>
      </c>
    </row>
    <row r="10" spans="1:20">
      <c r="A10" s="4" t="s">
        <v>567</v>
      </c>
      <c r="R10" s="5" t="n">
        <v>267385000</v>
      </c>
      <c r="S10" s="5" t="n">
        <v>269638000</v>
      </c>
      <c r="T10" s="5" t="n">
        <v>272782000</v>
      </c>
    </row>
    <row r="11" spans="1:20">
      <c r="A11" s="4" t="s">
        <v>568</v>
      </c>
      <c r="B11" s="7" t="n">
        <v>0.92</v>
      </c>
      <c r="C11" s="4" t="s">
        <v>518</v>
      </c>
      <c r="D11" s="7" t="n">
        <v>0.53</v>
      </c>
      <c r="E11" s="4" t="s">
        <v>518</v>
      </c>
      <c r="F11" s="7" t="n">
        <v>0.5</v>
      </c>
      <c r="G11" s="4" t="s">
        <v>518</v>
      </c>
      <c r="H11" s="7" t="n">
        <v>0.52</v>
      </c>
      <c r="I11" s="4" t="s">
        <v>518</v>
      </c>
      <c r="J11" s="7" t="n">
        <v>0.83</v>
      </c>
      <c r="K11" s="4" t="s">
        <v>518</v>
      </c>
      <c r="L11" s="7" t="n">
        <v>0.58</v>
      </c>
      <c r="M11" s="4" t="s">
        <v>518</v>
      </c>
      <c r="N11" s="7" t="n">
        <v>0.46</v>
      </c>
      <c r="O11" s="4" t="s">
        <v>518</v>
      </c>
      <c r="P11" s="7" t="n">
        <v>0.61</v>
      </c>
      <c r="Q11" s="4" t="s">
        <v>518</v>
      </c>
      <c r="R11" s="7" t="n">
        <v>2.46</v>
      </c>
      <c r="S11" s="7" t="n">
        <v>2.48</v>
      </c>
      <c r="T11" s="7" t="n">
        <v>2.11</v>
      </c>
    </row>
    <row r="12" spans="1:20">
      <c r="A12" s="4" t="s">
        <v>569</v>
      </c>
      <c r="B12" s="7" t="n">
        <v>0.92</v>
      </c>
      <c r="C12" s="4" t="s">
        <v>518</v>
      </c>
      <c r="D12" s="7" t="n">
        <v>0.52</v>
      </c>
      <c r="E12" s="4" t="s">
        <v>518</v>
      </c>
      <c r="F12" s="7" t="n">
        <v>0.5</v>
      </c>
      <c r="G12" s="4" t="s">
        <v>518</v>
      </c>
      <c r="H12" s="7" t="n">
        <v>0.51</v>
      </c>
      <c r="I12" s="4" t="s">
        <v>518</v>
      </c>
      <c r="J12" s="7" t="n">
        <v>0.83</v>
      </c>
      <c r="K12" s="4" t="s">
        <v>518</v>
      </c>
      <c r="L12" s="7" t="n">
        <v>0.58</v>
      </c>
      <c r="M12" s="4" t="s">
        <v>518</v>
      </c>
      <c r="N12" s="7" t="n">
        <v>0.46</v>
      </c>
      <c r="O12" s="4" t="s">
        <v>518</v>
      </c>
      <c r="P12" s="7" t="n">
        <v>0.6</v>
      </c>
      <c r="Q12" s="4" t="s">
        <v>518</v>
      </c>
      <c r="R12" s="7" t="n">
        <v>2.45</v>
      </c>
      <c r="S12" s="7" t="n">
        <v>2.47</v>
      </c>
      <c r="T12" s="7" t="n">
        <v>2.1</v>
      </c>
    </row>
    <row r="13" spans="1:20">
      <c r="A13" s="4" t="s">
        <v>570</v>
      </c>
      <c r="R13" s="5" t="n">
        <v>1970741</v>
      </c>
      <c r="S13" s="5" t="n">
        <v>2873106</v>
      </c>
      <c r="T13" s="5" t="n">
        <v>2409499</v>
      </c>
    </row>
    <row r="14" spans="1:20"/>
    <row r="15" spans="1:20">
      <c r="A15" s="4" t="s">
        <v>518</v>
      </c>
      <c r="B15" s="4" t="s">
        <v>571</v>
      </c>
    </row>
  </sheetData>
  <mergeCells count="13">
    <mergeCell ref="A1:A2"/>
    <mergeCell ref="B1:Q1"/>
    <mergeCell ref="R1:T1"/>
    <mergeCell ref="B2:C2"/>
    <mergeCell ref="D2:E2"/>
    <mergeCell ref="F2:G2"/>
    <mergeCell ref="H2:I2"/>
    <mergeCell ref="J2:K2"/>
    <mergeCell ref="L2:M2"/>
    <mergeCell ref="N2:O2"/>
    <mergeCell ref="P2:Q2"/>
    <mergeCell ref="A14:T14"/>
    <mergeCell ref="B15:T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2"/>
    <col customWidth="1" max="3" min="3" width="37"/>
    <col customWidth="1" max="4" min="4" width="73"/>
    <col customWidth="1" max="5" min="5" width="55"/>
    <col customWidth="1" max="6" min="6" width="58"/>
    <col customWidth="1" max="7" min="7" width="75"/>
    <col customWidth="1" max="8" min="8" width="35"/>
    <col customWidth="1" max="9" min="9" width="35"/>
  </cols>
  <sheetData>
    <row r="1" spans="1:9">
      <c r="A1" s="1" t="s">
        <v>129</v>
      </c>
      <c r="B1" s="2" t="s">
        <v>130</v>
      </c>
      <c r="C1" s="2" t="s">
        <v>131</v>
      </c>
      <c r="D1" s="2" t="s">
        <v>132</v>
      </c>
      <c r="E1" s="2" t="s">
        <v>133</v>
      </c>
      <c r="F1" s="2" t="s">
        <v>134</v>
      </c>
      <c r="G1" s="2" t="s">
        <v>135</v>
      </c>
      <c r="H1" s="2" t="s">
        <v>136</v>
      </c>
      <c r="I1" s="2" t="s">
        <v>137</v>
      </c>
    </row>
    <row r="2" spans="1:9">
      <c r="A2" s="4" t="s">
        <v>138</v>
      </c>
      <c r="C2" s="6" t="n">
        <v>-16359</v>
      </c>
      <c r="D2" s="6" t="n">
        <v>-36351</v>
      </c>
      <c r="E2" s="6" t="n">
        <v>-79843</v>
      </c>
      <c r="G2" s="6" t="n">
        <v>30396</v>
      </c>
      <c r="H2" s="6" t="n">
        <v>41071</v>
      </c>
      <c r="I2" s="6" t="n">
        <v>4145926</v>
      </c>
    </row>
    <row r="3" spans="1:9">
      <c r="A3" s="3" t="s">
        <v>139</v>
      </c>
    </row>
    <row r="4" spans="1:9">
      <c r="A4" s="4" t="s">
        <v>101</v>
      </c>
      <c r="B4" s="6" t="n">
        <v>586302</v>
      </c>
      <c r="H4" s="5" t="n">
        <v>5799</v>
      </c>
      <c r="I4" s="5" t="n">
        <v>574128</v>
      </c>
    </row>
    <row r="5" spans="1:9">
      <c r="A5" s="4" t="s">
        <v>140</v>
      </c>
      <c r="H5" s="5" t="n">
        <v>-5986</v>
      </c>
      <c r="I5" s="5" t="n">
        <v>-591886</v>
      </c>
    </row>
    <row r="6" spans="1:9">
      <c r="A6" s="4" t="s">
        <v>141</v>
      </c>
      <c r="H6" s="5" t="n">
        <v>14</v>
      </c>
      <c r="I6" s="5" t="n">
        <v>1598</v>
      </c>
    </row>
    <row r="7" spans="1:9">
      <c r="A7" s="4" t="s">
        <v>142</v>
      </c>
      <c r="D7" s="5" t="n">
        <v>40028</v>
      </c>
      <c r="H7" s="5" t="n">
        <v>-400</v>
      </c>
      <c r="I7" s="5" t="n">
        <v>-40433</v>
      </c>
    </row>
    <row r="8" spans="1:9">
      <c r="A8" s="4" t="s">
        <v>40</v>
      </c>
      <c r="H8" s="5" t="n">
        <v>0</v>
      </c>
      <c r="I8" s="5" t="n">
        <v>2100</v>
      </c>
    </row>
    <row r="9" spans="1:9">
      <c r="A9" s="4" t="s">
        <v>143</v>
      </c>
      <c r="B9" s="5" t="n">
        <v>1600</v>
      </c>
      <c r="C9" s="5" t="n">
        <v>1551</v>
      </c>
    </row>
    <row r="10" spans="1:9">
      <c r="A10" s="4" t="s">
        <v>144</v>
      </c>
      <c r="C10" s="5" t="n">
        <v>-187</v>
      </c>
    </row>
    <row r="11" spans="1:9">
      <c r="A11" s="4" t="s">
        <v>145</v>
      </c>
      <c r="C11" s="5" t="n">
        <v>497</v>
      </c>
    </row>
    <row r="12" spans="1:9">
      <c r="A12" s="4" t="s">
        <v>146</v>
      </c>
      <c r="D12" s="5" t="n">
        <v>-216970</v>
      </c>
    </row>
    <row r="13" spans="1:9">
      <c r="A13" s="4" t="s">
        <v>147</v>
      </c>
      <c r="D13" s="5" t="n">
        <v>176040</v>
      </c>
    </row>
    <row r="14" spans="1:9">
      <c r="A14" s="4" t="s">
        <v>148</v>
      </c>
      <c r="D14" s="5" t="n">
        <v>7921</v>
      </c>
    </row>
    <row r="15" spans="1:9">
      <c r="A15" s="4" t="s">
        <v>149</v>
      </c>
      <c r="E15" s="5" t="n">
        <v>-912</v>
      </c>
    </row>
    <row r="16" spans="1:9">
      <c r="A16" s="4" t="s">
        <v>150</v>
      </c>
      <c r="B16" s="5" t="n">
        <v>-16938</v>
      </c>
      <c r="E16" s="5" t="n">
        <v>-16805</v>
      </c>
      <c r="G16" s="5" t="n">
        <v>-133</v>
      </c>
    </row>
    <row r="17" spans="1:9">
      <c r="A17" s="4" t="s">
        <v>151</v>
      </c>
      <c r="G17" s="5" t="n">
        <v>0</v>
      </c>
    </row>
    <row r="18" spans="1:9">
      <c r="A18" s="4" t="s">
        <v>152</v>
      </c>
      <c r="B18" s="5" t="n">
        <v>2207</v>
      </c>
      <c r="E18" s="5" t="n">
        <v>2207</v>
      </c>
    </row>
    <row r="19" spans="1:9">
      <c r="A19" s="4" t="s">
        <v>101</v>
      </c>
      <c r="B19" s="5" t="n">
        <v>6375</v>
      </c>
      <c r="G19" s="5" t="n">
        <v>6375</v>
      </c>
    </row>
    <row r="20" spans="1:9">
      <c r="A20" s="4" t="s">
        <v>153</v>
      </c>
      <c r="G20" s="5" t="n">
        <v>-12165</v>
      </c>
    </row>
    <row r="21" spans="1:9">
      <c r="A21" s="4" t="s">
        <v>154</v>
      </c>
      <c r="B21" s="5" t="n">
        <v>4017221</v>
      </c>
      <c r="C21" s="5" t="n">
        <v>-14498</v>
      </c>
      <c r="D21" s="5" t="n">
        <v>-29332</v>
      </c>
      <c r="E21" s="5" t="n">
        <v>-95353</v>
      </c>
      <c r="F21" s="6" t="n">
        <v>3992748</v>
      </c>
      <c r="G21" s="5" t="n">
        <v>24473</v>
      </c>
      <c r="H21" s="5" t="n">
        <v>40498</v>
      </c>
      <c r="I21" s="5" t="n">
        <v>4091433</v>
      </c>
    </row>
    <row r="22" spans="1:9">
      <c r="A22" s="3" t="s">
        <v>139</v>
      </c>
    </row>
    <row r="23" spans="1:9">
      <c r="A23" s="4" t="s">
        <v>101</v>
      </c>
      <c r="B23" s="5" t="n">
        <v>694846</v>
      </c>
      <c r="H23" s="5" t="n">
        <v>6733</v>
      </c>
      <c r="I23" s="5" t="n">
        <v>666625</v>
      </c>
    </row>
    <row r="24" spans="1:9">
      <c r="A24" s="4" t="s">
        <v>140</v>
      </c>
      <c r="H24" s="5" t="n">
        <v>-5384</v>
      </c>
      <c r="I24" s="5" t="n">
        <v>-532180</v>
      </c>
    </row>
    <row r="25" spans="1:9">
      <c r="A25" s="4" t="s">
        <v>141</v>
      </c>
      <c r="H25" s="5" t="n">
        <v>58</v>
      </c>
      <c r="I25" s="5" t="n">
        <v>5802</v>
      </c>
    </row>
    <row r="26" spans="1:9">
      <c r="A26" s="4" t="s">
        <v>142</v>
      </c>
      <c r="D26" s="5" t="n">
        <v>80515</v>
      </c>
      <c r="H26" s="5" t="n">
        <v>-805</v>
      </c>
      <c r="I26" s="5" t="n">
        <v>-80084</v>
      </c>
    </row>
    <row r="27" spans="1:9">
      <c r="A27" s="4" t="s">
        <v>40</v>
      </c>
      <c r="H27" s="5" t="n">
        <v>0</v>
      </c>
      <c r="I27" s="5" t="n">
        <v>3214</v>
      </c>
    </row>
    <row r="28" spans="1:9">
      <c r="A28" s="4" t="s">
        <v>143</v>
      </c>
      <c r="B28" s="5" t="n">
        <v>1200</v>
      </c>
      <c r="C28" s="5" t="n">
        <v>1200</v>
      </c>
    </row>
    <row r="29" spans="1:9">
      <c r="A29" s="4" t="s">
        <v>144</v>
      </c>
      <c r="C29" s="5" t="n">
        <v>313</v>
      </c>
    </row>
    <row r="30" spans="1:9">
      <c r="A30" s="4" t="s">
        <v>145</v>
      </c>
      <c r="C30" s="5" t="n">
        <v>155</v>
      </c>
    </row>
    <row r="31" spans="1:9">
      <c r="A31" s="4" t="s">
        <v>146</v>
      </c>
      <c r="D31" s="5" t="n">
        <v>-235893</v>
      </c>
    </row>
    <row r="32" spans="1:9">
      <c r="A32" s="4" t="s">
        <v>147</v>
      </c>
      <c r="D32" s="5" t="n">
        <v>152012</v>
      </c>
    </row>
    <row r="33" spans="1:9">
      <c r="A33" s="4" t="s">
        <v>148</v>
      </c>
      <c r="D33" s="5" t="n">
        <v>-269</v>
      </c>
    </row>
    <row r="34" spans="1:9">
      <c r="A34" s="4" t="s">
        <v>149</v>
      </c>
      <c r="E34" s="5" t="n">
        <v>9</v>
      </c>
    </row>
    <row r="35" spans="1:9">
      <c r="A35" s="4" t="s">
        <v>150</v>
      </c>
      <c r="B35" s="5" t="n">
        <v>-19843</v>
      </c>
      <c r="E35" s="5" t="n">
        <v>-19780</v>
      </c>
      <c r="G35" s="5" t="n">
        <v>-63</v>
      </c>
    </row>
    <row r="36" spans="1:9">
      <c r="A36" s="4" t="s">
        <v>151</v>
      </c>
      <c r="G36" s="5" t="n">
        <v>0</v>
      </c>
    </row>
    <row r="37" spans="1:9">
      <c r="A37" s="4" t="s">
        <v>152</v>
      </c>
      <c r="B37" s="5" t="n">
        <v>-2972</v>
      </c>
      <c r="E37" s="5" t="n">
        <v>-2972</v>
      </c>
    </row>
    <row r="38" spans="1:9">
      <c r="A38" s="4" t="s">
        <v>101</v>
      </c>
      <c r="B38" s="5" t="n">
        <v>21488</v>
      </c>
      <c r="G38" s="5" t="n">
        <v>11398</v>
      </c>
    </row>
    <row r="39" spans="1:9">
      <c r="A39" s="4" t="s">
        <v>153</v>
      </c>
      <c r="G39" s="5" t="n">
        <v>364</v>
      </c>
    </row>
    <row r="40" spans="1:9">
      <c r="A40" s="4" t="s">
        <v>155</v>
      </c>
      <c r="B40" s="5" t="n">
        <v>4068189</v>
      </c>
      <c r="C40" s="5" t="n">
        <v>-12830</v>
      </c>
      <c r="D40" s="5" t="n">
        <v>-32967</v>
      </c>
      <c r="E40" s="5" t="n">
        <v>-118096</v>
      </c>
      <c r="F40" s="5" t="n">
        <v>4032017</v>
      </c>
      <c r="G40" s="5" t="n">
        <v>36172</v>
      </c>
      <c r="H40" s="5" t="n">
        <v>41100</v>
      </c>
      <c r="I40" s="5" t="n">
        <v>4154810</v>
      </c>
    </row>
    <row r="41" spans="1:9">
      <c r="A41" s="3" t="s">
        <v>139</v>
      </c>
    </row>
    <row r="42" spans="1:9">
      <c r="A42" s="4" t="s">
        <v>101</v>
      </c>
      <c r="B42" s="5" t="n">
        <v>720800</v>
      </c>
      <c r="H42" s="5" t="n">
        <v>6624</v>
      </c>
      <c r="I42" s="5" t="n">
        <v>655779</v>
      </c>
    </row>
    <row r="43" spans="1:9">
      <c r="A43" s="4" t="s">
        <v>140</v>
      </c>
      <c r="H43" s="5" t="n">
        <v>-6449</v>
      </c>
      <c r="I43" s="5" t="n">
        <v>-637690</v>
      </c>
    </row>
    <row r="44" spans="1:9">
      <c r="A44" s="4" t="s">
        <v>141</v>
      </c>
      <c r="H44" s="5" t="n">
        <v>211</v>
      </c>
      <c r="I44" s="5" t="n">
        <v>20859</v>
      </c>
    </row>
    <row r="45" spans="1:9">
      <c r="A45" s="4" t="s">
        <v>142</v>
      </c>
      <c r="D45" s="5" t="n">
        <v>26603</v>
      </c>
      <c r="H45" s="5" t="n">
        <v>-266</v>
      </c>
      <c r="I45" s="5" t="n">
        <v>-27339</v>
      </c>
    </row>
    <row r="46" spans="1:9">
      <c r="A46" s="4" t="s">
        <v>40</v>
      </c>
      <c r="H46" s="5" t="n">
        <v>1</v>
      </c>
      <c r="I46" s="5" t="n">
        <v>2422</v>
      </c>
    </row>
    <row r="47" spans="1:9">
      <c r="A47" s="4" t="s">
        <v>143</v>
      </c>
      <c r="B47" s="5" t="n">
        <v>300</v>
      </c>
      <c r="C47" s="5" t="n">
        <v>344</v>
      </c>
    </row>
    <row r="48" spans="1:9">
      <c r="A48" s="4" t="s">
        <v>144</v>
      </c>
      <c r="C48" s="5" t="n">
        <v>156</v>
      </c>
    </row>
    <row r="49" spans="1:9">
      <c r="A49" s="4" t="s">
        <v>145</v>
      </c>
      <c r="C49" s="5" t="n">
        <v>836</v>
      </c>
    </row>
    <row r="50" spans="1:9">
      <c r="A50" s="4" t="s">
        <v>146</v>
      </c>
      <c r="D50" s="5" t="n">
        <v>-219627</v>
      </c>
    </row>
    <row r="51" spans="1:9">
      <c r="A51" s="4" t="s">
        <v>147</v>
      </c>
      <c r="D51" s="5" t="n">
        <v>185234</v>
      </c>
    </row>
    <row r="52" spans="1:9">
      <c r="A52" s="4" t="s">
        <v>148</v>
      </c>
      <c r="D52" s="5" t="n">
        <v>-1931</v>
      </c>
    </row>
    <row r="53" spans="1:9">
      <c r="A53" s="4" t="s">
        <v>149</v>
      </c>
      <c r="E53" s="5" t="n">
        <v>9</v>
      </c>
    </row>
    <row r="54" spans="1:9">
      <c r="A54" s="4" t="s">
        <v>150</v>
      </c>
      <c r="B54" s="5" t="n">
        <v>28123</v>
      </c>
      <c r="E54" s="5" t="n">
        <v>27140</v>
      </c>
      <c r="G54" s="5" t="n">
        <v>983</v>
      </c>
    </row>
    <row r="55" spans="1:9">
      <c r="A55" s="4" t="s">
        <v>151</v>
      </c>
      <c r="G55" s="5" t="n">
        <v>-2006</v>
      </c>
    </row>
    <row r="56" spans="1:9">
      <c r="A56" s="4" t="s">
        <v>152</v>
      </c>
      <c r="B56" s="5" t="n">
        <v>-3193</v>
      </c>
      <c r="E56" s="5" t="n">
        <v>-3193</v>
      </c>
    </row>
    <row r="57" spans="1:9">
      <c r="A57" s="4" t="s">
        <v>101</v>
      </c>
      <c r="B57" s="5" t="n">
        <v>58397</v>
      </c>
      <c r="G57" s="5" t="n">
        <v>9632</v>
      </c>
    </row>
    <row r="58" spans="1:9">
      <c r="A58" s="4" t="s">
        <v>153</v>
      </c>
      <c r="G58" s="5" t="n">
        <v>-43217</v>
      </c>
    </row>
    <row r="59" spans="1:9">
      <c r="A59" s="4" t="s">
        <v>156</v>
      </c>
      <c r="B59" s="6" t="n">
        <v>4063304</v>
      </c>
      <c r="C59" s="6" t="n">
        <v>-11494</v>
      </c>
      <c r="D59" s="6" t="n">
        <v>-42688</v>
      </c>
      <c r="E59" s="6" t="n">
        <v>-94140</v>
      </c>
      <c r="F59" s="6" t="n">
        <v>4061740</v>
      </c>
      <c r="G59" s="6" t="n">
        <v>1564</v>
      </c>
      <c r="H59" s="6" t="n">
        <v>41221</v>
      </c>
      <c r="I59" s="6" t="n">
        <v>41688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8</v>
      </c>
      <c r="C1" s="2" t="s">
        <v>29</v>
      </c>
    </row>
    <row r="2" spans="1:3">
      <c r="A2" s="3" t="s">
        <v>222</v>
      </c>
    </row>
    <row r="3" spans="1:3">
      <c r="A3" s="4" t="s">
        <v>573</v>
      </c>
      <c r="B3" s="6" t="n">
        <v>800</v>
      </c>
      <c r="C3" s="6" t="n">
        <v>900</v>
      </c>
    </row>
    <row r="4" spans="1:3">
      <c r="A4" s="4" t="s">
        <v>574</v>
      </c>
      <c r="C4" s="8" t="n">
        <v>5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8</v>
      </c>
      <c r="C1" s="2" t="s">
        <v>29</v>
      </c>
    </row>
    <row r="2" spans="1:3">
      <c r="A2" s="3" t="s">
        <v>576</v>
      </c>
    </row>
    <row r="3" spans="1:3">
      <c r="A3" s="4" t="s">
        <v>577</v>
      </c>
      <c r="B3" s="6" t="n">
        <v>443589</v>
      </c>
      <c r="C3" s="6" t="n">
        <v>441105</v>
      </c>
    </row>
    <row r="4" spans="1:3">
      <c r="A4" s="4" t="s">
        <v>578</v>
      </c>
    </row>
    <row r="5" spans="1:3">
      <c r="A5" s="3" t="s">
        <v>576</v>
      </c>
    </row>
    <row r="6" spans="1:3">
      <c r="A6" s="4" t="s">
        <v>577</v>
      </c>
      <c r="B6" s="5" t="n">
        <v>11991</v>
      </c>
      <c r="C6" s="5" t="n">
        <v>7567</v>
      </c>
    </row>
    <row r="7" spans="1:3">
      <c r="A7" s="4" t="s">
        <v>579</v>
      </c>
    </row>
    <row r="8" spans="1:3">
      <c r="A8" s="3" t="s">
        <v>576</v>
      </c>
    </row>
    <row r="9" spans="1:3">
      <c r="A9" s="4" t="s">
        <v>577</v>
      </c>
      <c r="B9" s="5" t="n">
        <v>52609</v>
      </c>
      <c r="C9" s="5" t="n">
        <v>28937</v>
      </c>
    </row>
    <row r="10" spans="1:3">
      <c r="A10" s="4" t="s">
        <v>580</v>
      </c>
    </row>
    <row r="11" spans="1:3">
      <c r="A11" s="3" t="s">
        <v>576</v>
      </c>
    </row>
    <row r="12" spans="1:3">
      <c r="A12" s="4" t="s">
        <v>577</v>
      </c>
      <c r="B12" s="5" t="n">
        <v>51758</v>
      </c>
      <c r="C12" s="5" t="n">
        <v>50935</v>
      </c>
    </row>
    <row r="13" spans="1:3">
      <c r="A13" s="4" t="s">
        <v>581</v>
      </c>
    </row>
    <row r="14" spans="1:3">
      <c r="A14" s="3" t="s">
        <v>576</v>
      </c>
    </row>
    <row r="15" spans="1:3">
      <c r="A15" s="4" t="s">
        <v>577</v>
      </c>
      <c r="B15" s="5" t="n">
        <v>14276</v>
      </c>
      <c r="C15" s="5" t="n">
        <v>16826</v>
      </c>
    </row>
    <row r="16" spans="1:3">
      <c r="A16" s="4" t="s">
        <v>582</v>
      </c>
    </row>
    <row r="17" spans="1:3">
      <c r="A17" s="3" t="s">
        <v>576</v>
      </c>
    </row>
    <row r="18" spans="1:3">
      <c r="A18" s="4" t="s">
        <v>577</v>
      </c>
      <c r="B18" s="5" t="n">
        <v>160573</v>
      </c>
      <c r="C18" s="5" t="n">
        <v>188053</v>
      </c>
    </row>
    <row r="19" spans="1:3">
      <c r="A19" s="4" t="s">
        <v>583</v>
      </c>
    </row>
    <row r="20" spans="1:3">
      <c r="A20" s="3" t="s">
        <v>576</v>
      </c>
    </row>
    <row r="21" spans="1:3">
      <c r="A21" s="4" t="s">
        <v>577</v>
      </c>
      <c r="B21" s="5" t="n">
        <v>22923</v>
      </c>
      <c r="C21" s="5" t="n">
        <v>23704</v>
      </c>
    </row>
    <row r="22" spans="1:3">
      <c r="A22" s="4" t="s">
        <v>584</v>
      </c>
    </row>
    <row r="23" spans="1:3">
      <c r="A23" s="3" t="s">
        <v>576</v>
      </c>
    </row>
    <row r="24" spans="1:3">
      <c r="A24" s="4" t="s">
        <v>577</v>
      </c>
      <c r="B24" s="5" t="n">
        <v>81154</v>
      </c>
      <c r="C24" s="5" t="n">
        <v>6602</v>
      </c>
    </row>
    <row r="25" spans="1:3">
      <c r="A25" s="4" t="s">
        <v>585</v>
      </c>
    </row>
    <row r="26" spans="1:3">
      <c r="A26" s="3" t="s">
        <v>576</v>
      </c>
    </row>
    <row r="27" spans="1:3">
      <c r="A27" s="4" t="s">
        <v>577</v>
      </c>
      <c r="B27" s="5" t="n">
        <v>4981</v>
      </c>
      <c r="C27" s="5" t="n">
        <v>3106</v>
      </c>
    </row>
    <row r="28" spans="1:3">
      <c r="A28" s="4" t="s">
        <v>586</v>
      </c>
    </row>
    <row r="29" spans="1:3">
      <c r="A29" s="3" t="s">
        <v>576</v>
      </c>
    </row>
    <row r="30" spans="1:3">
      <c r="A30" s="4" t="s">
        <v>577</v>
      </c>
      <c r="B30" s="5" t="n">
        <v>38186</v>
      </c>
      <c r="C30" s="5" t="n">
        <v>45278</v>
      </c>
    </row>
    <row r="31" spans="1:3">
      <c r="A31" s="4" t="s">
        <v>587</v>
      </c>
    </row>
    <row r="32" spans="1:3">
      <c r="A32" s="3" t="s">
        <v>576</v>
      </c>
    </row>
    <row r="33" spans="1:3">
      <c r="A33" s="4" t="s">
        <v>577</v>
      </c>
      <c r="B33" s="5" t="n">
        <v>523200</v>
      </c>
      <c r="C33" s="5" t="n">
        <v>500000</v>
      </c>
    </row>
    <row r="34" spans="1:3">
      <c r="A34" s="4" t="s">
        <v>588</v>
      </c>
    </row>
    <row r="35" spans="1:3">
      <c r="A35" s="3" t="s">
        <v>576</v>
      </c>
    </row>
    <row r="36" spans="1:3">
      <c r="A36" s="4" t="s">
        <v>577</v>
      </c>
      <c r="B36" s="6" t="n">
        <v>5138</v>
      </c>
      <c r="C36" s="6" t="n">
        <v>700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89</v>
      </c>
      <c r="B1" s="2" t="s">
        <v>1</v>
      </c>
    </row>
    <row r="2" spans="1:4">
      <c r="B2" s="2" t="s">
        <v>28</v>
      </c>
      <c r="C2" s="2" t="s">
        <v>29</v>
      </c>
      <c r="D2" s="2" t="s">
        <v>75</v>
      </c>
    </row>
    <row r="3" spans="1:4">
      <c r="A3" s="3" t="s">
        <v>590</v>
      </c>
    </row>
    <row r="4" spans="1:4">
      <c r="A4" s="4" t="s">
        <v>39</v>
      </c>
      <c r="B4" s="6" t="n">
        <v>66034000</v>
      </c>
      <c r="C4" s="6" t="n">
        <v>67761000</v>
      </c>
    </row>
    <row r="5" spans="1:4">
      <c r="A5" s="4" t="s">
        <v>577</v>
      </c>
      <c r="B5" s="5" t="n">
        <v>443589000</v>
      </c>
      <c r="C5" s="5" t="n">
        <v>441105000</v>
      </c>
    </row>
    <row r="6" spans="1:4">
      <c r="A6" s="4" t="s">
        <v>591</v>
      </c>
      <c r="B6" s="5" t="n">
        <v>11000</v>
      </c>
      <c r="C6" s="5" t="n">
        <v>372000</v>
      </c>
      <c r="D6" s="6" t="n">
        <v>4240000</v>
      </c>
    </row>
    <row r="7" spans="1:4">
      <c r="A7" s="4" t="s">
        <v>592</v>
      </c>
      <c r="B7" s="5" t="n">
        <v>0</v>
      </c>
      <c r="C7" s="5" t="n">
        <v>0</v>
      </c>
      <c r="D7" s="5" t="n">
        <v>1300000</v>
      </c>
    </row>
    <row r="8" spans="1:4">
      <c r="A8" s="4" t="s">
        <v>593</v>
      </c>
      <c r="B8" s="5" t="n">
        <v>0</v>
      </c>
      <c r="C8" s="5" t="n">
        <v>0</v>
      </c>
      <c r="D8" s="6" t="n">
        <v>0</v>
      </c>
    </row>
    <row r="9" spans="1:4">
      <c r="A9" s="4" t="s">
        <v>587</v>
      </c>
    </row>
    <row r="10" spans="1:4">
      <c r="A10" s="3" t="s">
        <v>590</v>
      </c>
    </row>
    <row r="11" spans="1:4">
      <c r="A11" s="4" t="s">
        <v>577</v>
      </c>
      <c r="B11" s="6" t="n">
        <v>523200000</v>
      </c>
      <c r="C11" s="6" t="n">
        <v>500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8</v>
      </c>
      <c r="C2" s="2" t="s">
        <v>29</v>
      </c>
    </row>
    <row r="3" spans="1:3">
      <c r="A3" s="3" t="s">
        <v>224</v>
      </c>
    </row>
    <row r="4" spans="1:3">
      <c r="A4" s="4" t="s">
        <v>595</v>
      </c>
      <c r="B4" s="6" t="n">
        <v>15589</v>
      </c>
      <c r="C4" s="6" t="n">
        <v>7030</v>
      </c>
    </row>
    <row r="5" spans="1:3">
      <c r="A5" s="4" t="s">
        <v>596</v>
      </c>
      <c r="B5" s="5" t="n">
        <v>14118</v>
      </c>
      <c r="C5" s="5" t="n">
        <v>-11294</v>
      </c>
    </row>
    <row r="6" spans="1:3">
      <c r="A6" s="4" t="s">
        <v>597</v>
      </c>
      <c r="B6" s="6" t="n">
        <v>1471</v>
      </c>
      <c r="C6" s="6" t="n">
        <v>1832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8</v>
      </c>
      <c r="C2" s="2" t="s">
        <v>29</v>
      </c>
    </row>
    <row r="3" spans="1:3">
      <c r="A3" s="3" t="s">
        <v>599</v>
      </c>
    </row>
    <row r="4" spans="1:3">
      <c r="A4" s="4" t="s">
        <v>600</v>
      </c>
      <c r="B4" s="6" t="n">
        <v>475976</v>
      </c>
      <c r="C4" s="6" t="n">
        <v>459743</v>
      </c>
    </row>
    <row r="5" spans="1:3">
      <c r="A5" s="4" t="s">
        <v>601</v>
      </c>
      <c r="B5" s="5" t="n">
        <v>11619</v>
      </c>
      <c r="C5" s="5" t="n">
        <v>8413</v>
      </c>
    </row>
    <row r="6" spans="1:3">
      <c r="A6" s="4" t="s">
        <v>602</v>
      </c>
      <c r="B6" s="5" t="n">
        <v>14323</v>
      </c>
      <c r="C6" s="5" t="n">
        <v>8649</v>
      </c>
    </row>
    <row r="7" spans="1:3">
      <c r="A7" s="4" t="s">
        <v>603</v>
      </c>
      <c r="B7" s="5" t="n">
        <v>-23861</v>
      </c>
      <c r="C7" s="5" t="n">
        <v>-15528</v>
      </c>
    </row>
    <row r="8" spans="1:3">
      <c r="A8" s="4" t="s">
        <v>604</v>
      </c>
    </row>
    <row r="9" spans="1:3">
      <c r="A9" s="3" t="s">
        <v>599</v>
      </c>
    </row>
    <row r="10" spans="1:3">
      <c r="A10" s="4" t="s">
        <v>600</v>
      </c>
      <c r="B10" s="5" t="n">
        <v>163458</v>
      </c>
      <c r="C10" s="5" t="n">
        <v>103108</v>
      </c>
    </row>
    <row r="11" spans="1:3">
      <c r="A11" s="4" t="s">
        <v>601</v>
      </c>
      <c r="B11" s="5" t="n">
        <v>948</v>
      </c>
      <c r="C11" s="5" t="n">
        <v>1224</v>
      </c>
    </row>
    <row r="12" spans="1:3">
      <c r="A12" s="4" t="s">
        <v>602</v>
      </c>
      <c r="B12" s="5" t="n">
        <v>2540</v>
      </c>
      <c r="C12" s="5" t="n">
        <v>1092</v>
      </c>
    </row>
    <row r="13" spans="1:3">
      <c r="A13" s="4" t="s">
        <v>603</v>
      </c>
      <c r="B13" s="5" t="n">
        <v>-15343</v>
      </c>
      <c r="C13" s="5" t="n">
        <v>-2754</v>
      </c>
    </row>
    <row r="14" spans="1:3">
      <c r="A14" s="4" t="s">
        <v>605</v>
      </c>
    </row>
    <row r="15" spans="1:3">
      <c r="A15" s="3" t="s">
        <v>599</v>
      </c>
    </row>
    <row r="16" spans="1:3">
      <c r="A16" s="4" t="s">
        <v>600</v>
      </c>
      <c r="B16" s="5" t="n">
        <v>126503</v>
      </c>
      <c r="C16" s="5" t="n">
        <v>180820</v>
      </c>
    </row>
    <row r="17" spans="1:3">
      <c r="A17" s="4" t="s">
        <v>601</v>
      </c>
      <c r="B17" s="5" t="n">
        <v>8306</v>
      </c>
      <c r="C17" s="5" t="n">
        <v>4541</v>
      </c>
    </row>
    <row r="18" spans="1:3">
      <c r="A18" s="4" t="s">
        <v>602</v>
      </c>
      <c r="B18" s="5" t="n">
        <v>8058</v>
      </c>
      <c r="C18" s="5" t="n">
        <v>4711</v>
      </c>
    </row>
    <row r="19" spans="1:3">
      <c r="A19" s="4" t="s">
        <v>603</v>
      </c>
      <c r="B19" s="5" t="n">
        <v>-457</v>
      </c>
      <c r="C19" s="5" t="n">
        <v>-2028</v>
      </c>
    </row>
    <row r="20" spans="1:3">
      <c r="A20" s="4" t="s">
        <v>606</v>
      </c>
    </row>
    <row r="21" spans="1:3">
      <c r="A21" s="3" t="s">
        <v>599</v>
      </c>
    </row>
    <row r="22" spans="1:3">
      <c r="A22" s="4" t="s">
        <v>600</v>
      </c>
      <c r="B22" s="5" t="n">
        <v>43309</v>
      </c>
      <c r="C22" s="5" t="n">
        <v>40664</v>
      </c>
    </row>
    <row r="23" spans="1:3">
      <c r="A23" s="4" t="s">
        <v>601</v>
      </c>
      <c r="B23" s="5" t="n">
        <v>951</v>
      </c>
      <c r="C23" s="5" t="n">
        <v>940</v>
      </c>
    </row>
    <row r="24" spans="1:3">
      <c r="A24" s="4" t="s">
        <v>602</v>
      </c>
      <c r="B24" s="5" t="n">
        <v>870</v>
      </c>
      <c r="C24" s="5" t="n">
        <v>897</v>
      </c>
    </row>
    <row r="25" spans="1:3">
      <c r="A25" s="4" t="s">
        <v>603</v>
      </c>
      <c r="B25" s="5" t="n">
        <v>-137</v>
      </c>
      <c r="C25" s="5" t="n">
        <v>-572</v>
      </c>
    </row>
    <row r="26" spans="1:3">
      <c r="A26" s="4" t="s">
        <v>607</v>
      </c>
    </row>
    <row r="27" spans="1:3">
      <c r="A27" s="3" t="s">
        <v>599</v>
      </c>
    </row>
    <row r="28" spans="1:3">
      <c r="A28" s="4" t="s">
        <v>600</v>
      </c>
      <c r="B28" s="5" t="n">
        <v>74600</v>
      </c>
      <c r="C28" s="5" t="n">
        <v>45108</v>
      </c>
    </row>
    <row r="29" spans="1:3">
      <c r="A29" s="4" t="s">
        <v>601</v>
      </c>
      <c r="B29" s="5" t="n">
        <v>1247</v>
      </c>
      <c r="C29" s="5" t="n">
        <v>1205</v>
      </c>
    </row>
    <row r="30" spans="1:3">
      <c r="A30" s="4" t="s">
        <v>602</v>
      </c>
      <c r="B30" s="5" t="n">
        <v>2465</v>
      </c>
      <c r="C30" s="5" t="n">
        <v>905</v>
      </c>
    </row>
    <row r="31" spans="1:3">
      <c r="A31" s="4" t="s">
        <v>603</v>
      </c>
      <c r="B31" s="5" t="n">
        <v>-1757</v>
      </c>
      <c r="C31" s="5" t="n">
        <v>-1338</v>
      </c>
    </row>
    <row r="32" spans="1:3">
      <c r="A32" s="4" t="s">
        <v>608</v>
      </c>
    </row>
    <row r="33" spans="1:3">
      <c r="A33" s="3" t="s">
        <v>599</v>
      </c>
    </row>
    <row r="34" spans="1:3">
      <c r="A34" s="4" t="s">
        <v>600</v>
      </c>
      <c r="C34" s="5" t="n">
        <v>0</v>
      </c>
    </row>
    <row r="35" spans="1:3">
      <c r="A35" s="4" t="s">
        <v>601</v>
      </c>
      <c r="C35" s="5" t="n">
        <v>0</v>
      </c>
    </row>
    <row r="36" spans="1:3">
      <c r="A36" s="4" t="s">
        <v>602</v>
      </c>
      <c r="C36" s="5" t="n">
        <v>0</v>
      </c>
    </row>
    <row r="37" spans="1:3">
      <c r="A37" s="4" t="s">
        <v>603</v>
      </c>
      <c r="C37" s="5" t="n">
        <v>-70</v>
      </c>
    </row>
    <row r="38" spans="1:3">
      <c r="A38" s="4" t="s">
        <v>609</v>
      </c>
    </row>
    <row r="39" spans="1:3">
      <c r="A39" s="3" t="s">
        <v>599</v>
      </c>
    </row>
    <row r="40" spans="1:3">
      <c r="A40" s="4" t="s">
        <v>600</v>
      </c>
      <c r="B40" s="5" t="n">
        <v>68106</v>
      </c>
      <c r="C40" s="5" t="n">
        <v>90043</v>
      </c>
    </row>
    <row r="41" spans="1:3">
      <c r="A41" s="4" t="s">
        <v>601</v>
      </c>
      <c r="B41" s="5" t="n">
        <v>167</v>
      </c>
      <c r="C41" s="5" t="n">
        <v>503</v>
      </c>
    </row>
    <row r="42" spans="1:3">
      <c r="A42" s="4" t="s">
        <v>602</v>
      </c>
      <c r="B42" s="5" t="n">
        <v>390</v>
      </c>
      <c r="C42" s="5" t="n">
        <v>1044</v>
      </c>
    </row>
    <row r="43" spans="1:3">
      <c r="A43" s="4" t="s">
        <v>603</v>
      </c>
      <c r="B43" s="6" t="n">
        <v>-6167</v>
      </c>
      <c r="C43" s="6" t="n">
        <v>-876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8</v>
      </c>
      <c r="C2" s="2" t="s">
        <v>29</v>
      </c>
    </row>
    <row r="3" spans="1:3">
      <c r="A3" s="3" t="s">
        <v>599</v>
      </c>
    </row>
    <row r="4" spans="1:3">
      <c r="A4" s="4" t="s">
        <v>611</v>
      </c>
      <c r="B4" s="6" t="n">
        <v>500</v>
      </c>
      <c r="C4" s="6" t="n">
        <v>800</v>
      </c>
    </row>
    <row r="5" spans="1:3">
      <c r="A5" s="4" t="s">
        <v>612</v>
      </c>
      <c r="B5" s="5" t="n">
        <v>8800</v>
      </c>
      <c r="C5" s="5" t="n">
        <v>6200</v>
      </c>
    </row>
    <row r="6" spans="1:3">
      <c r="A6" s="4" t="s">
        <v>613</v>
      </c>
      <c r="B6" s="5" t="n">
        <v>27800</v>
      </c>
      <c r="C6" s="5" t="n">
        <v>27600</v>
      </c>
    </row>
    <row r="7" spans="1:3">
      <c r="A7" s="4" t="s">
        <v>614</v>
      </c>
    </row>
    <row r="8" spans="1:3">
      <c r="A8" s="3" t="s">
        <v>599</v>
      </c>
    </row>
    <row r="9" spans="1:3">
      <c r="A9" s="4" t="s">
        <v>611</v>
      </c>
      <c r="B9" s="5" t="n">
        <v>0</v>
      </c>
      <c r="C9" s="5" t="n">
        <v>0</v>
      </c>
    </row>
    <row r="10" spans="1:3">
      <c r="A10" s="4" t="s">
        <v>615</v>
      </c>
      <c r="B10" s="5" t="n">
        <v>5000</v>
      </c>
      <c r="C10" s="5" t="n">
        <v>3100</v>
      </c>
    </row>
    <row r="11" spans="1:3">
      <c r="A11" s="4" t="s">
        <v>616</v>
      </c>
    </row>
    <row r="12" spans="1:3">
      <c r="A12" s="3" t="s">
        <v>599</v>
      </c>
    </row>
    <row r="13" spans="1:3">
      <c r="A13" s="4" t="s">
        <v>612</v>
      </c>
      <c r="B13" s="5" t="n">
        <v>0</v>
      </c>
      <c r="C13" s="5" t="n">
        <v>0</v>
      </c>
    </row>
    <row r="14" spans="1:3">
      <c r="A14" s="4" t="s">
        <v>617</v>
      </c>
      <c r="B14" s="6" t="n">
        <v>13600</v>
      </c>
      <c r="C14" s="6" t="n">
        <v>7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8</v>
      </c>
      <c r="C1" s="2" t="s">
        <v>29</v>
      </c>
    </row>
    <row r="2" spans="1:3">
      <c r="A2" s="3" t="s">
        <v>619</v>
      </c>
    </row>
    <row r="3" spans="1:3">
      <c r="A3" s="4" t="s">
        <v>620</v>
      </c>
      <c r="B3" s="6" t="n">
        <v>-500</v>
      </c>
      <c r="C3" s="6" t="n">
        <v>-800</v>
      </c>
    </row>
    <row r="4" spans="1:3">
      <c r="A4" s="4" t="s">
        <v>621</v>
      </c>
    </row>
    <row r="5" spans="1:3">
      <c r="A5" s="3" t="s">
        <v>622</v>
      </c>
    </row>
    <row r="6" spans="1:3">
      <c r="A6" s="4" t="s">
        <v>623</v>
      </c>
      <c r="B6" s="5" t="n">
        <v>85371</v>
      </c>
      <c r="C6" s="5" t="n">
        <v>82814</v>
      </c>
    </row>
    <row r="7" spans="1:3">
      <c r="A7" s="4" t="s">
        <v>624</v>
      </c>
      <c r="B7" s="5" t="n">
        <v>0</v>
      </c>
      <c r="C7" s="5" t="n">
        <v>0</v>
      </c>
    </row>
    <row r="8" spans="1:3">
      <c r="A8" s="4" t="s">
        <v>625</v>
      </c>
      <c r="B8" s="5" t="n">
        <v>85371</v>
      </c>
      <c r="C8" s="5" t="n">
        <v>82814</v>
      </c>
    </row>
    <row r="9" spans="1:3">
      <c r="A9" s="4" t="s">
        <v>626</v>
      </c>
      <c r="B9" s="5" t="n">
        <v>-82353</v>
      </c>
      <c r="C9" s="5" t="n">
        <v>-80277</v>
      </c>
    </row>
    <row r="10" spans="1:3">
      <c r="A10" s="4" t="s">
        <v>620</v>
      </c>
      <c r="B10" s="5" t="n">
        <v>0</v>
      </c>
      <c r="C10" s="5" t="n">
        <v>0</v>
      </c>
    </row>
    <row r="11" spans="1:3">
      <c r="A11" s="4" t="s">
        <v>627</v>
      </c>
      <c r="B11" s="5" t="n">
        <v>3018</v>
      </c>
      <c r="C11" s="5" t="n">
        <v>2537</v>
      </c>
    </row>
    <row r="12" spans="1:3">
      <c r="A12" s="4" t="s">
        <v>628</v>
      </c>
    </row>
    <row r="13" spans="1:3">
      <c r="A13" s="3" t="s">
        <v>619</v>
      </c>
    </row>
    <row r="14" spans="1:3">
      <c r="A14" s="4" t="s">
        <v>623</v>
      </c>
      <c r="B14" s="5" t="n">
        <v>11619</v>
      </c>
      <c r="C14" s="5" t="n">
        <v>8413</v>
      </c>
    </row>
    <row r="15" spans="1:3">
      <c r="A15" s="4" t="s">
        <v>624</v>
      </c>
      <c r="B15" s="5" t="n">
        <v>0</v>
      </c>
      <c r="C15" s="5" t="n">
        <v>0</v>
      </c>
    </row>
    <row r="16" spans="1:3">
      <c r="A16" s="4" t="s">
        <v>625</v>
      </c>
      <c r="B16" s="5" t="n">
        <v>11619</v>
      </c>
      <c r="C16" s="5" t="n">
        <v>8413</v>
      </c>
    </row>
    <row r="17" spans="1:3">
      <c r="A17" s="4" t="s">
        <v>626</v>
      </c>
      <c r="B17" s="5" t="n">
        <v>0</v>
      </c>
      <c r="C17" s="5" t="n">
        <v>0</v>
      </c>
    </row>
    <row r="18" spans="1:3">
      <c r="A18" s="4" t="s">
        <v>620</v>
      </c>
      <c r="B18" s="5" t="n">
        <v>-519</v>
      </c>
      <c r="C18" s="5" t="n">
        <v>-810</v>
      </c>
    </row>
    <row r="19" spans="1:3">
      <c r="A19" s="4" t="s">
        <v>627</v>
      </c>
      <c r="B19" s="5" t="n">
        <v>11100</v>
      </c>
      <c r="C19" s="5" t="n">
        <v>7603</v>
      </c>
    </row>
    <row r="20" spans="1:3">
      <c r="A20" s="4" t="s">
        <v>614</v>
      </c>
    </row>
    <row r="21" spans="1:3">
      <c r="A21" s="3" t="s">
        <v>619</v>
      </c>
    </row>
    <row r="22" spans="1:3">
      <c r="A22" s="4" t="s">
        <v>623</v>
      </c>
      <c r="B22" s="5" t="n">
        <v>4981</v>
      </c>
      <c r="C22" s="5" t="n">
        <v>3106</v>
      </c>
    </row>
    <row r="23" spans="1:3">
      <c r="A23" s="4" t="s">
        <v>624</v>
      </c>
      <c r="B23" s="5" t="n">
        <v>0</v>
      </c>
      <c r="C23" s="5" t="n">
        <v>0</v>
      </c>
    </row>
    <row r="24" spans="1:3">
      <c r="A24" s="4" t="s">
        <v>625</v>
      </c>
      <c r="B24" s="5" t="n">
        <v>4981</v>
      </c>
      <c r="C24" s="5" t="n">
        <v>3106</v>
      </c>
    </row>
    <row r="25" spans="1:3">
      <c r="A25" s="4" t="s">
        <v>626</v>
      </c>
      <c r="B25" s="5" t="n">
        <v>0</v>
      </c>
      <c r="C25" s="5" t="n">
        <v>0</v>
      </c>
    </row>
    <row r="26" spans="1:3">
      <c r="A26" s="4" t="s">
        <v>620</v>
      </c>
      <c r="B26" s="5" t="n">
        <v>0</v>
      </c>
      <c r="C26" s="5" t="n">
        <v>0</v>
      </c>
    </row>
    <row r="27" spans="1:3">
      <c r="A27" s="4" t="s">
        <v>627</v>
      </c>
      <c r="B27" s="6" t="n">
        <v>4981</v>
      </c>
      <c r="C27" s="6" t="n">
        <v>31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8</v>
      </c>
      <c r="C1" s="2" t="s">
        <v>29</v>
      </c>
    </row>
    <row r="2" spans="1:3">
      <c r="A2" s="3" t="s">
        <v>630</v>
      </c>
    </row>
    <row r="3" spans="1:3">
      <c r="A3" s="4" t="s">
        <v>631</v>
      </c>
      <c r="B3" s="6" t="n">
        <v>-8800</v>
      </c>
      <c r="C3" s="6" t="n">
        <v>-6200</v>
      </c>
    </row>
    <row r="4" spans="1:3">
      <c r="A4" s="4" t="s">
        <v>632</v>
      </c>
    </row>
    <row r="5" spans="1:3">
      <c r="A5" s="3" t="s">
        <v>633</v>
      </c>
    </row>
    <row r="6" spans="1:3">
      <c r="A6" s="4" t="s">
        <v>634</v>
      </c>
      <c r="B6" s="5" t="n">
        <v>37960</v>
      </c>
      <c r="C6" s="5" t="n">
        <v>0</v>
      </c>
    </row>
    <row r="7" spans="1:3">
      <c r="A7" s="4" t="s">
        <v>624</v>
      </c>
      <c r="B7" s="5" t="n">
        <v>0</v>
      </c>
      <c r="C7" s="5" t="n">
        <v>0</v>
      </c>
    </row>
    <row r="8" spans="1:3">
      <c r="A8" s="4" t="s">
        <v>635</v>
      </c>
      <c r="B8" s="5" t="n">
        <v>37960</v>
      </c>
      <c r="C8" s="5" t="n">
        <v>0</v>
      </c>
    </row>
    <row r="9" spans="1:3">
      <c r="A9" s="4" t="s">
        <v>626</v>
      </c>
      <c r="B9" s="5" t="n">
        <v>-37922</v>
      </c>
      <c r="C9" s="5" t="n">
        <v>0</v>
      </c>
    </row>
    <row r="10" spans="1:3">
      <c r="A10" s="4" t="s">
        <v>631</v>
      </c>
      <c r="B10" s="5" t="n">
        <v>0</v>
      </c>
      <c r="C10" s="5" t="n">
        <v>0</v>
      </c>
    </row>
    <row r="11" spans="1:3">
      <c r="A11" s="4" t="s">
        <v>627</v>
      </c>
      <c r="B11" s="5" t="n">
        <v>38</v>
      </c>
      <c r="C11" s="5" t="n">
        <v>0</v>
      </c>
    </row>
    <row r="12" spans="1:3">
      <c r="A12" s="4" t="s">
        <v>628</v>
      </c>
    </row>
    <row r="13" spans="1:3">
      <c r="A13" s="3" t="s">
        <v>630</v>
      </c>
    </row>
    <row r="14" spans="1:3">
      <c r="A14" s="4" t="s">
        <v>634</v>
      </c>
      <c r="B14" s="5" t="n">
        <v>14323</v>
      </c>
      <c r="C14" s="5" t="n">
        <v>8649</v>
      </c>
    </row>
    <row r="15" spans="1:3">
      <c r="A15" s="4" t="s">
        <v>624</v>
      </c>
      <c r="B15" s="5" t="n">
        <v>0</v>
      </c>
      <c r="C15" s="5" t="n">
        <v>0</v>
      </c>
    </row>
    <row r="16" spans="1:3">
      <c r="A16" s="4" t="s">
        <v>635</v>
      </c>
      <c r="B16" s="5" t="n">
        <v>14323</v>
      </c>
      <c r="C16" s="5" t="n">
        <v>8649</v>
      </c>
    </row>
    <row r="17" spans="1:3">
      <c r="A17" s="4" t="s">
        <v>626</v>
      </c>
      <c r="B17" s="5" t="n">
        <v>0</v>
      </c>
      <c r="C17" s="5" t="n">
        <v>0</v>
      </c>
    </row>
    <row r="18" spans="1:3">
      <c r="A18" s="4" t="s">
        <v>631</v>
      </c>
      <c r="B18" s="5" t="n">
        <v>-8794</v>
      </c>
      <c r="C18" s="5" t="n">
        <v>-6239</v>
      </c>
    </row>
    <row r="19" spans="1:3">
      <c r="A19" s="4" t="s">
        <v>627</v>
      </c>
      <c r="B19" s="5" t="n">
        <v>5529</v>
      </c>
      <c r="C19" s="5" t="n">
        <v>2410</v>
      </c>
    </row>
    <row r="20" spans="1:3">
      <c r="A20" s="4" t="s">
        <v>616</v>
      </c>
    </row>
    <row r="21" spans="1:3">
      <c r="A21" s="3" t="s">
        <v>630</v>
      </c>
    </row>
    <row r="22" spans="1:3">
      <c r="A22" s="4" t="s">
        <v>634</v>
      </c>
      <c r="B22" s="5" t="n">
        <v>13585</v>
      </c>
      <c r="C22" s="5" t="n">
        <v>692</v>
      </c>
    </row>
    <row r="23" spans="1:3">
      <c r="A23" s="4" t="s">
        <v>624</v>
      </c>
      <c r="B23" s="5" t="n">
        <v>0</v>
      </c>
      <c r="C23" s="5" t="n">
        <v>0</v>
      </c>
    </row>
    <row r="24" spans="1:3">
      <c r="A24" s="4" t="s">
        <v>635</v>
      </c>
      <c r="B24" s="5" t="n">
        <v>13585</v>
      </c>
      <c r="C24" s="5" t="n">
        <v>692</v>
      </c>
    </row>
    <row r="25" spans="1:3">
      <c r="A25" s="4" t="s">
        <v>626</v>
      </c>
      <c r="B25" s="5" t="n">
        <v>0</v>
      </c>
      <c r="C25" s="5" t="n">
        <v>0</v>
      </c>
    </row>
    <row r="26" spans="1:3">
      <c r="A26" s="4" t="s">
        <v>631</v>
      </c>
      <c r="B26" s="5" t="n">
        <v>0</v>
      </c>
      <c r="C26" s="5" t="n">
        <v>0</v>
      </c>
    </row>
    <row r="27" spans="1:3">
      <c r="A27" s="4" t="s">
        <v>627</v>
      </c>
      <c r="B27" s="6" t="n">
        <v>13585</v>
      </c>
      <c r="C27" s="6" t="n">
        <v>69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6</v>
      </c>
      <c r="B1" s="2" t="s">
        <v>28</v>
      </c>
      <c r="C1" s="2" t="s">
        <v>29</v>
      </c>
      <c r="D1" s="2" t="s">
        <v>75</v>
      </c>
    </row>
    <row r="2" spans="1:4">
      <c r="A2" s="3" t="s">
        <v>637</v>
      </c>
    </row>
    <row r="3" spans="1:4">
      <c r="A3" s="4" t="s">
        <v>638</v>
      </c>
      <c r="B3" s="6" t="n">
        <v>37200</v>
      </c>
    </row>
    <row r="4" spans="1:4">
      <c r="A4" s="4" t="s">
        <v>639</v>
      </c>
      <c r="B4" s="5" t="n">
        <v>54229</v>
      </c>
      <c r="C4" s="6" t="n">
        <v>118149</v>
      </c>
    </row>
    <row r="5" spans="1:4">
      <c r="A5" s="3" t="s">
        <v>48</v>
      </c>
    </row>
    <row r="6" spans="1:4">
      <c r="A6" s="4" t="s">
        <v>95</v>
      </c>
      <c r="B6" s="5" t="n">
        <v>0</v>
      </c>
      <c r="C6" s="5" t="n">
        <v>11893</v>
      </c>
      <c r="D6" s="6" t="n">
        <v>0</v>
      </c>
    </row>
    <row r="7" spans="1:4">
      <c r="A7" s="4" t="s">
        <v>640</v>
      </c>
    </row>
    <row r="8" spans="1:4">
      <c r="A8" s="3" t="s">
        <v>641</v>
      </c>
    </row>
    <row r="9" spans="1:4">
      <c r="A9" s="4" t="s">
        <v>642</v>
      </c>
      <c r="B9" s="5" t="n">
        <v>62071</v>
      </c>
      <c r="C9" s="5" t="n">
        <v>107250</v>
      </c>
    </row>
    <row r="10" spans="1:4">
      <c r="A10" s="4" t="s">
        <v>643</v>
      </c>
      <c r="B10" s="5" t="n">
        <v>816350</v>
      </c>
      <c r="C10" s="5" t="n">
        <v>893189</v>
      </c>
    </row>
    <row r="11" spans="1:4">
      <c r="A11" s="4" t="s">
        <v>644</v>
      </c>
      <c r="B11" s="5" t="n">
        <v>11619</v>
      </c>
      <c r="C11" s="5" t="n">
        <v>8413</v>
      </c>
    </row>
    <row r="12" spans="1:4">
      <c r="A12" s="3" t="s">
        <v>637</v>
      </c>
    </row>
    <row r="13" spans="1:4">
      <c r="A13" s="4" t="s">
        <v>645</v>
      </c>
      <c r="B13" s="5" t="n">
        <v>38186</v>
      </c>
      <c r="C13" s="5" t="n">
        <v>45278</v>
      </c>
    </row>
    <row r="14" spans="1:4">
      <c r="A14" s="4" t="s">
        <v>638</v>
      </c>
      <c r="B14" s="5" t="n">
        <v>37326</v>
      </c>
      <c r="C14" s="5" t="n">
        <v>40413</v>
      </c>
    </row>
    <row r="15" spans="1:4">
      <c r="A15" s="4" t="s">
        <v>646</v>
      </c>
      <c r="B15" s="5" t="n">
        <v>99</v>
      </c>
      <c r="C15" s="5" t="n">
        <v>45</v>
      </c>
    </row>
    <row r="16" spans="1:4">
      <c r="A16" s="4" t="s">
        <v>647</v>
      </c>
      <c r="B16" s="5" t="n">
        <v>443589</v>
      </c>
      <c r="C16" s="5" t="n">
        <v>441105</v>
      </c>
    </row>
    <row r="17" spans="1:4">
      <c r="A17" s="4" t="s">
        <v>648</v>
      </c>
      <c r="B17" s="5" t="n">
        <v>1333629</v>
      </c>
      <c r="C17" s="5" t="n">
        <v>1449957</v>
      </c>
    </row>
    <row r="18" spans="1:4">
      <c r="A18" s="3" t="s">
        <v>48</v>
      </c>
    </row>
    <row r="19" spans="1:4">
      <c r="A19" s="4" t="s">
        <v>649</v>
      </c>
      <c r="B19" s="5" t="n">
        <v>16376</v>
      </c>
      <c r="C19" s="5" t="n">
        <v>40252</v>
      </c>
    </row>
    <row r="20" spans="1:4">
      <c r="A20" s="4" t="s">
        <v>650</v>
      </c>
      <c r="B20" s="5" t="n">
        <v>13585</v>
      </c>
      <c r="C20" s="5" t="n">
        <v>692</v>
      </c>
    </row>
    <row r="21" spans="1:4">
      <c r="A21" s="4" t="s">
        <v>644</v>
      </c>
      <c r="B21" s="5" t="n">
        <v>14323</v>
      </c>
      <c r="C21" s="5" t="n">
        <v>8649</v>
      </c>
    </row>
    <row r="22" spans="1:4">
      <c r="A22" s="4" t="s">
        <v>95</v>
      </c>
      <c r="B22" s="5" t="n">
        <v>10855</v>
      </c>
      <c r="C22" s="5" t="n">
        <v>17589</v>
      </c>
    </row>
    <row r="23" spans="1:4">
      <c r="A23" s="4" t="s">
        <v>651</v>
      </c>
      <c r="B23" s="5" t="n">
        <v>55139</v>
      </c>
      <c r="C23" s="5" t="n">
        <v>67182</v>
      </c>
    </row>
    <row r="24" spans="1:4">
      <c r="A24" s="4" t="s">
        <v>652</v>
      </c>
    </row>
    <row r="25" spans="1:4">
      <c r="A25" s="3" t="s">
        <v>641</v>
      </c>
    </row>
    <row r="26" spans="1:4">
      <c r="A26" s="4" t="s">
        <v>642</v>
      </c>
      <c r="B26" s="5" t="n">
        <v>62071</v>
      </c>
      <c r="C26" s="5" t="n">
        <v>107250</v>
      </c>
    </row>
    <row r="27" spans="1:4">
      <c r="A27" s="4" t="s">
        <v>643</v>
      </c>
      <c r="B27" s="4" t="s">
        <v>55</v>
      </c>
      <c r="C27" s="5" t="n">
        <v>0</v>
      </c>
    </row>
    <row r="28" spans="1:4">
      <c r="A28" s="4" t="s">
        <v>644</v>
      </c>
      <c r="B28" s="5" t="n">
        <v>948</v>
      </c>
      <c r="C28" s="5" t="n">
        <v>1224</v>
      </c>
    </row>
    <row r="29" spans="1:4">
      <c r="A29" s="3" t="s">
        <v>637</v>
      </c>
    </row>
    <row r="30" spans="1:4">
      <c r="A30" s="4" t="s">
        <v>645</v>
      </c>
      <c r="B30" s="5" t="n">
        <v>0</v>
      </c>
      <c r="C30" s="5" t="n">
        <v>0</v>
      </c>
    </row>
    <row r="31" spans="1:4">
      <c r="A31" s="4" t="s">
        <v>646</v>
      </c>
      <c r="B31" s="5" t="n">
        <v>99</v>
      </c>
      <c r="C31" s="5" t="n">
        <v>45</v>
      </c>
    </row>
    <row r="32" spans="1:4">
      <c r="A32" s="4" t="s">
        <v>653</v>
      </c>
      <c r="B32" s="5" t="n">
        <v>287162</v>
      </c>
      <c r="C32" s="5" t="n">
        <v>231752</v>
      </c>
    </row>
    <row r="33" spans="1:4">
      <c r="A33" s="4" t="s">
        <v>654</v>
      </c>
      <c r="B33" s="5" t="n">
        <v>350181</v>
      </c>
      <c r="C33" s="5" t="n">
        <v>340226</v>
      </c>
    </row>
    <row r="34" spans="1:4">
      <c r="A34" s="3" t="s">
        <v>48</v>
      </c>
    </row>
    <row r="35" spans="1:4">
      <c r="A35" s="4" t="s">
        <v>649</v>
      </c>
      <c r="B35" s="5" t="n">
        <v>16376</v>
      </c>
      <c r="C35" s="5" t="n">
        <v>40252</v>
      </c>
    </row>
    <row r="36" spans="1:4">
      <c r="A36" s="4" t="s">
        <v>650</v>
      </c>
      <c r="B36" s="5" t="n">
        <v>13585</v>
      </c>
      <c r="C36" s="5" t="n">
        <v>692</v>
      </c>
    </row>
    <row r="37" spans="1:4">
      <c r="A37" s="4" t="s">
        <v>644</v>
      </c>
      <c r="B37" s="5" t="n">
        <v>2540</v>
      </c>
      <c r="C37" s="5" t="n">
        <v>1092</v>
      </c>
    </row>
    <row r="38" spans="1:4">
      <c r="A38" s="4" t="s">
        <v>95</v>
      </c>
      <c r="B38" s="5" t="n">
        <v>0</v>
      </c>
      <c r="C38" s="5" t="n">
        <v>0</v>
      </c>
    </row>
    <row r="39" spans="1:4">
      <c r="A39" s="4" t="s">
        <v>651</v>
      </c>
      <c r="B39" s="5" t="n">
        <v>32501</v>
      </c>
      <c r="C39" s="5" t="n">
        <v>42036</v>
      </c>
    </row>
    <row r="40" spans="1:4">
      <c r="A40" s="4" t="s">
        <v>655</v>
      </c>
    </row>
    <row r="41" spans="1:4">
      <c r="A41" s="3" t="s">
        <v>641</v>
      </c>
    </row>
    <row r="42" spans="1:4">
      <c r="A42" s="4" t="s">
        <v>642</v>
      </c>
      <c r="B42" s="5" t="n">
        <v>0</v>
      </c>
      <c r="C42" s="5" t="n">
        <v>0</v>
      </c>
    </row>
    <row r="43" spans="1:4">
      <c r="A43" s="4" t="s">
        <v>643</v>
      </c>
      <c r="B43" s="5" t="n">
        <v>816350</v>
      </c>
      <c r="C43" s="5" t="n">
        <v>893189</v>
      </c>
    </row>
    <row r="44" spans="1:4">
      <c r="A44" s="4" t="s">
        <v>644</v>
      </c>
      <c r="B44" s="5" t="n">
        <v>10671</v>
      </c>
      <c r="C44" s="5" t="n">
        <v>7189</v>
      </c>
    </row>
    <row r="45" spans="1:4">
      <c r="A45" s="3" t="s">
        <v>637</v>
      </c>
    </row>
    <row r="46" spans="1:4">
      <c r="A46" s="4" t="s">
        <v>645</v>
      </c>
      <c r="B46" s="5" t="n">
        <v>0</v>
      </c>
      <c r="C46" s="5" t="n">
        <v>0</v>
      </c>
    </row>
    <row r="47" spans="1:4">
      <c r="A47" s="4" t="s">
        <v>646</v>
      </c>
      <c r="B47" s="5" t="n">
        <v>0</v>
      </c>
      <c r="C47" s="5" t="n">
        <v>0</v>
      </c>
    </row>
    <row r="48" spans="1:4">
      <c r="A48" s="4" t="s">
        <v>653</v>
      </c>
      <c r="B48" s="5" t="n">
        <v>63801</v>
      </c>
      <c r="C48" s="5" t="n">
        <v>45768</v>
      </c>
    </row>
    <row r="49" spans="1:4">
      <c r="A49" s="4" t="s">
        <v>654</v>
      </c>
      <c r="B49" s="5" t="n">
        <v>890822</v>
      </c>
      <c r="C49" s="5" t="n">
        <v>946146</v>
      </c>
    </row>
    <row r="50" spans="1:4">
      <c r="A50" s="3" t="s">
        <v>48</v>
      </c>
    </row>
    <row r="51" spans="1:4">
      <c r="A51" s="4" t="s">
        <v>649</v>
      </c>
      <c r="B51" s="5" t="n">
        <v>0</v>
      </c>
      <c r="C51" s="5" t="n">
        <v>0</v>
      </c>
    </row>
    <row r="52" spans="1:4">
      <c r="A52" s="4" t="s">
        <v>650</v>
      </c>
      <c r="B52" s="5" t="n">
        <v>0</v>
      </c>
      <c r="C52" s="5" t="n">
        <v>0</v>
      </c>
    </row>
    <row r="53" spans="1:4">
      <c r="A53" s="4" t="s">
        <v>644</v>
      </c>
      <c r="B53" s="5" t="n">
        <v>11783</v>
      </c>
      <c r="C53" s="5" t="n">
        <v>7557</v>
      </c>
    </row>
    <row r="54" spans="1:4">
      <c r="A54" s="4" t="s">
        <v>95</v>
      </c>
      <c r="B54" s="5" t="n">
        <v>0</v>
      </c>
      <c r="C54" s="5" t="n">
        <v>0</v>
      </c>
    </row>
    <row r="55" spans="1:4">
      <c r="A55" s="4" t="s">
        <v>651</v>
      </c>
      <c r="B55" s="5" t="n">
        <v>11783</v>
      </c>
      <c r="C55" s="5" t="n">
        <v>7557</v>
      </c>
    </row>
    <row r="56" spans="1:4">
      <c r="A56" s="4" t="s">
        <v>656</v>
      </c>
    </row>
    <row r="57" spans="1:4">
      <c r="A57" s="3" t="s">
        <v>641</v>
      </c>
    </row>
    <row r="58" spans="1:4">
      <c r="A58" s="4" t="s">
        <v>642</v>
      </c>
      <c r="B58" s="5" t="n">
        <v>0</v>
      </c>
      <c r="C58" s="5" t="n">
        <v>0</v>
      </c>
    </row>
    <row r="59" spans="1:4">
      <c r="A59" s="4" t="s">
        <v>643</v>
      </c>
      <c r="B59" s="5" t="n">
        <v>0</v>
      </c>
      <c r="C59" s="5" t="n">
        <v>0</v>
      </c>
    </row>
    <row r="60" spans="1:4">
      <c r="A60" s="4" t="s">
        <v>644</v>
      </c>
      <c r="B60" s="5" t="n">
        <v>0</v>
      </c>
      <c r="C60" s="5" t="n">
        <v>0</v>
      </c>
    </row>
    <row r="61" spans="1:4">
      <c r="A61" s="3" t="s">
        <v>637</v>
      </c>
    </row>
    <row r="62" spans="1:4">
      <c r="A62" s="4" t="s">
        <v>645</v>
      </c>
      <c r="B62" s="5" t="n">
        <v>954</v>
      </c>
      <c r="C62" s="5" t="n">
        <v>4913</v>
      </c>
    </row>
    <row r="63" spans="1:4">
      <c r="A63" s="4" t="s">
        <v>646</v>
      </c>
      <c r="B63" s="5" t="n">
        <v>0</v>
      </c>
      <c r="C63" s="5" t="n">
        <v>0</v>
      </c>
    </row>
    <row r="64" spans="1:4">
      <c r="A64" s="4" t="s">
        <v>653</v>
      </c>
      <c r="B64" s="5" t="n">
        <v>1071</v>
      </c>
      <c r="C64" s="5" t="n">
        <v>5023</v>
      </c>
    </row>
    <row r="65" spans="1:4">
      <c r="A65" s="4" t="s">
        <v>654</v>
      </c>
      <c r="B65" s="5" t="n">
        <v>1071</v>
      </c>
      <c r="C65" s="5" t="n">
        <v>5023</v>
      </c>
    </row>
    <row r="66" spans="1:4">
      <c r="A66" s="3" t="s">
        <v>48</v>
      </c>
    </row>
    <row r="67" spans="1:4">
      <c r="A67" s="4" t="s">
        <v>649</v>
      </c>
      <c r="B67" s="5" t="n">
        <v>0</v>
      </c>
      <c r="C67" s="5" t="n">
        <v>0</v>
      </c>
    </row>
    <row r="68" spans="1:4">
      <c r="A68" s="4" t="s">
        <v>650</v>
      </c>
      <c r="B68" s="5" t="n">
        <v>0</v>
      </c>
      <c r="C68" s="5" t="n">
        <v>0</v>
      </c>
    </row>
    <row r="69" spans="1:4">
      <c r="A69" s="4" t="s">
        <v>644</v>
      </c>
      <c r="B69" s="5" t="n">
        <v>0</v>
      </c>
      <c r="C69" s="5" t="n">
        <v>0</v>
      </c>
    </row>
    <row r="70" spans="1:4">
      <c r="A70" s="4" t="s">
        <v>95</v>
      </c>
      <c r="B70" s="5" t="n">
        <v>10855</v>
      </c>
      <c r="C70" s="5" t="n">
        <v>17589</v>
      </c>
    </row>
    <row r="71" spans="1:4">
      <c r="A71" s="4" t="s">
        <v>651</v>
      </c>
      <c r="B71" s="5" t="n">
        <v>10855</v>
      </c>
      <c r="C71" s="5" t="n">
        <v>17589</v>
      </c>
    </row>
    <row r="72" spans="1:4">
      <c r="A72" s="4" t="s">
        <v>657</v>
      </c>
    </row>
    <row r="73" spans="1:4">
      <c r="A73" s="3" t="s">
        <v>637</v>
      </c>
    </row>
    <row r="74" spans="1:4">
      <c r="A74" s="4" t="s">
        <v>658</v>
      </c>
      <c r="B74" s="5" t="n">
        <v>52609</v>
      </c>
      <c r="C74" s="5" t="n">
        <v>28937</v>
      </c>
    </row>
    <row r="75" spans="1:4">
      <c r="A75" s="4" t="s">
        <v>659</v>
      </c>
    </row>
    <row r="76" spans="1:4">
      <c r="A76" s="3" t="s">
        <v>637</v>
      </c>
    </row>
    <row r="77" spans="1:4">
      <c r="A77" s="4" t="s">
        <v>658</v>
      </c>
      <c r="B77" s="5" t="n">
        <v>0</v>
      </c>
      <c r="C77" s="5" t="n">
        <v>0</v>
      </c>
    </row>
    <row r="78" spans="1:4">
      <c r="A78" s="4" t="s">
        <v>660</v>
      </c>
    </row>
    <row r="79" spans="1:4">
      <c r="A79" s="3" t="s">
        <v>637</v>
      </c>
    </row>
    <row r="80" spans="1:4">
      <c r="A80" s="4" t="s">
        <v>658</v>
      </c>
      <c r="B80" s="5" t="n">
        <v>52609</v>
      </c>
      <c r="C80" s="5" t="n">
        <v>28937</v>
      </c>
    </row>
    <row r="81" spans="1:4">
      <c r="A81" s="4" t="s">
        <v>661</v>
      </c>
    </row>
    <row r="82" spans="1:4">
      <c r="A82" s="3" t="s">
        <v>637</v>
      </c>
    </row>
    <row r="83" spans="1:4">
      <c r="A83" s="4" t="s">
        <v>658</v>
      </c>
      <c r="B83" s="5" t="n">
        <v>0</v>
      </c>
      <c r="C83" s="5" t="n">
        <v>0</v>
      </c>
    </row>
    <row r="84" spans="1:4">
      <c r="A84" s="4" t="s">
        <v>662</v>
      </c>
    </row>
    <row r="85" spans="1:4">
      <c r="A85" s="3" t="s">
        <v>637</v>
      </c>
    </row>
    <row r="86" spans="1:4">
      <c r="A86" s="4" t="s">
        <v>658</v>
      </c>
      <c r="B86" s="5" t="n">
        <v>209114</v>
      </c>
      <c r="C86" s="5" t="n">
        <v>153998</v>
      </c>
    </row>
    <row r="87" spans="1:4">
      <c r="A87" s="4" t="s">
        <v>638</v>
      </c>
      <c r="B87" s="5" t="n">
        <v>81</v>
      </c>
      <c r="C87" s="5" t="n">
        <v>36</v>
      </c>
    </row>
    <row r="88" spans="1:4">
      <c r="A88" s="4" t="s">
        <v>663</v>
      </c>
    </row>
    <row r="89" spans="1:4">
      <c r="A89" s="3" t="s">
        <v>637</v>
      </c>
    </row>
    <row r="90" spans="1:4">
      <c r="A90" s="4" t="s">
        <v>658</v>
      </c>
      <c r="B90" s="5" t="n">
        <v>208910</v>
      </c>
      <c r="C90" s="5" t="n">
        <v>148128</v>
      </c>
    </row>
    <row r="91" spans="1:4">
      <c r="A91" s="4" t="s">
        <v>664</v>
      </c>
    </row>
    <row r="92" spans="1:4">
      <c r="A92" s="3" t="s">
        <v>637</v>
      </c>
    </row>
    <row r="93" spans="1:4">
      <c r="A93" s="4" t="s">
        <v>658</v>
      </c>
      <c r="B93" s="5" t="n">
        <v>6</v>
      </c>
      <c r="C93" s="5" t="n">
        <v>5724</v>
      </c>
    </row>
    <row r="94" spans="1:4">
      <c r="A94" s="4" t="s">
        <v>665</v>
      </c>
    </row>
    <row r="95" spans="1:4">
      <c r="A95" s="3" t="s">
        <v>637</v>
      </c>
    </row>
    <row r="96" spans="1:4">
      <c r="A96" s="4" t="s">
        <v>658</v>
      </c>
      <c r="B96" s="5" t="n">
        <v>117</v>
      </c>
      <c r="C96" s="5" t="n">
        <v>110</v>
      </c>
    </row>
    <row r="97" spans="1:4">
      <c r="A97" s="4" t="s">
        <v>666</v>
      </c>
    </row>
    <row r="98" spans="1:4">
      <c r="A98" s="3" t="s">
        <v>637</v>
      </c>
    </row>
    <row r="99" spans="1:4">
      <c r="A99" s="4" t="s">
        <v>658</v>
      </c>
      <c r="B99" s="5" t="n">
        <v>84371</v>
      </c>
      <c r="C99" s="5" t="n">
        <v>91592</v>
      </c>
    </row>
    <row r="100" spans="1:4">
      <c r="A100" s="4" t="s">
        <v>638</v>
      </c>
      <c r="B100" s="5" t="n">
        <v>13</v>
      </c>
      <c r="C100" s="5" t="n">
        <v>12</v>
      </c>
    </row>
    <row r="101" spans="1:4">
      <c r="A101" s="4" t="s">
        <v>667</v>
      </c>
    </row>
    <row r="102" spans="1:4">
      <c r="A102" s="3" t="s">
        <v>637</v>
      </c>
    </row>
    <row r="103" spans="1:4">
      <c r="A103" s="4" t="s">
        <v>658</v>
      </c>
      <c r="B103" s="5" t="n">
        <v>73172</v>
      </c>
      <c r="C103" s="5" t="n">
        <v>80473</v>
      </c>
    </row>
    <row r="104" spans="1:4">
      <c r="A104" s="4" t="s">
        <v>668</v>
      </c>
    </row>
    <row r="105" spans="1:4">
      <c r="A105" s="3" t="s">
        <v>637</v>
      </c>
    </row>
    <row r="106" spans="1:4">
      <c r="A106" s="4" t="s">
        <v>658</v>
      </c>
      <c r="B106" s="5" t="n">
        <v>11186</v>
      </c>
      <c r="C106" s="5" t="n">
        <v>11107</v>
      </c>
    </row>
    <row r="107" spans="1:4">
      <c r="A107" s="4" t="s">
        <v>669</v>
      </c>
    </row>
    <row r="108" spans="1:4">
      <c r="A108" s="3" t="s">
        <v>637</v>
      </c>
    </row>
    <row r="109" spans="1:4">
      <c r="A109" s="4" t="s">
        <v>658</v>
      </c>
      <c r="B109" s="5" t="n">
        <v>0</v>
      </c>
      <c r="C109" s="5" t="n">
        <v>0</v>
      </c>
    </row>
    <row r="110" spans="1:4">
      <c r="A110" s="4" t="s">
        <v>670</v>
      </c>
    </row>
    <row r="111" spans="1:4">
      <c r="A111" s="3" t="s">
        <v>637</v>
      </c>
    </row>
    <row r="112" spans="1:4">
      <c r="A112" s="4" t="s">
        <v>638</v>
      </c>
      <c r="B112" s="5" t="n">
        <v>37232</v>
      </c>
      <c r="C112" s="5" t="n">
        <v>40365</v>
      </c>
    </row>
    <row r="113" spans="1:4">
      <c r="A113" s="4" t="s">
        <v>671</v>
      </c>
    </row>
    <row r="114" spans="1:4">
      <c r="A114" s="3" t="s">
        <v>637</v>
      </c>
    </row>
    <row r="115" spans="1:4">
      <c r="A115" s="4" t="s">
        <v>639</v>
      </c>
      <c r="B115" s="5" t="n">
        <v>11892</v>
      </c>
      <c r="C115" s="5" t="n">
        <v>7522</v>
      </c>
    </row>
    <row r="116" spans="1:4">
      <c r="A116" s="4" t="s">
        <v>672</v>
      </c>
    </row>
    <row r="117" spans="1:4">
      <c r="A117" s="3" t="s">
        <v>637</v>
      </c>
    </row>
    <row r="118" spans="1:4">
      <c r="A118" s="4" t="s">
        <v>639</v>
      </c>
      <c r="B118" s="5" t="n">
        <v>11892</v>
      </c>
      <c r="C118" s="5" t="n">
        <v>7522</v>
      </c>
    </row>
    <row r="119" spans="1:4">
      <c r="A119" s="4" t="s">
        <v>673</v>
      </c>
    </row>
    <row r="120" spans="1:4">
      <c r="A120" s="3" t="s">
        <v>637</v>
      </c>
    </row>
    <row r="121" spans="1:4">
      <c r="A121" s="4" t="s">
        <v>658</v>
      </c>
      <c r="B121" s="5" t="n">
        <v>4981</v>
      </c>
      <c r="C121" s="5" t="n">
        <v>3106</v>
      </c>
    </row>
    <row r="122" spans="1:4">
      <c r="A122" s="4" t="s">
        <v>674</v>
      </c>
    </row>
    <row r="123" spans="1:4">
      <c r="A123" s="3" t="s">
        <v>637</v>
      </c>
    </row>
    <row r="124" spans="1:4">
      <c r="A124" s="4" t="s">
        <v>658</v>
      </c>
      <c r="B124" s="5" t="n">
        <v>4981</v>
      </c>
      <c r="C124" s="5" t="n">
        <v>3106</v>
      </c>
    </row>
    <row r="125" spans="1:4">
      <c r="A125" s="4" t="s">
        <v>675</v>
      </c>
    </row>
    <row r="126" spans="1:4">
      <c r="A126" s="3" t="s">
        <v>637</v>
      </c>
    </row>
    <row r="127" spans="1:4">
      <c r="A127" s="4" t="s">
        <v>658</v>
      </c>
      <c r="B127" s="5" t="n">
        <v>0</v>
      </c>
      <c r="C127" s="5" t="n">
        <v>0</v>
      </c>
    </row>
    <row r="128" spans="1:4">
      <c r="A128" s="4" t="s">
        <v>676</v>
      </c>
    </row>
    <row r="129" spans="1:4">
      <c r="A129" s="3" t="s">
        <v>637</v>
      </c>
    </row>
    <row r="130" spans="1:4">
      <c r="A130" s="4" t="s">
        <v>658</v>
      </c>
      <c r="B130" s="5" t="n">
        <v>0</v>
      </c>
      <c r="C130" s="5" t="n">
        <v>0</v>
      </c>
    </row>
    <row r="131" spans="1:4">
      <c r="A131" s="4" t="s">
        <v>677</v>
      </c>
    </row>
    <row r="132" spans="1:4">
      <c r="A132" s="3" t="s">
        <v>637</v>
      </c>
    </row>
    <row r="133" spans="1:4">
      <c r="A133" s="4" t="s">
        <v>639</v>
      </c>
      <c r="B133" s="5" t="n">
        <v>37199</v>
      </c>
      <c r="C133" s="5" t="n">
        <v>40530</v>
      </c>
    </row>
    <row r="134" spans="1:4">
      <c r="A134" s="4" t="s">
        <v>678</v>
      </c>
    </row>
    <row r="135" spans="1:4">
      <c r="A135" s="3" t="s">
        <v>637</v>
      </c>
    </row>
    <row r="136" spans="1:4">
      <c r="A136" s="4" t="s">
        <v>639</v>
      </c>
      <c r="B136" s="5" t="n">
        <v>37199</v>
      </c>
      <c r="C136" s="5" t="n">
        <v>40530</v>
      </c>
    </row>
    <row r="137" spans="1:4">
      <c r="A137" s="4" t="s">
        <v>588</v>
      </c>
    </row>
    <row r="138" spans="1:4">
      <c r="A138" s="3" t="s">
        <v>637</v>
      </c>
    </row>
    <row r="139" spans="1:4">
      <c r="A139" s="4" t="s">
        <v>639</v>
      </c>
      <c r="B139" s="5" t="n">
        <v>5138</v>
      </c>
      <c r="C139" s="5" t="n">
        <v>70097</v>
      </c>
    </row>
    <row r="140" spans="1:4">
      <c r="A140" s="4" t="s">
        <v>679</v>
      </c>
    </row>
    <row r="141" spans="1:4">
      <c r="A141" s="3" t="s">
        <v>637</v>
      </c>
    </row>
    <row r="142" spans="1:4">
      <c r="A142" s="4" t="s">
        <v>639</v>
      </c>
      <c r="B142" s="6" t="n">
        <v>5138</v>
      </c>
      <c r="C142" s="6" t="n">
        <v>700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8</v>
      </c>
      <c r="C2" s="2" t="s">
        <v>29</v>
      </c>
    </row>
    <row r="3" spans="1:3">
      <c r="A3" s="3" t="s">
        <v>681</v>
      </c>
    </row>
    <row r="4" spans="1:3">
      <c r="A4" s="4" t="s">
        <v>682</v>
      </c>
      <c r="B4" s="6" t="n">
        <v>5023</v>
      </c>
      <c r="C4" s="6" t="n">
        <v>16148</v>
      </c>
    </row>
    <row r="5" spans="1:3">
      <c r="A5" s="4" t="s">
        <v>683</v>
      </c>
      <c r="B5" s="5" t="n">
        <v>0</v>
      </c>
      <c r="C5" s="5" t="n">
        <v>-9532</v>
      </c>
    </row>
    <row r="6" spans="1:3">
      <c r="A6" s="4" t="s">
        <v>684</v>
      </c>
      <c r="B6" s="5" t="n">
        <v>0</v>
      </c>
      <c r="C6" s="5" t="n">
        <v>0</v>
      </c>
    </row>
    <row r="7" spans="1:3">
      <c r="A7" s="4" t="s">
        <v>685</v>
      </c>
      <c r="B7" s="5" t="n">
        <v>0</v>
      </c>
      <c r="C7" s="5" t="n">
        <v>0</v>
      </c>
    </row>
    <row r="8" spans="1:3">
      <c r="A8" s="4" t="s">
        <v>686</v>
      </c>
      <c r="B8" s="5" t="n">
        <v>0</v>
      </c>
      <c r="C8" s="5" t="n">
        <v>0</v>
      </c>
    </row>
    <row r="9" spans="1:3">
      <c r="A9" s="4" t="s">
        <v>687</v>
      </c>
      <c r="B9" s="5" t="n">
        <v>-3952</v>
      </c>
      <c r="C9" s="5" t="n">
        <v>-1593</v>
      </c>
    </row>
    <row r="10" spans="1:3">
      <c r="A10" s="4" t="s">
        <v>553</v>
      </c>
      <c r="B10" s="6" t="n">
        <v>1071</v>
      </c>
      <c r="C10" s="6" t="n">
        <v>50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8</v>
      </c>
      <c r="C2" s="2" t="s">
        <v>29</v>
      </c>
      <c r="D2" s="2" t="s">
        <v>75</v>
      </c>
    </row>
    <row r="3" spans="1:4">
      <c r="A3" s="3" t="s">
        <v>158</v>
      </c>
    </row>
    <row r="4" spans="1:4">
      <c r="A4" s="4" t="s">
        <v>101</v>
      </c>
      <c r="B4" s="6" t="n">
        <v>720800</v>
      </c>
      <c r="C4" s="6" t="n">
        <v>694846</v>
      </c>
      <c r="D4" s="6" t="n">
        <v>586302</v>
      </c>
    </row>
    <row r="5" spans="1:4">
      <c r="A5" s="3" t="s">
        <v>159</v>
      </c>
    </row>
    <row r="6" spans="1:4">
      <c r="A6" s="4" t="s">
        <v>90</v>
      </c>
      <c r="B6" s="5" t="n">
        <v>31886</v>
      </c>
      <c r="C6" s="5" t="n">
        <v>41066</v>
      </c>
      <c r="D6" s="5" t="n">
        <v>49145</v>
      </c>
    </row>
    <row r="7" spans="1:4">
      <c r="A7" s="4" t="s">
        <v>160</v>
      </c>
      <c r="B7" s="5" t="n">
        <v>185234</v>
      </c>
      <c r="C7" s="5" t="n">
        <v>152162</v>
      </c>
      <c r="D7" s="5" t="n">
        <v>176160</v>
      </c>
    </row>
    <row r="8" spans="1:4">
      <c r="A8" s="4" t="s">
        <v>161</v>
      </c>
      <c r="B8" s="5" t="n">
        <v>66999</v>
      </c>
      <c r="C8" s="5" t="n">
        <v>59026</v>
      </c>
      <c r="D8" s="5" t="n">
        <v>56426</v>
      </c>
    </row>
    <row r="9" spans="1:4">
      <c r="A9" s="4" t="s">
        <v>162</v>
      </c>
      <c r="B9" s="5" t="n">
        <v>3554</v>
      </c>
      <c r="C9" s="5" t="n">
        <v>-28204</v>
      </c>
      <c r="D9" s="5" t="n">
        <v>29281</v>
      </c>
    </row>
    <row r="10" spans="1:4">
      <c r="A10" s="4" t="s">
        <v>163</v>
      </c>
      <c r="B10" s="5" t="n">
        <v>8161</v>
      </c>
      <c r="C10" s="5" t="n">
        <v>5456</v>
      </c>
      <c r="D10" s="5" t="n">
        <v>0</v>
      </c>
    </row>
    <row r="11" spans="1:4">
      <c r="A11" s="4" t="s">
        <v>164</v>
      </c>
      <c r="B11" s="5" t="n">
        <v>5028</v>
      </c>
      <c r="C11" s="5" t="n">
        <v>3629</v>
      </c>
      <c r="D11" s="5" t="n">
        <v>-2888</v>
      </c>
    </row>
    <row r="12" spans="1:4">
      <c r="A12" s="3" t="s">
        <v>165</v>
      </c>
    </row>
    <row r="13" spans="1:4">
      <c r="A13" s="4" t="s">
        <v>166</v>
      </c>
      <c r="B13" s="5" t="n">
        <v>129747</v>
      </c>
      <c r="C13" s="5" t="n">
        <v>-380823</v>
      </c>
      <c r="D13" s="5" t="n">
        <v>-88997</v>
      </c>
    </row>
    <row r="14" spans="1:4">
      <c r="A14" s="4" t="s">
        <v>167</v>
      </c>
      <c r="B14" s="5" t="n">
        <v>65982</v>
      </c>
      <c r="C14" s="5" t="n">
        <v>-295677</v>
      </c>
      <c r="D14" s="5" t="n">
        <v>-121985</v>
      </c>
    </row>
    <row r="15" spans="1:4">
      <c r="A15" s="4" t="s">
        <v>168</v>
      </c>
      <c r="B15" s="5" t="n">
        <v>293</v>
      </c>
      <c r="C15" s="5" t="n">
        <v>187752</v>
      </c>
      <c r="D15" s="5" t="n">
        <v>58053</v>
      </c>
    </row>
    <row r="16" spans="1:4">
      <c r="A16" s="4" t="s">
        <v>169</v>
      </c>
      <c r="B16" s="5" t="n">
        <v>1878</v>
      </c>
      <c r="C16" s="5" t="n">
        <v>-5886</v>
      </c>
      <c r="D16" s="5" t="n">
        <v>-29925</v>
      </c>
    </row>
    <row r="17" spans="1:4">
      <c r="A17" s="4" t="s">
        <v>170</v>
      </c>
      <c r="B17" s="5" t="n">
        <v>-13131</v>
      </c>
      <c r="C17" s="5" t="n">
        <v>12961</v>
      </c>
      <c r="D17" s="5" t="n">
        <v>-42690</v>
      </c>
    </row>
    <row r="18" spans="1:4">
      <c r="A18" s="4" t="s">
        <v>171</v>
      </c>
      <c r="B18" s="5" t="n">
        <v>-338523</v>
      </c>
      <c r="C18" s="5" t="n">
        <v>886520</v>
      </c>
      <c r="D18" s="5" t="n">
        <v>65309</v>
      </c>
    </row>
    <row r="19" spans="1:4">
      <c r="A19" s="4" t="s">
        <v>172</v>
      </c>
      <c r="B19" s="5" t="n">
        <v>23090</v>
      </c>
      <c r="C19" s="5" t="n">
        <v>2459</v>
      </c>
      <c r="D19" s="5" t="n">
        <v>-32372</v>
      </c>
    </row>
    <row r="20" spans="1:4">
      <c r="A20" s="4" t="s">
        <v>173</v>
      </c>
      <c r="B20" s="5" t="n">
        <v>12187</v>
      </c>
      <c r="C20" s="5" t="n">
        <v>-3238</v>
      </c>
      <c r="D20" s="5" t="n">
        <v>-34645</v>
      </c>
    </row>
    <row r="21" spans="1:4">
      <c r="A21" s="4" t="s">
        <v>174</v>
      </c>
      <c r="B21" s="5" t="n">
        <v>645452</v>
      </c>
      <c r="C21" s="5" t="n">
        <v>1548048</v>
      </c>
      <c r="D21" s="5" t="n">
        <v>667174</v>
      </c>
    </row>
    <row r="22" spans="1:4">
      <c r="A22" s="3" t="s">
        <v>175</v>
      </c>
    </row>
    <row r="23" spans="1:4">
      <c r="A23" s="4" t="s">
        <v>176</v>
      </c>
      <c r="B23" s="5" t="n">
        <v>-12</v>
      </c>
      <c r="C23" s="5" t="n">
        <v>0</v>
      </c>
      <c r="D23" s="5" t="n">
        <v>-168</v>
      </c>
    </row>
    <row r="24" spans="1:4">
      <c r="A24" s="4" t="s">
        <v>177</v>
      </c>
      <c r="B24" s="5" t="n">
        <v>11</v>
      </c>
      <c r="C24" s="5" t="n">
        <v>372</v>
      </c>
      <c r="D24" s="5" t="n">
        <v>4240</v>
      </c>
    </row>
    <row r="25" spans="1:4">
      <c r="A25" s="4" t="s">
        <v>178</v>
      </c>
      <c r="B25" s="5" t="n">
        <v>-39417</v>
      </c>
      <c r="C25" s="5" t="n">
        <v>-36728</v>
      </c>
      <c r="D25" s="5" t="n">
        <v>-30217</v>
      </c>
    </row>
    <row r="26" spans="1:4">
      <c r="A26" s="4" t="s">
        <v>179</v>
      </c>
      <c r="B26" s="5" t="n">
        <v>75</v>
      </c>
      <c r="C26" s="5" t="n">
        <v>15</v>
      </c>
      <c r="D26" s="5" t="n">
        <v>2</v>
      </c>
    </row>
    <row r="27" spans="1:4">
      <c r="A27" s="4" t="s">
        <v>180</v>
      </c>
      <c r="B27" s="5" t="n">
        <v>0</v>
      </c>
      <c r="C27" s="5" t="n">
        <v>-2500</v>
      </c>
      <c r="D27" s="5" t="n">
        <v>0</v>
      </c>
    </row>
    <row r="28" spans="1:4">
      <c r="A28" s="4" t="s">
        <v>181</v>
      </c>
      <c r="B28" s="5" t="n">
        <v>0</v>
      </c>
      <c r="C28" s="5" t="n">
        <v>-20541</v>
      </c>
      <c r="D28" s="5" t="n">
        <v>0</v>
      </c>
    </row>
    <row r="29" spans="1:4">
      <c r="A29" s="4" t="s">
        <v>182</v>
      </c>
      <c r="B29" s="5" t="n">
        <v>-39343</v>
      </c>
      <c r="C29" s="5" t="n">
        <v>-59382</v>
      </c>
      <c r="D29" s="5" t="n">
        <v>-26143</v>
      </c>
    </row>
    <row r="30" spans="1:4">
      <c r="A30" s="3" t="s">
        <v>183</v>
      </c>
    </row>
    <row r="31" spans="1:4">
      <c r="A31" s="4" t="s">
        <v>184</v>
      </c>
      <c r="B31" s="5" t="n">
        <v>-28553</v>
      </c>
      <c r="C31" s="5" t="n">
        <v>-72003</v>
      </c>
      <c r="D31" s="5" t="n">
        <v>93867</v>
      </c>
    </row>
    <row r="32" spans="1:4">
      <c r="A32" s="4" t="s">
        <v>185</v>
      </c>
      <c r="B32" s="5" t="n">
        <v>75000</v>
      </c>
      <c r="C32" s="5" t="n">
        <v>0</v>
      </c>
      <c r="D32" s="5" t="n">
        <v>0</v>
      </c>
    </row>
    <row r="33" spans="1:4">
      <c r="A33" s="4" t="s">
        <v>186</v>
      </c>
      <c r="B33" s="5" t="n">
        <v>63393</v>
      </c>
      <c r="C33" s="5" t="n">
        <v>-84512</v>
      </c>
      <c r="D33" s="5" t="n">
        <v>79540</v>
      </c>
    </row>
    <row r="34" spans="1:4">
      <c r="A34" s="4" t="s">
        <v>187</v>
      </c>
      <c r="B34" s="5" t="n">
        <v>-644139</v>
      </c>
      <c r="C34" s="5" t="n">
        <v>-537564</v>
      </c>
      <c r="D34" s="5" t="n">
        <v>-597872</v>
      </c>
    </row>
    <row r="35" spans="1:4">
      <c r="A35" s="4" t="s">
        <v>188</v>
      </c>
      <c r="B35" s="5" t="n">
        <v>-43217</v>
      </c>
      <c r="C35" s="5" t="n">
        <v>364</v>
      </c>
      <c r="D35" s="5" t="n">
        <v>-12165</v>
      </c>
    </row>
    <row r="36" spans="1:4">
      <c r="A36" s="4" t="s">
        <v>151</v>
      </c>
      <c r="B36" s="5" t="n">
        <v>-1833</v>
      </c>
      <c r="C36" s="5" t="n">
        <v>0</v>
      </c>
      <c r="D36" s="5" t="n">
        <v>0</v>
      </c>
    </row>
    <row r="37" spans="1:4">
      <c r="A37" s="4" t="s">
        <v>189</v>
      </c>
      <c r="B37" s="5" t="n">
        <v>366</v>
      </c>
      <c r="C37" s="5" t="n">
        <v>1000</v>
      </c>
      <c r="D37" s="5" t="n">
        <v>2041</v>
      </c>
    </row>
    <row r="38" spans="1:4">
      <c r="A38" s="4" t="s">
        <v>190</v>
      </c>
      <c r="B38" s="5" t="n">
        <v>-7592</v>
      </c>
      <c r="C38" s="5" t="n">
        <v>-5545</v>
      </c>
      <c r="D38" s="5" t="n">
        <v>-5027</v>
      </c>
    </row>
    <row r="39" spans="1:4">
      <c r="A39" s="4" t="s">
        <v>191</v>
      </c>
      <c r="B39" s="5" t="n">
        <v>20110</v>
      </c>
      <c r="C39" s="5" t="n">
        <v>6108</v>
      </c>
      <c r="D39" s="5" t="n">
        <v>9233</v>
      </c>
    </row>
    <row r="40" spans="1:4">
      <c r="A40" s="4" t="s">
        <v>192</v>
      </c>
      <c r="B40" s="5" t="n">
        <v>-219627</v>
      </c>
      <c r="C40" s="5" t="n">
        <v>-235893</v>
      </c>
      <c r="D40" s="5" t="n">
        <v>-213484</v>
      </c>
    </row>
    <row r="41" spans="1:4">
      <c r="A41" s="4" t="s">
        <v>193</v>
      </c>
      <c r="B41" s="5" t="n">
        <v>-1003</v>
      </c>
      <c r="C41" s="5" t="n">
        <v>-374</v>
      </c>
      <c r="D41" s="5" t="n">
        <v>-805</v>
      </c>
    </row>
    <row r="42" spans="1:4">
      <c r="A42" s="4" t="s">
        <v>40</v>
      </c>
      <c r="B42" s="5" t="n">
        <v>0</v>
      </c>
      <c r="C42" s="5" t="n">
        <v>-22</v>
      </c>
      <c r="D42" s="5" t="n">
        <v>-26</v>
      </c>
    </row>
    <row r="43" spans="1:4">
      <c r="A43" s="4" t="s">
        <v>194</v>
      </c>
      <c r="B43" s="5" t="n">
        <v>-623931</v>
      </c>
      <c r="C43" s="5" t="n">
        <v>-1061278</v>
      </c>
      <c r="D43" s="5" t="n">
        <v>-644698</v>
      </c>
    </row>
    <row r="44" spans="1:4">
      <c r="A44" s="4" t="s">
        <v>195</v>
      </c>
      <c r="B44" s="5" t="n">
        <v>21760</v>
      </c>
      <c r="C44" s="5" t="n">
        <v>-10178</v>
      </c>
      <c r="D44" s="5" t="n">
        <v>-10353</v>
      </c>
    </row>
    <row r="45" spans="1:4">
      <c r="A45" s="4" t="s">
        <v>196</v>
      </c>
      <c r="B45" s="5" t="n">
        <v>3938</v>
      </c>
      <c r="C45" s="5" t="n">
        <v>417210</v>
      </c>
      <c r="D45" s="5" t="n">
        <v>-14020</v>
      </c>
    </row>
    <row r="46" spans="1:4">
      <c r="A46" s="4" t="s">
        <v>197</v>
      </c>
      <c r="B46" s="5" t="n">
        <v>994510</v>
      </c>
      <c r="C46" s="5" t="n">
        <v>541483</v>
      </c>
      <c r="D46" s="5" t="n">
        <v>555503</v>
      </c>
    </row>
    <row r="47" spans="1:4">
      <c r="A47" s="4" t="s">
        <v>197</v>
      </c>
      <c r="D47" s="5" t="n">
        <v>577300</v>
      </c>
    </row>
    <row r="48" spans="1:4">
      <c r="A48" s="4" t="s">
        <v>198</v>
      </c>
      <c r="B48" s="5" t="n">
        <v>998448</v>
      </c>
      <c r="C48" s="5" t="n">
        <v>994510</v>
      </c>
      <c r="D48" s="5" t="n">
        <v>541483</v>
      </c>
    </row>
    <row r="49" spans="1:4">
      <c r="A49" s="3" t="s">
        <v>199</v>
      </c>
    </row>
    <row r="50" spans="1:4">
      <c r="A50" s="4" t="s">
        <v>200</v>
      </c>
      <c r="B50" s="5" t="n">
        <v>30975</v>
      </c>
      <c r="C50" s="5" t="n">
        <v>11148</v>
      </c>
      <c r="D50" s="5" t="n">
        <v>3984</v>
      </c>
    </row>
    <row r="51" spans="1:4">
      <c r="A51" s="4" t="s">
        <v>201</v>
      </c>
      <c r="B51" s="5" t="n">
        <v>67421</v>
      </c>
      <c r="C51" s="5" t="n">
        <v>27387</v>
      </c>
      <c r="D51" s="5" t="n">
        <v>25999</v>
      </c>
    </row>
    <row r="52" spans="1:4">
      <c r="A52" s="3" t="s">
        <v>202</v>
      </c>
    </row>
    <row r="53" spans="1:4">
      <c r="A53" s="4" t="s">
        <v>203</v>
      </c>
      <c r="B53" s="5" t="n">
        <v>0</v>
      </c>
      <c r="C53" s="5" t="n">
        <v>33583</v>
      </c>
      <c r="D53" s="5" t="n">
        <v>0</v>
      </c>
    </row>
    <row r="54" spans="1:4">
      <c r="A54" s="4" t="s">
        <v>204</v>
      </c>
      <c r="B54" s="5" t="n">
        <v>0</v>
      </c>
      <c r="C54" s="5" t="n">
        <v>1149</v>
      </c>
      <c r="D54" s="5" t="n">
        <v>0</v>
      </c>
    </row>
    <row r="55" spans="1:4">
      <c r="A55" s="4" t="s">
        <v>205</v>
      </c>
      <c r="B55" s="5" t="n">
        <v>0</v>
      </c>
      <c r="C55" s="5" t="n">
        <v>0</v>
      </c>
      <c r="D55" s="5" t="n">
        <v>0</v>
      </c>
    </row>
    <row r="56" spans="1:4">
      <c r="A56" s="3" t="s">
        <v>206</v>
      </c>
    </row>
    <row r="57" spans="1:4">
      <c r="A57" s="4" t="s">
        <v>207</v>
      </c>
      <c r="B57" s="5" t="n">
        <v>0</v>
      </c>
      <c r="C57" s="5" t="n">
        <v>11893</v>
      </c>
      <c r="D57" s="5" t="n">
        <v>0</v>
      </c>
    </row>
    <row r="58" spans="1:4">
      <c r="A58" s="4" t="s">
        <v>67</v>
      </c>
    </row>
    <row r="59" spans="1:4">
      <c r="A59" s="3" t="s">
        <v>159</v>
      </c>
    </row>
    <row r="60" spans="1:4">
      <c r="A60" s="4" t="s">
        <v>162</v>
      </c>
      <c r="B60" s="5" t="n">
        <v>-36340</v>
      </c>
      <c r="C60" s="5" t="n">
        <v>-29121</v>
      </c>
      <c r="D60" s="5" t="n">
        <v>0</v>
      </c>
    </row>
    <row r="61" spans="1:4">
      <c r="A61" s="3" t="s">
        <v>165</v>
      </c>
    </row>
    <row r="62" spans="1:4">
      <c r="A62" s="4" t="s">
        <v>208</v>
      </c>
      <c r="B62" s="5" t="n">
        <v>0</v>
      </c>
      <c r="C62" s="5" t="n">
        <v>358534</v>
      </c>
      <c r="D62" s="5" t="n">
        <v>0</v>
      </c>
    </row>
    <row r="63" spans="1:4">
      <c r="A63" s="4" t="s">
        <v>168</v>
      </c>
      <c r="B63" s="5" t="n">
        <v>-639067</v>
      </c>
      <c r="C63" s="5" t="n">
        <v>-342938</v>
      </c>
      <c r="D63" s="5" t="n">
        <v>0</v>
      </c>
    </row>
    <row r="64" spans="1:4">
      <c r="A64" s="4" t="s">
        <v>170</v>
      </c>
      <c r="B64" s="5" t="n">
        <v>417674</v>
      </c>
      <c r="C64" s="5" t="n">
        <v>229524</v>
      </c>
      <c r="D64" s="5" t="n">
        <v>0</v>
      </c>
    </row>
    <row r="65" spans="1:4">
      <c r="A65" s="3" t="s">
        <v>183</v>
      </c>
    </row>
    <row r="66" spans="1:4">
      <c r="A66" s="4" t="s">
        <v>188</v>
      </c>
      <c r="B66" s="5" t="n">
        <v>163164</v>
      </c>
      <c r="C66" s="5" t="n">
        <v>-132837</v>
      </c>
      <c r="D66" s="6" t="n">
        <v>0</v>
      </c>
    </row>
    <row r="67" spans="1:4">
      <c r="A67" s="4" t="s">
        <v>197</v>
      </c>
      <c r="B67" s="5" t="n">
        <v>337525</v>
      </c>
    </row>
    <row r="68" spans="1:4">
      <c r="A68" s="4" t="s">
        <v>198</v>
      </c>
      <c r="B68" s="6" t="n">
        <v>326518</v>
      </c>
      <c r="C68" s="6" t="n">
        <v>3375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8</v>
      </c>
      <c r="C2" s="2" t="s">
        <v>29</v>
      </c>
    </row>
    <row r="3" spans="1:3">
      <c r="A3" s="3" t="s">
        <v>689</v>
      </c>
    </row>
    <row r="4" spans="1:3">
      <c r="A4" s="4" t="s">
        <v>682</v>
      </c>
      <c r="B4" s="6" t="n">
        <v>17589</v>
      </c>
      <c r="C4" s="6" t="n">
        <v>31399</v>
      </c>
    </row>
    <row r="5" spans="1:3">
      <c r="A5" s="4" t="s">
        <v>690</v>
      </c>
      <c r="B5" s="5" t="n">
        <v>0</v>
      </c>
      <c r="C5" s="5" t="n">
        <v>11893</v>
      </c>
    </row>
    <row r="6" spans="1:3">
      <c r="A6" s="4" t="s">
        <v>691</v>
      </c>
      <c r="B6" s="5" t="n">
        <v>460</v>
      </c>
      <c r="C6" s="5" t="n">
        <v>1237</v>
      </c>
    </row>
    <row r="7" spans="1:3">
      <c r="A7" s="4" t="s">
        <v>692</v>
      </c>
      <c r="B7" s="5" t="n">
        <v>-193</v>
      </c>
      <c r="C7" s="5" t="n">
        <v>-21482</v>
      </c>
    </row>
    <row r="8" spans="1:3">
      <c r="A8" s="4" t="s">
        <v>693</v>
      </c>
      <c r="B8" s="5" t="n">
        <v>-7001</v>
      </c>
      <c r="C8" s="5" t="n">
        <v>-5458</v>
      </c>
    </row>
    <row r="9" spans="1:3">
      <c r="A9" s="4" t="s">
        <v>553</v>
      </c>
      <c r="B9" s="6" t="n">
        <v>10855</v>
      </c>
      <c r="C9" s="6" t="n">
        <v>1758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2"/>
    <col customWidth="1" max="3" min="3" width="42"/>
    <col customWidth="1" max="4" min="4" width="21"/>
  </cols>
  <sheetData>
    <row r="1" spans="1:4">
      <c r="A1" s="1" t="s">
        <v>694</v>
      </c>
      <c r="B1" s="2" t="s">
        <v>1</v>
      </c>
    </row>
    <row r="2" spans="1:4">
      <c r="B2" s="2" t="s">
        <v>695</v>
      </c>
      <c r="C2" s="2" t="s">
        <v>696</v>
      </c>
      <c r="D2" s="2" t="s">
        <v>463</v>
      </c>
    </row>
    <row r="3" spans="1:4">
      <c r="A3" s="3" t="s">
        <v>697</v>
      </c>
    </row>
    <row r="4" spans="1:4">
      <c r="A4" s="4" t="s">
        <v>698</v>
      </c>
      <c r="B4" s="6" t="n">
        <v>37200000</v>
      </c>
    </row>
    <row r="5" spans="1:4">
      <c r="A5" s="4" t="s">
        <v>95</v>
      </c>
      <c r="B5" s="5" t="n">
        <v>0</v>
      </c>
      <c r="C5" s="6" t="n">
        <v>11893000</v>
      </c>
      <c r="D5" s="6" t="n">
        <v>0</v>
      </c>
    </row>
    <row r="6" spans="1:4">
      <c r="A6" s="4" t="s">
        <v>692</v>
      </c>
      <c r="B6" s="5" t="n">
        <v>-193000</v>
      </c>
      <c r="C6" s="5" t="n">
        <v>-21482000</v>
      </c>
    </row>
    <row r="7" spans="1:4">
      <c r="A7" s="4" t="s">
        <v>640</v>
      </c>
    </row>
    <row r="8" spans="1:4">
      <c r="A8" s="3" t="s">
        <v>697</v>
      </c>
    </row>
    <row r="9" spans="1:4">
      <c r="A9" s="4" t="s">
        <v>698</v>
      </c>
      <c r="B9" s="5" t="n">
        <v>37326000</v>
      </c>
      <c r="C9" s="5" t="n">
        <v>40413000</v>
      </c>
    </row>
    <row r="10" spans="1:4">
      <c r="A10" s="4" t="s">
        <v>95</v>
      </c>
      <c r="B10" s="5" t="n">
        <v>10855000</v>
      </c>
      <c r="C10" s="5" t="n">
        <v>17589000</v>
      </c>
    </row>
    <row r="11" spans="1:4">
      <c r="A11" s="4" t="s">
        <v>699</v>
      </c>
    </row>
    <row r="12" spans="1:4">
      <c r="A12" s="3" t="s">
        <v>697</v>
      </c>
    </row>
    <row r="13" spans="1:4">
      <c r="A13" s="4" t="s">
        <v>700</v>
      </c>
      <c r="B13" s="6" t="n">
        <v>1000000</v>
      </c>
      <c r="C13" s="6" t="n">
        <v>4900000</v>
      </c>
    </row>
    <row r="14" spans="1:4">
      <c r="A14" s="4" t="s">
        <v>701</v>
      </c>
    </row>
    <row r="15" spans="1:4">
      <c r="A15" s="3" t="s">
        <v>697</v>
      </c>
    </row>
    <row r="16" spans="1:4">
      <c r="A16" s="4" t="s">
        <v>702</v>
      </c>
      <c r="B16" s="5" t="n">
        <v>1</v>
      </c>
      <c r="C16" s="5" t="n">
        <v>3</v>
      </c>
    </row>
    <row r="17" spans="1:4">
      <c r="A17" s="4" t="s">
        <v>703</v>
      </c>
    </row>
    <row r="18" spans="1:4">
      <c r="A18" s="3" t="s">
        <v>697</v>
      </c>
    </row>
    <row r="19" spans="1:4">
      <c r="A19" s="4" t="s">
        <v>95</v>
      </c>
      <c r="B19" s="6" t="n">
        <v>10900000</v>
      </c>
      <c r="C19" s="6" t="n">
        <v>17600000</v>
      </c>
    </row>
    <row r="20" spans="1:4">
      <c r="A20" s="4" t="s">
        <v>704</v>
      </c>
    </row>
    <row r="21" spans="1:4">
      <c r="A21" s="3" t="s">
        <v>697</v>
      </c>
    </row>
    <row r="22" spans="1:4">
      <c r="A22" s="4" t="s">
        <v>705</v>
      </c>
      <c r="C22" s="4" t="s">
        <v>706</v>
      </c>
    </row>
    <row r="23" spans="1:4">
      <c r="A23" s="4" t="s">
        <v>707</v>
      </c>
    </row>
    <row r="24" spans="1:4">
      <c r="A24" s="3" t="s">
        <v>697</v>
      </c>
    </row>
    <row r="25" spans="1:4">
      <c r="A25" s="4" t="s">
        <v>708</v>
      </c>
      <c r="C25" s="4" t="s">
        <v>709</v>
      </c>
    </row>
    <row r="26" spans="1:4">
      <c r="A26" s="4" t="s">
        <v>710</v>
      </c>
      <c r="B26" s="4" t="s">
        <v>711</v>
      </c>
      <c r="C26" s="4" t="s">
        <v>711</v>
      </c>
    </row>
    <row r="27" spans="1:4">
      <c r="A27" s="4" t="s">
        <v>712</v>
      </c>
    </row>
    <row r="28" spans="1:4">
      <c r="A28" s="3" t="s">
        <v>697</v>
      </c>
    </row>
    <row r="29" spans="1:4">
      <c r="A29" s="4" t="s">
        <v>708</v>
      </c>
      <c r="B29" s="4" t="s">
        <v>713</v>
      </c>
      <c r="C29" s="4" t="s">
        <v>713</v>
      </c>
    </row>
    <row r="30" spans="1:4">
      <c r="A30" s="4" t="s">
        <v>710</v>
      </c>
      <c r="B30" s="4" t="s">
        <v>714</v>
      </c>
      <c r="C30" s="4" t="s">
        <v>715</v>
      </c>
    </row>
    <row r="31" spans="1:4">
      <c r="A31" s="4" t="s">
        <v>716</v>
      </c>
    </row>
    <row r="32" spans="1:4">
      <c r="A32" s="3" t="s">
        <v>697</v>
      </c>
    </row>
    <row r="33" spans="1:4">
      <c r="A33" s="4" t="s">
        <v>700</v>
      </c>
      <c r="B33" s="6" t="n">
        <v>1071000</v>
      </c>
      <c r="C33" s="6" t="n">
        <v>5023000</v>
      </c>
    </row>
    <row r="34" spans="1:4">
      <c r="A34" s="4" t="s">
        <v>95</v>
      </c>
      <c r="B34" s="6" t="n">
        <v>10855000</v>
      </c>
      <c r="C34" s="5" t="n">
        <v>17589000</v>
      </c>
    </row>
    <row r="35" spans="1:4">
      <c r="A35" s="4" t="s">
        <v>717</v>
      </c>
    </row>
    <row r="36" spans="1:4">
      <c r="A36" s="3" t="s">
        <v>697</v>
      </c>
    </row>
    <row r="37" spans="1:4">
      <c r="A37" s="4" t="s">
        <v>692</v>
      </c>
      <c r="C37" s="5" t="n">
        <v>2200000</v>
      </c>
    </row>
    <row r="38" spans="1:4">
      <c r="A38" s="4" t="s">
        <v>718</v>
      </c>
    </row>
    <row r="39" spans="1:4">
      <c r="A39" s="3" t="s">
        <v>697</v>
      </c>
    </row>
    <row r="40" spans="1:4">
      <c r="A40" s="4" t="s">
        <v>692</v>
      </c>
      <c r="C40" s="6" t="n">
        <v>19300000</v>
      </c>
    </row>
    <row r="41" spans="1:4">
      <c r="A41" s="4" t="s">
        <v>719</v>
      </c>
      <c r="C41" s="6" t="n">
        <v>4</v>
      </c>
    </row>
    <row r="42" spans="1:4">
      <c r="A42" s="4" t="s">
        <v>720</v>
      </c>
      <c r="C42" s="6" t="n">
        <v>50000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8</v>
      </c>
      <c r="C1" s="2" t="s">
        <v>29</v>
      </c>
    </row>
    <row r="2" spans="1:3">
      <c r="A2" s="3" t="s">
        <v>722</v>
      </c>
    </row>
    <row r="3" spans="1:3">
      <c r="A3" s="4" t="s">
        <v>723</v>
      </c>
      <c r="B3" s="6" t="n">
        <v>797343</v>
      </c>
      <c r="C3" s="6" t="n">
        <v>783011</v>
      </c>
    </row>
    <row r="4" spans="1:3">
      <c r="A4" s="4" t="s">
        <v>724</v>
      </c>
      <c r="B4" s="5" t="n">
        <v>-639774</v>
      </c>
      <c r="C4" s="5" t="n">
        <v>-623447</v>
      </c>
    </row>
    <row r="5" spans="1:3">
      <c r="A5" s="4" t="s">
        <v>42</v>
      </c>
      <c r="B5" s="5" t="n">
        <v>157569</v>
      </c>
      <c r="C5" s="5" t="n">
        <v>159564</v>
      </c>
    </row>
    <row r="6" spans="1:3">
      <c r="A6" s="4" t="s">
        <v>725</v>
      </c>
    </row>
    <row r="7" spans="1:3">
      <c r="A7" s="3" t="s">
        <v>722</v>
      </c>
    </row>
    <row r="8" spans="1:3">
      <c r="A8" s="4" t="s">
        <v>723</v>
      </c>
      <c r="B8" s="5" t="n">
        <v>551502</v>
      </c>
      <c r="C8" s="5" t="n">
        <v>535890</v>
      </c>
    </row>
    <row r="9" spans="1:3">
      <c r="A9" s="4" t="s">
        <v>726</v>
      </c>
    </row>
    <row r="10" spans="1:3">
      <c r="A10" s="3" t="s">
        <v>722</v>
      </c>
    </row>
    <row r="11" spans="1:3">
      <c r="A11" s="4" t="s">
        <v>723</v>
      </c>
      <c r="B11" s="6" t="n">
        <v>245841</v>
      </c>
      <c r="C11" s="6" t="n">
        <v>2471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8</v>
      </c>
      <c r="C2" s="2" t="s">
        <v>29</v>
      </c>
      <c r="D2" s="2" t="s">
        <v>75</v>
      </c>
    </row>
    <row r="3" spans="1:4">
      <c r="A3" s="3" t="s">
        <v>236</v>
      </c>
    </row>
    <row r="4" spans="1:4">
      <c r="A4" s="4" t="s">
        <v>728</v>
      </c>
      <c r="B4" s="6" t="n">
        <v>32800</v>
      </c>
      <c r="C4" s="6" t="n">
        <v>29400</v>
      </c>
      <c r="D4" s="6" t="n">
        <v>29000</v>
      </c>
    </row>
    <row r="5" spans="1:4">
      <c r="A5" s="4" t="s">
        <v>94</v>
      </c>
      <c r="B5" s="6" t="n">
        <v>36669</v>
      </c>
      <c r="C5" s="6" t="n">
        <v>17704</v>
      </c>
      <c r="D5" s="6" t="n">
        <v>99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29</v>
      </c>
      <c r="B1" s="2" t="s">
        <v>1</v>
      </c>
    </row>
    <row r="2" spans="1:4">
      <c r="B2" s="2" t="s">
        <v>28</v>
      </c>
      <c r="C2" s="2" t="s">
        <v>29</v>
      </c>
      <c r="D2" s="2" t="s">
        <v>75</v>
      </c>
    </row>
    <row r="3" spans="1:4">
      <c r="A3" s="3" t="s">
        <v>730</v>
      </c>
    </row>
    <row r="4" spans="1:4">
      <c r="A4" s="4" t="s">
        <v>731</v>
      </c>
      <c r="B4" s="6" t="n">
        <v>911852</v>
      </c>
      <c r="C4" s="6" t="n">
        <v>903252</v>
      </c>
    </row>
    <row r="5" spans="1:4">
      <c r="A5" s="4" t="s">
        <v>732</v>
      </c>
      <c r="B5" s="5" t="n">
        <v>-597566</v>
      </c>
      <c r="C5" s="5" t="n">
        <v>-565681</v>
      </c>
    </row>
    <row r="6" spans="1:4">
      <c r="A6" s="4" t="s">
        <v>733</v>
      </c>
      <c r="B6" s="5" t="n">
        <v>-284160</v>
      </c>
      <c r="C6" s="5" t="n">
        <v>-273681</v>
      </c>
    </row>
    <row r="7" spans="1:4">
      <c r="A7" s="4" t="s">
        <v>45</v>
      </c>
      <c r="B7" s="5" t="n">
        <v>30126</v>
      </c>
      <c r="C7" s="5" t="n">
        <v>63890</v>
      </c>
    </row>
    <row r="8" spans="1:4">
      <c r="A8" s="4" t="s">
        <v>734</v>
      </c>
      <c r="B8" s="6" t="n">
        <v>31886</v>
      </c>
      <c r="C8" s="6" t="n">
        <v>41066</v>
      </c>
      <c r="D8" s="6" t="n">
        <v>4914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1</v>
      </c>
    </row>
    <row r="2" spans="1:2">
      <c r="B2" s="2" t="s">
        <v>736</v>
      </c>
    </row>
    <row r="3" spans="1:2">
      <c r="A3" s="3" t="s">
        <v>239</v>
      </c>
    </row>
    <row r="4" spans="1:2">
      <c r="A4" s="5" t="n">
        <v>2018</v>
      </c>
      <c r="B4" s="6" t="n">
        <v>20778</v>
      </c>
    </row>
    <row r="5" spans="1:2">
      <c r="A5" s="5" t="n">
        <v>2019</v>
      </c>
      <c r="B5" s="5" t="n">
        <v>6343</v>
      </c>
    </row>
    <row r="6" spans="1:2">
      <c r="A6" s="5" t="n">
        <v>2020</v>
      </c>
      <c r="B6" s="5" t="n">
        <v>2615</v>
      </c>
    </row>
    <row r="7" spans="1:2">
      <c r="A7" s="5" t="n">
        <v>2021</v>
      </c>
      <c r="B7" s="5" t="n">
        <v>344</v>
      </c>
    </row>
    <row r="8" spans="1:2">
      <c r="A8" s="5" t="n">
        <v>2022</v>
      </c>
      <c r="B8" s="5" t="n">
        <v>38</v>
      </c>
    </row>
    <row r="9" spans="1:2">
      <c r="A9" s="5" t="n">
        <v>2023</v>
      </c>
      <c r="B9" s="5" t="n">
        <v>8</v>
      </c>
    </row>
    <row r="10" spans="1:2">
      <c r="A10" s="4" t="s">
        <v>130</v>
      </c>
      <c r="B10" s="6" t="n">
        <v>3012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56"/>
    <col customWidth="1" max="4" min="4" width="21"/>
    <col customWidth="1" max="5" min="5" width="21"/>
  </cols>
  <sheetData>
    <row r="1" spans="1:5">
      <c r="A1" s="1" t="s">
        <v>737</v>
      </c>
      <c r="B1" s="2" t="s">
        <v>738</v>
      </c>
      <c r="C1" s="2" t="s">
        <v>739</v>
      </c>
      <c r="D1" s="2" t="s">
        <v>524</v>
      </c>
      <c r="E1" s="2" t="s">
        <v>463</v>
      </c>
    </row>
    <row r="2" spans="1:5">
      <c r="A2" s="3" t="s">
        <v>740</v>
      </c>
    </row>
    <row r="3" spans="1:5">
      <c r="A3" s="4" t="s">
        <v>741</v>
      </c>
      <c r="C3" s="6" t="n">
        <v>565745000</v>
      </c>
      <c r="D3" s="6" t="n">
        <v>512970000</v>
      </c>
    </row>
    <row r="4" spans="1:5">
      <c r="A4" s="4" t="s">
        <v>742</v>
      </c>
      <c r="C4" s="5" t="n">
        <v>75000000</v>
      </c>
      <c r="D4" s="5" t="n">
        <v>0</v>
      </c>
      <c r="E4" s="6" t="n">
        <v>0</v>
      </c>
    </row>
    <row r="5" spans="1:5">
      <c r="A5" s="4" t="s">
        <v>743</v>
      </c>
    </row>
    <row r="6" spans="1:5">
      <c r="A6" s="3" t="s">
        <v>740</v>
      </c>
    </row>
    <row r="7" spans="1:5">
      <c r="A7" s="4" t="s">
        <v>741</v>
      </c>
      <c r="C7" s="6" t="n">
        <v>491800000</v>
      </c>
      <c r="D7" s="6" t="n">
        <v>513000000</v>
      </c>
    </row>
    <row r="8" spans="1:5">
      <c r="A8" s="4" t="s">
        <v>744</v>
      </c>
      <c r="C8" s="4" t="s">
        <v>745</v>
      </c>
      <c r="D8" s="4" t="s">
        <v>746</v>
      </c>
    </row>
    <row r="9" spans="1:5">
      <c r="A9" s="4" t="s">
        <v>747</v>
      </c>
      <c r="C9" s="6" t="n">
        <v>482200000</v>
      </c>
      <c r="D9" s="6" t="n">
        <v>422900000</v>
      </c>
    </row>
    <row r="10" spans="1:5">
      <c r="A10" s="4" t="s">
        <v>748</v>
      </c>
      <c r="C10" s="4" t="s">
        <v>450</v>
      </c>
      <c r="D10" s="4" t="s">
        <v>749</v>
      </c>
    </row>
    <row r="11" spans="1:5">
      <c r="A11" s="4" t="s">
        <v>750</v>
      </c>
      <c r="C11" s="6" t="n">
        <v>1000000000</v>
      </c>
    </row>
    <row r="12" spans="1:5">
      <c r="A12" s="4" t="s">
        <v>751</v>
      </c>
    </row>
    <row r="13" spans="1:5">
      <c r="A13" s="3" t="s">
        <v>740</v>
      </c>
    </row>
    <row r="14" spans="1:5">
      <c r="A14" s="4" t="s">
        <v>750</v>
      </c>
      <c r="C14" s="5" t="n">
        <v>1000000000</v>
      </c>
    </row>
    <row r="15" spans="1:5">
      <c r="A15" s="4" t="s">
        <v>752</v>
      </c>
      <c r="C15" s="5" t="n">
        <v>250000000</v>
      </c>
    </row>
    <row r="16" spans="1:5">
      <c r="A16" s="4" t="s">
        <v>753</v>
      </c>
      <c r="C16" s="5" t="n">
        <v>0</v>
      </c>
      <c r="D16" s="6" t="n">
        <v>0</v>
      </c>
    </row>
    <row r="17" spans="1:5">
      <c r="A17" s="4" t="s">
        <v>742</v>
      </c>
      <c r="C17" s="5" t="n">
        <v>0</v>
      </c>
      <c r="D17" s="5" t="n">
        <v>0</v>
      </c>
    </row>
    <row r="18" spans="1:5">
      <c r="A18" s="4" t="s">
        <v>754</v>
      </c>
    </row>
    <row r="19" spans="1:5">
      <c r="A19" s="3" t="s">
        <v>740</v>
      </c>
    </row>
    <row r="20" spans="1:5">
      <c r="A20" s="4" t="s">
        <v>750</v>
      </c>
      <c r="C20" s="6" t="n">
        <v>175000000</v>
      </c>
    </row>
    <row r="21" spans="1:5">
      <c r="A21" s="4" t="s">
        <v>755</v>
      </c>
      <c r="C21" s="5" t="n">
        <v>3</v>
      </c>
    </row>
    <row r="22" spans="1:5">
      <c r="A22" s="4" t="s">
        <v>756</v>
      </c>
      <c r="C22" s="5" t="n">
        <v>3</v>
      </c>
    </row>
    <row r="23" spans="1:5">
      <c r="A23" s="4" t="s">
        <v>757</v>
      </c>
      <c r="C23" s="5" t="n">
        <v>2</v>
      </c>
    </row>
    <row r="24" spans="1:5">
      <c r="A24" s="4" t="s">
        <v>758</v>
      </c>
    </row>
    <row r="25" spans="1:5">
      <c r="A25" s="3" t="s">
        <v>740</v>
      </c>
    </row>
    <row r="26" spans="1:5">
      <c r="A26" s="4" t="s">
        <v>741</v>
      </c>
      <c r="C26" s="6" t="n">
        <v>0</v>
      </c>
      <c r="D26" s="5" t="n">
        <v>0</v>
      </c>
    </row>
    <row r="27" spans="1:5">
      <c r="A27" s="4" t="s">
        <v>747</v>
      </c>
      <c r="C27" s="6" t="n">
        <v>4500000</v>
      </c>
      <c r="D27" s="6" t="n">
        <v>4400000</v>
      </c>
    </row>
    <row r="28" spans="1:5">
      <c r="A28" s="4" t="s">
        <v>744</v>
      </c>
      <c r="C28" s="4" t="s">
        <v>711</v>
      </c>
      <c r="D28" s="4" t="s">
        <v>759</v>
      </c>
    </row>
    <row r="29" spans="1:5">
      <c r="A29" s="4" t="s">
        <v>760</v>
      </c>
    </row>
    <row r="30" spans="1:5">
      <c r="A30" s="3" t="s">
        <v>740</v>
      </c>
    </row>
    <row r="31" spans="1:5">
      <c r="A31" s="4" t="s">
        <v>750</v>
      </c>
      <c r="B31" s="6" t="n">
        <v>200000000</v>
      </c>
    </row>
    <row r="32" spans="1:5">
      <c r="A32" s="4" t="s">
        <v>753</v>
      </c>
      <c r="C32" s="6" t="n">
        <v>75000000</v>
      </c>
      <c r="D32" s="6" t="n">
        <v>0</v>
      </c>
    </row>
    <row r="33" spans="1:5">
      <c r="A33" s="4" t="s">
        <v>761</v>
      </c>
      <c r="C33" s="4" t="s">
        <v>762</v>
      </c>
    </row>
    <row r="34" spans="1:5">
      <c r="A34" s="4" t="s">
        <v>763</v>
      </c>
      <c r="B34" s="4" t="s">
        <v>764</v>
      </c>
    </row>
    <row r="35" spans="1:5">
      <c r="A35" s="4" t="s">
        <v>747</v>
      </c>
      <c r="C35" s="6" t="n">
        <v>21400000</v>
      </c>
      <c r="D35" s="6" t="n">
        <v>7300000</v>
      </c>
    </row>
    <row r="36" spans="1:5">
      <c r="A36" s="4" t="s">
        <v>744</v>
      </c>
      <c r="C36" s="4" t="s">
        <v>765</v>
      </c>
      <c r="D36" s="4" t="s">
        <v>74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736</v>
      </c>
    </row>
    <row r="2" spans="1:2">
      <c r="A2" s="3" t="s">
        <v>767</v>
      </c>
    </row>
    <row r="3" spans="1:2">
      <c r="A3" s="5" t="n">
        <v>2018</v>
      </c>
      <c r="B3" s="8" t="n">
        <v>131.6</v>
      </c>
    </row>
    <row r="4" spans="1:2">
      <c r="A4" s="5" t="n">
        <v>2019</v>
      </c>
      <c r="B4" s="9" t="n">
        <v>127.8</v>
      </c>
    </row>
    <row r="5" spans="1:2">
      <c r="A5" s="5" t="n">
        <v>2020</v>
      </c>
      <c r="B5" s="9" t="n">
        <v>107.5</v>
      </c>
    </row>
    <row r="6" spans="1:2">
      <c r="A6" s="5" t="n">
        <v>2021</v>
      </c>
      <c r="B6" s="9" t="n">
        <v>102.3</v>
      </c>
    </row>
    <row r="7" spans="1:2">
      <c r="A7" s="5" t="n">
        <v>2022</v>
      </c>
      <c r="B7" s="9" t="n">
        <v>91.3</v>
      </c>
    </row>
    <row r="8" spans="1:2">
      <c r="A8" s="4" t="s">
        <v>768</v>
      </c>
      <c r="B8" s="9" t="n">
        <v>204.2</v>
      </c>
    </row>
    <row r="9" spans="1:2">
      <c r="A9" s="4" t="s">
        <v>769</v>
      </c>
      <c r="B9" s="9" t="n">
        <v>764.7</v>
      </c>
    </row>
    <row r="10" spans="1:2">
      <c r="A10" s="3" t="s">
        <v>770</v>
      </c>
    </row>
    <row r="11" spans="1:2">
      <c r="A11" s="5" t="n">
        <v>2018</v>
      </c>
      <c r="B11" s="9" t="n">
        <v>44.2</v>
      </c>
    </row>
    <row r="12" spans="1:2">
      <c r="A12" s="5" t="n">
        <v>2019</v>
      </c>
      <c r="B12" s="5" t="n">
        <v>46</v>
      </c>
    </row>
    <row r="13" spans="1:2">
      <c r="A13" s="5" t="n">
        <v>2020</v>
      </c>
      <c r="B13" s="9" t="n">
        <v>29.7</v>
      </c>
    </row>
    <row r="14" spans="1:2">
      <c r="A14" s="5" t="n">
        <v>2021</v>
      </c>
      <c r="B14" s="9" t="n">
        <v>28.4</v>
      </c>
    </row>
    <row r="15" spans="1:2">
      <c r="A15" s="5" t="n">
        <v>2022</v>
      </c>
      <c r="B15" s="9" t="n">
        <v>25.3</v>
      </c>
    </row>
    <row r="16" spans="1:2">
      <c r="A16" s="4" t="s">
        <v>768</v>
      </c>
      <c r="B16" s="9" t="n">
        <v>48.9</v>
      </c>
    </row>
    <row r="17" spans="1:2">
      <c r="A17" s="4" t="s">
        <v>771</v>
      </c>
      <c r="B17" s="9" t="n">
        <v>222.5</v>
      </c>
    </row>
    <row r="18" spans="1:2">
      <c r="A18" s="3" t="s">
        <v>772</v>
      </c>
    </row>
    <row r="19" spans="1:2">
      <c r="A19" s="5" t="n">
        <v>2018</v>
      </c>
      <c r="B19" s="9" t="n">
        <v>87.40000000000001</v>
      </c>
    </row>
    <row r="20" spans="1:2">
      <c r="A20" s="5" t="n">
        <v>2019</v>
      </c>
      <c r="B20" s="9" t="n">
        <v>81.8</v>
      </c>
    </row>
    <row r="21" spans="1:2">
      <c r="A21" s="5" t="n">
        <v>2020</v>
      </c>
      <c r="B21" s="9" t="n">
        <v>77.8</v>
      </c>
    </row>
    <row r="22" spans="1:2">
      <c r="A22" s="5" t="n">
        <v>2021</v>
      </c>
      <c r="B22" s="9" t="n">
        <v>73.90000000000001</v>
      </c>
    </row>
    <row r="23" spans="1:2">
      <c r="A23" s="5" t="n">
        <v>2022</v>
      </c>
      <c r="B23" s="5" t="n">
        <v>66</v>
      </c>
    </row>
    <row r="24" spans="1:2">
      <c r="A24" s="4" t="s">
        <v>768</v>
      </c>
      <c r="B24" s="9" t="n">
        <v>155.3</v>
      </c>
    </row>
    <row r="25" spans="1:2">
      <c r="A25" s="4" t="s">
        <v>773</v>
      </c>
      <c r="B25" s="8" t="n">
        <v>542.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8</v>
      </c>
      <c r="C2" s="2" t="s">
        <v>29</v>
      </c>
      <c r="D2" s="2" t="s">
        <v>75</v>
      </c>
    </row>
    <row r="3" spans="1:4">
      <c r="A3" s="3" t="s">
        <v>244</v>
      </c>
    </row>
    <row r="4" spans="1:4">
      <c r="A4" s="4" t="s">
        <v>775</v>
      </c>
      <c r="B4" s="8" t="n">
        <v>65.2</v>
      </c>
      <c r="C4" s="8" t="n">
        <v>68.09999999999999</v>
      </c>
      <c r="D4" s="8" t="n">
        <v>70.7</v>
      </c>
    </row>
    <row r="5" spans="1:4">
      <c r="A5" s="4" t="s">
        <v>776</v>
      </c>
      <c r="B5" s="8" t="n">
        <v>0.5</v>
      </c>
      <c r="C5" s="8" t="n">
        <v>2.5</v>
      </c>
      <c r="D5" s="8" t="n">
        <v>2.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21"/>
  </cols>
  <sheetData>
    <row r="1" spans="1:2">
      <c r="A1" s="1" t="s">
        <v>777</v>
      </c>
      <c r="B1" s="2" t="s">
        <v>1</v>
      </c>
    </row>
    <row r="2" spans="1:2">
      <c r="B2" s="2" t="s">
        <v>736</v>
      </c>
    </row>
    <row r="3" spans="1:2">
      <c r="A3" s="4" t="s">
        <v>778</v>
      </c>
    </row>
    <row r="4" spans="1:2">
      <c r="A4" s="3" t="s">
        <v>779</v>
      </c>
    </row>
    <row r="5" spans="1:2">
      <c r="A5" s="4" t="s">
        <v>780</v>
      </c>
      <c r="B5" s="6" t="n">
        <v>35000000</v>
      </c>
    </row>
    <row r="6" spans="1:2">
      <c r="A6" s="4" t="s">
        <v>781</v>
      </c>
    </row>
    <row r="7" spans="1:2">
      <c r="A7" s="3" t="s">
        <v>779</v>
      </c>
    </row>
    <row r="8" spans="1:2">
      <c r="A8" s="4" t="s">
        <v>780</v>
      </c>
      <c r="B8" s="5" t="n">
        <v>25000000</v>
      </c>
    </row>
    <row r="9" spans="1:2">
      <c r="A9" s="4" t="s">
        <v>782</v>
      </c>
      <c r="B9" s="5" t="n">
        <v>22400000</v>
      </c>
    </row>
    <row r="10" spans="1:2">
      <c r="A10" s="4" t="s">
        <v>783</v>
      </c>
    </row>
    <row r="11" spans="1:2">
      <c r="A11" s="3" t="s">
        <v>779</v>
      </c>
    </row>
    <row r="12" spans="1:2">
      <c r="A12" s="4" t="s">
        <v>780</v>
      </c>
      <c r="B12" s="5" t="n">
        <v>28000000</v>
      </c>
    </row>
    <row r="13" spans="1:2">
      <c r="A13" s="4" t="s">
        <v>782</v>
      </c>
      <c r="B13" s="5" t="n">
        <v>10400000</v>
      </c>
    </row>
    <row r="14" spans="1:2">
      <c r="A14" s="4" t="s">
        <v>784</v>
      </c>
    </row>
    <row r="15" spans="1:2">
      <c r="A15" s="3" t="s">
        <v>779</v>
      </c>
    </row>
    <row r="16" spans="1:2">
      <c r="A16" s="4" t="s">
        <v>780</v>
      </c>
      <c r="B16" s="5" t="n">
        <v>8000000</v>
      </c>
    </row>
    <row r="17" spans="1:2">
      <c r="A17" s="4" t="s">
        <v>782</v>
      </c>
      <c r="B17" s="6" t="n">
        <v>62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8</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5</v>
      </c>
      <c r="B1" s="2" t="s">
        <v>28</v>
      </c>
      <c r="C1" s="2" t="s">
        <v>29</v>
      </c>
      <c r="D1" s="2" t="s">
        <v>75</v>
      </c>
      <c r="E1" s="2" t="s">
        <v>786</v>
      </c>
    </row>
    <row r="2" spans="1:5">
      <c r="A2" s="3" t="s">
        <v>364</v>
      </c>
    </row>
    <row r="3" spans="1:5">
      <c r="A3" s="4" t="s">
        <v>31</v>
      </c>
      <c r="B3" s="6" t="n">
        <v>998448</v>
      </c>
      <c r="C3" s="6" t="n">
        <v>994510</v>
      </c>
      <c r="D3" s="6" t="n">
        <v>541483</v>
      </c>
      <c r="E3" s="6" t="n">
        <v>555503</v>
      </c>
    </row>
    <row r="4" spans="1:5">
      <c r="A4" s="4" t="s">
        <v>41</v>
      </c>
      <c r="B4" s="5" t="n">
        <v>211893</v>
      </c>
      <c r="C4" s="5" t="n">
        <v>195615</v>
      </c>
    </row>
    <row r="5" spans="1:5">
      <c r="A5" s="4" t="s">
        <v>46</v>
      </c>
      <c r="B5" s="5" t="n">
        <v>9295167</v>
      </c>
      <c r="C5" s="5" t="n">
        <v>8741158</v>
      </c>
    </row>
    <row r="6" spans="1:5">
      <c r="A6" s="4" t="s">
        <v>787</v>
      </c>
      <c r="B6" s="5" t="n">
        <v>4630276</v>
      </c>
      <c r="C6" s="5" t="n">
        <v>4280010</v>
      </c>
    </row>
    <row r="7" spans="1:5">
      <c r="A7" s="4" t="s">
        <v>56</v>
      </c>
      <c r="B7" s="5" t="n">
        <v>601587</v>
      </c>
      <c r="C7" s="5" t="n">
        <v>392959</v>
      </c>
    </row>
    <row r="8" spans="1:5">
      <c r="A8" s="4" t="s">
        <v>788</v>
      </c>
      <c r="B8" s="5" t="n">
        <v>4061740</v>
      </c>
      <c r="C8" s="5" t="n">
        <v>4032017</v>
      </c>
    </row>
    <row r="9" spans="1:5">
      <c r="A9" s="4" t="s">
        <v>64</v>
      </c>
      <c r="B9" s="5" t="n">
        <v>1564</v>
      </c>
      <c r="C9" s="5" t="n">
        <v>36172</v>
      </c>
    </row>
    <row r="10" spans="1:5">
      <c r="A10" s="4" t="s">
        <v>66</v>
      </c>
      <c r="B10" s="5" t="n">
        <v>9295167</v>
      </c>
      <c r="C10" s="5" t="n">
        <v>8741158</v>
      </c>
    </row>
    <row r="11" spans="1:5">
      <c r="A11" s="4" t="s">
        <v>368</v>
      </c>
    </row>
    <row r="12" spans="1:5">
      <c r="A12" s="3" t="s">
        <v>364</v>
      </c>
    </row>
    <row r="13" spans="1:5">
      <c r="A13" s="4" t="s">
        <v>56</v>
      </c>
      <c r="B13" s="5" t="n">
        <v>596223</v>
      </c>
      <c r="C13" s="5" t="n">
        <v>384294</v>
      </c>
    </row>
    <row r="14" spans="1:5">
      <c r="A14" s="4" t="s">
        <v>64</v>
      </c>
      <c r="B14" s="5" t="n">
        <v>757</v>
      </c>
      <c r="C14" s="5" t="n">
        <v>34622</v>
      </c>
    </row>
    <row r="15" spans="1:5">
      <c r="A15" s="4" t="s">
        <v>789</v>
      </c>
    </row>
    <row r="16" spans="1:5">
      <c r="A16" s="3" t="s">
        <v>364</v>
      </c>
    </row>
    <row r="17" spans="1:5">
      <c r="A17" s="4" t="s">
        <v>31</v>
      </c>
      <c r="B17" s="5" t="n">
        <v>326518</v>
      </c>
      <c r="C17" s="5" t="n">
        <v>337525</v>
      </c>
    </row>
    <row r="18" spans="1:5">
      <c r="A18" s="4" t="s">
        <v>68</v>
      </c>
      <c r="B18" s="5" t="n">
        <v>1246283</v>
      </c>
      <c r="C18" s="5" t="n">
        <v>570876</v>
      </c>
    </row>
    <row r="19" spans="1:5">
      <c r="A19" s="4" t="s">
        <v>41</v>
      </c>
      <c r="B19" s="5" t="n">
        <v>35397</v>
      </c>
      <c r="C19" s="5" t="n">
        <v>48480</v>
      </c>
    </row>
    <row r="20" spans="1:5">
      <c r="A20" s="4" t="s">
        <v>46</v>
      </c>
      <c r="B20" s="5" t="n">
        <v>1608198</v>
      </c>
      <c r="C20" s="5" t="n">
        <v>956881</v>
      </c>
    </row>
    <row r="21" spans="1:5">
      <c r="A21" s="4" t="s">
        <v>787</v>
      </c>
      <c r="B21" s="5" t="n">
        <v>698101</v>
      </c>
      <c r="C21" s="5" t="n">
        <v>293510</v>
      </c>
    </row>
    <row r="22" spans="1:5">
      <c r="A22" s="4" t="s">
        <v>56</v>
      </c>
      <c r="B22" s="5" t="n">
        <v>596223</v>
      </c>
      <c r="C22" s="5" t="n">
        <v>384294</v>
      </c>
    </row>
    <row r="23" spans="1:5">
      <c r="A23" s="4" t="s">
        <v>788</v>
      </c>
      <c r="B23" s="5" t="n">
        <v>313117</v>
      </c>
      <c r="C23" s="5" t="n">
        <v>244455</v>
      </c>
    </row>
    <row r="24" spans="1:5">
      <c r="A24" s="4" t="s">
        <v>64</v>
      </c>
      <c r="B24" s="5" t="n">
        <v>757</v>
      </c>
      <c r="C24" s="5" t="n">
        <v>34622</v>
      </c>
    </row>
    <row r="25" spans="1:5">
      <c r="A25" s="4" t="s">
        <v>66</v>
      </c>
      <c r="B25" s="5" t="n">
        <v>1608198</v>
      </c>
      <c r="C25" s="5" t="n">
        <v>956881</v>
      </c>
    </row>
    <row r="26" spans="1:5">
      <c r="A26" s="4" t="s">
        <v>790</v>
      </c>
    </row>
    <row r="27" spans="1:5">
      <c r="A27" s="3" t="s">
        <v>364</v>
      </c>
    </row>
    <row r="28" spans="1:5">
      <c r="A28" s="4" t="s">
        <v>31</v>
      </c>
      <c r="B28" s="5" t="n">
        <v>326158</v>
      </c>
      <c r="C28" s="5" t="n">
        <v>337525</v>
      </c>
    </row>
    <row r="29" spans="1:5">
      <c r="A29" s="4" t="s">
        <v>68</v>
      </c>
      <c r="B29" s="5" t="n">
        <v>1189835</v>
      </c>
      <c r="C29" s="5" t="n">
        <v>547650</v>
      </c>
    </row>
    <row r="30" spans="1:5">
      <c r="A30" s="4" t="s">
        <v>41</v>
      </c>
      <c r="B30" s="5" t="n">
        <v>33931</v>
      </c>
      <c r="C30" s="5" t="n">
        <v>48480</v>
      </c>
    </row>
    <row r="31" spans="1:5">
      <c r="A31" s="4" t="s">
        <v>46</v>
      </c>
      <c r="B31" s="5" t="n">
        <v>1549924</v>
      </c>
      <c r="C31" s="5" t="n">
        <v>933655</v>
      </c>
    </row>
    <row r="32" spans="1:5">
      <c r="A32" s="4" t="s">
        <v>787</v>
      </c>
      <c r="B32" s="5" t="n">
        <v>695997</v>
      </c>
      <c r="C32" s="5" t="n">
        <v>293510</v>
      </c>
    </row>
    <row r="33" spans="1:5">
      <c r="A33" s="4" t="s">
        <v>56</v>
      </c>
      <c r="B33" s="5" t="n">
        <v>596241</v>
      </c>
      <c r="C33" s="5" t="n">
        <v>384294</v>
      </c>
    </row>
    <row r="34" spans="1:5">
      <c r="A34" s="4" t="s">
        <v>788</v>
      </c>
      <c r="B34" s="5" t="n">
        <v>256929</v>
      </c>
      <c r="C34" s="5" t="n">
        <v>221229</v>
      </c>
    </row>
    <row r="35" spans="1:5">
      <c r="A35" s="4" t="s">
        <v>64</v>
      </c>
      <c r="B35" s="5" t="n">
        <v>757</v>
      </c>
      <c r="C35" s="5" t="n">
        <v>34622</v>
      </c>
    </row>
    <row r="36" spans="1:5">
      <c r="A36" s="4" t="s">
        <v>66</v>
      </c>
      <c r="B36" s="5" t="n">
        <v>1549924</v>
      </c>
      <c r="C36" s="5" t="n">
        <v>933655</v>
      </c>
    </row>
    <row r="37" spans="1:5">
      <c r="A37" s="4" t="s">
        <v>791</v>
      </c>
    </row>
    <row r="38" spans="1:5">
      <c r="A38" s="3" t="s">
        <v>364</v>
      </c>
    </row>
    <row r="39" spans="1:5">
      <c r="A39" s="4" t="s">
        <v>31</v>
      </c>
      <c r="B39" s="5" t="n">
        <v>360</v>
      </c>
      <c r="C39" s="5" t="n">
        <v>0</v>
      </c>
    </row>
    <row r="40" spans="1:5">
      <c r="A40" s="4" t="s">
        <v>68</v>
      </c>
      <c r="B40" s="5" t="n">
        <v>56448</v>
      </c>
      <c r="C40" s="5" t="n">
        <v>23226</v>
      </c>
    </row>
    <row r="41" spans="1:5">
      <c r="A41" s="4" t="s">
        <v>41</v>
      </c>
      <c r="B41" s="5" t="n">
        <v>1466</v>
      </c>
      <c r="C41" s="5" t="n">
        <v>0</v>
      </c>
    </row>
    <row r="42" spans="1:5">
      <c r="A42" s="4" t="s">
        <v>46</v>
      </c>
      <c r="B42" s="5" t="n">
        <v>58274</v>
      </c>
      <c r="C42" s="5" t="n">
        <v>23226</v>
      </c>
    </row>
    <row r="43" spans="1:5">
      <c r="A43" s="4" t="s">
        <v>787</v>
      </c>
      <c r="B43" s="5" t="n">
        <v>2104</v>
      </c>
      <c r="C43" s="5" t="n">
        <v>0</v>
      </c>
    </row>
    <row r="44" spans="1:5">
      <c r="A44" s="4" t="s">
        <v>56</v>
      </c>
      <c r="B44" s="5" t="n">
        <v>-18</v>
      </c>
      <c r="C44" s="5" t="n">
        <v>0</v>
      </c>
    </row>
    <row r="45" spans="1:5">
      <c r="A45" s="4" t="s">
        <v>788</v>
      </c>
      <c r="B45" s="5" t="n">
        <v>56188</v>
      </c>
      <c r="C45" s="5" t="n">
        <v>23226</v>
      </c>
    </row>
    <row r="46" spans="1:5">
      <c r="A46" s="4" t="s">
        <v>64</v>
      </c>
      <c r="B46" s="5" t="n">
        <v>0</v>
      </c>
      <c r="C46" s="5" t="n">
        <v>0</v>
      </c>
    </row>
    <row r="47" spans="1:5">
      <c r="A47" s="4" t="s">
        <v>66</v>
      </c>
      <c r="B47" s="6" t="n">
        <v>58274</v>
      </c>
      <c r="C47" s="6" t="n">
        <v>2322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8</v>
      </c>
      <c r="C1" s="2" t="s">
        <v>29</v>
      </c>
    </row>
    <row r="2" spans="1:3">
      <c r="A2" s="3" t="s">
        <v>364</v>
      </c>
    </row>
    <row r="3" spans="1:3">
      <c r="A3" s="4" t="s">
        <v>638</v>
      </c>
      <c r="B3" s="6" t="n">
        <v>37200</v>
      </c>
    </row>
    <row r="4" spans="1:3">
      <c r="A4" s="4" t="s">
        <v>640</v>
      </c>
    </row>
    <row r="5" spans="1:3">
      <c r="A5" s="3" t="s">
        <v>364</v>
      </c>
    </row>
    <row r="6" spans="1:3">
      <c r="A6" s="4" t="s">
        <v>638</v>
      </c>
      <c r="B6" s="5" t="n">
        <v>37326</v>
      </c>
      <c r="C6" s="6" t="n">
        <v>40413</v>
      </c>
    </row>
    <row r="7" spans="1:3">
      <c r="A7" s="4" t="s">
        <v>644</v>
      </c>
      <c r="B7" s="5" t="n">
        <v>11619</v>
      </c>
      <c r="C7" s="5" t="n">
        <v>8413</v>
      </c>
    </row>
    <row r="8" spans="1:3">
      <c r="A8" s="4" t="s">
        <v>793</v>
      </c>
      <c r="B8" s="5" t="n">
        <v>16376</v>
      </c>
      <c r="C8" s="5" t="n">
        <v>40252</v>
      </c>
    </row>
    <row r="9" spans="1:3">
      <c r="A9" s="4" t="s">
        <v>644</v>
      </c>
      <c r="B9" s="5" t="n">
        <v>14323</v>
      </c>
      <c r="C9" s="5" t="n">
        <v>8649</v>
      </c>
    </row>
    <row r="10" spans="1:3">
      <c r="A10" s="4" t="s">
        <v>651</v>
      </c>
      <c r="B10" s="5" t="n">
        <v>55139</v>
      </c>
      <c r="C10" s="5" t="n">
        <v>67182</v>
      </c>
    </row>
    <row r="11" spans="1:3">
      <c r="A11" s="4" t="s">
        <v>794</v>
      </c>
    </row>
    <row r="12" spans="1:3">
      <c r="A12" s="3" t="s">
        <v>364</v>
      </c>
    </row>
    <row r="13" spans="1:3">
      <c r="A13" s="4" t="s">
        <v>68</v>
      </c>
      <c r="B13" s="5" t="n">
        <v>287162</v>
      </c>
      <c r="C13" s="5" t="n">
        <v>231752</v>
      </c>
    </row>
    <row r="14" spans="1:3">
      <c r="A14" s="4" t="s">
        <v>644</v>
      </c>
      <c r="B14" s="5" t="n">
        <v>948</v>
      </c>
      <c r="C14" s="5" t="n">
        <v>1224</v>
      </c>
    </row>
    <row r="15" spans="1:3">
      <c r="A15" s="4" t="s">
        <v>654</v>
      </c>
      <c r="B15" s="5" t="n">
        <v>350181</v>
      </c>
      <c r="C15" s="5" t="n">
        <v>340226</v>
      </c>
    </row>
    <row r="16" spans="1:3">
      <c r="A16" s="4" t="s">
        <v>793</v>
      </c>
      <c r="B16" s="5" t="n">
        <v>16376</v>
      </c>
      <c r="C16" s="5" t="n">
        <v>40252</v>
      </c>
    </row>
    <row r="17" spans="1:3">
      <c r="A17" s="4" t="s">
        <v>644</v>
      </c>
      <c r="B17" s="5" t="n">
        <v>2540</v>
      </c>
      <c r="C17" s="5" t="n">
        <v>1092</v>
      </c>
    </row>
    <row r="18" spans="1:3">
      <c r="A18" s="4" t="s">
        <v>651</v>
      </c>
      <c r="B18" s="5" t="n">
        <v>32501</v>
      </c>
      <c r="C18" s="5" t="n">
        <v>42036</v>
      </c>
    </row>
    <row r="19" spans="1:3">
      <c r="A19" s="4" t="s">
        <v>795</v>
      </c>
    </row>
    <row r="20" spans="1:3">
      <c r="A20" s="3" t="s">
        <v>364</v>
      </c>
    </row>
    <row r="21" spans="1:3">
      <c r="A21" s="4" t="s">
        <v>68</v>
      </c>
      <c r="B21" s="5" t="n">
        <v>63801</v>
      </c>
      <c r="C21" s="5" t="n">
        <v>45768</v>
      </c>
    </row>
    <row r="22" spans="1:3">
      <c r="A22" s="4" t="s">
        <v>644</v>
      </c>
      <c r="B22" s="5" t="n">
        <v>10671</v>
      </c>
      <c r="C22" s="5" t="n">
        <v>7189</v>
      </c>
    </row>
    <row r="23" spans="1:3">
      <c r="A23" s="4" t="s">
        <v>654</v>
      </c>
      <c r="B23" s="5" t="n">
        <v>890822</v>
      </c>
      <c r="C23" s="5" t="n">
        <v>946146</v>
      </c>
    </row>
    <row r="24" spans="1:3">
      <c r="A24" s="4" t="s">
        <v>793</v>
      </c>
      <c r="B24" s="5" t="n">
        <v>0</v>
      </c>
      <c r="C24" s="5" t="n">
        <v>0</v>
      </c>
    </row>
    <row r="25" spans="1:3">
      <c r="A25" s="4" t="s">
        <v>644</v>
      </c>
      <c r="B25" s="5" t="n">
        <v>11783</v>
      </c>
      <c r="C25" s="5" t="n">
        <v>7557</v>
      </c>
    </row>
    <row r="26" spans="1:3">
      <c r="A26" s="4" t="s">
        <v>651</v>
      </c>
      <c r="B26" s="5" t="n">
        <v>11783</v>
      </c>
      <c r="C26" s="5" t="n">
        <v>7557</v>
      </c>
    </row>
    <row r="27" spans="1:3">
      <c r="A27" s="4" t="s">
        <v>796</v>
      </c>
    </row>
    <row r="28" spans="1:3">
      <c r="A28" s="3" t="s">
        <v>364</v>
      </c>
    </row>
    <row r="29" spans="1:3">
      <c r="A29" s="4" t="s">
        <v>68</v>
      </c>
      <c r="B29" s="5" t="n">
        <v>1071</v>
      </c>
      <c r="C29" s="5" t="n">
        <v>5023</v>
      </c>
    </row>
    <row r="30" spans="1:3">
      <c r="A30" s="4" t="s">
        <v>644</v>
      </c>
      <c r="B30" s="5" t="n">
        <v>0</v>
      </c>
      <c r="C30" s="5" t="n">
        <v>0</v>
      </c>
    </row>
    <row r="31" spans="1:3">
      <c r="A31" s="4" t="s">
        <v>654</v>
      </c>
      <c r="B31" s="5" t="n">
        <v>1071</v>
      </c>
      <c r="C31" s="5" t="n">
        <v>5023</v>
      </c>
    </row>
    <row r="32" spans="1:3">
      <c r="A32" s="4" t="s">
        <v>793</v>
      </c>
      <c r="B32" s="5" t="n">
        <v>0</v>
      </c>
      <c r="C32" s="5" t="n">
        <v>0</v>
      </c>
    </row>
    <row r="33" spans="1:3">
      <c r="A33" s="4" t="s">
        <v>644</v>
      </c>
      <c r="B33" s="5" t="n">
        <v>0</v>
      </c>
      <c r="C33" s="5" t="n">
        <v>0</v>
      </c>
    </row>
    <row r="34" spans="1:3">
      <c r="A34" s="4" t="s">
        <v>651</v>
      </c>
      <c r="B34" s="5" t="n">
        <v>10855</v>
      </c>
      <c r="C34" s="5" t="n">
        <v>17589</v>
      </c>
    </row>
    <row r="35" spans="1:3">
      <c r="A35" s="4" t="s">
        <v>797</v>
      </c>
    </row>
    <row r="36" spans="1:3">
      <c r="A36" s="3" t="s">
        <v>364</v>
      </c>
    </row>
    <row r="37" spans="1:3">
      <c r="A37" s="4" t="s">
        <v>638</v>
      </c>
      <c r="B37" s="5" t="n">
        <v>10</v>
      </c>
      <c r="C37" s="5" t="n">
        <v>1059</v>
      </c>
    </row>
    <row r="38" spans="1:3">
      <c r="A38" s="4" t="s">
        <v>654</v>
      </c>
      <c r="B38" s="5" t="n">
        <v>1277219</v>
      </c>
      <c r="C38" s="5" t="n">
        <v>576583</v>
      </c>
    </row>
    <row r="39" spans="1:3">
      <c r="A39" s="4" t="s">
        <v>651</v>
      </c>
      <c r="B39" s="5" t="n">
        <v>692130</v>
      </c>
      <c r="C39" s="5" t="n">
        <v>251210</v>
      </c>
    </row>
    <row r="40" spans="1:3">
      <c r="A40" s="4" t="s">
        <v>798</v>
      </c>
    </row>
    <row r="41" spans="1:3">
      <c r="A41" s="3" t="s">
        <v>364</v>
      </c>
    </row>
    <row r="42" spans="1:3">
      <c r="A42" s="4" t="s">
        <v>654</v>
      </c>
      <c r="B42" s="5" t="n">
        <v>1059616</v>
      </c>
      <c r="C42" s="5" t="n">
        <v>352095</v>
      </c>
    </row>
    <row r="43" spans="1:3">
      <c r="A43" s="4" t="s">
        <v>651</v>
      </c>
      <c r="B43" s="5" t="n">
        <v>669691</v>
      </c>
      <c r="C43" s="5" t="n">
        <v>248486</v>
      </c>
    </row>
    <row r="44" spans="1:3">
      <c r="A44" s="4" t="s">
        <v>799</v>
      </c>
    </row>
    <row r="45" spans="1:3">
      <c r="A45" s="3" t="s">
        <v>364</v>
      </c>
    </row>
    <row r="46" spans="1:3">
      <c r="A46" s="4" t="s">
        <v>654</v>
      </c>
      <c r="B46" s="5" t="n">
        <v>215329</v>
      </c>
      <c r="C46" s="5" t="n">
        <v>217688</v>
      </c>
    </row>
    <row r="47" spans="1:3">
      <c r="A47" s="4" t="s">
        <v>651</v>
      </c>
      <c r="B47" s="5" t="n">
        <v>22439</v>
      </c>
      <c r="C47" s="5" t="n">
        <v>2724</v>
      </c>
    </row>
    <row r="48" spans="1:3">
      <c r="A48" s="4" t="s">
        <v>800</v>
      </c>
    </row>
    <row r="49" spans="1:3">
      <c r="A49" s="3" t="s">
        <v>364</v>
      </c>
    </row>
    <row r="50" spans="1:3">
      <c r="A50" s="4" t="s">
        <v>654</v>
      </c>
      <c r="B50" s="5" t="n">
        <v>2264</v>
      </c>
      <c r="C50" s="5" t="n">
        <v>5741</v>
      </c>
    </row>
    <row r="51" spans="1:3">
      <c r="A51" s="4" t="s">
        <v>651</v>
      </c>
      <c r="B51" s="5" t="n">
        <v>0</v>
      </c>
      <c r="C51" s="5" t="n">
        <v>0</v>
      </c>
    </row>
    <row r="52" spans="1:3">
      <c r="A52" s="4" t="s">
        <v>801</v>
      </c>
    </row>
    <row r="53" spans="1:3">
      <c r="A53" s="3" t="s">
        <v>364</v>
      </c>
    </row>
    <row r="54" spans="1:3">
      <c r="A54" s="4" t="s">
        <v>644</v>
      </c>
      <c r="B54" s="5" t="n">
        <v>30636</v>
      </c>
      <c r="C54" s="5" t="n">
        <v>5707</v>
      </c>
    </row>
    <row r="55" spans="1:3">
      <c r="A55" s="4" t="s">
        <v>644</v>
      </c>
      <c r="B55" s="5" t="n">
        <v>22241</v>
      </c>
      <c r="C55" s="5" t="n">
        <v>2791</v>
      </c>
    </row>
    <row r="56" spans="1:3">
      <c r="A56" s="4" t="s">
        <v>802</v>
      </c>
    </row>
    <row r="57" spans="1:3">
      <c r="A57" s="3" t="s">
        <v>364</v>
      </c>
    </row>
    <row r="58" spans="1:3">
      <c r="A58" s="4" t="s">
        <v>68</v>
      </c>
      <c r="B58" s="5" t="n">
        <v>1189835</v>
      </c>
      <c r="C58" s="5" t="n">
        <v>547650</v>
      </c>
    </row>
    <row r="59" spans="1:3">
      <c r="A59" s="4" t="s">
        <v>638</v>
      </c>
      <c r="B59" s="5" t="n">
        <v>10</v>
      </c>
      <c r="C59" s="5" t="n">
        <v>82</v>
      </c>
    </row>
    <row r="60" spans="1:3">
      <c r="A60" s="4" t="s">
        <v>644</v>
      </c>
      <c r="B60" s="5" t="n">
        <v>30636</v>
      </c>
      <c r="C60" s="5" t="n">
        <v>5707</v>
      </c>
    </row>
    <row r="61" spans="1:3">
      <c r="A61" s="4" t="s">
        <v>644</v>
      </c>
      <c r="B61" s="5" t="n">
        <v>22241</v>
      </c>
      <c r="C61" s="5" t="n">
        <v>2791</v>
      </c>
    </row>
    <row r="62" spans="1:3">
      <c r="A62" s="4" t="s">
        <v>803</v>
      </c>
    </row>
    <row r="63" spans="1:3">
      <c r="A63" s="3" t="s">
        <v>364</v>
      </c>
    </row>
    <row r="64" spans="1:3">
      <c r="A64" s="4" t="s">
        <v>68</v>
      </c>
      <c r="B64" s="5" t="n">
        <v>1053824</v>
      </c>
      <c r="C64" s="5" t="n">
        <v>341849</v>
      </c>
    </row>
    <row r="65" spans="1:3">
      <c r="A65" s="4" t="s">
        <v>644</v>
      </c>
      <c r="B65" s="5" t="n">
        <v>252</v>
      </c>
      <c r="C65" s="5" t="n">
        <v>58</v>
      </c>
    </row>
    <row r="66" spans="1:3">
      <c r="A66" s="4" t="s">
        <v>644</v>
      </c>
      <c r="B66" s="5" t="n">
        <v>421</v>
      </c>
      <c r="C66" s="5" t="n">
        <v>67</v>
      </c>
    </row>
    <row r="67" spans="1:3">
      <c r="A67" s="4" t="s">
        <v>804</v>
      </c>
    </row>
    <row r="68" spans="1:3">
      <c r="A68" s="3" t="s">
        <v>364</v>
      </c>
    </row>
    <row r="69" spans="1:3">
      <c r="A69" s="4" t="s">
        <v>68</v>
      </c>
      <c r="B69" s="5" t="n">
        <v>133796</v>
      </c>
      <c r="C69" s="5" t="n">
        <v>199978</v>
      </c>
    </row>
    <row r="70" spans="1:3">
      <c r="A70" s="4" t="s">
        <v>644</v>
      </c>
      <c r="B70" s="5" t="n">
        <v>30384</v>
      </c>
      <c r="C70" s="5" t="n">
        <v>5649</v>
      </c>
    </row>
    <row r="71" spans="1:3">
      <c r="A71" s="4" t="s">
        <v>644</v>
      </c>
      <c r="B71" s="5" t="n">
        <v>21820</v>
      </c>
      <c r="C71" s="5" t="n">
        <v>2724</v>
      </c>
    </row>
    <row r="72" spans="1:3">
      <c r="A72" s="4" t="s">
        <v>805</v>
      </c>
    </row>
    <row r="73" spans="1:3">
      <c r="A73" s="3" t="s">
        <v>364</v>
      </c>
    </row>
    <row r="74" spans="1:3">
      <c r="A74" s="4" t="s">
        <v>68</v>
      </c>
      <c r="B74" s="5" t="n">
        <v>2205</v>
      </c>
      <c r="C74" s="5" t="n">
        <v>5741</v>
      </c>
    </row>
    <row r="75" spans="1:3">
      <c r="A75" s="4" t="s">
        <v>644</v>
      </c>
      <c r="B75" s="5" t="n">
        <v>0</v>
      </c>
      <c r="C75" s="5" t="n">
        <v>0</v>
      </c>
    </row>
    <row r="76" spans="1:3">
      <c r="A76" s="4" t="s">
        <v>644</v>
      </c>
      <c r="B76" s="5" t="n">
        <v>0</v>
      </c>
      <c r="C76" s="5" t="n">
        <v>0</v>
      </c>
    </row>
    <row r="77" spans="1:3">
      <c r="A77" s="4" t="s">
        <v>806</v>
      </c>
    </row>
    <row r="78" spans="1:3">
      <c r="A78" s="3" t="s">
        <v>364</v>
      </c>
    </row>
    <row r="79" spans="1:3">
      <c r="A79" s="4" t="s">
        <v>793</v>
      </c>
      <c r="B79" s="5" t="n">
        <v>669258</v>
      </c>
      <c r="C79" s="5" t="n">
        <v>248419</v>
      </c>
    </row>
    <row r="80" spans="1:3">
      <c r="A80" s="4" t="s">
        <v>807</v>
      </c>
    </row>
    <row r="81" spans="1:3">
      <c r="A81" s="3" t="s">
        <v>364</v>
      </c>
    </row>
    <row r="82" spans="1:3">
      <c r="A82" s="4" t="s">
        <v>793</v>
      </c>
      <c r="B82" s="5" t="n">
        <v>669258</v>
      </c>
      <c r="C82" s="5" t="n">
        <v>248419</v>
      </c>
    </row>
    <row r="83" spans="1:3">
      <c r="A83" s="4" t="s">
        <v>808</v>
      </c>
    </row>
    <row r="84" spans="1:3">
      <c r="A84" s="3" t="s">
        <v>364</v>
      </c>
    </row>
    <row r="85" spans="1:3">
      <c r="A85" s="4" t="s">
        <v>793</v>
      </c>
      <c r="B85" s="5" t="n">
        <v>0</v>
      </c>
      <c r="C85" s="5" t="n">
        <v>0</v>
      </c>
    </row>
    <row r="86" spans="1:3">
      <c r="A86" s="4" t="s">
        <v>809</v>
      </c>
    </row>
    <row r="87" spans="1:3">
      <c r="A87" s="3" t="s">
        <v>364</v>
      </c>
    </row>
    <row r="88" spans="1:3">
      <c r="A88" s="4" t="s">
        <v>793</v>
      </c>
      <c r="B88" s="5" t="n">
        <v>0</v>
      </c>
      <c r="C88" s="5" t="n">
        <v>0</v>
      </c>
    </row>
    <row r="89" spans="1:3">
      <c r="A89" s="4" t="s">
        <v>810</v>
      </c>
    </row>
    <row r="90" spans="1:3">
      <c r="A90" s="3" t="s">
        <v>364</v>
      </c>
    </row>
    <row r="91" spans="1:3">
      <c r="A91" s="4" t="s">
        <v>644</v>
      </c>
      <c r="B91" s="5" t="n">
        <v>300</v>
      </c>
    </row>
    <row r="92" spans="1:3">
      <c r="A92" s="4" t="s">
        <v>644</v>
      </c>
      <c r="B92" s="5" t="n">
        <v>631</v>
      </c>
    </row>
    <row r="93" spans="1:3">
      <c r="A93" s="4" t="s">
        <v>811</v>
      </c>
    </row>
    <row r="94" spans="1:3">
      <c r="A94" s="3" t="s">
        <v>364</v>
      </c>
    </row>
    <row r="95" spans="1:3">
      <c r="A95" s="4" t="s">
        <v>68</v>
      </c>
      <c r="B95" s="5" t="n">
        <v>56448</v>
      </c>
      <c r="C95" s="5" t="n">
        <v>23226</v>
      </c>
    </row>
    <row r="96" spans="1:3">
      <c r="A96" s="4" t="s">
        <v>638</v>
      </c>
      <c r="C96" s="5" t="n">
        <v>977</v>
      </c>
    </row>
    <row r="97" spans="1:3">
      <c r="A97" s="4" t="s">
        <v>644</v>
      </c>
      <c r="B97" s="5" t="n">
        <v>300</v>
      </c>
    </row>
    <row r="98" spans="1:3">
      <c r="A98" s="4" t="s">
        <v>644</v>
      </c>
      <c r="B98" s="5" t="n">
        <v>631</v>
      </c>
    </row>
    <row r="99" spans="1:3">
      <c r="A99" s="4" t="s">
        <v>812</v>
      </c>
    </row>
    <row r="100" spans="1:3">
      <c r="A100" s="3" t="s">
        <v>364</v>
      </c>
    </row>
    <row r="101" spans="1:3">
      <c r="A101" s="4" t="s">
        <v>68</v>
      </c>
      <c r="B101" s="5" t="n">
        <v>5491</v>
      </c>
      <c r="C101" s="5" t="n">
        <v>10188</v>
      </c>
    </row>
    <row r="102" spans="1:3">
      <c r="A102" s="4" t="s">
        <v>644</v>
      </c>
      <c r="B102" s="5" t="n">
        <v>49</v>
      </c>
    </row>
    <row r="103" spans="1:3">
      <c r="A103" s="4" t="s">
        <v>644</v>
      </c>
      <c r="B103" s="5" t="n">
        <v>12</v>
      </c>
    </row>
    <row r="104" spans="1:3">
      <c r="A104" s="4" t="s">
        <v>813</v>
      </c>
    </row>
    <row r="105" spans="1:3">
      <c r="A105" s="3" t="s">
        <v>364</v>
      </c>
    </row>
    <row r="106" spans="1:3">
      <c r="A106" s="4" t="s">
        <v>68</v>
      </c>
      <c r="B106" s="5" t="n">
        <v>50898</v>
      </c>
      <c r="C106" s="5" t="n">
        <v>12061</v>
      </c>
    </row>
    <row r="107" spans="1:3">
      <c r="A107" s="4" t="s">
        <v>644</v>
      </c>
      <c r="B107" s="5" t="n">
        <v>251</v>
      </c>
    </row>
    <row r="108" spans="1:3">
      <c r="A108" s="4" t="s">
        <v>644</v>
      </c>
      <c r="B108" s="5" t="n">
        <v>619</v>
      </c>
    </row>
    <row r="109" spans="1:3">
      <c r="A109" s="4" t="s">
        <v>814</v>
      </c>
    </row>
    <row r="110" spans="1:3">
      <c r="A110" s="3" t="s">
        <v>364</v>
      </c>
    </row>
    <row r="111" spans="1:3">
      <c r="A111" s="4" t="s">
        <v>68</v>
      </c>
      <c r="B111" s="5" t="n">
        <v>59</v>
      </c>
      <c r="C111" s="6" t="n">
        <v>0</v>
      </c>
    </row>
    <row r="112" spans="1:3">
      <c r="A112" s="4" t="s">
        <v>644</v>
      </c>
      <c r="B112" s="5" t="n">
        <v>0</v>
      </c>
    </row>
    <row r="113" spans="1:3">
      <c r="A113" s="4" t="s">
        <v>644</v>
      </c>
      <c r="B113"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8</v>
      </c>
      <c r="C2" s="2" t="s">
        <v>29</v>
      </c>
    </row>
    <row r="3" spans="1:3">
      <c r="A3" s="3" t="s">
        <v>681</v>
      </c>
    </row>
    <row r="4" spans="1:3">
      <c r="A4" s="4" t="s">
        <v>682</v>
      </c>
      <c r="B4" s="6" t="n">
        <v>5023</v>
      </c>
      <c r="C4" s="6" t="n">
        <v>16148</v>
      </c>
    </row>
    <row r="5" spans="1:3">
      <c r="A5" s="4" t="s">
        <v>816</v>
      </c>
      <c r="B5" s="5" t="n">
        <v>0</v>
      </c>
      <c r="C5" s="5" t="n">
        <v>9532</v>
      </c>
    </row>
    <row r="6" spans="1:3">
      <c r="A6" s="4" t="s">
        <v>684</v>
      </c>
      <c r="B6" s="5" t="n">
        <v>0</v>
      </c>
      <c r="C6" s="5" t="n">
        <v>0</v>
      </c>
    </row>
    <row r="7" spans="1:3">
      <c r="A7" s="4" t="s">
        <v>685</v>
      </c>
      <c r="B7" s="5" t="n">
        <v>0</v>
      </c>
      <c r="C7" s="5" t="n">
        <v>0</v>
      </c>
    </row>
    <row r="8" spans="1:3">
      <c r="A8" s="4" t="s">
        <v>817</v>
      </c>
      <c r="B8" s="5" t="n">
        <v>0</v>
      </c>
      <c r="C8" s="5" t="n">
        <v>0</v>
      </c>
    </row>
    <row r="9" spans="1:3">
      <c r="A9" s="4" t="s">
        <v>687</v>
      </c>
      <c r="B9" s="5" t="n">
        <v>-3952</v>
      </c>
      <c r="C9" s="5" t="n">
        <v>-1593</v>
      </c>
    </row>
    <row r="10" spans="1:3">
      <c r="A10" s="4" t="s">
        <v>553</v>
      </c>
      <c r="B10" s="5" t="n">
        <v>1071</v>
      </c>
      <c r="C10" s="5" t="n">
        <v>5023</v>
      </c>
    </row>
    <row r="11" spans="1:3">
      <c r="A11" s="4" t="s">
        <v>368</v>
      </c>
    </row>
    <row r="12" spans="1:3">
      <c r="A12" s="3" t="s">
        <v>681</v>
      </c>
    </row>
    <row r="13" spans="1:3">
      <c r="A13" s="4" t="s">
        <v>682</v>
      </c>
      <c r="B13" s="5" t="n">
        <v>5741</v>
      </c>
      <c r="C13" s="5" t="n">
        <v>0</v>
      </c>
    </row>
    <row r="14" spans="1:3">
      <c r="A14" s="4" t="s">
        <v>818</v>
      </c>
      <c r="B14" s="5" t="n">
        <v>0</v>
      </c>
      <c r="C14" s="5" t="n">
        <v>14740</v>
      </c>
    </row>
    <row r="15" spans="1:3">
      <c r="A15" s="4" t="s">
        <v>819</v>
      </c>
      <c r="B15" s="5" t="n">
        <v>-7267</v>
      </c>
      <c r="C15" s="5" t="n">
        <v>-368</v>
      </c>
    </row>
    <row r="16" spans="1:3">
      <c r="A16" s="4" t="s">
        <v>816</v>
      </c>
      <c r="B16" s="5" t="n">
        <v>480</v>
      </c>
      <c r="C16" s="5" t="n">
        <v>-24605</v>
      </c>
    </row>
    <row r="17" spans="1:3">
      <c r="A17" s="4" t="s">
        <v>684</v>
      </c>
      <c r="B17" s="5" t="n">
        <v>6127</v>
      </c>
      <c r="C17" s="5" t="n">
        <v>3032</v>
      </c>
    </row>
    <row r="18" spans="1:3">
      <c r="A18" s="4" t="s">
        <v>685</v>
      </c>
      <c r="B18" s="5" t="n">
        <v>-3120</v>
      </c>
      <c r="C18" s="5" t="n">
        <v>-5007</v>
      </c>
    </row>
    <row r="19" spans="1:3">
      <c r="A19" s="4" t="s">
        <v>817</v>
      </c>
      <c r="B19" s="5" t="n">
        <v>2</v>
      </c>
      <c r="C19" s="5" t="n">
        <v>-3391</v>
      </c>
    </row>
    <row r="20" spans="1:3">
      <c r="A20" s="4" t="s">
        <v>687</v>
      </c>
      <c r="B20" s="5" t="n">
        <v>286</v>
      </c>
      <c r="C20" s="5" t="n">
        <v>21355</v>
      </c>
    </row>
    <row r="21" spans="1:3">
      <c r="A21" s="4" t="s">
        <v>820</v>
      </c>
      <c r="B21" s="5" t="n">
        <v>15</v>
      </c>
      <c r="C21" s="5" t="n">
        <v>-15</v>
      </c>
    </row>
    <row r="22" spans="1:3">
      <c r="A22" s="4" t="s">
        <v>553</v>
      </c>
      <c r="B22" s="6" t="n">
        <v>2264</v>
      </c>
      <c r="C22" s="6" t="n">
        <v>574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8</v>
      </c>
      <c r="C2" s="2" t="s">
        <v>29</v>
      </c>
    </row>
    <row r="3" spans="1:3">
      <c r="A3" s="3" t="s">
        <v>599</v>
      </c>
    </row>
    <row r="4" spans="1:3">
      <c r="A4" s="4" t="s">
        <v>822</v>
      </c>
      <c r="B4" s="6" t="n">
        <v>500</v>
      </c>
      <c r="C4" s="6" t="n">
        <v>800</v>
      </c>
    </row>
    <row r="5" spans="1:3">
      <c r="A5" s="4" t="s">
        <v>611</v>
      </c>
      <c r="B5" s="5" t="n">
        <v>8800</v>
      </c>
      <c r="C5" s="5" t="n">
        <v>6200</v>
      </c>
    </row>
    <row r="6" spans="1:3">
      <c r="A6" s="4" t="s">
        <v>823</v>
      </c>
      <c r="B6" s="5" t="n">
        <v>53600000</v>
      </c>
    </row>
    <row r="7" spans="1:3">
      <c r="A7" s="4" t="s">
        <v>824</v>
      </c>
      <c r="B7" s="5" t="n">
        <v>7900</v>
      </c>
    </row>
    <row r="8" spans="1:3">
      <c r="A8" s="4" t="s">
        <v>801</v>
      </c>
    </row>
    <row r="9" spans="1:3">
      <c r="A9" s="3" t="s">
        <v>599</v>
      </c>
    </row>
    <row r="10" spans="1:3">
      <c r="A10" s="4" t="s">
        <v>825</v>
      </c>
      <c r="B10" s="5" t="n">
        <v>8400</v>
      </c>
      <c r="C10" s="5" t="n">
        <v>2900</v>
      </c>
    </row>
    <row r="11" spans="1:3">
      <c r="A11" s="4" t="s">
        <v>826</v>
      </c>
      <c r="B11" s="5" t="n">
        <v>21500</v>
      </c>
      <c r="C11" s="5" t="n">
        <v>800</v>
      </c>
    </row>
    <row r="12" spans="1:3">
      <c r="A12" s="4" t="s">
        <v>822</v>
      </c>
      <c r="B12" s="5" t="n">
        <v>194</v>
      </c>
      <c r="C12" s="5" t="n">
        <v>461</v>
      </c>
    </row>
    <row r="13" spans="1:3">
      <c r="A13" s="4" t="s">
        <v>611</v>
      </c>
      <c r="B13" s="5" t="n">
        <v>2900</v>
      </c>
      <c r="C13" s="6" t="n">
        <v>3300</v>
      </c>
    </row>
    <row r="14" spans="1:3">
      <c r="A14" s="4" t="s">
        <v>810</v>
      </c>
    </row>
    <row r="15" spans="1:3">
      <c r="A15" s="3" t="s">
        <v>599</v>
      </c>
    </row>
    <row r="16" spans="1:3">
      <c r="A16" s="4" t="s">
        <v>825</v>
      </c>
      <c r="B16" s="5" t="n">
        <v>300</v>
      </c>
    </row>
    <row r="17" spans="1:3">
      <c r="A17" s="4" t="s">
        <v>826</v>
      </c>
      <c r="B17" s="5" t="n">
        <v>-400</v>
      </c>
    </row>
    <row r="18" spans="1:3">
      <c r="A18" s="4" t="s">
        <v>822</v>
      </c>
      <c r="B18" s="5" t="n">
        <v>37</v>
      </c>
    </row>
    <row r="19" spans="1:3">
      <c r="A19" s="4" t="s">
        <v>611</v>
      </c>
      <c r="B19" s="6" t="n">
        <v>2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8</v>
      </c>
      <c r="C1" s="2" t="s">
        <v>29</v>
      </c>
    </row>
    <row r="2" spans="1:3">
      <c r="A2" s="3" t="s">
        <v>619</v>
      </c>
    </row>
    <row r="3" spans="1:3">
      <c r="A3" s="4" t="s">
        <v>620</v>
      </c>
      <c r="B3" s="6" t="n">
        <v>-500</v>
      </c>
      <c r="C3" s="6" t="n">
        <v>-800</v>
      </c>
    </row>
    <row r="4" spans="1:3">
      <c r="A4" s="4" t="s">
        <v>828</v>
      </c>
    </row>
    <row r="5" spans="1:3">
      <c r="A5" s="3" t="s">
        <v>619</v>
      </c>
    </row>
    <row r="6" spans="1:3">
      <c r="A6" s="4" t="s">
        <v>623</v>
      </c>
      <c r="B6" s="5" t="n">
        <v>30636</v>
      </c>
      <c r="C6" s="5" t="n">
        <v>5707</v>
      </c>
    </row>
    <row r="7" spans="1:3">
      <c r="A7" s="4" t="s">
        <v>624</v>
      </c>
      <c r="B7" s="5" t="n">
        <v>0</v>
      </c>
      <c r="C7" s="5" t="n">
        <v>0</v>
      </c>
    </row>
    <row r="8" spans="1:3">
      <c r="A8" s="4" t="s">
        <v>625</v>
      </c>
      <c r="B8" s="5" t="n">
        <v>30636</v>
      </c>
      <c r="C8" s="5" t="n">
        <v>5707</v>
      </c>
    </row>
    <row r="9" spans="1:3">
      <c r="A9" s="4" t="s">
        <v>626</v>
      </c>
      <c r="B9" s="5" t="n">
        <v>0</v>
      </c>
      <c r="C9" s="5" t="n">
        <v>0</v>
      </c>
    </row>
    <row r="10" spans="1:3">
      <c r="A10" s="4" t="s">
        <v>620</v>
      </c>
      <c r="B10" s="5" t="n">
        <v>-194</v>
      </c>
      <c r="C10" s="5" t="n">
        <v>-461</v>
      </c>
    </row>
    <row r="11" spans="1:3">
      <c r="A11" s="4" t="s">
        <v>627</v>
      </c>
      <c r="B11" s="5" t="n">
        <v>30442</v>
      </c>
      <c r="C11" s="5" t="n">
        <v>5246</v>
      </c>
    </row>
    <row r="12" spans="1:3">
      <c r="A12" s="3" t="s">
        <v>630</v>
      </c>
    </row>
    <row r="13" spans="1:3">
      <c r="A13" s="4" t="s">
        <v>634</v>
      </c>
      <c r="B13" s="5" t="n">
        <v>22241</v>
      </c>
      <c r="C13" s="5" t="n">
        <v>2791</v>
      </c>
    </row>
    <row r="14" spans="1:3">
      <c r="A14" s="4" t="s">
        <v>624</v>
      </c>
      <c r="B14" s="5" t="n">
        <v>0</v>
      </c>
      <c r="C14" s="5" t="n">
        <v>0</v>
      </c>
    </row>
    <row r="15" spans="1:3">
      <c r="A15" s="4" t="s">
        <v>635</v>
      </c>
      <c r="B15" s="5" t="n">
        <v>22241</v>
      </c>
      <c r="C15" s="5" t="n">
        <v>2791</v>
      </c>
    </row>
    <row r="16" spans="1:3">
      <c r="A16" s="4" t="s">
        <v>626</v>
      </c>
      <c r="B16" s="5" t="n">
        <v>0</v>
      </c>
      <c r="C16" s="5" t="n">
        <v>0</v>
      </c>
    </row>
    <row r="17" spans="1:3">
      <c r="A17" s="4" t="s">
        <v>631</v>
      </c>
      <c r="B17" s="5" t="n">
        <v>-2884</v>
      </c>
      <c r="C17" s="5" t="n">
        <v>-2791</v>
      </c>
    </row>
    <row r="18" spans="1:3">
      <c r="A18" s="4" t="s">
        <v>627</v>
      </c>
      <c r="B18" s="5" t="n">
        <v>19357</v>
      </c>
      <c r="C18" s="6" t="n">
        <v>0</v>
      </c>
    </row>
    <row r="19" spans="1:3">
      <c r="A19" s="4" t="s">
        <v>810</v>
      </c>
    </row>
    <row r="20" spans="1:3">
      <c r="A20" s="3" t="s">
        <v>619</v>
      </c>
    </row>
    <row r="21" spans="1:3">
      <c r="A21" s="4" t="s">
        <v>623</v>
      </c>
      <c r="B21" s="5" t="n">
        <v>300</v>
      </c>
    </row>
    <row r="22" spans="1:3">
      <c r="A22" s="4" t="s">
        <v>624</v>
      </c>
      <c r="B22" s="5" t="n">
        <v>0</v>
      </c>
    </row>
    <row r="23" spans="1:3">
      <c r="A23" s="4" t="s">
        <v>625</v>
      </c>
      <c r="B23" s="5" t="n">
        <v>300</v>
      </c>
    </row>
    <row r="24" spans="1:3">
      <c r="A24" s="4" t="s">
        <v>626</v>
      </c>
      <c r="B24" s="5" t="n">
        <v>0</v>
      </c>
    </row>
    <row r="25" spans="1:3">
      <c r="A25" s="4" t="s">
        <v>620</v>
      </c>
      <c r="B25" s="5" t="n">
        <v>-37</v>
      </c>
    </row>
    <row r="26" spans="1:3">
      <c r="A26" s="4" t="s">
        <v>627</v>
      </c>
      <c r="B26" s="5" t="n">
        <v>263</v>
      </c>
    </row>
    <row r="27" spans="1:3">
      <c r="A27" s="3" t="s">
        <v>630</v>
      </c>
    </row>
    <row r="28" spans="1:3">
      <c r="A28" s="4" t="s">
        <v>634</v>
      </c>
      <c r="B28" s="5" t="n">
        <v>631</v>
      </c>
    </row>
    <row r="29" spans="1:3">
      <c r="A29" s="4" t="s">
        <v>624</v>
      </c>
      <c r="B29" s="5" t="n">
        <v>0</v>
      </c>
    </row>
    <row r="30" spans="1:3">
      <c r="A30" s="4" t="s">
        <v>635</v>
      </c>
      <c r="B30" s="5" t="n">
        <v>631</v>
      </c>
    </row>
    <row r="31" spans="1:3">
      <c r="A31" s="4" t="s">
        <v>626</v>
      </c>
      <c r="B31" s="5" t="n">
        <v>0</v>
      </c>
    </row>
    <row r="32" spans="1:3">
      <c r="A32" s="4" t="s">
        <v>631</v>
      </c>
      <c r="B32" s="5" t="n">
        <v>-228</v>
      </c>
    </row>
    <row r="33" spans="1:3">
      <c r="A33" s="4" t="s">
        <v>627</v>
      </c>
      <c r="B33" s="6" t="n">
        <v>40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736</v>
      </c>
    </row>
    <row r="2" spans="1:2">
      <c r="A2" s="4" t="s">
        <v>830</v>
      </c>
    </row>
    <row r="3" spans="1:2">
      <c r="A3" s="3" t="s">
        <v>831</v>
      </c>
    </row>
    <row r="4" spans="1:2">
      <c r="A4" s="4" t="s">
        <v>832</v>
      </c>
      <c r="B4" s="6" t="n">
        <v>1</v>
      </c>
    </row>
    <row r="5" spans="1:2">
      <c r="A5" s="4" t="s">
        <v>833</v>
      </c>
      <c r="B5" s="4" t="s">
        <v>765</v>
      </c>
    </row>
    <row r="6" spans="1:2">
      <c r="A6" s="4" t="s">
        <v>834</v>
      </c>
      <c r="B6" s="8" t="n">
        <v>194.9</v>
      </c>
    </row>
    <row r="7" spans="1:2">
      <c r="A7" s="4" t="s">
        <v>835</v>
      </c>
      <c r="B7" s="9" t="n">
        <v>32.5</v>
      </c>
    </row>
    <row r="8" spans="1:2">
      <c r="A8" s="4" t="s">
        <v>836</v>
      </c>
    </row>
    <row r="9" spans="1:2">
      <c r="A9" s="3" t="s">
        <v>831</v>
      </c>
    </row>
    <row r="10" spans="1:2">
      <c r="A10" s="4" t="s">
        <v>837</v>
      </c>
      <c r="B10" s="9" t="n">
        <v>227.4</v>
      </c>
    </row>
    <row r="11" spans="1:2">
      <c r="A11" s="4" t="s">
        <v>838</v>
      </c>
    </row>
    <row r="12" spans="1:2">
      <c r="A12" s="3" t="s">
        <v>831</v>
      </c>
    </row>
    <row r="13" spans="1:2">
      <c r="A13" s="4" t="s">
        <v>837</v>
      </c>
      <c r="B13" s="9" t="n">
        <v>56.1</v>
      </c>
    </row>
    <row r="14" spans="1:2">
      <c r="A14" s="4" t="s">
        <v>839</v>
      </c>
      <c r="B14" s="9" t="n">
        <v>25.6</v>
      </c>
    </row>
    <row r="15" spans="1:2">
      <c r="A15" s="4" t="s">
        <v>840</v>
      </c>
      <c r="B15" s="9" t="n">
        <v>30.5</v>
      </c>
    </row>
    <row r="16" spans="1:2">
      <c r="A16" s="4" t="s">
        <v>841</v>
      </c>
    </row>
    <row r="17" spans="1:2">
      <c r="A17" s="3" t="s">
        <v>831</v>
      </c>
    </row>
    <row r="18" spans="1:2">
      <c r="A18" s="4" t="s">
        <v>837</v>
      </c>
      <c r="B18" s="9" t="n">
        <v>15.6</v>
      </c>
    </row>
    <row r="19" spans="1:2">
      <c r="A19" s="4" t="s">
        <v>839</v>
      </c>
      <c r="B19" s="9" t="n">
        <v>0.3</v>
      </c>
    </row>
    <row r="20" spans="1:2">
      <c r="A20" s="4" t="s">
        <v>840</v>
      </c>
      <c r="B20" s="8" t="n">
        <v>15.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72"/>
    <col customWidth="1" max="2" min="2" width="31"/>
    <col customWidth="1" max="3" min="3" width="21"/>
    <col customWidth="1" max="4" min="4" width="21"/>
  </cols>
  <sheetData>
    <row r="1" spans="1:4">
      <c r="A1" s="1" t="s">
        <v>842</v>
      </c>
      <c r="B1" s="2" t="s">
        <v>1</v>
      </c>
    </row>
    <row r="2" spans="1:4">
      <c r="B2" s="2" t="s">
        <v>843</v>
      </c>
      <c r="C2" s="2" t="s">
        <v>524</v>
      </c>
      <c r="D2" s="2" t="s">
        <v>463</v>
      </c>
    </row>
    <row r="3" spans="1:4">
      <c r="A3" s="3" t="s">
        <v>844</v>
      </c>
    </row>
    <row r="4" spans="1:4">
      <c r="A4" s="4" t="s">
        <v>845</v>
      </c>
      <c r="B4" s="6" t="n">
        <v>14400000</v>
      </c>
      <c r="C4" s="6" t="n">
        <v>14300000</v>
      </c>
      <c r="D4" s="6" t="n">
        <v>14200000</v>
      </c>
    </row>
    <row r="5" spans="1:4">
      <c r="A5" s="4" t="s">
        <v>846</v>
      </c>
      <c r="B5" s="5" t="n">
        <v>6800000</v>
      </c>
      <c r="C5" s="5" t="n">
        <v>6800000</v>
      </c>
      <c r="D5" s="5" t="n">
        <v>7900000</v>
      </c>
    </row>
    <row r="6" spans="1:4">
      <c r="A6" s="4" t="s">
        <v>847</v>
      </c>
      <c r="B6" s="6" t="n">
        <v>-3193000</v>
      </c>
    </row>
    <row r="7" spans="1:4">
      <c r="A7" s="4" t="s">
        <v>848</v>
      </c>
    </row>
    <row r="8" spans="1:4">
      <c r="A8" s="3" t="s">
        <v>844</v>
      </c>
    </row>
    <row r="9" spans="1:4">
      <c r="A9" s="4" t="s">
        <v>849</v>
      </c>
      <c r="B9" s="4" t="s">
        <v>850</v>
      </c>
    </row>
    <row r="10" spans="1:4">
      <c r="A10" s="4" t="s">
        <v>851</v>
      </c>
    </row>
    <row r="11" spans="1:4">
      <c r="A11" s="3" t="s">
        <v>844</v>
      </c>
    </row>
    <row r="12" spans="1:4">
      <c r="A12" s="4" t="s">
        <v>849</v>
      </c>
      <c r="B12" s="4" t="s">
        <v>852</v>
      </c>
    </row>
    <row r="13" spans="1:4">
      <c r="A13" s="4" t="s">
        <v>853</v>
      </c>
    </row>
    <row r="14" spans="1:4">
      <c r="A14" s="3" t="s">
        <v>844</v>
      </c>
    </row>
    <row r="15" spans="1:4">
      <c r="A15" s="4" t="s">
        <v>849</v>
      </c>
      <c r="B15" s="4" t="s">
        <v>854</v>
      </c>
    </row>
    <row r="16" spans="1:4">
      <c r="A16" s="4" t="s">
        <v>855</v>
      </c>
    </row>
    <row r="17" spans="1:4">
      <c r="A17" s="3" t="s">
        <v>844</v>
      </c>
    </row>
    <row r="18" spans="1:4">
      <c r="A18" s="4" t="s">
        <v>849</v>
      </c>
      <c r="B18" s="4" t="s">
        <v>856</v>
      </c>
    </row>
    <row r="19" spans="1:4">
      <c r="A19" s="4" t="s">
        <v>857</v>
      </c>
    </row>
    <row r="20" spans="1:4">
      <c r="A20" s="3" t="s">
        <v>844</v>
      </c>
    </row>
    <row r="21" spans="1:4">
      <c r="A21" s="4" t="s">
        <v>858</v>
      </c>
      <c r="B21" s="5" t="n">
        <v>2</v>
      </c>
    </row>
    <row r="22" spans="1:4">
      <c r="A22" s="4" t="s">
        <v>859</v>
      </c>
    </row>
    <row r="23" spans="1:4">
      <c r="A23" s="3" t="s">
        <v>844</v>
      </c>
    </row>
    <row r="24" spans="1:4">
      <c r="A24" s="4" t="s">
        <v>858</v>
      </c>
      <c r="B24" s="5" t="n">
        <v>3</v>
      </c>
    </row>
    <row r="25" spans="1:4">
      <c r="A25" s="4" t="s">
        <v>860</v>
      </c>
    </row>
    <row r="26" spans="1:4">
      <c r="A26" s="3" t="s">
        <v>844</v>
      </c>
    </row>
    <row r="27" spans="1:4">
      <c r="A27" s="4" t="s">
        <v>858</v>
      </c>
      <c r="B27" s="5" t="n">
        <v>2</v>
      </c>
    </row>
    <row r="28" spans="1:4">
      <c r="A28" s="4" t="s">
        <v>861</v>
      </c>
    </row>
    <row r="29" spans="1:4">
      <c r="A29" s="3" t="s">
        <v>844</v>
      </c>
    </row>
    <row r="30" spans="1:4">
      <c r="A30" s="4" t="s">
        <v>849</v>
      </c>
      <c r="B30" s="4" t="s">
        <v>862</v>
      </c>
    </row>
    <row r="31" spans="1:4">
      <c r="A31" s="4" t="s">
        <v>863</v>
      </c>
    </row>
    <row r="32" spans="1:4">
      <c r="A32" s="3" t="s">
        <v>844</v>
      </c>
    </row>
    <row r="33" spans="1:4">
      <c r="A33" s="4" t="s">
        <v>849</v>
      </c>
      <c r="B33" s="4" t="s">
        <v>515</v>
      </c>
    </row>
    <row r="34" spans="1:4">
      <c r="A34" s="4" t="s">
        <v>864</v>
      </c>
    </row>
    <row r="35" spans="1:4">
      <c r="A35" s="3" t="s">
        <v>844</v>
      </c>
    </row>
    <row r="36" spans="1:4">
      <c r="A36" s="4" t="s">
        <v>849</v>
      </c>
      <c r="B36" s="4" t="s">
        <v>865</v>
      </c>
    </row>
    <row r="37" spans="1:4">
      <c r="A37" s="4" t="s">
        <v>866</v>
      </c>
    </row>
    <row r="38" spans="1:4">
      <c r="A38" s="3" t="s">
        <v>844</v>
      </c>
    </row>
    <row r="39" spans="1:4">
      <c r="A39" s="4" t="s">
        <v>849</v>
      </c>
      <c r="B39" s="4" t="s">
        <v>706</v>
      </c>
    </row>
    <row r="40" spans="1:4">
      <c r="A40" s="4" t="s">
        <v>867</v>
      </c>
    </row>
    <row r="41" spans="1:4">
      <c r="A41" s="3" t="s">
        <v>844</v>
      </c>
    </row>
    <row r="42" spans="1:4">
      <c r="A42" s="4" t="s">
        <v>849</v>
      </c>
      <c r="B42" s="4" t="s">
        <v>868</v>
      </c>
    </row>
    <row r="43" spans="1:4">
      <c r="A43" s="4" t="s">
        <v>869</v>
      </c>
    </row>
    <row r="44" spans="1:4">
      <c r="A44" s="3" t="s">
        <v>844</v>
      </c>
    </row>
    <row r="45" spans="1:4">
      <c r="A45" s="4" t="s">
        <v>849</v>
      </c>
      <c r="B45" s="4" t="s">
        <v>862</v>
      </c>
    </row>
    <row r="46" spans="1:4">
      <c r="A46" s="4" t="s">
        <v>870</v>
      </c>
    </row>
    <row r="47" spans="1:4">
      <c r="A47" s="3" t="s">
        <v>844</v>
      </c>
    </row>
    <row r="48" spans="1:4">
      <c r="A48" s="4" t="s">
        <v>849</v>
      </c>
      <c r="B48" s="4" t="s">
        <v>871</v>
      </c>
    </row>
    <row r="49" spans="1:4">
      <c r="A49" s="4" t="s">
        <v>872</v>
      </c>
    </row>
    <row r="50" spans="1:4">
      <c r="A50" s="3" t="s">
        <v>844</v>
      </c>
    </row>
    <row r="51" spans="1:4">
      <c r="A51" s="4" t="s">
        <v>849</v>
      </c>
      <c r="B51" s="4" t="s">
        <v>873</v>
      </c>
    </row>
    <row r="52" spans="1:4">
      <c r="A52" s="4" t="s">
        <v>874</v>
      </c>
    </row>
    <row r="53" spans="1:4">
      <c r="A53" s="3" t="s">
        <v>844</v>
      </c>
    </row>
    <row r="54" spans="1:4">
      <c r="A54" s="4" t="s">
        <v>875</v>
      </c>
      <c r="B54" s="6" t="n">
        <v>4000000</v>
      </c>
      <c r="C54" s="5" t="n">
        <v>0</v>
      </c>
    </row>
    <row r="55" spans="1:4">
      <c r="A55" s="4" t="s">
        <v>876</v>
      </c>
      <c r="B55" s="5" t="n">
        <v>5000000</v>
      </c>
    </row>
    <row r="56" spans="1:4">
      <c r="A56" s="4" t="s">
        <v>847</v>
      </c>
      <c r="B56" s="5" t="n">
        <v>-3068000</v>
      </c>
      <c r="C56" s="5" t="n">
        <v>-3032000</v>
      </c>
      <c r="D56" s="5" t="n">
        <v>1888000</v>
      </c>
    </row>
    <row r="57" spans="1:4">
      <c r="A57" s="4" t="s">
        <v>877</v>
      </c>
      <c r="B57" s="5" t="n">
        <v>11900000</v>
      </c>
      <c r="C57" s="5" t="n">
        <v>3500000</v>
      </c>
      <c r="D57" s="5" t="n">
        <v>5600000</v>
      </c>
    </row>
    <row r="58" spans="1:4">
      <c r="A58" s="4" t="s">
        <v>878</v>
      </c>
      <c r="B58" s="5" t="n">
        <v>1400000</v>
      </c>
    </row>
    <row r="59" spans="1:4">
      <c r="A59" s="4" t="s">
        <v>879</v>
      </c>
      <c r="B59" s="5" t="n">
        <v>8500000</v>
      </c>
      <c r="C59" s="5" t="n">
        <v>1800000</v>
      </c>
      <c r="D59" s="5" t="n">
        <v>5300000</v>
      </c>
    </row>
    <row r="60" spans="1:4">
      <c r="A60" s="4" t="s">
        <v>880</v>
      </c>
      <c r="B60" s="5" t="n">
        <v>1100000</v>
      </c>
    </row>
    <row r="61" spans="1:4">
      <c r="A61" s="4" t="s">
        <v>881</v>
      </c>
      <c r="B61" s="6" t="n">
        <v>-700000</v>
      </c>
      <c r="C61" s="5" t="n">
        <v>1700000</v>
      </c>
      <c r="D61" s="6" t="n">
        <v>1400000</v>
      </c>
    </row>
    <row r="62" spans="1:4">
      <c r="A62" s="4" t="s">
        <v>882</v>
      </c>
      <c r="B62" s="4" t="s">
        <v>883</v>
      </c>
    </row>
    <row r="63" spans="1:4">
      <c r="A63" s="4" t="s">
        <v>884</v>
      </c>
      <c r="B63" s="6" t="n">
        <v>23959</v>
      </c>
    </row>
    <row r="64" spans="1:4">
      <c r="A64" s="4" t="s">
        <v>885</v>
      </c>
      <c r="B64" s="5" t="n">
        <v>1100000</v>
      </c>
    </row>
    <row r="65" spans="1:4">
      <c r="A65" s="4" t="s">
        <v>886</v>
      </c>
      <c r="B65" s="6" t="n">
        <v>125200000</v>
      </c>
      <c r="C65" s="6" t="n">
        <v>111300000</v>
      </c>
    </row>
    <row r="66" spans="1:4">
      <c r="A66" s="4" t="s">
        <v>887</v>
      </c>
      <c r="B66" s="4" t="s">
        <v>442</v>
      </c>
      <c r="C66" s="4" t="s">
        <v>888</v>
      </c>
    </row>
    <row r="67" spans="1:4">
      <c r="A67" s="4" t="s">
        <v>889</v>
      </c>
      <c r="B67" s="4" t="s">
        <v>890</v>
      </c>
      <c r="C67" s="4" t="s">
        <v>891</v>
      </c>
      <c r="D67" s="4" t="s">
        <v>89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8</v>
      </c>
      <c r="C2" s="2" t="s">
        <v>29</v>
      </c>
      <c r="D2" s="2" t="s">
        <v>75</v>
      </c>
    </row>
    <row r="3" spans="1:4">
      <c r="A3" s="3" t="s">
        <v>894</v>
      </c>
    </row>
    <row r="4" spans="1:4">
      <c r="A4" s="4" t="s">
        <v>895</v>
      </c>
      <c r="B4" s="6" t="n">
        <v>111315</v>
      </c>
      <c r="C4" s="6" t="n">
        <v>107784</v>
      </c>
    </row>
    <row r="5" spans="1:4">
      <c r="A5" s="4" t="s">
        <v>896</v>
      </c>
      <c r="B5" s="5" t="n">
        <v>4999</v>
      </c>
      <c r="C5" s="5" t="n">
        <v>4972</v>
      </c>
      <c r="D5" s="6" t="n">
        <v>4816</v>
      </c>
    </row>
    <row r="6" spans="1:4">
      <c r="A6" s="4" t="s">
        <v>897</v>
      </c>
      <c r="B6" s="5" t="n">
        <v>12617</v>
      </c>
      <c r="C6" s="5" t="n">
        <v>1794</v>
      </c>
    </row>
    <row r="7" spans="1:4">
      <c r="A7" s="4" t="s">
        <v>898</v>
      </c>
      <c r="B7" s="5" t="n">
        <v>-3731</v>
      </c>
      <c r="C7" s="5" t="n">
        <v>-3235</v>
      </c>
    </row>
    <row r="8" spans="1:4">
      <c r="A8" s="4" t="s">
        <v>899</v>
      </c>
      <c r="B8" s="5" t="n">
        <v>125200</v>
      </c>
      <c r="C8" s="5" t="n">
        <v>111315</v>
      </c>
      <c r="D8" s="5" t="n">
        <v>107784</v>
      </c>
    </row>
    <row r="9" spans="1:4">
      <c r="A9" s="3" t="s">
        <v>900</v>
      </c>
    </row>
    <row r="10" spans="1:4">
      <c r="A10" s="4" t="s">
        <v>901</v>
      </c>
      <c r="B10" s="5" t="n">
        <v>86699</v>
      </c>
      <c r="C10" s="5" t="n">
        <v>86292</v>
      </c>
    </row>
    <row r="11" spans="1:4">
      <c r="A11" s="4" t="s">
        <v>902</v>
      </c>
      <c r="B11" s="5" t="n">
        <v>13738</v>
      </c>
      <c r="C11" s="5" t="n">
        <v>3642</v>
      </c>
    </row>
    <row r="12" spans="1:4">
      <c r="A12" s="4" t="s">
        <v>875</v>
      </c>
      <c r="B12" s="5" t="n">
        <v>4000</v>
      </c>
      <c r="C12" s="5" t="n">
        <v>0</v>
      </c>
    </row>
    <row r="13" spans="1:4">
      <c r="A13" s="4" t="s">
        <v>898</v>
      </c>
      <c r="B13" s="5" t="n">
        <v>-3731</v>
      </c>
      <c r="C13" s="5" t="n">
        <v>-3235</v>
      </c>
    </row>
    <row r="14" spans="1:4">
      <c r="A14" s="4" t="s">
        <v>903</v>
      </c>
      <c r="B14" s="5" t="n">
        <v>100706</v>
      </c>
      <c r="C14" s="5" t="n">
        <v>86699</v>
      </c>
      <c r="D14" s="6" t="n">
        <v>86292</v>
      </c>
    </row>
    <row r="15" spans="1:4">
      <c r="A15" s="4" t="s">
        <v>904</v>
      </c>
      <c r="B15" s="6" t="n">
        <v>-24494</v>
      </c>
      <c r="C15" s="6" t="n">
        <v>-2461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8</v>
      </c>
      <c r="C2" s="2" t="s">
        <v>29</v>
      </c>
      <c r="D2" s="2" t="s">
        <v>75</v>
      </c>
    </row>
    <row r="3" spans="1:4">
      <c r="A3" s="3" t="s">
        <v>906</v>
      </c>
    </row>
    <row r="4" spans="1:4">
      <c r="A4" s="4" t="s">
        <v>907</v>
      </c>
      <c r="B4" s="6" t="n">
        <v>24</v>
      </c>
      <c r="C4" s="6" t="n">
        <v>93</v>
      </c>
      <c r="D4" s="6" t="n">
        <v>-895</v>
      </c>
    </row>
    <row r="5" spans="1:4">
      <c r="A5" s="4" t="s">
        <v>124</v>
      </c>
      <c r="B5" s="5" t="n">
        <v>-3166</v>
      </c>
      <c r="C5" s="5" t="n">
        <v>-2950</v>
      </c>
      <c r="D5" s="5" t="n">
        <v>2372</v>
      </c>
    </row>
    <row r="6" spans="1:4">
      <c r="A6" s="4" t="s">
        <v>125</v>
      </c>
      <c r="B6" s="5" t="n">
        <v>-3193</v>
      </c>
    </row>
    <row r="7" spans="1:4">
      <c r="A7" s="4" t="s">
        <v>874</v>
      </c>
    </row>
    <row r="8" spans="1:4">
      <c r="A8" s="3" t="s">
        <v>906</v>
      </c>
    </row>
    <row r="9" spans="1:4">
      <c r="A9" s="4" t="s">
        <v>908</v>
      </c>
      <c r="B9" s="5" t="n">
        <v>-3043</v>
      </c>
      <c r="C9" s="5" t="n">
        <v>-3115</v>
      </c>
      <c r="D9" s="5" t="n">
        <v>2882</v>
      </c>
    </row>
    <row r="10" spans="1:4">
      <c r="A10" s="4" t="s">
        <v>907</v>
      </c>
      <c r="B10" s="5" t="n">
        <v>24</v>
      </c>
      <c r="C10" s="5" t="n">
        <v>93</v>
      </c>
      <c r="D10" s="5" t="n">
        <v>-895</v>
      </c>
    </row>
    <row r="11" spans="1:4">
      <c r="A11" s="4" t="s">
        <v>124</v>
      </c>
      <c r="B11" s="5" t="n">
        <v>-3019</v>
      </c>
      <c r="C11" s="5" t="n">
        <v>-3022</v>
      </c>
      <c r="D11" s="5" t="n">
        <v>1987</v>
      </c>
    </row>
    <row r="12" spans="1:4">
      <c r="A12" s="4" t="s">
        <v>113</v>
      </c>
      <c r="B12" s="5" t="n">
        <v>-49</v>
      </c>
      <c r="C12" s="5" t="n">
        <v>-10</v>
      </c>
      <c r="D12" s="5" t="n">
        <v>-99</v>
      </c>
    </row>
    <row r="13" spans="1:4">
      <c r="A13" s="4" t="s">
        <v>125</v>
      </c>
      <c r="B13" s="6" t="n">
        <v>-3068</v>
      </c>
      <c r="C13" s="6" t="n">
        <v>-3032</v>
      </c>
      <c r="D13" s="6" t="n">
        <v>188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8</v>
      </c>
      <c r="C2" s="2" t="s">
        <v>29</v>
      </c>
      <c r="D2" s="2" t="s">
        <v>75</v>
      </c>
    </row>
    <row r="3" spans="1:4">
      <c r="A3" s="3" t="s">
        <v>844</v>
      </c>
    </row>
    <row r="4" spans="1:4">
      <c r="A4" s="4" t="s">
        <v>910</v>
      </c>
      <c r="B4" s="6" t="n">
        <v>-3190</v>
      </c>
      <c r="C4" s="6" t="n">
        <v>-3043</v>
      </c>
      <c r="D4" s="6" t="n">
        <v>3267</v>
      </c>
    </row>
    <row r="5" spans="1:4">
      <c r="A5" s="4" t="s">
        <v>122</v>
      </c>
      <c r="B5" s="5" t="n">
        <v>24</v>
      </c>
      <c r="C5" s="5" t="n">
        <v>93</v>
      </c>
      <c r="D5" s="5" t="n">
        <v>-895</v>
      </c>
    </row>
    <row r="6" spans="1:4">
      <c r="A6" s="4" t="s">
        <v>124</v>
      </c>
      <c r="B6" s="5" t="n">
        <v>-3166</v>
      </c>
      <c r="C6" s="5" t="n">
        <v>-2950</v>
      </c>
      <c r="D6" s="5" t="n">
        <v>2372</v>
      </c>
    </row>
    <row r="7" spans="1:4">
      <c r="A7" s="4" t="s">
        <v>113</v>
      </c>
      <c r="B7" s="5" t="n">
        <v>-27</v>
      </c>
      <c r="C7" s="5" t="n">
        <v>-22</v>
      </c>
      <c r="D7" s="5" t="n">
        <v>-165</v>
      </c>
    </row>
    <row r="8" spans="1:4">
      <c r="A8" s="4" t="s">
        <v>125</v>
      </c>
      <c r="B8" s="5" t="n">
        <v>-3193</v>
      </c>
    </row>
    <row r="9" spans="1:4">
      <c r="A9" s="4" t="s">
        <v>874</v>
      </c>
    </row>
    <row r="10" spans="1:4">
      <c r="A10" s="3" t="s">
        <v>844</v>
      </c>
    </row>
    <row r="11" spans="1:4">
      <c r="A11" s="4" t="s">
        <v>910</v>
      </c>
      <c r="B11" s="5" t="n">
        <v>-3043</v>
      </c>
    </row>
    <row r="12" spans="1:4">
      <c r="A12" s="4" t="s">
        <v>122</v>
      </c>
      <c r="B12" s="5" t="n">
        <v>24</v>
      </c>
      <c r="C12" s="5" t="n">
        <v>93</v>
      </c>
      <c r="D12" s="5" t="n">
        <v>-895</v>
      </c>
    </row>
    <row r="13" spans="1:4">
      <c r="A13" s="4" t="s">
        <v>124</v>
      </c>
      <c r="B13" s="5" t="n">
        <v>-3019</v>
      </c>
      <c r="C13" s="5" t="n">
        <v>-3022</v>
      </c>
      <c r="D13" s="5" t="n">
        <v>1987</v>
      </c>
    </row>
    <row r="14" spans="1:4">
      <c r="A14" s="4" t="s">
        <v>113</v>
      </c>
      <c r="B14" s="5" t="n">
        <v>-49</v>
      </c>
    </row>
    <row r="15" spans="1:4">
      <c r="A15" s="4" t="s">
        <v>125</v>
      </c>
      <c r="B15" s="5" t="n">
        <v>-3068</v>
      </c>
      <c r="C15" s="6" t="n">
        <v>-3032</v>
      </c>
      <c r="D15" s="6" t="n">
        <v>1888</v>
      </c>
    </row>
    <row r="16" spans="1:4">
      <c r="A16" s="4" t="s">
        <v>911</v>
      </c>
    </row>
    <row r="17" spans="1:4">
      <c r="A17" s="3" t="s">
        <v>844</v>
      </c>
    </row>
    <row r="18" spans="1:4">
      <c r="A18" s="4" t="s">
        <v>910</v>
      </c>
      <c r="B18" s="5" t="n">
        <v>-20</v>
      </c>
    </row>
    <row r="19" spans="1:4">
      <c r="A19" s="4" t="s">
        <v>122</v>
      </c>
      <c r="B19" s="5" t="n">
        <v>0</v>
      </c>
    </row>
    <row r="20" spans="1:4">
      <c r="A20" s="4" t="s">
        <v>124</v>
      </c>
      <c r="B20" s="5" t="n">
        <v>-20</v>
      </c>
    </row>
    <row r="21" spans="1:4">
      <c r="A21" s="4" t="s">
        <v>113</v>
      </c>
      <c r="B21" s="5" t="n">
        <v>-1</v>
      </c>
    </row>
    <row r="22" spans="1:4">
      <c r="A22" s="4" t="s">
        <v>125</v>
      </c>
      <c r="B22" s="5" t="n">
        <v>-21</v>
      </c>
    </row>
    <row r="23" spans="1:4">
      <c r="A23" s="4" t="s">
        <v>912</v>
      </c>
    </row>
    <row r="24" spans="1:4">
      <c r="A24" s="3" t="s">
        <v>844</v>
      </c>
    </row>
    <row r="25" spans="1:4">
      <c r="A25" s="4" t="s">
        <v>910</v>
      </c>
      <c r="B25" s="5" t="n">
        <v>-127</v>
      </c>
    </row>
    <row r="26" spans="1:4">
      <c r="A26" s="4" t="s">
        <v>122</v>
      </c>
      <c r="B26" s="5" t="n">
        <v>0</v>
      </c>
    </row>
    <row r="27" spans="1:4">
      <c r="A27" s="4" t="s">
        <v>124</v>
      </c>
      <c r="B27" s="5" t="n">
        <v>-127</v>
      </c>
    </row>
    <row r="28" spans="1:4">
      <c r="A28" s="4" t="s">
        <v>113</v>
      </c>
      <c r="B28" s="5" t="n">
        <v>23</v>
      </c>
    </row>
    <row r="29" spans="1:4">
      <c r="A29" s="4" t="s">
        <v>125</v>
      </c>
      <c r="B29" s="6" t="n">
        <v>-1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8</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8</v>
      </c>
      <c r="C1" s="2" t="s">
        <v>29</v>
      </c>
    </row>
    <row r="2" spans="1:3">
      <c r="A2" s="3" t="s">
        <v>844</v>
      </c>
    </row>
    <row r="3" spans="1:3">
      <c r="A3" s="4" t="s">
        <v>914</v>
      </c>
      <c r="B3" s="6" t="n">
        <v>-49473</v>
      </c>
      <c r="C3" s="6" t="n">
        <v>-46430</v>
      </c>
    </row>
    <row r="4" spans="1:3">
      <c r="A4" s="4" t="s">
        <v>907</v>
      </c>
      <c r="B4" s="5" t="n">
        <v>-779</v>
      </c>
      <c r="C4" s="5" t="n">
        <v>-803</v>
      </c>
    </row>
    <row r="5" spans="1:3">
      <c r="A5" s="4" t="s">
        <v>915</v>
      </c>
      <c r="B5" s="5" t="n">
        <v>-50252</v>
      </c>
      <c r="C5" s="5" t="n">
        <v>-47233</v>
      </c>
    </row>
    <row r="6" spans="1:3">
      <c r="A6" s="4" t="s">
        <v>916</v>
      </c>
      <c r="B6" s="5" t="n">
        <v>408</v>
      </c>
      <c r="C6" s="5" t="n">
        <v>457</v>
      </c>
    </row>
    <row r="7" spans="1:3">
      <c r="A7" s="4" t="s">
        <v>62</v>
      </c>
      <c r="B7" s="6" t="n">
        <v>-49844</v>
      </c>
      <c r="C7" s="6" t="n">
        <v>-4677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17</v>
      </c>
      <c r="B1" s="2" t="s">
        <v>736</v>
      </c>
    </row>
    <row r="2" spans="1:2">
      <c r="A2" s="3" t="s">
        <v>918</v>
      </c>
    </row>
    <row r="3" spans="1:2">
      <c r="A3" s="5" t="n">
        <v>2018</v>
      </c>
      <c r="B3" s="6" t="n">
        <v>6517</v>
      </c>
    </row>
    <row r="4" spans="1:2">
      <c r="A4" s="5" t="n">
        <v>2019</v>
      </c>
      <c r="B4" s="5" t="n">
        <v>7076</v>
      </c>
    </row>
    <row r="5" spans="1:2">
      <c r="A5" s="5" t="n">
        <v>2020</v>
      </c>
      <c r="B5" s="5" t="n">
        <v>5302</v>
      </c>
    </row>
    <row r="6" spans="1:2">
      <c r="A6" s="5" t="n">
        <v>2021</v>
      </c>
      <c r="B6" s="5" t="n">
        <v>6157</v>
      </c>
    </row>
    <row r="7" spans="1:2">
      <c r="A7" s="5" t="n">
        <v>2022</v>
      </c>
      <c r="B7" s="5" t="n">
        <v>8040</v>
      </c>
    </row>
    <row r="8" spans="1:2">
      <c r="A8" s="4" t="s">
        <v>919</v>
      </c>
      <c r="B8" s="6" t="n">
        <v>3964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8</v>
      </c>
      <c r="C2" s="2" t="s">
        <v>29</v>
      </c>
      <c r="D2" s="2" t="s">
        <v>75</v>
      </c>
    </row>
    <row r="3" spans="1:4">
      <c r="A3" s="3" t="s">
        <v>921</v>
      </c>
    </row>
    <row r="4" spans="1:4">
      <c r="A4" s="4" t="s">
        <v>922</v>
      </c>
      <c r="B4" s="6" t="n">
        <v>4999</v>
      </c>
      <c r="C4" s="6" t="n">
        <v>4972</v>
      </c>
      <c r="D4" s="6" t="n">
        <v>4816</v>
      </c>
    </row>
    <row r="5" spans="1:4">
      <c r="A5" s="4" t="s">
        <v>923</v>
      </c>
      <c r="B5" s="5" t="n">
        <v>-5261</v>
      </c>
      <c r="C5" s="5" t="n">
        <v>-5407</v>
      </c>
      <c r="D5" s="5" t="n">
        <v>-6176</v>
      </c>
    </row>
    <row r="6" spans="1:4">
      <c r="A6" s="4" t="s">
        <v>122</v>
      </c>
      <c r="B6" s="5" t="n">
        <v>24</v>
      </c>
      <c r="C6" s="5" t="n">
        <v>24</v>
      </c>
      <c r="D6" s="5" t="n">
        <v>0</v>
      </c>
    </row>
    <row r="7" spans="1:4">
      <c r="A7" s="4" t="s">
        <v>924</v>
      </c>
      <c r="B7" s="5" t="n">
        <v>1097</v>
      </c>
      <c r="C7" s="5" t="n">
        <v>959</v>
      </c>
      <c r="D7" s="5" t="n">
        <v>979</v>
      </c>
    </row>
    <row r="8" spans="1:4">
      <c r="A8" s="4" t="s">
        <v>925</v>
      </c>
      <c r="B8" s="6" t="n">
        <v>859</v>
      </c>
      <c r="C8" s="6" t="n">
        <v>548</v>
      </c>
      <c r="D8" s="6" t="n">
        <v>-38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8</v>
      </c>
      <c r="C2" s="2" t="s">
        <v>29</v>
      </c>
      <c r="D2" s="2" t="s">
        <v>75</v>
      </c>
    </row>
    <row r="3" spans="1:4">
      <c r="A3" s="3" t="s">
        <v>927</v>
      </c>
    </row>
    <row r="4" spans="1:4">
      <c r="A4" s="4" t="s">
        <v>928</v>
      </c>
      <c r="B4" s="4" t="s">
        <v>888</v>
      </c>
      <c r="C4" s="4" t="s">
        <v>929</v>
      </c>
      <c r="D4" s="4" t="s">
        <v>930</v>
      </c>
    </row>
    <row r="5" spans="1:4">
      <c r="A5" s="4" t="s">
        <v>889</v>
      </c>
      <c r="B5" s="4" t="s">
        <v>890</v>
      </c>
      <c r="C5" s="4" t="s">
        <v>891</v>
      </c>
      <c r="D5" s="4" t="s">
        <v>89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8</v>
      </c>
      <c r="C1" s="2" t="s">
        <v>29</v>
      </c>
    </row>
    <row r="2" spans="1:3">
      <c r="A2" s="3" t="s">
        <v>844</v>
      </c>
    </row>
    <row r="3" spans="1:3">
      <c r="A3" s="4" t="s">
        <v>932</v>
      </c>
      <c r="B3" s="4" t="s">
        <v>435</v>
      </c>
      <c r="C3" s="4" t="s">
        <v>435</v>
      </c>
    </row>
    <row r="4" spans="1:3">
      <c r="A4" s="4" t="s">
        <v>933</v>
      </c>
    </row>
    <row r="5" spans="1:3">
      <c r="A5" s="3" t="s">
        <v>844</v>
      </c>
    </row>
    <row r="6" spans="1:3">
      <c r="A6" s="4" t="s">
        <v>932</v>
      </c>
      <c r="B6" s="4" t="s">
        <v>934</v>
      </c>
      <c r="C6" s="4" t="s">
        <v>935</v>
      </c>
    </row>
    <row r="7" spans="1:3">
      <c r="A7" s="4" t="s">
        <v>936</v>
      </c>
    </row>
    <row r="8" spans="1:3">
      <c r="A8" s="3" t="s">
        <v>844</v>
      </c>
    </row>
    <row r="9" spans="1:3">
      <c r="A9" s="4" t="s">
        <v>932</v>
      </c>
      <c r="B9" s="4" t="s">
        <v>852</v>
      </c>
      <c r="C9" s="4" t="s">
        <v>706</v>
      </c>
    </row>
    <row r="10" spans="1:3">
      <c r="A10" s="4" t="s">
        <v>937</v>
      </c>
    </row>
    <row r="11" spans="1:3">
      <c r="A11" s="3" t="s">
        <v>844</v>
      </c>
    </row>
    <row r="12" spans="1:3">
      <c r="A12" s="4" t="s">
        <v>932</v>
      </c>
      <c r="B12" s="4" t="s">
        <v>938</v>
      </c>
      <c r="C12" s="4" t="s">
        <v>93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0</v>
      </c>
      <c r="B1" s="2" t="s">
        <v>28</v>
      </c>
      <c r="C1" s="2" t="s">
        <v>29</v>
      </c>
      <c r="D1" s="2" t="s">
        <v>75</v>
      </c>
    </row>
    <row r="2" spans="1:4">
      <c r="A2" s="3" t="s">
        <v>941</v>
      </c>
    </row>
    <row r="3" spans="1:4">
      <c r="A3" s="4" t="s">
        <v>942</v>
      </c>
      <c r="B3" s="6" t="n">
        <v>78330</v>
      </c>
      <c r="C3" s="6" t="n">
        <v>67512</v>
      </c>
    </row>
    <row r="4" spans="1:4">
      <c r="A4" s="4" t="s">
        <v>943</v>
      </c>
      <c r="B4" s="5" t="n">
        <v>22376</v>
      </c>
      <c r="C4" s="5" t="n">
        <v>19187</v>
      </c>
    </row>
    <row r="5" spans="1:4">
      <c r="A5" s="4" t="s">
        <v>654</v>
      </c>
      <c r="B5" s="5" t="n">
        <v>100706</v>
      </c>
      <c r="C5" s="5" t="n">
        <v>86699</v>
      </c>
      <c r="D5" s="6" t="n">
        <v>86292</v>
      </c>
    </row>
    <row r="6" spans="1:4">
      <c r="A6" s="4" t="s">
        <v>944</v>
      </c>
    </row>
    <row r="7" spans="1:4">
      <c r="A7" s="3" t="s">
        <v>941</v>
      </c>
    </row>
    <row r="8" spans="1:4">
      <c r="A8" s="4" t="s">
        <v>654</v>
      </c>
      <c r="B8" s="5" t="n">
        <v>78330</v>
      </c>
      <c r="C8" s="5" t="n">
        <v>67512</v>
      </c>
    </row>
    <row r="9" spans="1:4">
      <c r="A9" s="4" t="s">
        <v>945</v>
      </c>
    </row>
    <row r="10" spans="1:4">
      <c r="A10" s="3" t="s">
        <v>941</v>
      </c>
    </row>
    <row r="11" spans="1:4">
      <c r="A11" s="4" t="s">
        <v>654</v>
      </c>
      <c r="B11" s="5" t="n">
        <v>0</v>
      </c>
      <c r="C11" s="5" t="n">
        <v>0</v>
      </c>
    </row>
    <row r="12" spans="1:4">
      <c r="A12" s="4" t="s">
        <v>946</v>
      </c>
    </row>
    <row r="13" spans="1:4">
      <c r="A13" s="3" t="s">
        <v>941</v>
      </c>
    </row>
    <row r="14" spans="1:4">
      <c r="A14" s="4" t="s">
        <v>654</v>
      </c>
      <c r="B14" s="5" t="n">
        <v>0</v>
      </c>
      <c r="C14" s="5" t="n">
        <v>0</v>
      </c>
    </row>
    <row r="15" spans="1:4">
      <c r="A15" s="4" t="s">
        <v>947</v>
      </c>
    </row>
    <row r="16" spans="1:4">
      <c r="A16" s="3" t="s">
        <v>941</v>
      </c>
    </row>
    <row r="17" spans="1:4">
      <c r="A17" s="4" t="s">
        <v>654</v>
      </c>
      <c r="B17" s="5" t="n">
        <v>91</v>
      </c>
      <c r="C17" s="5" t="n">
        <v>344</v>
      </c>
    </row>
    <row r="18" spans="1:4">
      <c r="A18" s="4" t="s">
        <v>948</v>
      </c>
    </row>
    <row r="19" spans="1:4">
      <c r="A19" s="3" t="s">
        <v>941</v>
      </c>
    </row>
    <row r="20" spans="1:4">
      <c r="A20" s="4" t="s">
        <v>654</v>
      </c>
      <c r="B20" s="5" t="n">
        <v>91</v>
      </c>
      <c r="C20" s="5" t="n">
        <v>344</v>
      </c>
    </row>
    <row r="21" spans="1:4">
      <c r="A21" s="4" t="s">
        <v>949</v>
      </c>
    </row>
    <row r="22" spans="1:4">
      <c r="A22" s="3" t="s">
        <v>941</v>
      </c>
    </row>
    <row r="23" spans="1:4">
      <c r="A23" s="4" t="s">
        <v>654</v>
      </c>
      <c r="B23" s="5" t="n">
        <v>0</v>
      </c>
      <c r="C23" s="5" t="n">
        <v>0</v>
      </c>
    </row>
    <row r="24" spans="1:4">
      <c r="A24" s="4" t="s">
        <v>950</v>
      </c>
    </row>
    <row r="25" spans="1:4">
      <c r="A25" s="3" t="s">
        <v>941</v>
      </c>
    </row>
    <row r="26" spans="1:4">
      <c r="A26" s="4" t="s">
        <v>654</v>
      </c>
      <c r="B26" s="5" t="n">
        <v>0</v>
      </c>
      <c r="C26" s="5" t="n">
        <v>0</v>
      </c>
    </row>
    <row r="27" spans="1:4">
      <c r="A27" s="4" t="s">
        <v>857</v>
      </c>
    </row>
    <row r="28" spans="1:4">
      <c r="A28" s="3" t="s">
        <v>941</v>
      </c>
    </row>
    <row r="29" spans="1:4">
      <c r="A29" s="4" t="s">
        <v>654</v>
      </c>
      <c r="B29" s="5" t="n">
        <v>23696</v>
      </c>
      <c r="C29" s="5" t="n">
        <v>21441</v>
      </c>
    </row>
    <row r="30" spans="1:4">
      <c r="A30" s="4" t="s">
        <v>951</v>
      </c>
    </row>
    <row r="31" spans="1:4">
      <c r="A31" s="3" t="s">
        <v>941</v>
      </c>
    </row>
    <row r="32" spans="1:4">
      <c r="A32" s="4" t="s">
        <v>654</v>
      </c>
      <c r="B32" s="5" t="n">
        <v>23696</v>
      </c>
      <c r="C32" s="5" t="n">
        <v>21441</v>
      </c>
    </row>
    <row r="33" spans="1:4">
      <c r="A33" s="4" t="s">
        <v>952</v>
      </c>
    </row>
    <row r="34" spans="1:4">
      <c r="A34" s="3" t="s">
        <v>941</v>
      </c>
    </row>
    <row r="35" spans="1:4">
      <c r="A35" s="4" t="s">
        <v>654</v>
      </c>
      <c r="B35" s="5" t="n">
        <v>0</v>
      </c>
      <c r="C35" s="5" t="n">
        <v>0</v>
      </c>
    </row>
    <row r="36" spans="1:4">
      <c r="A36" s="4" t="s">
        <v>953</v>
      </c>
    </row>
    <row r="37" spans="1:4">
      <c r="A37" s="3" t="s">
        <v>941</v>
      </c>
    </row>
    <row r="38" spans="1:4">
      <c r="A38" s="4" t="s">
        <v>654</v>
      </c>
      <c r="B38" s="5" t="n">
        <v>0</v>
      </c>
      <c r="C38" s="5" t="n">
        <v>0</v>
      </c>
    </row>
    <row r="39" spans="1:4">
      <c r="A39" s="4" t="s">
        <v>859</v>
      </c>
    </row>
    <row r="40" spans="1:4">
      <c r="A40" s="3" t="s">
        <v>941</v>
      </c>
    </row>
    <row r="41" spans="1:4">
      <c r="A41" s="4" t="s">
        <v>654</v>
      </c>
      <c r="B41" s="5" t="n">
        <v>29352</v>
      </c>
      <c r="C41" s="5" t="n">
        <v>25037</v>
      </c>
    </row>
    <row r="42" spans="1:4">
      <c r="A42" s="4" t="s">
        <v>954</v>
      </c>
    </row>
    <row r="43" spans="1:4">
      <c r="A43" s="3" t="s">
        <v>941</v>
      </c>
    </row>
    <row r="44" spans="1:4">
      <c r="A44" s="4" t="s">
        <v>654</v>
      </c>
      <c r="B44" s="5" t="n">
        <v>29352</v>
      </c>
      <c r="C44" s="5" t="n">
        <v>25037</v>
      </c>
    </row>
    <row r="45" spans="1:4">
      <c r="A45" s="4" t="s">
        <v>955</v>
      </c>
    </row>
    <row r="46" spans="1:4">
      <c r="A46" s="3" t="s">
        <v>941</v>
      </c>
    </row>
    <row r="47" spans="1:4">
      <c r="A47" s="4" t="s">
        <v>654</v>
      </c>
      <c r="B47" s="5" t="n">
        <v>0</v>
      </c>
      <c r="C47" s="5" t="n">
        <v>0</v>
      </c>
    </row>
    <row r="48" spans="1:4">
      <c r="A48" s="4" t="s">
        <v>956</v>
      </c>
    </row>
    <row r="49" spans="1:4">
      <c r="A49" s="3" t="s">
        <v>941</v>
      </c>
    </row>
    <row r="50" spans="1:4">
      <c r="A50" s="4" t="s">
        <v>654</v>
      </c>
      <c r="B50" s="5" t="n">
        <v>0</v>
      </c>
      <c r="C50" s="5" t="n">
        <v>0</v>
      </c>
    </row>
    <row r="51" spans="1:4">
      <c r="A51" s="4" t="s">
        <v>933</v>
      </c>
    </row>
    <row r="52" spans="1:4">
      <c r="A52" s="3" t="s">
        <v>941</v>
      </c>
    </row>
    <row r="53" spans="1:4">
      <c r="A53" s="4" t="s">
        <v>654</v>
      </c>
      <c r="B53" s="5" t="n">
        <v>25191</v>
      </c>
      <c r="C53" s="5" t="n">
        <v>20690</v>
      </c>
    </row>
    <row r="54" spans="1:4">
      <c r="A54" s="4" t="s">
        <v>957</v>
      </c>
    </row>
    <row r="55" spans="1:4">
      <c r="A55" s="3" t="s">
        <v>941</v>
      </c>
    </row>
    <row r="56" spans="1:4">
      <c r="A56" s="4" t="s">
        <v>654</v>
      </c>
      <c r="B56" s="5" t="n">
        <v>25191</v>
      </c>
      <c r="C56" s="5" t="n">
        <v>20690</v>
      </c>
    </row>
    <row r="57" spans="1:4">
      <c r="A57" s="4" t="s">
        <v>958</v>
      </c>
    </row>
    <row r="58" spans="1:4">
      <c r="A58" s="3" t="s">
        <v>941</v>
      </c>
    </row>
    <row r="59" spans="1:4">
      <c r="A59" s="4" t="s">
        <v>654</v>
      </c>
      <c r="B59" s="5" t="n">
        <v>0</v>
      </c>
      <c r="C59" s="5" t="n">
        <v>0</v>
      </c>
    </row>
    <row r="60" spans="1:4">
      <c r="A60" s="4" t="s">
        <v>959</v>
      </c>
    </row>
    <row r="61" spans="1:4">
      <c r="A61" s="3" t="s">
        <v>941</v>
      </c>
    </row>
    <row r="62" spans="1:4">
      <c r="A62" s="4" t="s">
        <v>654</v>
      </c>
      <c r="B62" s="6" t="n">
        <v>0</v>
      </c>
      <c r="C62"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1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7"/>
    <col customWidth="1" max="6" min="6" width="16"/>
    <col customWidth="1" max="7" min="7" width="14"/>
    <col customWidth="1" max="8" min="8" width="14"/>
    <col customWidth="1" max="9" min="9" width="14"/>
  </cols>
  <sheetData>
    <row r="1" spans="1:9">
      <c r="A1" s="1" t="s">
        <v>960</v>
      </c>
      <c r="B1" s="2" t="s">
        <v>961</v>
      </c>
      <c r="C1" s="2" t="s">
        <v>28</v>
      </c>
      <c r="D1" s="2" t="s">
        <v>75</v>
      </c>
      <c r="E1" s="2" t="s">
        <v>962</v>
      </c>
      <c r="F1" s="2" t="s">
        <v>28</v>
      </c>
      <c r="G1" s="2" t="s">
        <v>29</v>
      </c>
      <c r="H1" s="2" t="s">
        <v>75</v>
      </c>
      <c r="I1" s="2" t="s">
        <v>963</v>
      </c>
    </row>
    <row r="2" spans="1:9">
      <c r="A2" s="3" t="s">
        <v>964</v>
      </c>
    </row>
    <row r="3" spans="1:9">
      <c r="A3" s="4" t="s">
        <v>965</v>
      </c>
      <c r="C3" s="6" t="n">
        <v>0</v>
      </c>
      <c r="F3" s="6" t="n">
        <v>0</v>
      </c>
    </row>
    <row r="4" spans="1:9">
      <c r="A4" s="4" t="s">
        <v>482</v>
      </c>
      <c r="F4" s="4" t="s">
        <v>474</v>
      </c>
    </row>
    <row r="5" spans="1:9">
      <c r="A5" s="4" t="s">
        <v>966</v>
      </c>
    </row>
    <row r="6" spans="1:9">
      <c r="A6" s="3" t="s">
        <v>964</v>
      </c>
    </row>
    <row r="7" spans="1:9">
      <c r="A7" s="4" t="s">
        <v>967</v>
      </c>
      <c r="B7" s="5" t="n">
        <v>164706</v>
      </c>
    </row>
    <row r="8" spans="1:9">
      <c r="A8" s="4" t="s">
        <v>968</v>
      </c>
      <c r="B8" s="7" t="n">
        <v>21.25</v>
      </c>
    </row>
    <row r="9" spans="1:9">
      <c r="A9" s="4" t="s">
        <v>969</v>
      </c>
      <c r="B9" s="6" t="n">
        <v>3500000</v>
      </c>
    </row>
    <row r="10" spans="1:9">
      <c r="A10" s="4" t="s">
        <v>970</v>
      </c>
      <c r="B10" s="4" t="s">
        <v>474</v>
      </c>
    </row>
    <row r="11" spans="1:9">
      <c r="A11" s="4" t="s">
        <v>971</v>
      </c>
    </row>
    <row r="12" spans="1:9">
      <c r="A12" s="3" t="s">
        <v>964</v>
      </c>
    </row>
    <row r="13" spans="1:9">
      <c r="A13" s="4" t="s">
        <v>972</v>
      </c>
      <c r="F13" s="6" t="n">
        <v>0</v>
      </c>
      <c r="G13" s="6" t="n">
        <v>200000</v>
      </c>
      <c r="H13" s="6" t="n">
        <v>100000</v>
      </c>
    </row>
    <row r="14" spans="1:9">
      <c r="A14" s="4" t="s">
        <v>973</v>
      </c>
    </row>
    <row r="15" spans="1:9">
      <c r="A15" s="3" t="s">
        <v>964</v>
      </c>
    </row>
    <row r="16" spans="1:9">
      <c r="A16" s="4" t="s">
        <v>967</v>
      </c>
      <c r="E16" s="5" t="n">
        <v>2700000</v>
      </c>
    </row>
    <row r="17" spans="1:9">
      <c r="A17" s="4" t="s">
        <v>968</v>
      </c>
      <c r="E17" s="7" t="n">
        <v>12.17</v>
      </c>
    </row>
    <row r="18" spans="1:9">
      <c r="A18" s="4" t="s">
        <v>974</v>
      </c>
    </row>
    <row r="19" spans="1:9">
      <c r="A19" s="3" t="s">
        <v>964</v>
      </c>
    </row>
    <row r="20" spans="1:9">
      <c r="A20" s="4" t="s">
        <v>967</v>
      </c>
      <c r="F20" s="5" t="n">
        <v>8325381</v>
      </c>
    </row>
    <row r="21" spans="1:9">
      <c r="A21" s="4" t="s">
        <v>968</v>
      </c>
      <c r="F21" s="7" t="n">
        <v>24.49</v>
      </c>
    </row>
    <row r="22" spans="1:9">
      <c r="A22" s="4" t="s">
        <v>975</v>
      </c>
      <c r="F22" s="6" t="n">
        <v>177000000</v>
      </c>
      <c r="G22" s="6" t="n">
        <v>159400000</v>
      </c>
      <c r="H22" s="5" t="n">
        <v>156400000</v>
      </c>
    </row>
    <row r="23" spans="1:9">
      <c r="A23" s="4" t="s">
        <v>976</v>
      </c>
      <c r="C23" s="5" t="n">
        <v>19072910</v>
      </c>
      <c r="F23" s="5" t="n">
        <v>19072910</v>
      </c>
      <c r="G23" s="5" t="n">
        <v>19146041</v>
      </c>
    </row>
    <row r="24" spans="1:9">
      <c r="A24" s="4" t="s">
        <v>977</v>
      </c>
      <c r="C24" s="5" t="n">
        <v>15827524</v>
      </c>
      <c r="F24" s="5" t="n">
        <v>15827524</v>
      </c>
    </row>
    <row r="25" spans="1:9">
      <c r="A25" s="4" t="s">
        <v>978</v>
      </c>
      <c r="C25" s="5" t="n">
        <v>3245386</v>
      </c>
      <c r="F25" s="5" t="n">
        <v>3245386</v>
      </c>
    </row>
    <row r="26" spans="1:9">
      <c r="A26" s="4" t="s">
        <v>979</v>
      </c>
    </row>
    <row r="27" spans="1:9">
      <c r="A27" s="3" t="s">
        <v>964</v>
      </c>
    </row>
    <row r="28" spans="1:9">
      <c r="A28" s="4" t="s">
        <v>972</v>
      </c>
      <c r="F28" s="6" t="n">
        <v>1100000</v>
      </c>
      <c r="G28" s="6" t="n">
        <v>1100000</v>
      </c>
      <c r="H28" s="6" t="n">
        <v>800000</v>
      </c>
    </row>
    <row r="29" spans="1:9">
      <c r="A29" s="4" t="s">
        <v>967</v>
      </c>
      <c r="F29" s="5" t="n">
        <v>50252</v>
      </c>
      <c r="G29" s="5" t="n">
        <v>46382</v>
      </c>
      <c r="H29" s="5" t="n">
        <v>26468</v>
      </c>
    </row>
    <row r="30" spans="1:9">
      <c r="A30" s="4" t="s">
        <v>968</v>
      </c>
      <c r="G30" s="7" t="n">
        <v>22.64</v>
      </c>
      <c r="H30" s="7" t="n">
        <v>31.74</v>
      </c>
    </row>
    <row r="31" spans="1:9">
      <c r="A31" s="4" t="s">
        <v>980</v>
      </c>
    </row>
    <row r="32" spans="1:9">
      <c r="A32" s="3" t="s">
        <v>964</v>
      </c>
    </row>
    <row r="33" spans="1:9">
      <c r="A33" s="4" t="s">
        <v>972</v>
      </c>
      <c r="F33" s="6" t="n">
        <v>10200000</v>
      </c>
      <c r="G33" s="6" t="n">
        <v>5100000</v>
      </c>
      <c r="H33" s="6" t="n">
        <v>5100000</v>
      </c>
    </row>
    <row r="34" spans="1:9">
      <c r="A34" s="4" t="s">
        <v>981</v>
      </c>
      <c r="E34" s="6" t="n">
        <v>33100000</v>
      </c>
    </row>
    <row r="35" spans="1:9">
      <c r="A35" s="4" t="s">
        <v>982</v>
      </c>
      <c r="E35" s="4" t="s">
        <v>983</v>
      </c>
    </row>
    <row r="36" spans="1:9">
      <c r="A36" s="4" t="s">
        <v>984</v>
      </c>
    </row>
    <row r="37" spans="1:9">
      <c r="A37" s="3" t="s">
        <v>964</v>
      </c>
    </row>
    <row r="38" spans="1:9">
      <c r="A38" s="4" t="s">
        <v>972</v>
      </c>
      <c r="F38" s="6" t="n">
        <v>600000</v>
      </c>
    </row>
    <row r="39" spans="1:9">
      <c r="A39" s="4" t="s">
        <v>985</v>
      </c>
    </row>
    <row r="40" spans="1:9">
      <c r="A40" s="3" t="s">
        <v>964</v>
      </c>
    </row>
    <row r="41" spans="1:9">
      <c r="A41" s="4" t="s">
        <v>972</v>
      </c>
      <c r="G41" s="6" t="n">
        <v>5100000</v>
      </c>
      <c r="H41" s="6" t="n">
        <v>5100000</v>
      </c>
    </row>
    <row r="42" spans="1:9">
      <c r="A42" s="4" t="s">
        <v>986</v>
      </c>
    </row>
    <row r="43" spans="1:9">
      <c r="A43" s="3" t="s">
        <v>964</v>
      </c>
    </row>
    <row r="44" spans="1:9">
      <c r="A44" s="4" t="s">
        <v>967</v>
      </c>
      <c r="F44" s="5" t="n">
        <v>0</v>
      </c>
      <c r="G44" s="5" t="n">
        <v>54546</v>
      </c>
      <c r="H44" s="5" t="n">
        <v>29056</v>
      </c>
    </row>
    <row r="45" spans="1:9">
      <c r="A45" s="4" t="s">
        <v>987</v>
      </c>
      <c r="G45" s="7" t="n">
        <v>2.75</v>
      </c>
      <c r="H45" s="7" t="n">
        <v>4.13</v>
      </c>
    </row>
    <row r="46" spans="1:9">
      <c r="A46" s="4" t="s">
        <v>988</v>
      </c>
      <c r="F46" s="6" t="n">
        <v>8300000</v>
      </c>
      <c r="G46" s="6" t="n">
        <v>2100000</v>
      </c>
      <c r="H46" s="6" t="n">
        <v>7000000</v>
      </c>
    </row>
    <row r="47" spans="1:9">
      <c r="A47" s="4" t="s">
        <v>989</v>
      </c>
    </row>
    <row r="48" spans="1:9">
      <c r="A48" s="3" t="s">
        <v>964</v>
      </c>
    </row>
    <row r="49" spans="1:9">
      <c r="A49" s="4" t="s">
        <v>990</v>
      </c>
      <c r="F49" s="5" t="n">
        <v>168200000</v>
      </c>
      <c r="G49" s="5" t="n">
        <v>157800000</v>
      </c>
      <c r="H49" s="5" t="n">
        <v>178800000</v>
      </c>
    </row>
    <row r="50" spans="1:9">
      <c r="A50" s="4" t="s">
        <v>972</v>
      </c>
      <c r="F50" s="5" t="n">
        <v>172800000</v>
      </c>
      <c r="G50" s="6" t="n">
        <v>153800000</v>
      </c>
      <c r="H50" s="6" t="n">
        <v>171700000</v>
      </c>
    </row>
    <row r="51" spans="1:9">
      <c r="A51" s="4" t="s">
        <v>981</v>
      </c>
      <c r="C51" s="6" t="n">
        <v>56800000</v>
      </c>
      <c r="F51" s="6" t="n">
        <v>56800000</v>
      </c>
    </row>
    <row r="52" spans="1:9">
      <c r="A52" s="4" t="s">
        <v>982</v>
      </c>
      <c r="F52" s="4" t="s">
        <v>510</v>
      </c>
    </row>
    <row r="53" spans="1:9">
      <c r="A53" s="4" t="s">
        <v>991</v>
      </c>
    </row>
    <row r="54" spans="1:9">
      <c r="A54" s="3" t="s">
        <v>964</v>
      </c>
    </row>
    <row r="55" spans="1:9">
      <c r="A55" s="4" t="s">
        <v>967</v>
      </c>
      <c r="C55" s="5" t="n">
        <v>6100000</v>
      </c>
      <c r="D55" s="5" t="n">
        <v>7000000</v>
      </c>
      <c r="F55" s="5" t="n">
        <v>6300000</v>
      </c>
      <c r="G55" s="5" t="n">
        <v>6100000</v>
      </c>
      <c r="H55" s="5" t="n">
        <v>7200000</v>
      </c>
    </row>
    <row r="56" spans="1:9">
      <c r="A56" s="4" t="s">
        <v>992</v>
      </c>
      <c r="F56" s="5" t="n">
        <v>200000</v>
      </c>
      <c r="H56" s="5" t="n">
        <v>200000</v>
      </c>
    </row>
    <row r="57" spans="1:9">
      <c r="A57" s="4" t="s">
        <v>993</v>
      </c>
    </row>
    <row r="58" spans="1:9">
      <c r="A58" s="3" t="s">
        <v>964</v>
      </c>
    </row>
    <row r="59" spans="1:9">
      <c r="A59" s="4" t="s">
        <v>968</v>
      </c>
      <c r="F59" s="6" t="n">
        <v>23</v>
      </c>
      <c r="G59" s="7" t="n">
        <v>19.45</v>
      </c>
      <c r="H59" s="7" t="n">
        <v>23.02</v>
      </c>
    </row>
    <row r="60" spans="1:9">
      <c r="A60" s="4" t="s">
        <v>994</v>
      </c>
    </row>
    <row r="61" spans="1:9">
      <c r="A61" s="3" t="s">
        <v>964</v>
      </c>
    </row>
    <row r="62" spans="1:9">
      <c r="A62" s="4" t="s">
        <v>968</v>
      </c>
      <c r="F62" s="7" t="n">
        <v>24.95</v>
      </c>
      <c r="G62" s="7" t="n">
        <v>23.2</v>
      </c>
      <c r="H62" s="7" t="n">
        <v>24.24</v>
      </c>
    </row>
    <row r="63" spans="1:9">
      <c r="A63" s="4" t="s">
        <v>995</v>
      </c>
    </row>
    <row r="64" spans="1:9">
      <c r="A64" s="3" t="s">
        <v>964</v>
      </c>
    </row>
    <row r="65" spans="1:9">
      <c r="A65" s="4" t="s">
        <v>996</v>
      </c>
      <c r="F65" s="4" t="s">
        <v>997</v>
      </c>
    </row>
    <row r="66" spans="1:9">
      <c r="A66" s="4" t="s">
        <v>998</v>
      </c>
      <c r="F66" s="5" t="n">
        <v>60000000</v>
      </c>
    </row>
    <row r="67" spans="1:9">
      <c r="A67" s="4" t="s">
        <v>999</v>
      </c>
      <c r="F67" s="5" t="n">
        <v>30000000</v>
      </c>
    </row>
    <row r="68" spans="1:9">
      <c r="A68" s="4" t="s">
        <v>967</v>
      </c>
      <c r="F68" s="5" t="n">
        <v>0</v>
      </c>
    </row>
    <row r="69" spans="1:9">
      <c r="A69" s="4" t="s">
        <v>1000</v>
      </c>
      <c r="C69" s="5" t="n">
        <v>6146256</v>
      </c>
      <c r="F69" s="5" t="n">
        <v>6146256</v>
      </c>
    </row>
    <row r="70" spans="1:9">
      <c r="A70" s="4" t="s">
        <v>1001</v>
      </c>
      <c r="C70" s="5" t="n">
        <v>53853744</v>
      </c>
      <c r="F70" s="5" t="n">
        <v>53853744</v>
      </c>
    </row>
    <row r="71" spans="1:9">
      <c r="A71" s="4" t="s">
        <v>1002</v>
      </c>
    </row>
    <row r="72" spans="1:9">
      <c r="A72" s="3" t="s">
        <v>964</v>
      </c>
    </row>
    <row r="73" spans="1:9">
      <c r="A73" s="4" t="s">
        <v>1003</v>
      </c>
      <c r="F73" s="4" t="s">
        <v>1004</v>
      </c>
    </row>
    <row r="74" spans="1:9">
      <c r="A74" s="4" t="s">
        <v>1005</v>
      </c>
    </row>
    <row r="75" spans="1:9">
      <c r="A75" s="3" t="s">
        <v>964</v>
      </c>
    </row>
    <row r="76" spans="1:9">
      <c r="A76" s="4" t="s">
        <v>1003</v>
      </c>
      <c r="F76" s="4" t="s">
        <v>1004</v>
      </c>
    </row>
    <row r="77" spans="1:9">
      <c r="A77" s="4" t="s">
        <v>1006</v>
      </c>
    </row>
    <row r="78" spans="1:9">
      <c r="A78" s="3" t="s">
        <v>964</v>
      </c>
    </row>
    <row r="79" spans="1:9">
      <c r="A79" s="4" t="s">
        <v>1003</v>
      </c>
      <c r="F79" s="4" t="s">
        <v>1004</v>
      </c>
    </row>
    <row r="80" spans="1:9">
      <c r="A80" s="4" t="s">
        <v>1007</v>
      </c>
    </row>
    <row r="81" spans="1:9">
      <c r="A81" s="3" t="s">
        <v>964</v>
      </c>
    </row>
    <row r="82" spans="1:9">
      <c r="A82" s="4" t="s">
        <v>1003</v>
      </c>
      <c r="F82" s="4" t="s">
        <v>1004</v>
      </c>
    </row>
    <row r="83" spans="1:9">
      <c r="A83" s="4" t="s">
        <v>1008</v>
      </c>
    </row>
    <row r="84" spans="1:9">
      <c r="A84" s="3" t="s">
        <v>964</v>
      </c>
    </row>
    <row r="85" spans="1:9">
      <c r="A85" s="4" t="s">
        <v>1003</v>
      </c>
      <c r="F85" s="4" t="s">
        <v>1009</v>
      </c>
    </row>
    <row r="86" spans="1:9">
      <c r="A86" s="4" t="s">
        <v>1010</v>
      </c>
    </row>
    <row r="87" spans="1:9">
      <c r="A87" s="3" t="s">
        <v>964</v>
      </c>
    </row>
    <row r="88" spans="1:9">
      <c r="A88" s="4" t="s">
        <v>1003</v>
      </c>
      <c r="F88" s="4" t="s">
        <v>1009</v>
      </c>
    </row>
    <row r="89" spans="1:9">
      <c r="A89" s="4" t="s">
        <v>1011</v>
      </c>
    </row>
    <row r="90" spans="1:9">
      <c r="A90" s="3" t="s">
        <v>964</v>
      </c>
    </row>
    <row r="91" spans="1:9">
      <c r="A91" s="4" t="s">
        <v>1003</v>
      </c>
      <c r="F91" s="4" t="s">
        <v>1009</v>
      </c>
    </row>
    <row r="92" spans="1:9">
      <c r="A92" s="4" t="s">
        <v>1012</v>
      </c>
    </row>
    <row r="93" spans="1:9">
      <c r="A93" s="3" t="s">
        <v>964</v>
      </c>
    </row>
    <row r="94" spans="1:9">
      <c r="A94" s="4" t="s">
        <v>1003</v>
      </c>
      <c r="F94" s="4" t="s">
        <v>871</v>
      </c>
    </row>
    <row r="95" spans="1:9">
      <c r="A95" s="4" t="s">
        <v>1013</v>
      </c>
    </row>
    <row r="96" spans="1:9">
      <c r="A96" s="3" t="s">
        <v>964</v>
      </c>
    </row>
    <row r="97" spans="1:9">
      <c r="A97" s="4" t="s">
        <v>1003</v>
      </c>
      <c r="F97" s="4" t="s">
        <v>871</v>
      </c>
    </row>
    <row r="98" spans="1:9">
      <c r="A98" s="4" t="s">
        <v>1014</v>
      </c>
    </row>
    <row r="99" spans="1:9">
      <c r="A99" s="3" t="s">
        <v>964</v>
      </c>
    </row>
    <row r="100" spans="1:9">
      <c r="A100" s="4" t="s">
        <v>1003</v>
      </c>
      <c r="F100" s="4" t="s">
        <v>871</v>
      </c>
    </row>
    <row r="101" spans="1:9">
      <c r="A101" s="4" t="s">
        <v>1015</v>
      </c>
    </row>
    <row r="102" spans="1:9">
      <c r="A102" s="3" t="s">
        <v>964</v>
      </c>
    </row>
    <row r="103" spans="1:9">
      <c r="A103" s="4" t="s">
        <v>1003</v>
      </c>
      <c r="F103" s="4" t="s">
        <v>871</v>
      </c>
    </row>
    <row r="104" spans="1:9">
      <c r="A104" s="4" t="s">
        <v>1016</v>
      </c>
    </row>
    <row r="105" spans="1:9">
      <c r="A105" s="3" t="s">
        <v>964</v>
      </c>
    </row>
    <row r="106" spans="1:9">
      <c r="A106" s="4" t="s">
        <v>972</v>
      </c>
      <c r="F106" s="6" t="n">
        <v>21600000</v>
      </c>
      <c r="G106" s="6" t="n">
        <v>11200000</v>
      </c>
      <c r="H106" s="6" t="n">
        <v>9900000</v>
      </c>
    </row>
    <row r="107" spans="1:9">
      <c r="A107" s="4" t="s">
        <v>967</v>
      </c>
      <c r="F107" s="5" t="n">
        <v>1800000</v>
      </c>
      <c r="G107" s="5" t="n">
        <v>1000000</v>
      </c>
      <c r="H107" s="5" t="n">
        <v>200000</v>
      </c>
    </row>
    <row r="108" spans="1:9">
      <c r="A108" s="4" t="s">
        <v>1017</v>
      </c>
    </row>
    <row r="109" spans="1:9">
      <c r="A109" s="3" t="s">
        <v>964</v>
      </c>
    </row>
    <row r="110" spans="1:9">
      <c r="A110" s="4" t="s">
        <v>482</v>
      </c>
      <c r="F110" s="4" t="s">
        <v>1018</v>
      </c>
    </row>
    <row r="111" spans="1:9">
      <c r="A111" s="4" t="s">
        <v>968</v>
      </c>
      <c r="F111" s="7" t="n">
        <v>21.25</v>
      </c>
      <c r="G111" s="7" t="n">
        <v>18.67</v>
      </c>
      <c r="H111" s="7" t="n">
        <v>25.36</v>
      </c>
    </row>
    <row r="112" spans="1:9">
      <c r="A112" s="4" t="s">
        <v>1019</v>
      </c>
    </row>
    <row r="113" spans="1:9">
      <c r="A113" s="3" t="s">
        <v>964</v>
      </c>
    </row>
    <row r="114" spans="1:9">
      <c r="A114" s="4" t="s">
        <v>482</v>
      </c>
      <c r="F114" s="4" t="s">
        <v>1020</v>
      </c>
    </row>
    <row r="115" spans="1:9">
      <c r="A115" s="4" t="s">
        <v>968</v>
      </c>
      <c r="F115" s="7" t="n">
        <v>25.65</v>
      </c>
      <c r="G115" s="7" t="n">
        <v>25.34</v>
      </c>
      <c r="H115" s="7" t="n">
        <v>32.71</v>
      </c>
    </row>
    <row r="116" spans="1:9">
      <c r="A116" s="4" t="s">
        <v>1021</v>
      </c>
    </row>
    <row r="117" spans="1:9">
      <c r="A117" s="3" t="s">
        <v>964</v>
      </c>
    </row>
    <row r="118" spans="1:9">
      <c r="A118" s="4" t="s">
        <v>1022</v>
      </c>
      <c r="I118" s="5" t="n">
        <v>0</v>
      </c>
    </row>
    <row r="119" spans="1:9">
      <c r="A119" s="4" t="s">
        <v>1023</v>
      </c>
    </row>
    <row r="120" spans="1:9">
      <c r="A120" s="3" t="s">
        <v>964</v>
      </c>
    </row>
    <row r="121" spans="1:9">
      <c r="A121" s="4" t="s">
        <v>968</v>
      </c>
      <c r="F121" s="7" t="n">
        <v>21.25</v>
      </c>
    </row>
    <row r="122" spans="1:9">
      <c r="A122" s="4" t="s">
        <v>1024</v>
      </c>
    </row>
    <row r="123" spans="1:9">
      <c r="A123" s="3" t="s">
        <v>964</v>
      </c>
    </row>
    <row r="124" spans="1:9">
      <c r="A124" s="4" t="s">
        <v>482</v>
      </c>
      <c r="F124" s="4" t="s">
        <v>510</v>
      </c>
    </row>
    <row r="125" spans="1:9">
      <c r="A125" s="4" t="s">
        <v>1025</v>
      </c>
    </row>
    <row r="126" spans="1:9">
      <c r="A126" s="3" t="s">
        <v>964</v>
      </c>
    </row>
    <row r="127" spans="1:9">
      <c r="A127" s="4" t="s">
        <v>482</v>
      </c>
      <c r="F127" s="4" t="s">
        <v>474</v>
      </c>
    </row>
    <row r="128" spans="1:9">
      <c r="A128" s="4" t="s">
        <v>1026</v>
      </c>
    </row>
    <row r="129" spans="1:9">
      <c r="A129" s="3" t="s">
        <v>964</v>
      </c>
    </row>
    <row r="130" spans="1:9">
      <c r="A130" s="4" t="s">
        <v>968</v>
      </c>
      <c r="F130" s="7" t="n">
        <v>24.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7</v>
      </c>
      <c r="B1" s="2" t="s">
        <v>1</v>
      </c>
    </row>
    <row r="2" spans="1:3">
      <c r="B2" s="2" t="s">
        <v>29</v>
      </c>
      <c r="C2" s="2" t="s">
        <v>75</v>
      </c>
    </row>
    <row r="3" spans="1:3">
      <c r="A3" s="3" t="s">
        <v>1028</v>
      </c>
    </row>
    <row r="4" spans="1:3">
      <c r="A4" s="4" t="s">
        <v>1029</v>
      </c>
      <c r="B4" s="4" t="s">
        <v>1030</v>
      </c>
      <c r="C4" s="4" t="s">
        <v>1031</v>
      </c>
    </row>
    <row r="5" spans="1:3">
      <c r="A5" s="4" t="s">
        <v>1032</v>
      </c>
      <c r="B5" s="4" t="s">
        <v>1033</v>
      </c>
      <c r="C5" s="4" t="s">
        <v>1033</v>
      </c>
    </row>
    <row r="6" spans="1:3">
      <c r="A6" s="4" t="s">
        <v>1034</v>
      </c>
      <c r="B6" s="4" t="s">
        <v>713</v>
      </c>
      <c r="C6" s="4" t="s">
        <v>1035</v>
      </c>
    </row>
    <row r="7" spans="1:3">
      <c r="A7" s="4" t="s">
        <v>1036</v>
      </c>
      <c r="B7" s="4" t="s">
        <v>512</v>
      </c>
      <c r="C7" s="4" t="s">
        <v>51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37</v>
      </c>
      <c r="B1" s="2" t="s">
        <v>1</v>
      </c>
    </row>
    <row r="2" spans="1:4">
      <c r="B2" s="2" t="s">
        <v>28</v>
      </c>
      <c r="C2" s="2" t="s">
        <v>29</v>
      </c>
      <c r="D2" s="2" t="s">
        <v>75</v>
      </c>
    </row>
    <row r="3" spans="1:4">
      <c r="A3" s="3" t="s">
        <v>1038</v>
      </c>
    </row>
    <row r="4" spans="1:4">
      <c r="A4" s="4" t="s">
        <v>1039</v>
      </c>
      <c r="B4" s="5" t="n">
        <v>-1179860</v>
      </c>
      <c r="C4" s="5" t="n">
        <v>-358262</v>
      </c>
    </row>
    <row r="5" spans="1:4">
      <c r="A5" s="4" t="s">
        <v>986</v>
      </c>
    </row>
    <row r="6" spans="1:4">
      <c r="A6" s="3" t="s">
        <v>1038</v>
      </c>
    </row>
    <row r="7" spans="1:4">
      <c r="A7" s="4" t="s">
        <v>1040</v>
      </c>
      <c r="B7" s="5" t="n">
        <v>5085043</v>
      </c>
    </row>
    <row r="8" spans="1:4">
      <c r="A8" s="4" t="s">
        <v>967</v>
      </c>
      <c r="B8" s="5" t="n">
        <v>0</v>
      </c>
      <c r="C8" s="5" t="n">
        <v>54546</v>
      </c>
      <c r="D8" s="5" t="n">
        <v>29056</v>
      </c>
    </row>
    <row r="9" spans="1:4">
      <c r="A9" s="4" t="s">
        <v>1039</v>
      </c>
      <c r="B9" s="5" t="n">
        <v>-1179860</v>
      </c>
    </row>
    <row r="10" spans="1:4">
      <c r="A10" s="4" t="s">
        <v>1041</v>
      </c>
      <c r="B10" s="5" t="n">
        <v>0</v>
      </c>
    </row>
    <row r="11" spans="1:4">
      <c r="A11" s="4" t="s">
        <v>1042</v>
      </c>
      <c r="B11" s="5" t="n">
        <v>-822713</v>
      </c>
    </row>
    <row r="12" spans="1:4">
      <c r="A12" s="4" t="s">
        <v>1043</v>
      </c>
      <c r="B12" s="5" t="n">
        <v>3082470</v>
      </c>
      <c r="C12" s="5" t="n">
        <v>5085043</v>
      </c>
    </row>
    <row r="13" spans="1:4">
      <c r="A13" s="4" t="s">
        <v>1044</v>
      </c>
      <c r="B13" s="5" t="n">
        <v>3018236</v>
      </c>
    </row>
    <row r="14" spans="1:4">
      <c r="A14" s="4" t="s">
        <v>1045</v>
      </c>
      <c r="B14" s="5" t="n">
        <v>3082470</v>
      </c>
    </row>
    <row r="15" spans="1:4">
      <c r="A15" s="3" t="s">
        <v>1046</v>
      </c>
    </row>
    <row r="16" spans="1:4">
      <c r="A16" s="4" t="s">
        <v>1047</v>
      </c>
      <c r="B16" s="7" t="n">
        <v>49.45</v>
      </c>
    </row>
    <row r="17" spans="1:4">
      <c r="A17" s="4" t="s">
        <v>1048</v>
      </c>
      <c r="B17" s="5" t="n">
        <v>0</v>
      </c>
    </row>
    <row r="18" spans="1:4">
      <c r="A18" s="4" t="s">
        <v>1049</v>
      </c>
      <c r="B18" s="10" t="n">
        <v>17.04</v>
      </c>
    </row>
    <row r="19" spans="1:4">
      <c r="A19" s="4" t="s">
        <v>1050</v>
      </c>
      <c r="B19" s="5" t="n">
        <v>0</v>
      </c>
    </row>
    <row r="20" spans="1:4">
      <c r="A20" s="4" t="s">
        <v>1051</v>
      </c>
      <c r="B20" s="10" t="n">
        <v>84.95999999999999</v>
      </c>
    </row>
    <row r="21" spans="1:4">
      <c r="A21" s="4" t="s">
        <v>1052</v>
      </c>
      <c r="B21" s="10" t="n">
        <v>52.37</v>
      </c>
      <c r="C21" s="7" t="n">
        <v>49.45</v>
      </c>
    </row>
    <row r="22" spans="1:4">
      <c r="A22" s="4" t="s">
        <v>1053</v>
      </c>
      <c r="B22" s="10" t="n">
        <v>52.97</v>
      </c>
    </row>
    <row r="23" spans="1:4">
      <c r="A23" s="4" t="s">
        <v>1054</v>
      </c>
      <c r="B23" s="7" t="n">
        <v>52.37</v>
      </c>
    </row>
    <row r="24" spans="1:4">
      <c r="A24" s="3" t="s">
        <v>1055</v>
      </c>
    </row>
    <row r="25" spans="1:4">
      <c r="A25" s="4" t="s">
        <v>1056</v>
      </c>
      <c r="B25" s="4" t="s">
        <v>1057</v>
      </c>
      <c r="C25" s="4" t="s">
        <v>1018</v>
      </c>
    </row>
    <row r="26" spans="1:4">
      <c r="A26" s="4" t="s">
        <v>1058</v>
      </c>
      <c r="B26" s="4" t="s">
        <v>1059</v>
      </c>
    </row>
    <row r="27" spans="1:4">
      <c r="A27" s="4" t="s">
        <v>1060</v>
      </c>
      <c r="B27" s="4" t="s">
        <v>1057</v>
      </c>
    </row>
    <row r="28" spans="1:4">
      <c r="A28" s="4" t="s">
        <v>1061</v>
      </c>
      <c r="B28" s="6" t="n">
        <v>0</v>
      </c>
    </row>
    <row r="29" spans="1:4">
      <c r="A29" s="4" t="s">
        <v>1062</v>
      </c>
      <c r="B29" s="5" t="n">
        <v>0</v>
      </c>
    </row>
    <row r="30" spans="1:4">
      <c r="A30" s="4" t="s">
        <v>1063</v>
      </c>
      <c r="B30"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64</v>
      </c>
      <c r="B1" s="2" t="s">
        <v>1</v>
      </c>
    </row>
    <row r="2" spans="1:2">
      <c r="B2" s="2" t="s">
        <v>1065</v>
      </c>
    </row>
    <row r="3" spans="1:2">
      <c r="A3" s="3" t="s">
        <v>1066</v>
      </c>
    </row>
    <row r="4" spans="1:2">
      <c r="A4" s="4" t="s">
        <v>1067</v>
      </c>
      <c r="B4" s="5" t="n">
        <v>19146041</v>
      </c>
    </row>
    <row r="5" spans="1:2">
      <c r="A5" s="4" t="s">
        <v>1068</v>
      </c>
      <c r="B5" s="5" t="n">
        <v>8325381</v>
      </c>
    </row>
    <row r="6" spans="1:2">
      <c r="A6" s="4" t="s">
        <v>1069</v>
      </c>
      <c r="B6" s="5" t="n">
        <v>-8170527</v>
      </c>
    </row>
    <row r="7" spans="1:2">
      <c r="A7" s="4" t="s">
        <v>1070</v>
      </c>
      <c r="B7" s="5" t="n">
        <v>-227985</v>
      </c>
    </row>
    <row r="8" spans="1:2">
      <c r="A8" s="4" t="s">
        <v>1071</v>
      </c>
      <c r="B8" s="5" t="n">
        <v>19072910</v>
      </c>
    </row>
    <row r="9" spans="1:2">
      <c r="A9" s="3" t="s">
        <v>1072</v>
      </c>
    </row>
    <row r="10" spans="1:2">
      <c r="A10" s="4" t="s">
        <v>1073</v>
      </c>
      <c r="B10" s="7" t="n">
        <v>22.6</v>
      </c>
    </row>
    <row r="11" spans="1:2">
      <c r="A11" s="4" t="s">
        <v>1074</v>
      </c>
      <c r="B11" s="10" t="n">
        <v>24.49</v>
      </c>
    </row>
    <row r="12" spans="1:2">
      <c r="A12" s="4" t="s">
        <v>1075</v>
      </c>
      <c r="B12" s="10" t="n">
        <v>21.66</v>
      </c>
    </row>
    <row r="13" spans="1:2">
      <c r="A13" s="4" t="s">
        <v>1076</v>
      </c>
      <c r="B13" s="10" t="n">
        <v>23.14</v>
      </c>
    </row>
    <row r="14" spans="1:2">
      <c r="A14" s="4" t="s">
        <v>1077</v>
      </c>
      <c r="B14" s="7" t="n">
        <v>23.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07:07:45Z</dcterms:created>
  <dcterms:modified xmlns:dcterms="http://purl.org/dc/terms/" xmlns:xsi="http://www.w3.org/2001/XMLSchema-instance" xsi:type="dcterms:W3CDTF">2018-02-13T07:07:45Z</dcterms:modified>
</cp:coreProperties>
</file>